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Acquisitions And Dispo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ntent Right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Redeemable Noncontrolling Inter" sheetId="15" state="visible" r:id="rId15"/>
    <sheet xmlns:r="http://schemas.openxmlformats.org/officeDocument/2006/relationships" name="Equity"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Disclosures" sheetId="20" state="visible" r:id="rId20"/>
    <sheet xmlns:r="http://schemas.openxmlformats.org/officeDocument/2006/relationships" name="Related Party Transactions" sheetId="21" state="visible" r:id="rId21"/>
    <sheet xmlns:r="http://schemas.openxmlformats.org/officeDocument/2006/relationships" name="Commitments, Contingencies, And" sheetId="22" state="visible" r:id="rId22"/>
    <sheet xmlns:r="http://schemas.openxmlformats.org/officeDocument/2006/relationships" name="Reportable Segments" sheetId="23" state="visible" r:id="rId23"/>
    <sheet xmlns:r="http://schemas.openxmlformats.org/officeDocument/2006/relationships" name="Restructuring and Other Charges" sheetId="24" state="visible" r:id="rId24"/>
    <sheet xmlns:r="http://schemas.openxmlformats.org/officeDocument/2006/relationships" name="Condensed Consolidating Financi" sheetId="25" state="visible" r:id="rId25"/>
    <sheet xmlns:r="http://schemas.openxmlformats.org/officeDocument/2006/relationships" name="Description Of Business And B26" sheetId="26" state="visible" r:id="rId26"/>
    <sheet xmlns:r="http://schemas.openxmlformats.org/officeDocument/2006/relationships" name="Derivative Financial Instrume27" sheetId="27" state="visible" r:id="rId27"/>
    <sheet xmlns:r="http://schemas.openxmlformats.org/officeDocument/2006/relationships" name="Redeemable Noncontrolling Int28" sheetId="28" state="visible" r:id="rId28"/>
    <sheet xmlns:r="http://schemas.openxmlformats.org/officeDocument/2006/relationships" name="Earnings Per Share (Policies)" sheetId="29" state="visible" r:id="rId29"/>
    <sheet xmlns:r="http://schemas.openxmlformats.org/officeDocument/2006/relationships" name="Reportable Segments (Policies)" sheetId="30" state="visible" r:id="rId30"/>
    <sheet xmlns:r="http://schemas.openxmlformats.org/officeDocument/2006/relationships" name="Description of Business and B31"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Content Rights (Tables)" sheetId="34" state="visible" r:id="rId34"/>
    <sheet xmlns:r="http://schemas.openxmlformats.org/officeDocument/2006/relationships" name="Debt (Tables)" sheetId="35" state="visible" r:id="rId35"/>
    <sheet xmlns:r="http://schemas.openxmlformats.org/officeDocument/2006/relationships" name="Derivative Financial Instrume36" sheetId="36" state="visible" r:id="rId36"/>
    <sheet xmlns:r="http://schemas.openxmlformats.org/officeDocument/2006/relationships" name="Redeemable Noncontrolling Int37" sheetId="37" state="visible" r:id="rId37"/>
    <sheet xmlns:r="http://schemas.openxmlformats.org/officeDocument/2006/relationships" name="Equity (Tables)" sheetId="38" state="visible" r:id="rId38"/>
    <sheet xmlns:r="http://schemas.openxmlformats.org/officeDocument/2006/relationships" name="Share-based Paymentsn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upplemental Disclosures (Table" sheetId="42" state="visible" r:id="rId42"/>
    <sheet xmlns:r="http://schemas.openxmlformats.org/officeDocument/2006/relationships" name="Related Party Transactions (Tab" sheetId="43" state="visible" r:id="rId43"/>
    <sheet xmlns:r="http://schemas.openxmlformats.org/officeDocument/2006/relationships" name="Reportable Segments (Tables)" sheetId="44" state="visible" r:id="rId44"/>
    <sheet xmlns:r="http://schemas.openxmlformats.org/officeDocument/2006/relationships" name="Restructuring and Other Charg45" sheetId="45" state="visible" r:id="rId45"/>
    <sheet xmlns:r="http://schemas.openxmlformats.org/officeDocument/2006/relationships" name="Condensed Consolidating Finan46" sheetId="46" state="visible" r:id="rId46"/>
    <sheet xmlns:r="http://schemas.openxmlformats.org/officeDocument/2006/relationships" name="Description of Business and B47" sheetId="47" state="visible" r:id="rId47"/>
    <sheet xmlns:r="http://schemas.openxmlformats.org/officeDocument/2006/relationships" name="Description Of Business And B48" sheetId="48" state="visible" r:id="rId48"/>
    <sheet xmlns:r="http://schemas.openxmlformats.org/officeDocument/2006/relationships" name="Description Of Business And B49" sheetId="49" state="visible" r:id="rId49"/>
    <sheet xmlns:r="http://schemas.openxmlformats.org/officeDocument/2006/relationships" name="Acquisitions And Dispositions ("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Investments (Narrative) (Detail" sheetId="53" state="visible" r:id="rId53"/>
    <sheet xmlns:r="http://schemas.openxmlformats.org/officeDocument/2006/relationships" name="Investments (Schedule of Invest" sheetId="54" state="visible" r:id="rId54"/>
    <sheet xmlns:r="http://schemas.openxmlformats.org/officeDocument/2006/relationships" name="Investments Investments (Schedu" sheetId="55" state="visible" r:id="rId55"/>
    <sheet xmlns:r="http://schemas.openxmlformats.org/officeDocument/2006/relationships" name="Fair Value Measurements (Narrat" sheetId="56" state="visible" r:id="rId56"/>
    <sheet xmlns:r="http://schemas.openxmlformats.org/officeDocument/2006/relationships" name="Fair Value Measurements (Schedu" sheetId="57" state="visible" r:id="rId57"/>
    <sheet xmlns:r="http://schemas.openxmlformats.org/officeDocument/2006/relationships" name="Content Rights (Schedule Of Con" sheetId="58" state="visible" r:id="rId58"/>
    <sheet xmlns:r="http://schemas.openxmlformats.org/officeDocument/2006/relationships" name="Content Rights (Schedule Of C59" sheetId="59" state="visible" r:id="rId59"/>
    <sheet xmlns:r="http://schemas.openxmlformats.org/officeDocument/2006/relationships" name="Debt (Narrative) (Details)" sheetId="60" state="visible" r:id="rId60"/>
    <sheet xmlns:r="http://schemas.openxmlformats.org/officeDocument/2006/relationships" name="Debt (Outstanding Debt) (Detail" sheetId="61" state="visible" r:id="rId61"/>
    <sheet xmlns:r="http://schemas.openxmlformats.org/officeDocument/2006/relationships" name="Debt (Outstanding Debt, Additio"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Redeemable Noncontrolling Int69" sheetId="69" state="visible" r:id="rId69"/>
    <sheet xmlns:r="http://schemas.openxmlformats.org/officeDocument/2006/relationships" name="Redeemable Noncontrolling Int70" sheetId="70" state="visible" r:id="rId70"/>
    <sheet xmlns:r="http://schemas.openxmlformats.org/officeDocument/2006/relationships" name="Equity (Narrative) (Details)" sheetId="71" state="visible" r:id="rId71"/>
    <sheet xmlns:r="http://schemas.openxmlformats.org/officeDocument/2006/relationships" name="Equity (Common Stock Repurchase" sheetId="72" state="visible" r:id="rId72"/>
    <sheet xmlns:r="http://schemas.openxmlformats.org/officeDocument/2006/relationships" name="Equity (Preferred Stock Repurch" sheetId="73" state="visible" r:id="rId73"/>
    <sheet xmlns:r="http://schemas.openxmlformats.org/officeDocument/2006/relationships" name="Equity (Components of Other Com" sheetId="74" state="visible" r:id="rId74"/>
    <sheet xmlns:r="http://schemas.openxmlformats.org/officeDocument/2006/relationships" name="Equity (Accumulated Other Compr" sheetId="75" state="visible" r:id="rId75"/>
    <sheet xmlns:r="http://schemas.openxmlformats.org/officeDocument/2006/relationships" name="Share-based Payments (Narrative" sheetId="76" state="visible" r:id="rId76"/>
    <sheet xmlns:r="http://schemas.openxmlformats.org/officeDocument/2006/relationships" name="Share-based Payments (Equity-Ba" sheetId="77" state="visible" r:id="rId77"/>
    <sheet xmlns:r="http://schemas.openxmlformats.org/officeDocument/2006/relationships" name="Share-based Payments (Liability" sheetId="78" state="visible" r:id="rId78"/>
    <sheet xmlns:r="http://schemas.openxmlformats.org/officeDocument/2006/relationships" name="Share-based Payments (Awards Gr" sheetId="79" state="visible" r:id="rId79"/>
    <sheet xmlns:r="http://schemas.openxmlformats.org/officeDocument/2006/relationships" name="Share-based Payments (Stock Opt" sheetId="80" state="visible" r:id="rId80"/>
    <sheet xmlns:r="http://schemas.openxmlformats.org/officeDocument/2006/relationships" name="Share-based Payments (Unrecogni" sheetId="81" state="visible" r:id="rId81"/>
    <sheet xmlns:r="http://schemas.openxmlformats.org/officeDocument/2006/relationships" name="Income Taxes (Narrative) (Detai" sheetId="82" state="visible" r:id="rId82"/>
    <sheet xmlns:r="http://schemas.openxmlformats.org/officeDocument/2006/relationships" name="Income Taxes (Schedule Of Incom" sheetId="83" state="visible" r:id="rId83"/>
    <sheet xmlns:r="http://schemas.openxmlformats.org/officeDocument/2006/relationships" name="Earnings Per Share (Narrative) " sheetId="84" state="visible" r:id="rId84"/>
    <sheet xmlns:r="http://schemas.openxmlformats.org/officeDocument/2006/relationships" name="Earnings Per Share (Reconciliat" sheetId="85" state="visible" r:id="rId85"/>
    <sheet xmlns:r="http://schemas.openxmlformats.org/officeDocument/2006/relationships" name="Earnings Per Share (Schedule of" sheetId="86" state="visible" r:id="rId86"/>
    <sheet xmlns:r="http://schemas.openxmlformats.org/officeDocument/2006/relationships" name="Earnings Per Share (Schedule 87" sheetId="87" state="visible" r:id="rId87"/>
    <sheet xmlns:r="http://schemas.openxmlformats.org/officeDocument/2006/relationships" name="Earnings Per Share (Schedule 88" sheetId="88" state="visible" r:id="rId88"/>
    <sheet xmlns:r="http://schemas.openxmlformats.org/officeDocument/2006/relationships" name="Supplemental Disclosures (Sched" sheetId="89" state="visible" r:id="rId89"/>
    <sheet xmlns:r="http://schemas.openxmlformats.org/officeDocument/2006/relationships" name="Supplemental Disclosures (Sch90" sheetId="90" state="visible" r:id="rId90"/>
    <sheet xmlns:r="http://schemas.openxmlformats.org/officeDocument/2006/relationships" name="Supplemental Disclosures (Sch91" sheetId="91" state="visible" r:id="rId91"/>
    <sheet xmlns:r="http://schemas.openxmlformats.org/officeDocument/2006/relationships" name="Supplemental Disclosures (Sch92" sheetId="92" state="visible" r:id="rId92"/>
    <sheet xmlns:r="http://schemas.openxmlformats.org/officeDocument/2006/relationships" name="Related Party Transactions (Nar" sheetId="93" state="visible" r:id="rId93"/>
    <sheet xmlns:r="http://schemas.openxmlformats.org/officeDocument/2006/relationships" name="Related Party Transactions (Sch" sheetId="94" state="visible" r:id="rId94"/>
    <sheet xmlns:r="http://schemas.openxmlformats.org/officeDocument/2006/relationships" name="Related Party Transactions (S95" sheetId="95" state="visible" r:id="rId95"/>
    <sheet xmlns:r="http://schemas.openxmlformats.org/officeDocument/2006/relationships" name="Commitments, Contingencies, A96" sheetId="96" state="visible" r:id="rId96"/>
    <sheet xmlns:r="http://schemas.openxmlformats.org/officeDocument/2006/relationships" name="Reportable Segments Reportable " sheetId="97" state="visible" r:id="rId97"/>
    <sheet xmlns:r="http://schemas.openxmlformats.org/officeDocument/2006/relationships" name="Reportable Segments (Schedule O" sheetId="98" state="visible" r:id="rId98"/>
    <sheet xmlns:r="http://schemas.openxmlformats.org/officeDocument/2006/relationships" name="Reportable Segments (Schedule99" sheetId="99" state="visible" r:id="rId99"/>
    <sheet xmlns:r="http://schemas.openxmlformats.org/officeDocument/2006/relationships" name="Reportable Segments (Schedul100" sheetId="100" state="visible" r:id="rId100"/>
    <sheet xmlns:r="http://schemas.openxmlformats.org/officeDocument/2006/relationships" name="Reportable Segments (Schedul101" sheetId="101" state="visible" r:id="rId101"/>
    <sheet xmlns:r="http://schemas.openxmlformats.org/officeDocument/2006/relationships" name="Restructuring and Other Char102" sheetId="102" state="visible" r:id="rId102"/>
    <sheet xmlns:r="http://schemas.openxmlformats.org/officeDocument/2006/relationships" name="Restructuring and Other Char103" sheetId="103" state="visible" r:id="rId103"/>
    <sheet xmlns:r="http://schemas.openxmlformats.org/officeDocument/2006/relationships" name="Restructuring and Other Char104" sheetId="104" state="visible" r:id="rId104"/>
    <sheet xmlns:r="http://schemas.openxmlformats.org/officeDocument/2006/relationships" name="Condensed Consolidating Fina105"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s>
  <definedNames/>
  <calcPr calcId="124519" fullCalcOnLoad="1"/>
</workbook>
</file>

<file path=xl/sharedStrings.xml><?xml version="1.0" encoding="utf-8"?>
<sst xmlns="http://schemas.openxmlformats.org/spreadsheetml/2006/main" uniqueCount="953">
  <si>
    <t>Document And Entity Information - shares</t>
  </si>
  <si>
    <t>3 Months Ended</t>
  </si>
  <si>
    <t>Mar. 31, 2017</t>
  </si>
  <si>
    <t>May 02, 2017</t>
  </si>
  <si>
    <t>Document Type</t>
  </si>
  <si>
    <t>10-Q</t>
  </si>
  <si>
    <t>Amendment Flag</t>
  </si>
  <si>
    <t>false</t>
  </si>
  <si>
    <t>Document Period End Date</t>
  </si>
  <si>
    <t>Mar. 31,
		2017</t>
  </si>
  <si>
    <t>Document Fiscal Year Focus</t>
  </si>
  <si>
    <t>Document Fiscal Period Focus</t>
  </si>
  <si>
    <t>Q1</t>
  </si>
  <si>
    <t>Entity Registrant Name</t>
  </si>
  <si>
    <t>Discovery Communications, Inc.</t>
  </si>
  <si>
    <t>Entity Central Index Key</t>
  </si>
  <si>
    <t>Current Fiscal Year End Date</t>
  </si>
  <si>
    <t>--12-31</t>
  </si>
  <si>
    <t>Entity Filer Category</t>
  </si>
  <si>
    <t>Large Accelerated Filer</t>
  </si>
  <si>
    <t>Series A Common Stock [Member]</t>
  </si>
  <si>
    <t>Entity Common Stock, Shares Outstanding</t>
  </si>
  <si>
    <t>Series B Common Stock [Member]</t>
  </si>
  <si>
    <t>Series C Common Stock [Member]</t>
  </si>
  <si>
    <t>Consolidated Balance Sheets - USD ($)</t>
  </si>
  <si>
    <t>Dec. 31, 2016</t>
  </si>
  <si>
    <t>Current assets:</t>
  </si>
  <si>
    <t>Cash and cash equivalents</t>
  </si>
  <si>
    <t>Receivables, net</t>
  </si>
  <si>
    <t>Content rights, net</t>
  </si>
  <si>
    <t>Prepaid expenses and other current assets</t>
  </si>
  <si>
    <t>Total current assets</t>
  </si>
  <si>
    <t>Noncurrent content rights, net</t>
  </si>
  <si>
    <t>Property and equipment, net</t>
  </si>
  <si>
    <t>Goodwill</t>
  </si>
  <si>
    <t>Intangible Assets, Net (Excluding Goodwill)</t>
  </si>
  <si>
    <t>Equity method investments</t>
  </si>
  <si>
    <t>Other noncurrent assets</t>
  </si>
  <si>
    <t>Total assets</t>
  </si>
  <si>
    <t>Current liabilities:</t>
  </si>
  <si>
    <t>Accounts payable</t>
  </si>
  <si>
    <t>Accrued liabilities</t>
  </si>
  <si>
    <t>Deferred revenues</t>
  </si>
  <si>
    <t>Current portion of debt</t>
  </si>
  <si>
    <t>Total current liabilities</t>
  </si>
  <si>
    <t>Noncurrent portion of debt</t>
  </si>
  <si>
    <t>Deferred income taxes</t>
  </si>
  <si>
    <t>Other noncurrent liabilities</t>
  </si>
  <si>
    <t>Total liabilities</t>
  </si>
  <si>
    <t>Commitments and contingencies (Note 15)</t>
  </si>
  <si>
    <t xml:space="preserve"> </t>
  </si>
  <si>
    <t>Redeemable noncontrolling interests</t>
  </si>
  <si>
    <t>Discovery Communications, Inc. stockholders' equity:</t>
  </si>
  <si>
    <t>Additional paid-in capital</t>
  </si>
  <si>
    <t>Treasury stock, at cost</t>
  </si>
  <si>
    <t>Retained earnings</t>
  </si>
  <si>
    <t>Accumulated other comprehensive loss</t>
  </si>
  <si>
    <t>Total equity</t>
  </si>
  <si>
    <t>Total liabilities and equity</t>
  </si>
  <si>
    <t>Series A Convertible Preferred Stock [Member]</t>
  </si>
  <si>
    <t>Convertible preferred stock</t>
  </si>
  <si>
    <t>Series C Convertible Preferred Stock [Member]</t>
  </si>
  <si>
    <t>Common stock</t>
  </si>
  <si>
    <t>Convertible common stock</t>
  </si>
  <si>
    <t>Consolidated Balance Sheets (Parenthetical) - $ / shares</t>
  </si>
  <si>
    <t>Stock, par value</t>
  </si>
  <si>
    <t>Stock, shares authorized</t>
  </si>
  <si>
    <t>Stock, shares issued</t>
  </si>
  <si>
    <t>Consolidated Statements Of Operations - USD ($) shares in Millions, $ in Millions</t>
  </si>
  <si>
    <t>Mar. 31, 2016</t>
  </si>
  <si>
    <t>Revenues:</t>
  </si>
  <si>
    <t>Distribution</t>
  </si>
  <si>
    <t>Advertising</t>
  </si>
  <si>
    <t>Other</t>
  </si>
  <si>
    <t>Total revenues</t>
  </si>
  <si>
    <t>Costs and expenses:</t>
  </si>
  <si>
    <t>Costs of revenues, excluding depreciation and amortization</t>
  </si>
  <si>
    <t>Selling, general and administrative</t>
  </si>
  <si>
    <t>Depreciation and amortization</t>
  </si>
  <si>
    <t>Restructuring and other charges</t>
  </si>
  <si>
    <t>Gain on disposition</t>
  </si>
  <si>
    <t>Total costs and expenses</t>
  </si>
  <si>
    <t>Operating income</t>
  </si>
  <si>
    <t>Interest expense</t>
  </si>
  <si>
    <t>Gain (Loss) on Extinguishment of Debt</t>
  </si>
  <si>
    <t>Loss from equity investees, net</t>
  </si>
  <si>
    <t>Other expense, net</t>
  </si>
  <si>
    <t>Income before income taxes</t>
  </si>
  <si>
    <t>Income tax expense</t>
  </si>
  <si>
    <t>Net income</t>
  </si>
  <si>
    <t>Net income attributable to redeemable noncontrolling interests</t>
  </si>
  <si>
    <t>Net income available to Discovery Communications, Inc.</t>
  </si>
  <si>
    <t>Series A, B and C Common Stock [Member]</t>
  </si>
  <si>
    <t>Basic earnings per share available to Discovery Communications, Inc. stockholders:</t>
  </si>
  <si>
    <t>Net income per share</t>
  </si>
  <si>
    <t>Diluted earnings per share available to Discovery Communications, Inc. stockholders:</t>
  </si>
  <si>
    <t>Weighted average shares outstanding:</t>
  </si>
  <si>
    <t>Basic</t>
  </si>
  <si>
    <t>Diluted</t>
  </si>
  <si>
    <t>Consolidated Statements Of Comprehensive Income - USD ($) $ in Millions</t>
  </si>
  <si>
    <t>Statement of Comprehensive Income [Abstract]</t>
  </si>
  <si>
    <t>Other comprehensive income (loss) adjustments, net of tax:</t>
  </si>
  <si>
    <t>Currency translation adjustments</t>
  </si>
  <si>
    <t>Market value adjustments</t>
  </si>
  <si>
    <t>Derivative adjustments</t>
  </si>
  <si>
    <t>Comprehensive income</t>
  </si>
  <si>
    <t>Comprehensive income attributable to redeemable noncontrolling interests</t>
  </si>
  <si>
    <t>Comprehensive income attributable to Discovery Communications, Inc.</t>
  </si>
  <si>
    <t>Consolidated Statements Of Cash Flows - USD ($) $ in Millions</t>
  </si>
  <si>
    <t>Operating Activities</t>
  </si>
  <si>
    <t>Adjustments to reconcile net income to cash provided by operating activities:</t>
  </si>
  <si>
    <t>Share-based compensation expense</t>
  </si>
  <si>
    <t>Content amortization and impairment expense</t>
  </si>
  <si>
    <t>Equity in losses of investee companies, net of cash distributions</t>
  </si>
  <si>
    <t>Other, net</t>
  </si>
  <si>
    <t>Cash provided by operating activities</t>
  </si>
  <si>
    <t>Investing Activities</t>
  </si>
  <si>
    <t>Payments for investments</t>
  </si>
  <si>
    <t>Distributions from equity method investees</t>
  </si>
  <si>
    <t>Purchases of property and equipment</t>
  </si>
  <si>
    <t>Payments for (Proceeds from) Hedge, Investing Activities</t>
  </si>
  <si>
    <t>Other investing activities, net</t>
  </si>
  <si>
    <t>Cash used in investing activities</t>
  </si>
  <si>
    <t>Financing Activities</t>
  </si>
  <si>
    <t>Commercial paper (repayments) borrowings, net</t>
  </si>
  <si>
    <t>Borrowings under revolving credit facility</t>
  </si>
  <si>
    <t>Principal repayments of revolving credit facility</t>
  </si>
  <si>
    <t>Borrowings from debt, net of discount and including premiums</t>
  </si>
  <si>
    <t>Principal repayments of debt, including discount payment and premiums to par value</t>
  </si>
  <si>
    <t>Principal repayments of capital lease obligations</t>
  </si>
  <si>
    <t>Repurchases of stock</t>
  </si>
  <si>
    <t>Cash settlement of common stock repurchase contracts</t>
  </si>
  <si>
    <t>Payments of Ordinary Dividends, Noncontrolling Interest</t>
  </si>
  <si>
    <t>Share-based plan payments, net</t>
  </si>
  <si>
    <t>Other financing activities, net</t>
  </si>
  <si>
    <t>Cash used in financing activities</t>
  </si>
  <si>
    <t>Changes in operating assets and liabilities, net of business combinations:</t>
  </si>
  <si>
    <t>Accounts payable and accrued liabilities</t>
  </si>
  <si>
    <t>Share-based compensation liabilities</t>
  </si>
  <si>
    <t>Income taxes receivable and prepaid income taxes</t>
  </si>
  <si>
    <t>Foreign currency and other, net</t>
  </si>
  <si>
    <t>Effect of exchange rate changes on cash and cash equivalents</t>
  </si>
  <si>
    <t>Net change in cash and cash equivalents</t>
  </si>
  <si>
    <t>Cash and cash equivalents, beginning of period</t>
  </si>
  <si>
    <t>Cash and cash equivalents, end of period</t>
  </si>
  <si>
    <t>Consolidated Statements Of Equity - USD ($) shares in Millions, $ in Millions</t>
  </si>
  <si>
    <t>Total</t>
  </si>
  <si>
    <t>Preferred Stock [Member]</t>
  </si>
  <si>
    <t>Common Stock [Member]</t>
  </si>
  <si>
    <t>Additional Paid-in Capital [Member]</t>
  </si>
  <si>
    <t>Treasury Stock [Member]</t>
  </si>
  <si>
    <t>Retained Earnings [Member]</t>
  </si>
  <si>
    <t>Accumulated Other Comprehensive (Loss)/Income [Member]</t>
  </si>
  <si>
    <t>Beginning balance at Dec. 31, 2016</t>
  </si>
  <si>
    <t>New Accounting Pronouncement or Change in Accounting Principle, Effect of Adoption, Quantification</t>
  </si>
  <si>
    <t>Net income available to Discovery Communications, Inc. and attributable to noncontrolling interests</t>
  </si>
  <si>
    <t>Other comprehensive loss</t>
  </si>
  <si>
    <t>Cash proceeds from settlement of common stock repurchase contract</t>
  </si>
  <si>
    <t>Equity-based compensation</t>
  </si>
  <si>
    <t>Shares Paid for Tax Withholding for Share Based Compensation</t>
  </si>
  <si>
    <t>Tax settlements associated with equity-based plans</t>
  </si>
  <si>
    <t>Issuance of common stock in connection with equity-based plans</t>
  </si>
  <si>
    <t>Temporary Equity, Adjustment to Redemption Value</t>
  </si>
  <si>
    <t>Ending balance at Mar. 31, 2017</t>
  </si>
  <si>
    <t>Description Of Business And Basis Of Presentation</t>
  </si>
  <si>
    <t>Organization, Consolidation and Presentation of Financial Statements [Abstract]</t>
  </si>
  <si>
    <t>DESCRIPTION OF BUSINESS AND BASIS OF PRESENTATION Description of Business Discovery Communications, Inc. (“Discovery” or the “Company”) is a global media company that provides content across multiple distribution platforms, including pay-television ("pay-TV"), free-to-air ("FTA") and broadcast, various digital distribution platforms and content licensing agreements. The Company also operates a portfolio of websites, digital direct-to-consumer products, production studios and curriculum-based education products and services. The Company presents its operations in two reportable segments: U.S. Networks, consisting principally of domestic television networks and digital content services, and International Networks, consisting principally of international television networks and digital content services. In addition, Education and Other consists principally of curriculum-based product and service offerings and production studios. Financial information for Discovery’s reportable segments is discussed in Note 16.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ariable interest entity ("VIE") and, if so, whether it is the primary beneficiary of the VIE and is thus required to consolidate the entity. (See Note 3.) Inter-company accounts and transactions between consolidated entities have been eliminated in consolidation.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6 (the “ 2016 Form 10-K”). 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These estimates are sometimes complex, sensitive to changes in assumptions and may require fair value determinations using Level 3 fair value measurements. Actual results may differ materially from those estimates. Estimates inherent in the preparation of the consolidated financial statements include accounting for asset impairments, revenue recognition, allowances for doubtful accounts, content rights, depreciation and amortization, business combinations, share-based compensation, income taxes, other financial instruments, contingencies and the determination of whether the Company is the primary beneficiary of entities in which it holds variable interests. Reclassifications The Company adopted new accounting guidance for share-based payments, deferred income taxes and statements of cash flows as of January 1, 2017. These adoptions resulted in reclassifications of current deferred tax assets to noncurrent deferred tax assets and liabilities in the Company's balance sheet as of December 31, 2016 to conform to the current period presentation. The impact of these reclassifications is shown within the Balance Sheet Classification of Deferred Income Taxes section below. The new accounting pronouncements adopted for share-based payments and cash flow statements did not impact the prior period amounts presented in these financial statements. The impact of the adoptions to other prior periods not presented in these financial statements were disclosed in the 2016 Form 10-K. See further discussion of new accounting pronouncements adopted below. Accounting and Reporting Pronouncements Adopted Share-Based Payments On January 1, 2017 , the Company adopted new guidance that simplifies how share-based payments are accounted for and presented in the financial statements. The new guidance impacted the financial statements as follows: • Actual forfeitures are used in the calculations of share-based compensation expense instead of estimated forfeitures. Retained earnings was decreased by approximately $4 million to effect the modified retrospective method impact of the adoption as of January 1, 2017. • Net windfall tax benefits or deficiencies are recorded in income tax expense in the period in which they occur, whereas they were previously recorded in additional paid-in capital (“APIC”). This change has been applied prospectively. There were no net tax windfall benefits or deficiencies for the three months ended March 31, 2016 . • Expected cash flows from net windfall tax benefits are no longer factored into the calculation of the number of shares for diluted earnings per share. This change has been applied prospectively. Net windfall tax benefits did not impact the presentation of diluted earnings per share for the three months ended March 31, 2016 . • Cash flows from net windfall tax benefits are classified as operating activities in the statement of cash flows presentation. Previously net windfall tax benefits were classified as financing activities. This change is applied retrospectively, resulting in the adjustment of prior period amounts; however, cash flows from operating activities and cash used in financing activities were not impacted for the three months ended March 31, 2016 , as there was no net tax windfall benefit for the period. • The Company evaluated the accounting for awards that are liability-classified and marked-to-market each accounting period and concluded that there is no change to the accounting for those awards. Balance Sheet Classification of Deferred Income Taxes On January 1, 2017, the Company adopted new guidance that removes the requirement to separate deferred tax assets and liabilities into current and noncurrent amounts and instead requires all such amounts be classified as noncurrent on the Company's consolidated balance sheets.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Company retrospectively adopted the new guidance effective January 1, 2017. The following table summarizes the adjustments the Company made to conform prior period classifications to the new guidance: December 31, 2016 As reported As adjusted Current deferred income tax assets $ 97 $ — Noncurrent deferred income tax assets (included within other noncurrent assets) 9 20 Noncurrent deferred income tax liabilities (553 ) (467 ) Total $ (447 ) $ (447 ) Statement of Cash Flows On January 1, 2017 , the Company adopted new guidance that reduces diversity in practice in how certain cash receipts and cash payments are classified in the statement of cash flows. The topics relevant to the Company include: (1) debt prepayment or debt extinguishment costs, which prior to adoption were classified as operating activities, but are now classified as financing activities, (2) settlement and receipt of discounts and premiums associated with our senior notes, which prior to adoption were classified as operating activities, but are now classified as financing activities when the stated interest rate is deemed not insignificant to the effective interest rate of the borrowing, (3) contingent consideration payments not made soon after a business combination date must be classified as financing activities up to the contingent consideration liability amount and any excess payment is classified as operating activities, and (4) the Company has elected to assess distributions received from equity method investees based on the nature of distribution approach, which classifies distributions received from equity method investees based on the nature of the activity that generated the distribution as either a return on investment (classified as cash inflows from operating activities) or a return of investment (classified as cash inflows from investing activities). The Company early adopted this guidance retrospectively effective January 1, 2017 . There was no impact from the adoption of the new guidance on the prior period financial statements presented for the three months ended March 31, 2016 , as there were no transactions related to the first and second items listed above and no change in the Company's historical accounting policy was required for the third and fourth items listed above. Accounting and Reporting Pronouncements Not Yet Adopted Goodwill Under the current accounting guidance,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In January 2017, the FASB issued guidance that simplifies the subsequent measurement of goodwill impairments. The new guidance eliminates Step 2 from the goodwill impairment test, and eliminates the requirements for any reporting unit with a zero or negative carrying amount to perform a qualitative assessment. Therefore, an entity should recognize an impairment charge for the amount by which the carrying amount exceeds the reporting unit's fair value. Early adoption is permitted for interim or annual goodwill impairment tests performed on testing dates after January 1, 2017 . The amendments in this update should be adopted on a prospective basis for the annual or any interim goodwill impairment tests beginning after December 15, 2019 . The Company is currently evaluating the impact that the pronouncement will have on the consolidated financial statements. Income Taxes In October 2016 , the FASB issued guidance that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new standard is effective for reporting periods beginning after December 15, 2017 , with any adjustments applied on a modified retrospective basis through a cumulative-effect adjustment directly to retained earnings as of the beginning of the period of adoption. The Company is currently evaluating the impact that the pronouncement will have on the consolidated financial statements. Leases In February 2016 , the FASB issued guidance on leases that will require lessees to recognize almost all of their leases on the balance sheet by recording a right-of-use asset and liability. The new standard will be effective for reporting periods beginning after December 15, 2018 , and requires application of the new accounting guidance at the beginning of the earliest comparative period presented in the year of adoption. The Company is currently evaluating the impact that the pronouncement will have on the consolidated financial statements however, it is expected that assets and liabilities will increase materially when operating leases are recorded under the new standard. Recognition and Measurement of Financial Instruments In January 2016 , the FASB issued guidance regarding the classification and measurement of financial instruments. The standard requires equity securities, including available-for-sale ("AFS") securities, to be measured at fair value with changes in the fair value recognized through net income, superseding the guidance permitting entities to record gains and losses on equity securities with readily determinable fair values in accumulated other comprehensive income. Investments accounted for under the equity method of accounting or that result in consolidation are not included within the scope of this update. The new standard will affect the Company's accounting for AFS securities for reporting periods prospectively beginning after December 15, 2017 . Revenue from Contracts with Customers In May 2014 , the FASB issued an accounting pronouncement related to revenue recognition, which applies a single, comprehensive revenue recognition model for all contracts with customers. This standard, as amended, contains principles with respect to the measurement and timing of recognition of revenue. The Company will recognize revenue to reflect the transfer of goods or services to customers at an amount that it expects to be entitled to receive in exchange for those goods or services. The new standard is effective for annual reporting periods beginning after December 15, 2017 . In addition, the guidance requires new or expanded disclosures related to the judgments made by companies when following the framework. The Company will apply the new revenue standard beginning January 1, 2018 , and will not early adopt. The Company has identified the advertising sales and distribution revenue streams as significant and has made progress with respect to its analysis of each of these in accordance with the new guidance to determine the impact on the consolidated financial statement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hen the Company has completed its evaluation, it will determine the method of transition that will be used in adopting the new standard. Concentrations Risk Customers The Company has long-term contracts with distributors around the world. For the U.S. Networks segment, more than 90% of distribution revenue comes from the Company's largest 10 distributors in the U.S. For the International Networks segment, approximately 42% of distribution revenue comes from the Company's largest 10 distributors outside of the U.S. Agreements in place with the major cable and satellite operators in the U.S. Networks and International Networks expire at various times from 2017 through 2021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months ended March 31, 2017 or 2016 . As of March 31, 2017 and December 31, 2016 , the Company’s trade receivables did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Additionally, the Company has cash and cash equivalents held by its foreign subsidiaries that would result in U.S. tax consequences should the Company decide it needs to repatriate these funds to the U.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March 31, 2017 , the Company did not anticipate nonperformance by any of its counterparties. Counterparty Credit Risk The Company is exposed to the risk that the counterparties to outstanding derivative financial instruments will default on their obligations. The Company manages these credit risks through evaluating and monitoring the creditworthiness of, and concentration of risk with, the respective counterparties. In this regard, credit risk associated with outstanding derivative financial instruments is spread across a relatively broad counterparty base of banks and financial institutions. In connection with the Company's hedge of certain investments classified as AFS securities, the Company has pledged shares as collateral to the derivative counterparty. (See Note 3.) The Company also has a limited number of arrangements where collateral is required to be posted in the instance that certain fair value thresholds are exceeded. As of March 31, 2017 , no collateral has been posted by either party under these arrangements. As of March 31, 2017 , our exposure to counterparty credit risk included derivative assets with an aggregate fair value of $61 million . (See Note 4.)</t>
  </si>
  <si>
    <t>Acquisitions And Dispositions</t>
  </si>
  <si>
    <t>Business Combinations [Abstract]</t>
  </si>
  <si>
    <t>DISPOSITIONS Group Nine Transaction In 2016 , the Company recorded a pre-tax gain of $50 million upon disposition of its digital network Seeker and production studio SourceFed, following its contribution of the businesses and $100 million in cash for the formation of a new joint venture, Group Nine Media, Inc. ("Group Nine Media"), on December 2, 2016 ("Group Nine Transaction"). Group Nine Media includes Thrillist Media Group, NowThis Media and TheDodo.com. As a result of the transaction, Discovery obtained a 39% ownership interest in the preferred stock of Group Nine Media, which is accounted for under the cost method of accounting. (See Note 3.) The gain on contribution of the digital networks business included the disposition of $32 million in net assets, including $22 million of goodwill allocated to the transaction based on the relative fair values of the digital networks business disposed of and the portion of the U.S. Networks reporting unit that was retained. Radio On June 30, 2015 , Discovery sold its radio business in the Nordics to Bauer Media Group ("Bauer") for total consideration, net of cash disposed, of €72 million ( $80 million ), which included €54 million ( $61 million ) in cash and €18 million ( $19 million ) of contingent consideration. The cumulative gain on the disposal is $1 million . Based on the final resolution and receipt of contingent consideration payable, Discovery recorded a pre-tax gain of $13 million for the three months ended March 31, 2016 . The Company had previously recorded a $12 million loss including estimated contingent consideration as disclosed for the quarter ended December 31, 2015 . Raw and Betty Studios, LLC. On April 28, 2017 , the Company sold its production studios Raw TV Limited (“Raw”) and Betty TV Limited (“Betty”) to DLG Acquisitions Limited (“All3Media”). All3Media is a U.K. based television, film and digital production and distribution company. The Company owns 50% of All3Media and accounts for its investment in All3Media under the equity method of accounting. As of March 31, 2017 , the assets and liabilities of Raw and Betty qualified as held for sale; total assets were approximately $69 million , comprised of goodwill, cash, receivables and content, and total liabilities were $32 million . The Company expects to reflect a small gain for the disposition of these businesses in the June 30, 2017 financial statements. The Company determined that the disposals noted above did not meet the definition of discontinued operations, because the dispositions do not represent strategic shifts that have a significant impact on the Company's operations and consolidated financial results.</t>
  </si>
  <si>
    <t>Investments</t>
  </si>
  <si>
    <t>Investments [Abstract]</t>
  </si>
  <si>
    <t>INVESTMENTS The Company’s investments consisted of the following (in millions). Category Balance Sheet Location March 31, 2017 December 31, 2016 Trading securities: mutual funds Prepaid expenses and other current assets $ 167 $ 160 Equity method investments Equity method investments, including note receivable 690 557 AFS securities: Common stock Other noncurrent assets 63 64 Common stock - pledged Other noncurrent assets 64 64 Cost method investments Other noncurrent assets 245 245 Total investments $ 1,229 $ 1,090 Trading Securities Trading securities include investments in mutual funds held in a separate trust which are owned as part of the Company’s supplemental retirement plan. (See Note 4.) Equity Method Investments The Company makes investments that support its underlying business strategy and enable it to enter new markets and develop programming. Almost all equity method investees are privately owned. The carrying values of the Company’s equity method investments are consistent with its ownership in the underlying net assets of the investees, except for Oprah Winfrey Network ("OWN"), because the Company has recorded losses in excess of its ownership interest, and certain investments in renewable energy projects accounted for using the Hypothetical Liquidation at Book Value ("HLBV") methodology under the equity method of accounting. Certain of the Company's equity method investments are VIEs, for which the Company is not the primary beneficiary. As of March 31, 2017 , the Company’s estimated risk of loss for all its VIEs including the investment carrying values, unfunded contractual commitments, and guarantees made on behalf of VIEs was approximately $619 million . The Company's maximum estimated exposure excludes the non-contractual future funding of VIEs. The aggregate carrying values of these VIE investments were $556 million and $426 million as of March 31, 2017 and December 31, 2016 , respectively. The Company recognized its portion of net losses and net income generated by VIEs of $43 million and $8 million for the three months ended March 31, 2017 and 2016 , respectively. OWN OWN is a pay-TV network and website that provides adult lifestyle content, which is focused on self-discovery, self-improvement and entertainment. Since the initial equity was not sufficient to fund OWN's activities without additional subordinated financial support in the form of a note receivable held by the Company, OWN is a VIE. While the Company and Harpo, Inc. ("Harpo") are partners who share equally in voting control, power is not shared because Harpo holds operational rights related to programming and marketing, as well as selection and retention of key management personnel, that significantly impact OWN’s economic performance. Accordingly, the Company has determined that it is not the primary beneficiary of OWN and accounts for its investment in OWN using the equity method. However, the Company provides OWN content licenses and services, such as distribution, sales and administrative support, for a fee and has provided OWN funding. (See Note 14.) The carrying value of the Company’s investment in OWN of $353 million and $320 million as of March 31, 2017 and December 31, 2016 , respectively, includes the Company's note receivable and accumulated investment balance. The Company's combined advances to and note receivable from OWN, including accrued interest, were $309 million and $311 million as of March 31, 2017 and December 31, 2016 , respectively. The interest on the note, compounded annually, is 5.0% . During the three months ended March 31, 2017 , the Company received net repayments of $6 million from OWN and accrued interest on the note receivable of $4 million . The note receivable is secured by the net assets of OWN. While the Company has no further funding commitments, the Company will provide additional funding to OWN, if necessary, and expects to recoup amounts funded. There can be no event of default on the borrowing until 2023. However, borrowings are scheduled for repayment four years after the borrowing date to the extent that OWN has excess cash to repay the borrowings then due. Following such repayment, OWN’s subsequent cash distributions will be shared equally between the Company and Harpo. The Company monitors the financial results of OWN along with other relevant business information to assess the recoverability of the OWN note receivable. There has been no impairment of the OWN note receivable. In accordance with the venture agreement, losses generated by OWN are generally allocated to both investors based on their proportionate ownership interests. However, the Company has recorded its portion of OWN’s losses based upon accounting rules for equity method investments. Prior to the contribution of the Discovery Health network to OWN at its launch, the Company had recognized $104 million , or 100% , of OWN’s net losses. During the three months ended March 31, 2012, accumulated operating losses at OWN exceeded the equity contributed to OWN, and Discovery began again to record 100% of OWN’s net losses. Although OWN has become profitable, the Company will record 100% of any net losses to the extent they result from OWN's operations as long as Discovery has provided all funding to OWN and OWN’s accumulated losses continue to exceed the equity contributed. All of OWN's net income has been and will continue to be recorded by the Company until the Company recovers losses absorbed in excess of the Company's equity ownership interest. Based on the joint venture agreement, as amended on April 1, 2016 , Harpo has the right to require the Company to purchase all or part of Harpo’s interest in OWN at fair market value up to a maximum put amount during 90-day windows beginning on April 1, 2017 and every two and a half years commencing July 1, 2018 through January 1, 2026. The maximum put amount ranges from $100 million on the first put exercise date up to a cumulative cap of $400 million on the fifth put exercise date. The Company has not recorded amounts for the put right because the fair value of this put right was zero as of March 31, 2017 and December 31, 2016 . Renewable Energy Investments During three months ended March 31, 2017 , the Company invested $181 million in limited liability companies that sponsor renewable energy projects related to solar energy. The Company expects these investments to result in tax benefits received, which reduce the Company's tax liability, and cash flows from the operation of the investee. These investments are considered VIEs of the Company. The Company does not consolidate the investments as the Company does not have the power to direct the activities that will most significantly impact their economic performance such as the investee's ability to obtain sufficient customers or control solar panel assets. As such, the Company accounts for these investments under the equity method of accounting as the Company possesses rights that allow the Company to exercise significant influence over the investments. Once a stipulated return on investment is garnered by the Company, the investment allocations to the Company are significantly reduced. Accordingly, the Company applies the HLBV method for recognizing the Company's proportionate share of the investments' net earnings or losses. During the three months ended March 31, 2017 , the Company recognized $83 million of losses on these investments as part of loss from equity investees, net in the consolidated statements of operations. The Company recorded tax benefits of $56 million associated with these investments during the three months ended March 31, 2017 . These tax benefits, recorded as a component of income tax expense, which is comprised of $31 million from the entities' passive losses and $25 million from investment tax credits, the latter of which is accounted for utilizing the flow through method. No investments in renewable energy projects were held by the Company for the three months ended March 31, 2016 . As of March 31, 2017 and December 31, 2016 , the Company's carrying value of renewable energy investments was $137 million and $39 million , respectively. The Company has $61 million of future funding commitments for these investments as of March 31, 2017 , which are cancelable under limited circumstances. Other Equity Method Investments At March 31, 2017 and December 31, 2016 , the Company's other equity method investments included All3Media, a Russian cable television business, Mega TV in Chile, and certain joint ventures in Canada. The Company acquired other equity method investments and made additional contributions to existing equity method investments totaling $9 million during the three months ended March 31, 2017 . Available-for-Sale Securities On November 12, 2015 , the Company acquired 5 million shares, or approximately 3% , of Lions Gate Entertainment Corp. ("Lionsgate"), an entertainment company, for $195 million . Lionsgate operates in the motion picture production and distribution, television programming and syndication, home entertainment and digital distribution business. As the shares have a readily determinable fair value and the Company has the intent to retain the investment, the shares are classified as AFS securities. The accumulated amounts associated with the components of the Company's AFS securities, which are included in other non-current assets, are summarized in the table below (in millions). March 31, 2017 December 31, 2016 Cost $ 195 $ 195 Accumulated change in value of the hedged AFS recognized in other expense, net (19 ) (19 ) Other-than-temporary impairment of AFS securities (62 ) (62 ) Unhedged AFS - other comprehensive income (loss) 13 14 Carrying value $ 127 $ 128 The Company hedged 50% of the shares with an equity collar (the “Lionsgate Collar”) and pledged those shares as collateral to the derivative counter party. In the application of hedge accounting, when the share price of Lionsgate is within the boundaries of the collar and the hedge has no intrinsic value, the Company records the gains or losses on the Lionsgate AFS securities as a component of other comprehensive income (loss) . When the share price of the Lionsgate AFS is outside the boundaries of the collar and the hedge has intrinsic value, the Company records a gain or loss for the change in the fair value of the hedged portion of Lionsgate shares that correspond to the change in intrinsic value of the hedge as a component of other expense, net . (See Note 7.) In 2016 , the Company determined that the decline in value of AFS securities related to its investment in Lionsgate was other-than-temporary in nature and, as such, the cost basis was adjusted to fair value. The impairment determination was based on the sustained decline in the stock price of Lionsgate in relation to the purchase price and the prolonged length of time the fair value of the investment had been less than the carrying value. Based on the other-than-temporary impairment determination, unrealized pre-tax losses of $62 million previously recorded as a component of other comprehensive income (loss) were recognized as an impairment charge that was included as a component of other expense, net for the quarter ended September 30, 2016 . Since the impairment charge in 2016 , the changes in fair value as a result of changes in stock price have been recorded as a component of other comprehensive income (loss) . Cost Method Investments The Company's cost method investments as of March 31, 2017 primarily include its 39% minority interest in Group Nine Media valued at $182 million . (See Note 2.) Although Discovery has significant influence through its voting rights in the preferred stock of Group Nine Media, the Company applies the cost method for its ownership interest, which does not meet the definition of in-substance common stock. The Company also has investments in an educational website and an electric car racing series.</t>
  </si>
  <si>
    <t>Fair Value Measurements</t>
  </si>
  <si>
    <t>Fair Value Disclosures [Abstract]</t>
  </si>
  <si>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March 31, 2017 Category Balance Sheet Location Level 1 Level 2 Level 3 Total Assets Trading securities - mutual funds Prepaid expenses and other current assets $ 167 $ — $ — $ 167 AFS securities: Common stock Other noncurrent assets 63 — — 63 Common stock - pledged Other noncurrent assets 64 — — 64 Derivatives: Cash flow hedges: Foreign exchange Prepaid expenses and other current assets — 16 — 16 Net investment hedges: Cross-currency swaps Prepaid expenses and other current assets — 1 — 1 Cross-currency swaps Other noncurrent assets — 21 — 21 Fair value hedges: Equity (Lionsgate Collar) Other noncurrent assets — 23 — 23 Total $ 294 $ 61 $ — $ 355 Liabilities Deferred compensation plan Accrued liabilities $ 172 $ — $ — $ 172 Derivatives: Cash flow hedges: Foreign exchange Accrued liabilities — 19 — 19 Net investment hedges: Cross-currency swaps Accrued liabilities — 5 — 5 Cross-currency swaps Other noncurrent liabilities — 25 — 25 Total $ 172 $ 49 $ — $ 221 December 31, 2016 Category Balance Sheet Location Level 1 Level 2 Level 3 Total Assets Trading securities - mutual funds Prepaid expenses and other current assets $ 160 $ — $ — $ 160 AFS securities: Common stock Other noncurrent assets 64 — — 64 Common stock - pledged Other noncurrent assets 64 — — 64 Derivatives: Cash flow hedges: Foreign exchange Prepaid expenses and other current assets — 31 — 31 Net investment hedges: Cross-currency swaps Other noncurrent assets — 35 — 35 Fair value hedges: Equity (Lionsgate Collar) Other noncurrent assets — 25 — 25 No hedging designation: Cross-currency swaps Other noncurrent assets — 1 — 1 Total $ 288 $ 92 $ — $ 380 Liabilities Deferred compensation plan Accrued liabilities $ 160 $ — $ — $ 160 Cash flow hedges: Foreign exchange Accrued liabilities — 18 — 18 Net investment hedges: Cross-currency swaps Accrued liabilities — 3 — 3 Cross-currency swaps Other noncurrent liabilities — 31 — 31 Total $ 160 $ 52 $ — $ 212 The fair value of Level 1 trading securities was determined by reference to the quoted market price per unit in active markets multiplied by the number of units held without consideration of transaction costs. (See Note 3). The fair value of the deferred compensation plan liability was determined based on the fair value of the related investments elected by employees. While the deferred compensation plan liability is typically equal to the fair value of trading securities, as of March 31, 2017, a payment to the plan was pending. As such, the deferred compensation liability is $5 million more than the fair value of trading securities at March 31, 2017 . AFS securities represent equity investments with readily determinable fair values. The fair value of Level 1 AFS securities was determined by reference to the quoted market price per unit in active markets multiplied by the number of units held without consideration of transaction costs. (See Note 3). Derivative financial instruments are comprised of foreign exchange, interest rate and equity contracts. (See Note 7). The fair value of Level 2 derivative financial instruments was determined using a market-based approach. In addition to the financial instruments listed in the tables above, the Company holds other financial instruments, including cash deposits, accounts receivable, accounts payable, commercial paper, borrowings under the revolving credit facility, capital leases and senior notes. The carrying values for such financial instruments, other than the senior notes, each approximated their fair values as of March 31, 2017 and December 31, 2016 . The estimated fair value of the Company’s outstanding senior notes using quoted prices from over the counter markets, considered Level 2 inputs, was $7.5 billion and $7.4 billion as of March 31, 2017 and December 31, 2016 , respectively.</t>
  </si>
  <si>
    <t>Content Rights</t>
  </si>
  <si>
    <t>Content Rights [Abstract]</t>
  </si>
  <si>
    <t>CONTENT RIGHTS The table below presents the components of content rights (in millions). March 31, 2017 December 31, 2016 Produced content rights: Completed $ 3,942 $ 3,920 In-production 436 420 Coproduced content rights: Completed 656 632 In-production 35 57 Licensed content rights: Acquired 1,049 1,090 Prepaid (a) 165 129 Content rights, at cost 6,283 6,248 Accumulated amortization (3,850 ) (3,849 ) Total content rights, net 2,433 2,399 Current portion (395 ) (310 ) Noncurrent portion $ 2,038 $ 2,089 (a) Prepaid licensed content rights includes prepaid rights to the Olympic games of $52 million that are reflected as current content rights assets on the consolidated balance sheet as of March 31, 2017 . Content expense is included in costs of revenues on the consolidated statements of operations and consisted of the following (in millions). Three months ended March 31, 2017 2016 Content amortization $ 455 $ 435 Other production charges 65 59 Content impairments 3 6 Total content expense $ 523 $ 500</t>
  </si>
  <si>
    <t>Debt</t>
  </si>
  <si>
    <t>Debt Disclosure [Abstract]</t>
  </si>
  <si>
    <t>DEBT The table below presents the components of outstanding debt (in millions). March 31, 2017 December 31, 2016 5.625% Senior notes, semi-annual interest, due August 2019 $ 411 $ 500 5.05% Senior notes, semi-annual interest, due June 2020 789 1,300 4.375% Senior notes, semi-annual interest, due June 2021 650 650 2.375% Senior notes, euro denominated, annual interest, due March 2022 322 314 3.30% Senior notes, semi-annual interest, due May 2022 500 500 3.25% Senior notes, semi-annual interest, due April 2023 350 350 3.80% Senior notes, semi-annual interest, due March 2024 450 — 3.45% Senior notes, semi-annual interest, due March 2025 300 300 4.90% Senior notes, semi-annual interest, due March 2026 700 500 1.90% Senior notes, euro denominated, annual interest, due March 2027 644 627 6.35% Senior notes, semi-annual interest, due June 2040 850 850 4.95% Senior notes, semi-annual interest, due May 2042 500 500 4.875% Senior notes, semi-annual interest, due April 2043 850 850 Revolving credit facility 575 550 Commercial paper 102 48 Capital lease obligations 167 151 Total debt 8,160 7,990 Unamortized discount and debt issuance costs (58 ) (67 ) Debt, net 8,102 7,923 Current portion of debt (132 ) (82 ) Noncurrent portion of debt $ 7,970 $ 7,841 Senior Notes On March 13, 2017 , Discovery Communications, LLC ("DCL"), a wholly-owned subsidiary of the Company, issued $ 450 million principal amount of 3.80% senior notes due March 13, 2024 (the "2017 USD Notes") and an additional $200 million principal amount of its existing 4.90% senior notes due March 11, 2026 (the "2016 USD Notes"). Interest on the 2017 USD Notes is payable semi-annually on March 13 and September 13 of each year. Interest on the 2016 USD Notes is payable semi-annually on March 11 and September 11 of each year. The proceeds received by DCL from the 2017 USD Notes were net of a $1 million issuance discount and $4 million of debt issuance costs. The proceeds received by DCL from the 2016 USD Notes included a $10 million issuance premium and were net of $2 million of debt issuance costs. The issuances are fully and unconditionally guaranteed by the Company. DCL used the proceeds from the offerings to repurchase $600 million aggregate principal amount of DCL's 5.05% senior notes due 2020 and 5.625% senior notes due 2019 in a cash tender offer. The repurchase resulted in a pretax loss on extinguishment of debt of $54 million , which is presented as a separate line item on the Company's consolidated statements of operations and recognized as a component of financing cash outflows on the consolidated statements of cash flows. The loss included $50 million for premiums to par value, $2 million of non-cash write-offs of unamortized deferred financing costs, $1 million for the write-off of the original issue discount of these senior notes and $1 million accrued for other third-party fees. Revolving Credit Facility DCL's revolving credit facility allows DCL and certain designated foreign subsidiaries of DCL to borrow up to $2.0 billion , including a $100 million sublimit for the issuance of standby letters of credit and a $50 million sublimit for swingline loans. Borrowing capacity under this agreement is reduced by any outstanding borrowings under the commercial paper program discussed below. The revolving credit facility agreement provides for a maturity date of February 4, 2021 and the option for up to two additional 364-day renewal periods. As of March 31, 2017 , the Company had outstanding borrowings under the revolving credit facility of $575 million at a weighted average interest rate of 2.16% , none of which were denominated in foreign currencies. As of December 31, 2016 , the Company had outstanding borrowings under the revolving credit facility of $550 million at a weighted average interest rate of 2.05% , none of which were denominated in foreign currencies. The interest rate on borrowings under the revolving credit facility is variable based on DCL's then-current credit ratings for its publicly traded debt and changes in financial index rates. For dollar-denominated borrowings, the interest rate is based, at the Company's option, on either adjusted LIBOR plus a margin, or an alternate base rate plus a margin. For borrowings denominated in foreign currencies, the interest rate is based on adjusted LIBOR, plus a margin. The current margins are 1.30% and 0.30% , respectively, per annum for adjusted LIBOR and alternate base rate borrowings. A monthly facility fee is charged based on the total capacity of the facility, and interest is charged based on the amount borrowed on the facility. The current facility fee rate is 0.20% per annum and subject to change based on DCL's then-current credit ratings. All obligations of DCL and the other borrowers under the revolving credit facility are unsecured and are fully and unconditionally guaranteed by Discovery. The credit agreement governing the revolving credit facility contains customary representations, warranties and events of default, as well as affirmative and negative covenants. As of March 31, 2017 , the Company, DCL and the other borrowers were in compliance with all covenants, and there were no events of default under the revolving credit facility. Commercial Paper The Company's commercial paper program is supported by the revolving credit facility described above. Outstanding commercial paper borrowings were $102 million with a weighted average interest rate of approximately 1.25% as of March 31, 2017 and $48 million with a weighted average interest rate of approximately 1.20% as of December 31, 2016 .</t>
  </si>
  <si>
    <t>Derivative Financial Instruments</t>
  </si>
  <si>
    <t>Derivative Instruments and Hedging Activities Disclosure [Abstract]</t>
  </si>
  <si>
    <t>DERIVATIVE FINANCIAL INSTRUMENTS The Company uses derivative financial instruments to modify its exposure to market risks from changes in foreign currency exchange rates, interest rates and the fair value of investments classified as AFS securities. At the inception of a derivative contract, the Company designates the derivative as one of four types based on the Company's intentions and belief as to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The Company does not enter into or hold derivative financial instruments for speculative trading purposes. Unsettled derivative contracts are recorded at their gross fair values on the consolidated balance sheets. (See Note 4.) The portion of the fair value that represents cash flows occurring within one year are classified as current, and the portion related to cash flows occurring beyond one year are classified as noncurrent. Gains and losses on the effective portions of designated cash flow and net investment hedges are initially recognized as components of accumulated other comprehensive loss on the consolidated balance sheets and reclassified into the statements of operations in the same line item in which the hedged item is recorded and in the same period as the hedged item affects earnings. The ineffective portion of any previous gains and losses recorded in accumulated other comprehensive loss on the consolidated balance sheets are reclassified immediately to other expense, net on the consolidated statements of operations. The Company records gains and losses from the Lionsgate Collar, designated as a fair value hedge, and instruments that receive no hedging designation, as a component of other expense, net on the consolidated statements of operations. The cash flows from the effective portion of derivative instruments used as hedges are classified in the consolidated statements of cash flows in the same section as the cash flows from the hedged item. The following table summarizes the impact of derivative financial instruments on the Company's consolidated balance sheets (in millions). There were no amounts eligible to be offset under master netting agreements as of March 31, 2017 and December 31, 2016 . March 31, 2017 December 31, 2016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650 $ 16 $ — $ 19 $ — $ 677 $ 31 $ — $ 18 $ — Net investment hedges: Cross-currency swaps 1,658 1 21 5 25 751 — 35 3 31 Fair value hedges: Equity (Lionsgate collar) 97 — 23 — — 97 — 25 — — No hedging designation: Interest rate 25 — — — — 25 — — — — Cross-currency swaps 64 — — — — 64 — 1 — — The following table presents the pretax impact of derivatives designated as cash flow hedges on income and other comprehensive income (loss) (in millions). Three Months Ended March 31, 2017 2016 Losses recognized in accumulated other comprehensive loss: Foreign exchange - derivative adjustments $ (13 ) $ (21 ) (Losses) gains reclassified into income from accumulated other comprehensive loss (effective portion): Foreign exchange - distribution revenue (3 ) 1 Foreign exchange - costs of revenues 4 4 Foreign exchange - other expense, net — 1 Interest rate - interest expense (1 ) (1 ) Fair value excluded from effectiveness assessment: Foreign exchange - other expense, net — (1 ) If current fair values of designated cash flow hedges as of March 31, 2017 remained static over the next twelve months, the Company would reclassify $4 million of net deferred losses from accumulated other comprehensive loss into income in the next twelve months. The following table presents the pretax impact of derivatives designated as net investment hedges on other comprehensive income (loss) (in millions). There were no net investment hedges outstanding during the three months ended March 31, 2016 . Three Months Ended March 31, 2017 Currency translation adjustments: Cross-currency swaps - changes in fair value $ (9 ) Cross-currency swaps - interest settlements 5 Total other comprehensive loss $ (4 ) The following table presents the pretax impact of derivatives designated as fair value hedges on income, including offsetting changes in fair value of the hedged items and amounts excluded from the assessment of effectiveness (in millions). There were no amounts of ineffectiveness recognized on fair value hedges for the three months ended March 31, 2017 and 2016 . Three Months Ended March 31, 2017 2016 Losses on changes in fair value of hedged AFS $ — $ (26 ) Gains on changes in the intrinsic value of equity contracts — 26 Fair value of equity contracts excluded from effectiveness assessment (2 ) (8 ) Total in other expense, net $ (2 ) $ (8 ) The following table presents the pretax losses on derivatives not designated as hedges and recognized in other expense, net in the consolidated statements of operations (in millions). Three Months Ended March 31, 2017 2016 Cross-currency swaps $ (1 ) $ —</t>
  </si>
  <si>
    <t>Redeemable Noncontrolling Interests</t>
  </si>
  <si>
    <t>Noncontrolling Interest [Abstract]</t>
  </si>
  <si>
    <t>REDEEMABLE NONCONTROLLING INTERESTS The table below presents the reconciliation of changes in redeemable noncontrolling interests (in millions). Three Months Ended March 31, 2017 2016 Beginning balance $ 243 $ 241 Cash distributions to redeemable noncontrolling interests (3 ) (2 ) Comprehensive income adjustments: Net income attributable to redeemable noncontrolling interests 6 6 Other comprehensive income attributable to redeemable noncontrolling interests 1 1 Currency translation on redemption values 1 2 Retained earnings adjustments: Adjustments of redemption values to the floor 1 — Ending balance $ 249 $ 248 Redeemable noncontrolling interests consist of the following arrangements: In connection with its non-controlling interest in Discovery Family, Hasbro Inc. ("Hasbro") has the right to put the entirety of its remaining 40% non-controlling interest to the Company for one year after December 31, 2021, or in the event a Discovery performance obligation related to Discovery Family is not met. Embedded in the redeemable noncontrolling interest is also a Discovery call right that is exercisable for one year after December 31, 2021. Upon the exercise of the put or call options, the price to be paid for the redeemable noncontrolling interest is generally a function of the then-current fair market value of the redeemable noncontrolling interest, to which certain discounts and floor values may apply in specified situations depending upon the party exercising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In connection with its non-controlling interest in Discovery Japan, Jupiter Telecommunications Co., Ltd ("J:COM") has the right to put all, but not less than all, of its 20% noncontrolling interest to Discovery at any time for cash. As amended, through January 10, 2018, the redemption value is the January 10, 2013 fair value denominated in Japanese yen; thereafter, as chosen by J:COM, the redemption value is the then-current fair value or the January 10, 2013 fair value denominated in Japanese yen. 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income (loss) ; however, such currency translation adjustments to redemption value are allocated to Discovery stockholders only. Redeemable noncontrolling interest adjustments of redemption value to the floor are reflected in retained earnings.</t>
  </si>
  <si>
    <t>Equity</t>
  </si>
  <si>
    <t>Equity [Abstract]</t>
  </si>
  <si>
    <t>EQUITY Common Stock Repurchase Program On August 3, 2010, the Company implemented a stock repurchase program. Under the Company's stock repurchase program, management is authorized to purchase shares of the Company's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As of March 31, 2017 , the total amount authorized under the stock repurchase program was $7.5 billion , and the Company had $1.0 billion of remaining authorization for future repurchases under the existing stock repurchase program, which will expire on October 8, 2017 . All common stock repurchases, including prepaid common stock repurchase contracts, have been made through open market transactions and have been recorded as treasury stock on the consolidated balance sheet. As of March 31, 2017 , the Company had repurchased over the life of the program 3 million and 155 million shares of Series A and Series C common stock, respectively, for an aggregate purchase price of $171 million and $6.3 billion , respectively. The table below presents a summary of common stock repurchases (in millions). Three Months Ended March 31, 2017 2016 Series C Common Stock: Shares repurchased 5.2 8.4 Purchase price $ 140 $ 214 Preferred Stock Conversion and Repurchase Program Series C convertible preferred stock held by Advance/Newhouse Programming Partnership (“Advance/Newhouse”) is convertible, at the option of the holder, into two shares of Series C common stock. The Company has an agreement with Advance/Newhouse to repurchase, on a quarterly basis, a number of shares of Series C convertible preferred stock equal to 3/7 of the number of shares of Series C common stock purchased under the Company’s common stock repurchase program during the then most recently completed fiscal quarter. The price paid per preferred share is calculated as 99% of the average price paid for the Series C common shares repurchased by the Company during the applicable fiscal quarter multiplied by the Series C conversion rate. The Advance/Newhouse repurchases are made outside of the Company’s publicly announced common stock repurchase program. The repurchase transactions are recorded as a decrease in par value of preferred stock and retained earnings upon settlement as there is no remaining additional paid-in capital for this class of stock and the shares are retired upon repurchase. The table below presents a summary of Series C convertible preferred stock repurchases (in millions). Three Months Ended March 31, 2017 2016 Series C Convertible Preferred Stock: Shares repurchased 1.2 2.9 Purchase price $ 60 $ 159 Based on the number of shares of Series C common stock repurchased during the three months ended March 31, 2017 , the Company expects to repurchase, convert and retire 1 million shares of its Series C convertible preferred shares under the preferred stock conversion and repurchase arrangement for an aggregate purchase price of $59 million on or about May 11, 2017 . The expected purchase of these shares has not been recognized as a liability on the Company's consolidated balance sheet as of March 31, 2017 , due to certain termination rights held by Discovery and Advance/Newhouse in the preferred stock conversion and repurchase arrangement. Stock Repurchases As of March 31, 2017 , total shares repurchased, on a split-adjusted and as-converted basis, under these programs represent 36% of the Company's outstanding shares since the repurchase programs were authorized. Total shares repurchased, on a split-adjusted and as-converted basis, under these programs were 32% of the Company's outstanding shares since the repurchase programs were authorized, including offsetting adjustments for the issuance of equity for share-based compensation. Common Stock Repurchase Contract On March 15, 2017 , the Company settled a December 15, 2016 common stock repurchase contract through the receipt of $58 million of cash. The Company had prepaid $57 million for the common stock repurchase contract in 2016 with the option to settle the contract in cash or Series C common stock in March 2017. The Company elected to receive a cash settlement inclusive of a $1 million premium, which is reflected as an adjustment to additional paid-in capital. Other Comprehensive Income (Loss) The table below presents the tax effects related to each component of other comprehensive income (loss) and reclassifications made in the consolidated statements of operations (in millions). Three Months Ended March 31, 2017 Three Months Ended March 31, 2016 Pretax Tax Benefit (Expense) Net-of-tax Pretax Tax Benefit (Expense) Net-of-tax Currency translation adjustments: Unrealized gains - foreign currency $ 71 $ 1 $ 72 $ 50 $ 8 $ 58 Unrealized losses - net investment hedges (4 ) — (4 ) — — — Total currency translation adjustments 67 1 68 50 8 58 Available-for-sale securities adjustments: Unrealized losses (1 ) — (1 ) (52 ) 10 (42 ) Reclassifications to other expense, net: Hedged portion of AFS securities — — — 26 (5 ) 21 Total available-for-sale securities adjustments (1 ) — (1 ) (26 ) 5 (21 ) Derivative adjustments: Unrealized losses (13 ) 5 (8 ) (21 ) 8 (13 ) Reclassifications: Distribution revenue 3 (1 ) 2 (1 ) — (1 ) Costs of revenues (4 ) 1 (3 ) (4 ) 1 (3 ) Interest expense 1 — 1 1 — 1 Other expense, net — — — (1 ) — (1 ) Total derivative adjustments (13 ) 5 (8 ) (26 ) 9 (17 ) Other comprehensive income (loss) $ 53 $ 6 $ 59 $ (2 ) $ 22 $ 20 Accumulated Other Comprehensive Loss The table below presents the changes in the components of accumulated other comprehensive loss , net of taxes (in millions). Three Months Ended March 31, 2017 Currency Translation Available-For-Sale Securities Derivatives Accumulated Other Comprehensive Loss Beginning balance $ (797 ) $ 11 $ 24 $ (762 ) Other comprehensive income (loss) 68 (1 ) (8 ) 59 Other comprehensive income attributable to redeemable noncontrolling interests (1 ) — — (1 ) Ending balance $ (730 ) $ 10 $ 16 $ (704 ) Three Months Ended March 31, 2016 Currency Translation Available-For-Sale Securities Derivatives Accumulated Other Comprehensive Loss Beginning balance $ (606 ) $ (27 ) $ — $ (633 ) Other comprehensive income (loss) before reclassifications 58 (42 ) (13 ) 3 Reclassifications from accumulated other comprehensive loss to net income — 21 (4 ) 17 Other comprehensive income (loss) 58 (21 ) (17 ) 20 Other comprehensive income attributable to redeemable noncontrolling interests (1 ) — — (1 ) Ending balance $ (549 ) $ (48 ) $ (17 ) $ (614 )</t>
  </si>
  <si>
    <t>Share-based Payments</t>
  </si>
  <si>
    <t>Disclosure of Compensation Related Costs, Share-based Payments [Abstract]</t>
  </si>
  <si>
    <t>Equity-Based Compensation</t>
  </si>
  <si>
    <t xml:space="preserve">SHARE-BASED PAYMENTS The Company has various incentive plans under which stock options, time-based restricted stock units ("RSUs"), performance-based restricted stock units ("PRSUs") and stock appreciation rights ("SARs") have been issued. During the three months ended March 31, 2017 , the vesting and service requirements of share-based awards granted were consistent with the arrangements disclosed in the 2016 Form 10-K. The table below presents the components of share-based compensation expense (in millions). Three Months Ended March 31, 2017 2016 PRSUs $ 9 $ 9 RSUs 6 6 Stock options 3 5 SARs 3 4 Total share-based compensation expense $ 21 $ 24 Tax benefit recognized $ 8 $ 9 Compensation expense for all awards was recorded in selling, general and administrative expense on the consolidated statements of operations. Liability-classified share-based compensation awards include certain PRSUs and SARs. The Company records expense for the fair value of cash-settled and other liability-classified share-based compensation awards ratably over the graded vesting service period based on changes in fair value and the probability that performance targets will be met, if applicable. The table below presents current and non-current portions of liability-classified share-based compensation awards (in millions). March 31, 2017 December 31, 2016 Current portion of liability-classified awards: PRSUs $ 16 $ 29 SARs 4 2 Non-current portion of liability-classified awards: PRSUs 34 47 SARs 5 5 Total liability-classified share-based compensation award liability $ 59 $ 83 The table below presents award activity (in millions, except weighted-average grant price) for PRSUs, RSUs and SARs. Three Months Ended March 31, 2017 Awards Weighted-Average Grant Price Awards granted: PRSUs 0.7 $ 29.50 RSUs 1.4 $ 29.46 SARs 3.0 $ 27.40 Awards converted or settled: PRSUs 1.7 $ 34.55 RSUs 0.4 $ 36.99 SARs 0.6 $ 25.73 The table below presents stock option activity (in millions, except weighted-average exercise price). Stock Options Weighted-Average Outstanding as of December 31, 2016 13.7 $ 26.05 Granted 2.3 $ 29.41 Exercised (1.3 ) $ 18.05 Forfeited (0.4 ) $ 35.35 Outstanding as of March 31, 2017 14.3 The table below presents unrecognized compensation cost related to non-vested share-based awards and the weighted- average amortization period over which these expenses will be recognized as of March 31, 2017 (in millions, except years). Unrecognized Compensation Cost Weighted-Average Amortization Period (years) RSUs $ 83 3.4 PRSUs 39 2.3 Stock options 44 2.6 SARs 23 1.6 Total unrecognized compensation cost $ 189 </t>
  </si>
  <si>
    <t>Income Taxes</t>
  </si>
  <si>
    <t>Income Tax Disclosure [Abstract]</t>
  </si>
  <si>
    <t>INCOME TAXES The Company's income tax expense was $55 million and $111 million , and the effective income tax rates were 20% and 29% , for the three months ended March 31, 2017 and 2016 , respectively. The following table reconciles the Company's effective income tax rate to the U.S. federal statutory income tax rate of 35% . Three Months Ended March 31, 2017 2016 U.S. federal statutory income tax rate 35 % 35 % State and local income taxes, net of federal tax benefit 2 % 2 % Effect of foreign operations (6 )% (4 )% Domestic production activity deductions (3 )% (4 )% Renewable energy investments tax credits (9 )% — % Other, net 1 % — % Effective income tax rate 20 % 29 % The Company and its subsidiaries file income tax returns in the U.S. and various state and foreign jurisdictions. The Internal Revenue Service recently completed audit procedures for its 2008 to 2011 tax years, the results of which should be finalized in the coming year. The Company is currently under audit by the Internal Revenue Service for its 2012 to 2014 consolidated federal income tax returns. It is difficult to predict the final outcome or timing of resolution of any particular tax matter. Accordingly, an estimate of any related impact to the reserve for uncertain tax positions cannot currently be determined. With few exceptions, the Company is no longer subject to audit by any jurisdiction for years prior to 2006. The Company's reserves for uncertain tax positions as of March 31, 2017 and December 31, 2016 totaled $123 million and $117 million , respectively. It is reasonably possible that the total amount of unrecognized tax benefits related to certain of the Company's uncertain tax positions could decrease by as much as $15 million within the next twelve months as a result of ongoing audits, lapses of statutes of limitations or regulatory developments. As of March 31, 2017 and December 31, 2016 , the Company had accrued approximately $11 million of total interest and penalties payable related to unrecognized tax benefits. The Company recognizes interest and penalties related to unrecognized tax benefits as a component of income tax expense.</t>
  </si>
  <si>
    <t>Earnings Per Share</t>
  </si>
  <si>
    <t>Earnings Per Share [Abstract]</t>
  </si>
  <si>
    <t>EARNINGS PER SHARE In calculating earnings per share, the Company follows the two-class method, which distinguishes between the classes of securities based on the proportionate participation rights of each 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converted basis with respect to income available to Discovery Communications, Inc. The table below sets forth the computation for income available to Discovery Communications, Inc. stockholders (in millions). Three Months Ended March 31, 2017 2016 Numerator: Net income $ 221 $ 269 Less: Allocation of undistributed income to Series A convertible preferred stock (52 ) (59 ) Net income attributable to redeemable noncontrolling interests (6 ) (6 ) Net income available to Discovery Communications, Inc. Series A, B and C common and Series C convertible preferred stockholders for basic net income per share $ 163 $ 204 Allocation of net income available to Discovery Communications Inc. Series A, B and C common stockholders and Series C convertible preferred stockholders for basic net income per share: Series A, B and C common stockholders 143 173 Series C convertible preferred stockholders 20 31 Total 163 204 Add: Allocation of undistributed income to Series A convertible preferred stockholders 52 59 Net income available to Discovery Communications, Inc. Series A, B and C common stockholders for diluted net income per share $ 215 $ 263 Net income available to Discovery Communications, Inc. Series C convertible preferred stockholders for diluted net income per share is included in net income available to Discovery Communications, Inc. Series A, B and C common stockholders for diluted net income per share. For the three months ended March 31, 2017 and 2016 , net income available to Discovery Communications, Inc. Series C convertible preferred stockholders for diluted net income per share was $20 million and $30 million , respectively. The table below sets forth the weighted average number of shares outstanding utilized in determining the denominator for basic and diluted earnings per share (in millions). Three Months Ended March 31, 2017 2016 Denominator: Weighted average Series A, B and C common shares outstanding — basic 389 413 Weighted average impact of assumed preferred stock conversion 195 214 Weighted average dilutive effect of share-based awards 4 3 Weighted average Series A, B and C common shares outstanding — diluted 588 630 Weighted average Series C convertible preferred stock outstanding — basic and diluted 27 36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Series A, B and C diluted common stock includes the impact of the conversion of Series A preferred stock, the impact of the conversion of Series C preferred stock, and the impact of share-based compensation. The table below sets forth the Company's calculated earnings per share. Three Months Ended March 31, 2017 2016 Basic net income per share available to Discovery Communications, Inc. Series A, B and C common and Series C convertible preferred stockholders: Series A, B and C common stockholders $ 0.37 $ 0.42 Series C convertible preferred stockholders $ 0.74 $ 0.84 Diluted net income per share available to Discovery Communications, Inc. Series A, B and C common and Series C convertible preferred stockholders: Series A, B and C common stockholders $ 0.37 $ 0.42 Series C convertible preferred stockholders $ 0.74 $ 0.84 Series C convertible preferred earnings per share amounts may not recalculate due to rounding. The computation of the diluted earnings per share of Series A, B and C common stockholders assumes the conversion of Series A and C convertible preferred stock, while the diluted earnings per share amounts of Series C convertible preferred stock does not assume conversion of those shares. The table below presents the details of the anticipated stock repurchases and share-based awards that were excluded from the calculation of diluted earnings per share (in millions). Three Months Ended March 31, 2017 2016 Anti-dilutive stock options and RSUs 9 7 PRSUs whose performance targets have not been achieved 1 3 Only outstanding PRSUs whose performance targets have been achieved as of the last day of the most recent period are included in the dilutive effect calculation.</t>
  </si>
  <si>
    <t>Supplemental Disclosures</t>
  </si>
  <si>
    <t>Disclosure Text Block Supplement [Abstract]</t>
  </si>
  <si>
    <t>SUPPLEMENTAL DISCLOSURES The following tables present supplemental information related to the consolidated financial statements (in millions). Accrued Liabilities March 31, 2017 December 31, 2016 Accrued payroll and related benefits $ 394 $ 486 Content rights payable 181 173 Accrued interest 90 67 Accrued income taxes 34 34 Current portion of share-based compensation liabilities 20 31 Other accrued liabilities 289 284 Total accrued liabilities $ 1,008 $ 1,075 Other Expense, net Three Months Ended March 31, 2017 2016 Foreign currency losses, net $ 9 $ 4 Losses on derivative instruments 3 9 Other expense, net 1 3 Total other expense, net $ 13 $ 16 Share-Based Plan Proceeds, net Share-based plan proceeds, net in the statement of cash flows consisted of the following (in millions). Three Months Ended March 31, 2017 2016 Tax settlements associated with share-based plans $ (30 ) $ (11 ) Proceeds from issuance of common stock in connection with share-based plans 22 6 Total share-based plan payments $ (8 ) $ (5 ) Supplemental Cash Flow Information Three Months Ended March 31, 2017 2016 Cash paid for taxes, net $ 43 $ 145 Cash paid for interest, net 66 46 Noncash investing and financing activities: Contingent consideration receivable from business dispositions — 13 Receivables for exercised/unsettled incentive stock options 2 — Accrued purchases of property and equipment 21 9 Assets acquired under capital lease arrangements 29 —</t>
  </si>
  <si>
    <t>Related Party Transactions</t>
  </si>
  <si>
    <t>Related Party Transactions [Abstract]</t>
  </si>
  <si>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25% of the aggregate voting power with respect to the election of directors of Liberty Global. Mr. Malone is also Chairman of the Board of Liberty Broadband and beneficially owns approximately 46%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such as OWN, All3Media and a Russian cable television business, or minority partners of consolidated subsidiaries, such as Hasbro. The table below presents a summary of the transactions with related parties (in millions). Three Months Ended March 31, 2017 2016 Revenues and service charges: Liberty Group (a) $ 126 $ 56 Equity method investees 34 27 Other 13 11 Total revenues and service charges $ 173 $ 94 Interest income (b) $ 4 $ 5 Expenses $ (30 ) $ (21 ) (a) The increase for the three months ended March 31, 2017 includes the May 2016 acquisition of Time Warner Cable, Inc. by Charter Communications, an equity method investee of the Liberty Group, and other changes in Liberty Group's businesses. (b) The Company records interest earnings from loans to equity method investees, such as OWN, as a component of loss from equity investees, net , in the consolidated statements of operations. (See Note 3.) The table below presents receivables due from related parties (in millions). March 31, 2017 December 31, 2016 Receivables $ 107 $ 109 Note receivable (See Note 3) 309 311</t>
  </si>
  <si>
    <t>Commitments, Contingencies, And Guarantees</t>
  </si>
  <si>
    <t>Commitments and Contingencies Disclosure [Abstract]</t>
  </si>
  <si>
    <t>COMMITMENTS, CONTINGENCIES, AND GUARANTEES Commitments In the normal course of business, the Company enters into various commitments, which primarily include programming and talent arrangements, operating and capital leases, employment contracts, arrangements to purchase various goods and services, future funding commitments to equity method investees, and the conditional obligation to issue or acquire additional shares of preferred stock. (See Note 9.) Contingencies Put Rights The Company has granted put rights related to an equity method investment and certain consolidated subsidiaries. Harpo has the right to require the Company to purchase all or part of its interest in OWN for fair value at various dates. No amounts have been recorded by the Company for the Harpo put right. (See Note 3.) Hasbro and J:COM have the right to require the Company to purchase their remaining noncontrolling interests in Discovery Family and Discovery Japan, respectively. The Company recorded the value of the put rights for Discovery Family and Discovery Japan as a component of redeemable equity in the amounts of $221 million and $28 million , respectively. (See Note 8.) Legal Matters The Company is party to various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the Company's consolidated financial position, future results of operations or cash flows. Guarantees There were no guarantees recorded as of March 31, 2017 and December 31, 2016 . 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March 31, 2017 and December 31, 2016 .</t>
  </si>
  <si>
    <t>Reportable Segments</t>
  </si>
  <si>
    <t>Segment Reporting [Abstract]</t>
  </si>
  <si>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evaluates the operating performance of its segments based on financial measures such as revenues and adjusted operating income before depreciation and amortization (“Adjusted OIBDA”). Adjusted OIBDA is defined as operating income excluding: (i) mark-to-market share-based compensation, (ii) depreciation and amortization, (iii) restructuring and other charges, (iv) certain impairment charges, (v) gains and losses on business and asset dispositions, and (vii) certain inter-segment eliminations related to production studio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share-based compensation, restructuring and other charges, certain impairment charges, and gains and losses on business and asset dispositions from the calculation of Adjusted OIBDA due to their volatility. The Company also excludes depreciation of fixed assets, and amortization of intangible assets, as these amounts do not represent cash payments in the current reporting period. Certain corporate expenses are excluded from segment results to enable executive management to evaluate segment performance based upon the decisions of segment executives. As of January 1, 2017, the Company no longer excludes amortization of deferred launch incentives in calculating total Adjusted OIBDA as it is not material. For the three months ended March 31, 2016 , deferred launch incentives of $3 million were not reflected as an adjustment to the calculation of total Adjusted OIBDA in order to conform to the current presentation. Total Adjusted OIBDA should be considered in addition to, but not a substitute for, operating income, net income and other measures of financial performance reported in accordance with GAAP. The tables below present summarized financial information for each of the Company’s reportable segments, other operating segments and corporate and inter-segment eliminations (in millions). Revenues Three Months Ended March 31, 2017 2016 U.S. Networks $ 829 $ 807 International Networks 747 711 Education and Other 37 44 Corporate and inter-segment eliminations — (1 ) Total revenues $ 1,613 $ 1,561 Adjusted OIBDA Three Months Ended March 31, 2017 2016 U.S. Networks $ 501 $ 473 International Networks 194 182 Education and Other (6 ) (1 ) Corporate and inter-segment eliminations (86 ) (80 ) Total Adjusted OIBDA $ 603 $ 574 Reconciliation of Net Income available to Discovery Communications, Inc. to total Adjusted OIBDA Three Months Ended March 31, 2017 2016 Net income available to Discovery Communications, Inc. $ 215 $ 263 Net income attributable to redeemable noncontrolling interests 6 6 Income tax expense 55 111 Income before income taxes 276 380 Other expense, net 13 16 Loss from equity investees, net 53 8 Loss on extinguishment of debt 54 — Interest expense 91 85 Operating income 487 489 Gain on disposition — (13 ) Restructuring and other charges 24 6 Depreciation and amortization 80 79 Mark-to-market share-based compensation 12 13 Total Adjusted OIBDA $ 603 $ 574 Total Assets March 31, 2017 December 31, 2016 U.S. Networks $ 3,512 $ 3,412 International Networks 4,989 4,922 Education and Other 387 399 Corporate and inter-segment eliminations 6,974 6,939 Total assets $ 15,862 $ 15,672 Total assets for corporate and inter-segment eliminations include goodwill that is allocated to the Company’s segments to account for goodwill. The presentation of segment assets in the table above is consistent with the financial reports that are reviewed by the Company’s CEO.</t>
  </si>
  <si>
    <t>Restructuring and Other Charges Restructuring and Other and Other Charges</t>
  </si>
  <si>
    <t>Restructuring and Other [Abstract]</t>
  </si>
  <si>
    <t>Restructuring, Impairment, and Other Activities Disclosure [Text Block]</t>
  </si>
  <si>
    <t>RESTRUCTURING AND OTHER CHARGES Restructuring and other charges, by segment were as follows (in millions). Three Months Ended March 31, 2017 2016 U.S. Networks $ 4 $ 1 International Networks 17 5 Education and Other 1 — Corporate 2 — Total restructuring and other charges $ 24 $ 6 All restructuring charges relate to management changes and cost reduction efforts, including employee terminations, intended to enable the Company to more efficiently operate in a leaner and more directed cost structure and invest in growth initiatives, including digital services and content creation. Changes in restructuring and other liabilities recorded in accrued liabilities by major category were as follows (in millions). Contract Terminations Employee Terminations Total December 31, 2016 $ 3 $ 36 $ 39 Net Accruals — 24 24 Cash Paid — (15 ) (15 ) March 31, 2017 $ 3 $ 45 $ 48</t>
  </si>
  <si>
    <t>Condensed Consolidating Financial Statements</t>
  </si>
  <si>
    <t>Condensed Financial Information of Parent Company Only Disclosure [Abstract]</t>
  </si>
  <si>
    <t>CONDENSED CONSOLIDATING FINANCIAL STATEMENTS Overview As of March 31, 2017 and December 31, 2016 , all of the outstanding senior notes have been issued by DCL, a wholly owned subsidiary of the Company, pursuant to one or more Registration Statements on Form S-3 filed with the U.S. Securities and Exchange Commission ("SEC"). (See Note 6.) The Company fully and unconditionally guarantees the senior notes on an unsecured basis. Each of the Company, DCL, and/or Discovery Communications Holding LLC (“DCH”) (collectively the “Issuers”) may issue additional debt securities under the Company's current Registration Statement on Form S-3 that are fully and unconditionally guaranteed by the other Issuers. 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the Discovery Channel and TLC networks in the U.S. The non-guarantor subsidiaries of DCL include substantially all of the Company’s other U.S. and international networks, education businesses, production compani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 Basis of Presentation 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 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 The condensed consolidating financial statements should be read in conjunction with the consolidated financial statements of the Company. Condensed Consolidating Balance Sheet March 31, 2017 (in millions) Discovery DCH DCL Non-Guarantor Other Non- Reclassifications Discovery and ASSETS Current assets: Cash and cash equivalents $ — $ — $ 18 $ 249 $ — $ — $ 267 Receivables, net — — 445 1,115 — — 1,560 Content rights, net — — 7 388 — — 395 Prepaid expenses and other current assets 12 37 185 135 — — 369 Inter-company trade receivables, net — — 170 — — (170 ) — Total current assets 12 37 825 1,887 — (170 ) 2,591 Investment in and advances to subsidiaries 5,324 5,288 7,766 — 3,563 (21,941 ) — Noncurrent content rights, net — — 686 1,352 — — 2,038 Goodwill, net — — 3,769 4,308 — — 8,077 Intangible assets, net — — 268 1,221 — — 1,489 Equity method investments, including note receivable — — 30 660 — — 690 Other noncurrent assets, including property and equipment, net — 20 319 658 — (20 ) 977 Total assets $ 5,336 $ 5,345 $ 13,663 $ 10,086 $ 3,563 $ (22,131 ) $ 15,862 LIABILITIES AND EQUITY Current liabilities: Current portion of debt $ — $ — $ 108 $ 24 $ — $ — $ 132 Other current liabilities — — 483 919 — — 1,402 Inter-company trade payables, net — — — 170 — (170 ) — Total current liabilities — — 591 1,113 — (170 ) 1,534 Noncurrent portion of debt — — 7,433 537 — — 7,970 Other noncurrent liabilities 1 — 351 421 21 (20 ) 774 Total liabilities 1 — 8,375 2,071 21 (190 ) 10,278 Redeemable noncontrolling interests — — — 249 — — 249 Total equity 5,335 5,345 5,288 7,766 3,542 (21,941 ) 5,335 Total liabilities and equity $ 5,336 $ 5,345 $ 13,663 $ 10,086 $ 3,563 $ (22,131 ) $ 15,862 Condensed Consolidating Balance Sheet December 31, 2016 (in millions) Discovery DCH DCL Non-Guarantor Other Non- Reclassifications Discovery and ASSETS Current assets: Cash and cash equivalents $ — $ — $ 20 $ 280 $ — $ — $ 300 Receivables, net — — 421 1,074 — — 1,495 Content rights, net — — 8 302 — — 310 Prepaid expenses and other current assets 62 36 180 119 — — 397 Inter-company trade receivables, net — — 195 — — (195 ) — Total current assets 62 36 824 1,775 — (195 ) 2,502 Investment in and advances to subsidiaries 5,106 5,070 7,450 — 3,417 (21,043 ) — Noncurrent content rights, net — — 663 1,426 — — 2,089 Goodwill, net — — 3,769 4,271 — — 8,040 Intangible assets, net — — 272 1,240 — — 1,512 Equity method investments, including note receivable — — 30 527 — — 557 Other noncurrent assets, including property and equipment, net — 20 306 666 — (20 ) 972 Total assets $ 5,168 $ 5,126 $ 13,314 $ 9,905 $ 3,417 $ (21,258 ) $ 15,672 LIABILITIES AND EQUITY Current liabilities: Current portion of debt $ — $ — $ 52 $ 30 $ — $ — $ 82 Other current liabilities — — 516 963 — — 1,479 Inter-company trade payables, net — — — 195 — (195 ) — Total current liabilities — — 568 1,188 — (195 ) 1,561 Noncurrent portion of debt — — 7,315 526 — — 7,841 Other noncurrent liabilities 1 — 361 498 20 (20 ) 860 Total liabilities 1 — 8,244 2,212 20 (215 ) 10,262 Redeemable noncontrolling interests — — — 243 — — 243 Total equity 5,167 5,126 5,070 7,450 3,397 (21,043 ) 5,167 Total liabilities and equity $ 5,168 $ 5,126 $ 13,314 $ 9,905 $ 3,417 $ (21,258 ) $ 15,672 Condensed Consolidating Statement of Operations Three Months Ended March 31, 2017 (in millions) Discovery DCH DCL Non-Guarantor Other Non- Reclassifications Discovery and Revenues $ — $ — $ 491 $ 1,125 $ — $ (3 ) $ 1,613 Costs of revenues, excluding depreciation and amortization — — 108 499 — — 607 Selling, general and administrative 4 — 74 340 — (3 ) 415 Depreciation and amortization — — 12 68 — — 80 Restructuring and other charges — — 16 8 — — 24 Total costs and expenses 4 — 210 915 — (3 ) 1,126 Operating (loss) income (4 ) — 281 210 — — 487 Equity in earnings of subsidiaries 218 218 140 — 145 (721 ) — Interest expense — — (86 ) (5 ) — — (91 ) Loss on extinguishment of debt — — (54 ) — — — (54 ) Income (loss) from equity investees, net — — 1 (54 ) — — (53 ) Other (expense) income, net — — (27 ) 14 — — (13 ) Income before income taxes 214 218 255 165 145 (721 ) 276 Income tax benefit (expense) 1 — (37 ) (19 ) — — (55 ) Net income 215 218 218 146 145 (721 ) 221 Net income attributable to redeemable noncontrolling interests — — — — — (6 ) (6 ) Net income available to Discovery Communications, Inc. $ 215 $ 218 $ 218 $ 146 $ 145 $ (727 ) $ 215 Condensed Consolidating Statement of Operations Three Months Ended March 31, 2016 (in millions) Discovery DCH DCL Non-Guarantor Other Non- Reclassifications Discovery and Revenues $ — $ — $ 481 $ 1,083 $ — $ (3 ) $ 1,561 Costs of revenues, excluding depreciation and amortization — — 114 479 — (1 ) 592 Selling, general and administrative 4 — 69 337 — (2 ) 408 Depreciation and amortization — — 10 69 — — 79 Restructuring and other charges — — 1 5 — — 6 Gain on disposition — — — (13 ) — — (13 ) Total costs and expenses 4 — 194 877 — (3 ) 1,072 Operating (loss) income (4 ) — 287 206 — — 489 Equity in earnings of subsidiaries 266 266 151 — 177 (860 ) — Interest expense — — (80 ) (5 ) — — (85 ) Loss from equity investees, net — — — (8 ) — — (8 ) Other (expense) income, net — — (37 ) 21 — — (16 ) Income before income taxes 262 266 321 214 177 (860 ) 380 Income tax benefit (expense) 1 — (55 ) (57 ) — — (111 ) Net income 263 266 266 157 177 (860 ) 269 Net income attributable to redeemable noncontrolling interests — — — — — (6 ) (6 ) Net income available to Discovery Communications, Inc. $ 263 $ 266 $ 266 $ 157 $ 177 $ (866 ) $ 263 Condensed Consolidating Statement of Comprehensive Income (Loss) Three Months Ended March 31, 2017 (in millions) Discovery DCH DCL Non-Guarantor Other Non- Reclassifications Discovery and Net income $ 215 $ 218 $ 218 $ 146 $ 145 $ (721 ) $ 221 Other comprehensive income (loss) adjustments, net of tax: Currency translation 68 68 68 68 45 (249 ) 68 Available-for-sale securities (1 ) (1 ) (1 ) (1 ) (1 ) 4 (1 ) Derivatives (8 ) (8 ) (8 ) (9 ) (5 ) 30 (8 ) Comprehensive income 274 277 277 204 184 (936 ) 280 Comprehensive income attributable to redeemable noncontrolling interests (1 ) (1 ) (1 ) (1 ) (1 ) (2 ) (7 ) Comprehensive income attributable to Discovery Communications, Inc. $ 273 $ 276 $ 276 $ 203 $ 183 $ (938 ) $ 273 Condensed Consolidating Statement of Comprehensive Income (Loss) Three Months Ended March 31, 2016 (in millions) Discovery DCH DCL Non-Guarantor Other Non- Reclassifications Discovery and Net income $ 263 $ 266 $ 266 $ 157 $ 177 $ (860 ) $ 269 Other comprehensive income (loss) adjustments, net of tax: Currency translation 58 58 58 58 39 (213 ) 58 Available-for-sale securities (21 ) (21 ) (21 ) (21 ) (14 ) 77 (21 ) Derivatives (17 ) (17 ) (17 ) (18 ) (11 ) 63 (17 ) Comprehensive income 283 286 286 176 191 (933 ) 289 Comprehensive income attributable to redeemable noncontrolling interests (1 ) (1 ) (1 ) (1 ) (1 ) (2 ) (7 ) Comprehensive income attributable to Discovery Communications, Inc. $ 282 $ 285 $ 285 $ 175 $ 190 $ (935 ) $ 282 Condensed Consolidating Statement of Cash Flows Three Months Ended March 31, 2017 (in millions) Discovery DCH DCL Non-Guarantor Other Non- Reclassifications Discovery and Operating Activities Cash provided by (used in) operating activities $ 46 $ (2 ) $ 61 $ 150 $ — $ — $ 255 Investing Activities Payments for investments — — 1 (189 ) — — (188 ) Distributions from equity method investees — — — 5 — — 5 Purchases of property and equipment — — (20 ) (27 ) — — (47 ) Proceeds from derivative instruments, net — — — 5 — — 5 Inter-company distributions — — 2 — — (2 ) — Other investing activities, net — — — 1 — — 1 Cash used in investing activities — — (17 ) (205 ) — (2 ) (224 ) Financing Activities Commercial paper borrowings, net — — 54 — — — 54 Borrowings under revolving credit facility — — 150 — — — 150 Principal repayments of revolving credit facility — — (125 ) — — — (125 ) Borrowings from debt, net of discount and including premiums — — 659 — — — 659 Principal repayments of debt, including discount payment and premiums to par value — — (650 ) — — — (650 ) Principal repayments of capital lease obligations — — (2 ) (11 ) — — (13 ) Repurchases of stock (200 ) — — — — — (200 ) Cash settlement of common stock repurchase contracts 58 — — — — — 58 Distributions to redeemable noncontrolling interests — — — (3 ) — — (3 ) Share-based plan payments, net (8 ) — — — — — (8 ) Inter-company contributions and other financing activities, net 104 2 (132 ) 18 — 2 (6 ) Cash (used in) provided by financing activities (46 ) 2 (46 ) 4 — 2 (84 ) Effect of exchange rate changes on cash and cash equivalents — — — 20 — — 20 Net change in cash and cash equivalents — — (2 ) (31 ) — — (33 ) Cash and cash equivalents, beginning of period — — 20 280 — — 300 Cash and cash equivalents, end of period $ — $ — $ 18 $ 249 $ — $ — $ 267 Condensed Consolidating Statement of Cash Flows Three Months Ended March 31, 2016 (in millions) Discovery DCH DCL Non-Guarantor Other Non- Reclassifications Discovery and Operating Activities Cash provided by (used in) operating activities $ 19 $ 6 $ (11 ) $ 48 $ — $ — $ 62 Investing Activities Distributions from equity method investees — — — 15 — — 15 Purchases of property and equipment — — (7 ) (8 ) — — (15 ) Other investing activities, net — — — (1 ) — — (1 ) Cash (used in) provided by investing activities — — (7 ) 6 — — (1 ) Financing Activities Commercial paper repayments, net — — (93 ) — — — (93 ) Borrowings under revolving credit facility — — — 95 — — 95 Borrowings from debt, net of discount and including premiums — — 498 — — — 498 Principal repayments of revolving credit facility — — — (252 ) — — (252 ) Principal repayments of capital lease obligations — — (1 ) (11 ) — — (12 ) Repurchases of stock (373 ) — — — — — (373 ) Distributions to redeemable noncontrolling interests — — (1 ) (1 ) — — (2 ) Share-based plan payments, net (5 ) — — — — — (5 ) Inter-company contributions and other financing activities, net 359 (6 ) (307 ) (57 ) — — (11 ) Cash (used in) provided by financing activities (19 ) (6 ) 96 (226 ) — — (155 ) Effect of exchange rate changes on cash and cash equivalents — — — 37 — — 37 Net change in cash and cash equivalents — — 78 (135 ) — — (57 ) Cash and cash equivalents, beginning of period — — 3 387 — — 390 Cash and cash equivalents, end of period $ — $ — $ 81 $ 252 $ — $ — $ 333</t>
  </si>
  <si>
    <t>Description Of Business And Basis Of Presentation (Policies)</t>
  </si>
  <si>
    <t>Use Of Estimates</t>
  </si>
  <si>
    <t>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These estimates are sometimes complex, sensitive to changes in assumptions and may require fair value determinations using Level 3 fair value measurements. Actual results may differ materially from those estimates. Estimates inherent in the preparation of the consolidated financial statements include accounting for asset impairments, revenue recognition, allowances for doubtful accounts, content rights, depreciation and amortization, business combinations, share-based compensation, income taxes, other financial instruments, contingencies and the determination of whether the Company is the primary beneficiary of entities in which it holds variable interests.</t>
  </si>
  <si>
    <t>Description of New Accounting Pronouncements Adopted</t>
  </si>
  <si>
    <t>Accounting and Reporting Pronouncements Adopted Share-Based Payments On January 1, 2017 , the Company adopted new guidance that simplifies how share-based payments are accounted for and presented in the financial statements. The new guidance impacted the financial statements as follows: • Actual forfeitures are used in the calculations of share-based compensation expense instead of estimated forfeitures. Retained earnings was decreased by approximately $4 million to effect the modified retrospective method impact of the adoption as of January 1, 2017. • Net windfall tax benefits or deficiencies are recorded in income tax expense in the period in which they occur, whereas they were previously recorded in additional paid-in capital (“APIC”). This change has been applied prospectively. There were no net tax windfall benefits or deficiencies for the three months ended March 31, 2016 . • Expected cash flows from net windfall tax benefits are no longer factored into the calculation of the number of shares for diluted earnings per share. This change has been applied prospectively. Net windfall tax benefits did not impact the presentation of diluted earnings per share for the three months ended March 31, 2016 . • Cash flows from net windfall tax benefits are classified as operating activities in the statement of cash flows presentation. Previously net windfall tax benefits were classified as financing activities. This change is applied retrospectively, resulting in the adjustment of prior period amounts; however, cash flows from operating activities and cash used in financing activities were not impacted for the three months ended March 31, 2016 , as there was no net tax windfall benefit for the period. • The Company evaluated the accounting for awards that are liability-classified and marked-to-market each accounting period and concluded that there is no change to the accounting for those awards. Balance Sheet Classification of Deferred Income Taxes On January 1, 2017, the Company adopted new guidance that removes the requirement to separate deferred tax assets and liabilities into current and noncurrent amounts and instead requires all such amounts be classified as noncurrent on the Company's consolidated balance sheets.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Company retrospectively adopted the new guidance effective January 1, 2017. The following table summarizes the adjustments the Company made to conform prior period classifications to the new guidance: December 31, 2016 As reported As adjusted Current deferred income tax assets $ 97 $ — Noncurrent deferred income tax assets (included within other noncurrent assets) 9 20 Noncurrent deferred income tax liabilities (553 ) (467 ) Total $ (447 ) $ (447 ) Statement of Cash Flows On January 1, 2017 , the Company adopted new guidance that reduces diversity in practice in how certain cash receipts and cash payments are classified in the statement of cash flows. The topics relevant to the Company include: (1) debt prepayment or debt extinguishment costs, which prior to adoption were classified as operating activities, but are now classified as financing activities, (2) settlement and receipt of discounts and premiums associated with our senior notes, which prior to adoption were classified as operating activities, but are now classified as financing activities when the stated interest rate is deemed not insignificant to the effective interest rate of the borrowing, (3) contingent consideration payments not made soon after a business combination date must be classified as financing activities up to the contingent consideration liability amount and any excess payment is classified as operating activities, and (4) the Company has elected to assess distributions received from equity method investees based on the nature of distribution approach, which classifies distributions received from equity method investees based on the nature of the activity that generated the distribution as either a return on investment (classified as cash inflows from operating activities) or a return of investment (classified as cash inflows from investing activities). The Company early adopted this guidance retrospectively effective January 1, 2017 . There was no impact from the adoption of the new guidance on the prior period financial statements presented for the three months ended March 31, 2016 , as there were no transactions related to the first and second items listed above and no change in the Company's historical accounting policy was required for the third and fourth items listed above.</t>
  </si>
  <si>
    <t>Accounting and Reporting Pronouncements Not Yet Adopted</t>
  </si>
  <si>
    <t xml:space="preserve">Accounting and Reporting Pronouncements Not Yet Adopted Goodwill Under the current accounting guidance,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In January 2017, the FASB issued guidance that simplifies the subsequent measurement of goodwill impairments. The new guidance eliminates Step 2 from the goodwill impairment test, and eliminates the requirements for any reporting unit with a zero or negative carrying amount to perform a qualitative assessment. Therefore, an entity should recognize an impairment charge for the amount by which the carrying amount exceeds the reporting unit's fair value. Early adoption is permitted for interim or annual goodwill impairment tests performed on testing dates after January 1, 2017 . The amendments in this update should be adopted on a prospective basis for the annual or any interim goodwill impairment tests beginning after December 15, 2019 . The Company is currently evaluating the impact that the pronouncement will have on the consolidated financial statements. Income Taxes In October 2016 , the FASB issued guidance that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new standard is effective for reporting periods beginning after December 15, 2017 , with any adjustments applied on a modified retrospective basis through a cumulative-effect adjustment directly to retained earnings as of the beginning of the period of adoption. The Company is currently evaluating the impact that the pronouncement will have on the consolidated financial statements. Leases In February 2016 , the FASB issued guidance on leases that will require lessees to recognize almost all of their leases on the balance sheet by recording a right-of-use asset and liability. The new standard will be effective for reporting periods beginning after December 15, 2018 , and requires application of the new accounting guidance at the beginning of the earliest comparative period presented in the year of adoption. The Company is currently evaluating the impact that the pronouncement will have on the consolidated financial statements however, it is expected that assets and liabilities will increase materially when operating leases are recorded under the new standard. Recognition and Measurement of Financial Instruments In January 2016 , the FASB issued guidance regarding the classification and measurement of financial instruments. The standard requires equity securities, including available-for-sale ("AFS") securities, to be measured at fair value with changes in the fair value recognized through net income, superseding the guidance permitting entities to record gains and losses on equity securities with readily determinable fair values in accumulated other comprehensive income. Investments accounted for under the equity method of accounting or that result in consolidation are not included within the scope of this update. The new standard will affect the Company's accounting for AFS securities for reporting periods prospectively beginning after December 15, 2017 . Revenue from Contracts with Customers In May 2014 , the FASB issued an accounting pronouncement related to revenue recognition, which applies a single, comprehensive revenue recognition model for all contracts with customers. This standard, as amended, contains principles with respect to the measurement and timing of recognition of revenue. The Company will recognize revenue to reflect the transfer of goods or services to customers at an amount that it expects to be entitled to receive in exchange for those goods or services. The new standard is effective for annual reporting periods beginning after December 15, 2017 . In addition, the guidance requires new or expanded disclosures related to the judgments made by companies when following the framework. The Company will apply the new revenue standard beginning January 1, 2018 , and will not early adopt. The Company has identified the advertising sales and distribution revenue streams as significant and has made progress with respect to its analysis of each of these in accordance with the new guidance to determine the impact on the consolidated financial statement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hen the Company has completed its evaluation, it will determine the method of transition that will be used in adopting the new standard. </t>
  </si>
  <si>
    <t>Concentrations Risk</t>
  </si>
  <si>
    <t>Concentrations Risk Customers The Company has long-term contracts with distributors around the world. For the U.S. Networks segment, more than 90% of distribution revenue comes from the Company's largest 10 distributors in the U.S. For the International Networks segment, approximately 42% of distribution revenue comes from the Company's largest 10 distributors outside of the U.S. Agreements in place with the major cable and satellite operators in the U.S. Networks and International Networks expire at various times from 2017 through 2021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months ended March 31, 2017 or 2016 . As of March 31, 2017 and December 31, 2016 , the Company’s trade receivables did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Additionally, the Company has cash and cash equivalents held by its foreign subsidiaries that would result in U.S. tax consequences should the Company decide it needs to repatriate these funds to the U.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March 31, 2017 , the Company did not anticipate nonperformance by any of its counterparties. Counterparty Credit Risk The Company is exposed to the risk that the counterparties to outstanding derivative financial instruments will default on their obligations. The Company manages these credit risks through evaluating and monitoring the creditworthiness of, and concentration of risk with, the respective counterparties. In this regard, credit risk associated with outstanding derivative financial instruments is spread across a relatively broad counterparty base of banks and financial institutions. In connection with the Company's hedge of certain investments classified as AFS securities, the Company has pledged shares as collateral to the derivative counterparty. (See Note 3.) The Company also has a limited number of arrangements where collateral is required to be posted in the instance that certain fair value thresholds are exceeded. As of March 31, 2017 , no collateral has been posted by either party under these arrangements. As of March 31, 2017 , our exposure to counterparty credit risk included derivative assets with an aggregate fair value of $61 million . (See Note 4.)</t>
  </si>
  <si>
    <t>Derivative Financial Instruments (Policies)</t>
  </si>
  <si>
    <t>Derivatives, Policy [Policy Text Block]</t>
  </si>
  <si>
    <t>The Company uses derivative financial instruments to modify its exposure to market risks from changes in foreign currency exchange rates, interest rates and the fair value of investments classified as AFS securities. At the inception of a derivative contract, the Company designates the derivative as one of four types based on the Company's intentions and belief as to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The Company does not enter into or hold derivative financial instruments for speculative trading purposes.</t>
  </si>
  <si>
    <t>Derivatives, Hedge Discontinuances, Anticipated Transactions [Policy Text Block]</t>
  </si>
  <si>
    <t>The ineffective portion of any previous gains and losses recorded in accumulated other comprehensive loss on the consolidated balance sheets are reclassified immediately to other expense, net on the consolidated statements of operations.</t>
  </si>
  <si>
    <t>Redeemable Noncontrolling Interests (Policies)</t>
  </si>
  <si>
    <t>Redeemable noncontrolling interests [Policy Text Block]</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income (loss) ; however, such currency translation adjustments to redemption value are allocated to Discovery stockholders only.</t>
  </si>
  <si>
    <t>Earnings Per Share (Policies)</t>
  </si>
  <si>
    <t>Earnings Per Share, Policy [Policy Text Block]</t>
  </si>
  <si>
    <t xml:space="preserve">In calculating earnings per share, the Company follows the two-class method, which distinguishes between the classes of securities based on the proportionate participation rights of each 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converted basis with respect to income available to Discovery Communications, Inc. The computation of the diluted earnings per share of Series A, B and C common stockholders assumes the conversion of Series A and C convertible preferred stock, while the diluted earnings per share amounts of Series C convertible preferred stock does not assume conversion of those shares.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Series A, B and C diluted common stock includes the impact of the conversion of Series A preferred stock, the impact of the conversion of Series C preferred stock, and the impact of share-based compensation. </t>
  </si>
  <si>
    <t>Reportable Segments (Policies)</t>
  </si>
  <si>
    <t>Segment Reporting, Policy [Policy Text Block]</t>
  </si>
  <si>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t>
  </si>
  <si>
    <t>Adjusted OIBDA, Policy [Policy Text Block]</t>
  </si>
  <si>
    <t>The Company believes Adjusted OIBDA is relevant to investors because it allows them to analyze the operating performance of each segment using the same metric management uses. The Company excludes mark-to-market share-based compensation, restructuring and other charges, certain impairment charges, and gains and losses on business and asset dispositions from the calculation of Adjusted OIBDA due to their volatility. The Company also excludes depreciation of fixed assets, and amortization of intangible assets, as these amounts do not represent cash payments in the current reporting period.</t>
  </si>
  <si>
    <t>Description of Business and Basis of Presentation (Tables)</t>
  </si>
  <si>
    <t>New Accounting Pronouncements or Change in Accounting Principle [Line Items]</t>
  </si>
  <si>
    <t>Schedule of New Accounting Pronouncements and Changes in Accounting Principles [Table Text Block]</t>
  </si>
  <si>
    <t>The following table summarizes the adjustments the Company made to conform prior period classifications to the new guidance: December 31, 2016 As reported As adjusted Current deferred income tax assets $ 97 $ — Noncurrent deferred income tax assets (included within other noncurrent assets) 9 20 Noncurrent deferred income tax liabilities (553 ) (467 ) Total $ (447 ) $ (447 )</t>
  </si>
  <si>
    <t>Investments (Tables)</t>
  </si>
  <si>
    <t>Summary Investment Holdings [Table Text Block]</t>
  </si>
  <si>
    <t>The Company’s investments consisted of the following (in millions). Category Balance Sheet Location March 31, 2017 December 31, 2016 Trading securities: mutual funds Prepaid expenses and other current assets $ 167 $ 160 Equity method investments Equity method investments, including note receivable 690 557 AFS securities: Common stock Other noncurrent assets 63 64 Common stock - pledged Other noncurrent assets 64 64 Cost method investments Other noncurrent assets 245 245 Total investments $ 1,229 $ 1,090</t>
  </si>
  <si>
    <t>Schedule of Available-for-sale Securities Reconciliation [Table Text Block]</t>
  </si>
  <si>
    <t>The accumulated amounts associated with the components of the Company's AFS securities, which are included in other non-current assets, are summarized in the table below (in millions). March 31, 2017 December 31, 2016 Cost $ 195 $ 195 Accumulated change in value of the hedged AFS recognized in other expense, net (19 ) (19 ) Other-than-temporary impairment of AFS securities (62 ) (62 ) Unhedged AFS - other comprehensive income (loss) 13 14 Carrying value $ 127 $ 128</t>
  </si>
  <si>
    <t>Fair Value Measurements (Tables)</t>
  </si>
  <si>
    <t>Schedule Of Assets And Liabilities Measured On Recurring Basis</t>
  </si>
  <si>
    <t>The tables below present assets and liabilities measured at fair value on a recurring basis (in millions). March 31, 2017 Category Balance Sheet Location Level 1 Level 2 Level 3 Total Assets Trading securities - mutual funds Prepaid expenses and other current assets $ 167 $ — $ — $ 167 AFS securities: Common stock Other noncurrent assets 63 — — 63 Common stock - pledged Other noncurrent assets 64 — — 64 Derivatives: Cash flow hedges: Foreign exchange Prepaid expenses and other current assets — 16 — 16 Net investment hedges: Cross-currency swaps Prepaid expenses and other current assets — 1 — 1 Cross-currency swaps Other noncurrent assets — 21 — 21 Fair value hedges: Equity (Lionsgate Collar) Other noncurrent assets — 23 — 23 Total $ 294 $ 61 $ — $ 355 Liabilities Deferred compensation plan Accrued liabilities $ 172 $ — $ — $ 172 Derivatives: Cash flow hedges: Foreign exchange Accrued liabilities — 19 — 19 Net investment hedges: Cross-currency swaps Accrued liabilities — 5 — 5 Cross-currency swaps Other noncurrent liabilities — 25 — 25 Total $ 172 $ 49 $ — $ 221 December 31, 2016 Category Balance Sheet Location Level 1 Level 2 Level 3 Total Assets Trading securities - mutual funds Prepaid expenses and other current assets $ 160 $ — $ — $ 160 AFS securities: Common stock Other noncurrent assets 64 — — 64 Common stock - pledged Other noncurrent assets 64 — — 64 Derivatives: Cash flow hedges: Foreign exchange Prepaid expenses and other current assets — 31 — 31 Net investment hedges: Cross-currency swaps Other noncurrent assets — 35 — 35 Fair value hedges: Equity (Lionsgate Collar) Other noncurrent assets — 25 — 25 No hedging designation: Cross-currency swaps Other noncurrent assets — 1 — 1 Total $ 288 $ 92 $ — $ 380 Liabilities Deferred compensation plan Accrued liabilities $ 160 $ — $ — $ 160 Cash flow hedges: Foreign exchange Accrued liabilities — 18 — 18 Net investment hedges: Cross-currency swaps Accrued liabilities — 3 — 3 Cross-currency swaps Other noncurrent liabilities — 31 — 31 Total $ 160 $ 52 $ — $ 212</t>
  </si>
  <si>
    <t>Content Rights (Tables)</t>
  </si>
  <si>
    <t>Schedule Of Content Rights</t>
  </si>
  <si>
    <t>The table below presents the components of content rights (in millions). March 31, 2017 December 31, 2016 Produced content rights: Completed $ 3,942 $ 3,920 In-production 436 420 Coproduced content rights: Completed 656 632 In-production 35 57 Licensed content rights: Acquired 1,049 1,090 Prepaid (a) 165 129 Content rights, at cost 6,283 6,248 Accumulated amortization (3,850 ) (3,849 ) Total content rights, net 2,433 2,399 Current portion (395 ) (310 ) Noncurrent portion $ 2,038 $ 2,089</t>
  </si>
  <si>
    <t>Schedule Of Content Expense</t>
  </si>
  <si>
    <t>Content expense is included in costs of revenues on the consolidated statements of operations and consisted of the following (in millions). Three months ended March 31, 2017 2016 Content amortization $ 455 $ 435 Other production charges 65 59 Content impairments 3 6 Total content expense $ 523 $ 500</t>
  </si>
  <si>
    <t>Debt (Tables)</t>
  </si>
  <si>
    <t>Outstanding Debt</t>
  </si>
  <si>
    <t>The table below presents the components of outstanding debt (in millions). March 31, 2017 December 31, 2016 5.625% Senior notes, semi-annual interest, due August 2019 $ 411 $ 500 5.05% Senior notes, semi-annual interest, due June 2020 789 1,300 4.375% Senior notes, semi-annual interest, due June 2021 650 650 2.375% Senior notes, euro denominated, annual interest, due March 2022 322 314 3.30% Senior notes, semi-annual interest, due May 2022 500 500 3.25% Senior notes, semi-annual interest, due April 2023 350 350 3.80% Senior notes, semi-annual interest, due March 2024 450 — 3.45% Senior notes, semi-annual interest, due March 2025 300 300 4.90% Senior notes, semi-annual interest, due March 2026 700 500 1.90% Senior notes, euro denominated, annual interest, due March 2027 644 627 6.35% Senior notes, semi-annual interest, due June 2040 850 850 4.95% Senior notes, semi-annual interest, due May 2042 500 500 4.875% Senior notes, semi-annual interest, due April 2043 850 850 Revolving credit facility 575 550 Commercial paper 102 48 Capital lease obligations 167 151 Total debt 8,160 7,990 Unamortized discount and debt issuance costs (58 ) (67 ) Debt, net 8,102 7,923 Current portion of debt (132 ) (82 ) Noncurrent portion of debt $ 7,970 $ 7,841</t>
  </si>
  <si>
    <t>Derivative Financial Instruments (Tables)</t>
  </si>
  <si>
    <t>Schedule of Derivative Instruments in Statement of Financial Position, Fair Value [Table Text Block]</t>
  </si>
  <si>
    <t>The following table summarizes the impact of derivative financial instruments on the Company's consolidated balance sheets (in millions). There were no amounts eligible to be offset under master netting agreements as of March 31, 2017 and December 31, 2016 . March 31, 2017 December 31, 2016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650 $ 16 $ — $ 19 $ — $ 677 $ 31 $ — $ 18 $ — Net investment hedges: Cross-currency swaps 1,658 1 21 5 25 751 — 35 3 31 Fair value hedges: Equity (Lionsgate collar) 97 — 23 — — 97 — 25 — — No hedging designation: Interest rate 25 — — — — 25 — — — — Cross-currency swaps 64 — — — — 64 — 1 — —</t>
  </si>
  <si>
    <t>Schedule of Derivative Instruments Designated as Cash Flow Hedges, Effect on Other Comprehensive Income (Loss) [Table Text Block]</t>
  </si>
  <si>
    <t>The following table presents the pretax impact of derivatives designated as cash flow hedges on income and other comprehensive income (loss) (in millions). Three Months Ended March 31, 2017 2016 Losses recognized in accumulated other comprehensive loss: Foreign exchange - derivative adjustments $ (13 ) $ (21 ) (Losses) gains reclassified into income from accumulated other comprehensive loss (effective portion): Foreign exchange - distribution revenue (3 ) 1 Foreign exchange - costs of revenues 4 4 Foreign exchange - other expense, net — 1 Interest rate - interest expense (1 ) (1 ) Fair value excluded from effectiveness assessment: Foreign exchange - other expense, net — (1 )</t>
  </si>
  <si>
    <t>Schedule of Net Investment Hedges in Accumulated Other Comprehensive Income (Loss) [Table Text Block]</t>
  </si>
  <si>
    <t>The following table presents the pretax impact of derivatives designated as net investment hedges on other comprehensive income (loss) (in millions). There were no net investment hedges outstanding during the three months ended March 31, 2016 . Three Months Ended March 31, 2017 Currency translation adjustments: Cross-currency swaps - changes in fair value $ (9 ) Cross-currency swaps - interest settlements 5 Total other comprehensive loss $ (4 )</t>
  </si>
  <si>
    <t>Schedule of Fair Value Hedging Instruments, Statements of Financial Performance and Financial Position, Location [Table Text Block]</t>
  </si>
  <si>
    <t>The following table presents the pretax impact of derivatives designated as fair value hedges on income, including offsetting changes in fair value of the hedged items and amounts excluded from the assessment of effectiveness (in millions). There were no amounts of ineffectiveness recognized on fair value hedges for the three months ended March 31, 2017 and 2016 . Three Months Ended March 31, 2017 2016 Losses on changes in fair value of hedged AFS $ — $ (26 ) Gains on changes in the intrinsic value of equity contracts — 26 Fair value of equity contracts excluded from effectiveness assessment (2 ) (8 ) Total in other expense, net $ (2 ) $ (8 )</t>
  </si>
  <si>
    <t>Schedule of Other Derivatives Not Designated as Hedging Instruments, Statements of Financial Performance and Financial Position, Location [Table Text Block]</t>
  </si>
  <si>
    <t>The following table presents the pretax losses on derivatives not designated as hedges and recognized in other expense, net in the consolidated statements of operations (in millions). Three Months Ended March 31, 2017 2016 Cross-currency swaps $ (1 ) $ —</t>
  </si>
  <si>
    <t>Redeemable Noncontrolling Interests (Tables)</t>
  </si>
  <si>
    <t>Redeemable Noncontrolling Interests [Table Text Block]</t>
  </si>
  <si>
    <t>The table below presents the reconciliation of changes in redeemable noncontrolling interests (in millions). Three Months Ended March 31, 2017 2016 Beginning balance $ 243 $ 241 Cash distributions to redeemable noncontrolling interests (3 ) (2 ) Comprehensive income adjustments: Net income attributable to redeemable noncontrolling interests 6 6 Other comprehensive income attributable to redeemable noncontrolling interests 1 1 Currency translation on redemption values 1 2 Retained earnings adjustments: Adjustments of redemption values to the floor 1 — Ending balance $ 249 $ 248</t>
  </si>
  <si>
    <t>Equity (Tables)</t>
  </si>
  <si>
    <t>Schedule of Treasury Stock by Class</t>
  </si>
  <si>
    <t>The table below presents a summary of common stock repurchases (in millions). Three Months Ended March 31, 2017 2016 Series C Common Stock: Shares repurchased 5.2 8.4 Purchase price $ 140 $ 214</t>
  </si>
  <si>
    <t>Schedule of Series C Convertible Preferred Stock Repurchase</t>
  </si>
  <si>
    <t>The table below presents a summary of Series C convertible preferred stock repurchases (in millions). Three Months Ended March 31, 2017 2016 Series C Convertible Preferred Stock: Shares repurchased 1.2 2.9 Purchase price $ 60 $ 159</t>
  </si>
  <si>
    <t>Components of Other Comprehensive (Loss) Income</t>
  </si>
  <si>
    <t>The table below presents the tax effects related to each component of other comprehensive income (loss) and reclassifications made in the consolidated statements of operations (in millions). Three Months Ended March 31, 2017 Three Months Ended March 31, 2016 Pretax Tax Benefit (Expense) Net-of-tax Pretax Tax Benefit (Expense) Net-of-tax Currency translation adjustments: Unrealized gains - foreign currency $ 71 $ 1 $ 72 $ 50 $ 8 $ 58 Unrealized losses - net investment hedges (4 ) — (4 ) — — — Total currency translation adjustments 67 1 68 50 8 58 Available-for-sale securities adjustments: Unrealized losses (1 ) — (1 ) (52 ) 10 (42 ) Reclassifications to other expense, net: Hedged portion of AFS securities — — — 26 (5 ) 21 Total available-for-sale securities adjustments (1 ) — (1 ) (26 ) 5 (21 ) Derivative adjustments: Unrealized losses (13 ) 5 (8 ) (21 ) 8 (13 ) Reclassifications: Distribution revenue 3 (1 ) 2 (1 ) — (1 ) Costs of revenues (4 ) 1 (3 ) (4 ) 1 (3 ) Interest expense 1 — 1 1 — 1 Other expense, net — — — (1 ) — (1 ) Total derivative adjustments (13 ) 5 (8 ) (26 ) 9 (17 ) Other comprehensive income (loss) $ 53 $ 6 $ 59 $ (2 ) $ 22 $ 20</t>
  </si>
  <si>
    <t>Accumulated Other Comprehensive (Loss) Income, Net Of Taxes</t>
  </si>
  <si>
    <t>The table below presents the changes in the components of accumulated other comprehensive loss , net of taxes (in millions). Three Months Ended March 31, 2017 Currency Translation Available-For-Sale Securities Derivatives Accumulated Other Comprehensive Loss Beginning balance $ (797 ) $ 11 $ 24 $ (762 ) Other comprehensive income (loss) 68 (1 ) (8 ) 59 Other comprehensive income attributable to redeemable noncontrolling interests (1 ) — — (1 ) Ending balance $ (730 ) $ 10 $ 16 $ (704 ) Three Months Ended March 31, 2016 Currency Translation Available-For-Sale Securities Derivatives Accumulated Other Comprehensive Loss Beginning balance $ (606 ) $ (27 ) $ — $ (633 ) Other comprehensive income (loss) before reclassifications 58 (42 ) (13 ) 3 Reclassifications from accumulated other comprehensive loss to net income — 21 (4 ) 17 Other comprehensive income (loss) 58 (21 ) (17 ) 20 Other comprehensive income attributable to redeemable noncontrolling interests (1 ) — — (1 ) Ending balance $ (549 ) $ (48 ) $ (17 ) $ (614 )</t>
  </si>
  <si>
    <t>Share-based Paymentsn (Tables)</t>
  </si>
  <si>
    <t>Equity-Based Compensation Expense</t>
  </si>
  <si>
    <t>The table below presents the components of share-based compensation expense (in millions). Three Months Ended March 31, 2017 2016 PRSUs $ 9 $ 9 RSUs 6 6 Stock options 3 5 SARs 3 4 Total share-based compensation expense $ 21 $ 24 Tax benefit recognized $ 8 $ 9</t>
  </si>
  <si>
    <t>Schedule of liability classified equity awards [Table Text Block]</t>
  </si>
  <si>
    <t>The table below presents current and non-current portions of liability-classified share-based compensation awards (in millions). March 31, 2017 December 31, 2016 Current portion of liability-classified awards: PRSUs $ 16 $ 29 SARs 4 2 Non-current portion of liability-classified awards: PRSUs 34 47 SARs 5 5 Total liability-classified share-based compensation award liability $ 59 $ 83</t>
  </si>
  <si>
    <t>Schedule of Other Share-based Compensation, Activity [Table Text Block]</t>
  </si>
  <si>
    <t>The table below presents award activity (in millions, except weighted-average grant price) for PRSUs, RSUs and SARs. Three Months Ended March 31, 2017 Awards Weighted-Average Grant Price Awards granted: PRSUs 0.7 $ 29.50 RSUs 1.4 $ 29.46 SARs 3.0 $ 27.40 Awards converted or settled: PRSUs 1.7 $ 34.55 RSUs 0.4 $ 36.99 SARs 0.6 $ 25.73</t>
  </si>
  <si>
    <t>Disclosure of Share-based Compensation Arrangements by Share-based Payment Award [Table Text Block]</t>
  </si>
  <si>
    <t xml:space="preserve">The table below presents stock option activity (in millions, except weighted-average exercise price). Stock Options Weighted-Average Outstanding as of December 31, 2016 13.7 $ 26.05 Granted 2.3 $ 29.41 Exercised (1.3 ) $ 18.05 Forfeited (0.4 ) $ 35.35 Outstanding as of March 31, 2017 14.3 </t>
  </si>
  <si>
    <t>Schedule of Unrecognized Compensation Cost, Nonvested Awards [Table Text Block]</t>
  </si>
  <si>
    <t xml:space="preserve">The table below presents unrecognized compensation cost related to non-vested share-based awards and the weighted- average amortization period over which these expenses will be recognized as of March 31, 2017 (in millions, except years). Unrecognized Compensation Cost Weighted-Average Amortization Period (years) RSUs $ 83 3.4 PRSUs 39 2.3 Stock options 44 2.6 SARs 23 1.6 Total unrecognized compensation cost $ 189 </t>
  </si>
  <si>
    <t>Income Taxes (Tables)</t>
  </si>
  <si>
    <t>Schedule of Effective Income Tax Rate Reconciliation [Table Text Block]</t>
  </si>
  <si>
    <t>he following table reconciles the Company's effective income tax rate to the U.S. federal statutory income tax rate of 35% . Three Months Ended March 31, 2017 2016 U.S. federal statutory income tax rate 35 % 35 % State and local income taxes, net of federal tax benefit 2 % 2 % Effect of foreign operations (6 )% (4 )% Domestic production activity deductions (3 )% (4 )% Renewable energy investments tax credits (9 )% — % Other, net 1 % — % Effective income tax rate 20 % 29 % T</t>
  </si>
  <si>
    <t>Earnings Per Share (Tables)</t>
  </si>
  <si>
    <t>Schedule of Income Available to Discovery Stockholders [Table Text Block]</t>
  </si>
  <si>
    <t>The table below sets forth the computation for income available to Discovery Communications, Inc. stockholders (in millions). Three Months Ended March 31, 2017 2016 Numerator: Net income $ 221 $ 269 Less: Allocation of undistributed income to Series A convertible preferred stock (52 ) (59 ) Net income attributable to redeemable noncontrolling interests (6 ) (6 ) Net income available to Discovery Communications, Inc. Series A, B and C common and Series C convertible preferred stockholders for basic net income per share $ 163 $ 204 Allocation of net income available to Discovery Communications Inc. Series A, B and C common stockholders and Series C convertible preferred stockholders for basic net income per share: Series A, B and C common stockholders 143 173 Series C convertible preferred stockholders 20 31 Total 163 204 Add: Allocation of undistributed income to Series A convertible preferred stockholders 52 59 Net income available to Discovery Communications, Inc. Series A, B and C common stockholders for diluted net income per share $ 215 $ 263</t>
  </si>
  <si>
    <t>ScheduleOfWeightedAverageBasicAndDilutedSharesOutstanding [Table Text Block]</t>
  </si>
  <si>
    <t>The table below sets forth the weighted average number of shares outstanding utilized in determining the denominator for basic and diluted earnings per share (in millions). Three Months Ended March 31, 2017 2016 Denominator: Weighted average Series A, B and C common shares outstanding — basic 389 413 Weighted average impact of assumed preferred stock conversion 195 214 Weighted average dilutive effect of share-based awards 4 3 Weighted average Series A, B and C common shares outstanding — diluted 588 630 Weighted average Series C convertible preferred stock outstanding — basic and diluted 27 36</t>
  </si>
  <si>
    <t>Schedule of Basic and Diluted Earnings per Share [Table Text Block]</t>
  </si>
  <si>
    <t>The table below sets forth the Company's calculated earnings per share. Three Months Ended March 31, 2017 2016 Basic net income per share available to Discovery Communications, Inc. Series A, B and C common and Series C convertible preferred stockholders: Series A, B and C common stockholders $ 0.37 $ 0.42 Series C convertible preferred stockholders $ 0.74 $ 0.84 Diluted net income per share available to Discovery Communications, Inc. Series A, B and C common and Series C convertible preferred stockholders: Series A, B and C common stockholders $ 0.37 $ 0.42 Series C convertible preferred stockholders $ 0.74 $ 0.84 Series C convertible preferred earnings per share amounts may not recalculate due to rounding.</t>
  </si>
  <si>
    <t>Schedule of Antidilutive Securities Excluded from Computation of Earnings Per Share [Table Text Block]</t>
  </si>
  <si>
    <t>The table below presents the details of the anticipated stock repurchases and share-based awards that were excluded from the calculation of diluted earnings per share (in millions). Three Months Ended March 31, 2017 2016 Anti-dilutive stock options and RSUs 9 7 PRSUs whose performance targets have not been achieved 1 3</t>
  </si>
  <si>
    <t>Supplemental Disclosures (Tables)</t>
  </si>
  <si>
    <t>Schedule Of Accrued Liabilities</t>
  </si>
  <si>
    <t xml:space="preserve"> March 31, 2017 December 31, 2016 Accrued payroll and related benefits $ 394 $ 486 Content rights payable 181 173 Accrued interest 90 67 Accrued income taxes 34 34 Current portion of share-based compensation liabilities 20 31 Other accrued liabilities 289 284 Total accrued liabilities $ 1,008 $ 1,075</t>
  </si>
  <si>
    <t>Schedule Of Other Income, Net</t>
  </si>
  <si>
    <t xml:space="preserve"> Three Months Ended March 31, 2017 2016 Foreign currency losses, net $ 9 $ 4 Losses on derivative instruments 3 9 Other expense, net 1 3 Total other expense, net $ 13 $ 16</t>
  </si>
  <si>
    <t>Schedule of Cash Proceeds Received from Share-based Payment Awards [Table Text Block]</t>
  </si>
  <si>
    <t xml:space="preserve"> Three Months Ended March 31, 2017 2016 Tax settlements associated with share-based plans $ (30 ) $ (11 ) Proceeds from issuance of common stock in connection with share-based plans 22 6 Total share-based plan payments $ (8 ) $ (5 )</t>
  </si>
  <si>
    <t>Schedule of Supplemental Cash Flow Information</t>
  </si>
  <si>
    <t xml:space="preserve"> Three Months Ended March 31, 2017 2016 Cash paid for taxes, net $ 43 $ 145 Cash paid for interest, net 66 46 Noncash investing and financing activities: Contingent consideration receivable from business dispositions — 13 Receivables for exercised/unsettled incentive stock options 2 — Accrued purchases of property and equipment 21 9 Assets acquired under capital lease arrangements 29 —</t>
  </si>
  <si>
    <t>Related Party Transactions (Tables)</t>
  </si>
  <si>
    <t>Schedule Of Related Party Transactions, Revenues and Expenses</t>
  </si>
  <si>
    <t>The table below presents a summary of the transactions with related parties (in millions). Three Months Ended March 31, 2017 2016 Revenues and service charges: Liberty Group (a) $ 126 $ 56 Equity method investees 34 27 Other 13 11 Total revenues and service charges $ 173 $ 94 Interest income (b) $ 4 $ 5 Expenses $ (30 ) $ (21 ) (a) The increase for the three months ended March 31, 2017 includes the May 2016 acquisition of Time Warner Cable, Inc. by Charter Communications, an equity method investee of the Liberty Group, and other changes in Liberty Group's businesses. (b) The Company records interest earnings from loans to equity method investees, such as OWN, as a component of loss from equity investees, net , in the consolidated statements of operations. (See Note 3.)</t>
  </si>
  <si>
    <t>Schedules Of Related Party Transactions Receivables</t>
  </si>
  <si>
    <t>The table below presents receivables due from related parties (in millions). March 31, 2017 December 31, 2016 Receivables $ 107 $ 109 Note receivable (See Note 3) 309 311</t>
  </si>
  <si>
    <t>Reportable Segments (Tables)</t>
  </si>
  <si>
    <t>Schedule Of Revenues By Segment</t>
  </si>
  <si>
    <t xml:space="preserve"> Three Months Ended March 31, 2017 2016 U.S. Networks $ 829 $ 807 International Networks 747 711 Education and Other 37 44 Corporate and inter-segment eliminations — (1 ) Total revenues $ 1,613 $ 1,561</t>
  </si>
  <si>
    <t>Schedule Of Adjusted OIBDA By Segment</t>
  </si>
  <si>
    <t xml:space="preserve"> Three Months Ended March 31, 2017 2016 U.S. Networks $ 501 $ 473 International Networks 194 182 Education and Other (6 ) (1 ) Corporate and inter-segment eliminations (86 ) (80 ) Total Adjusted OIBDA $ 603 $ 574</t>
  </si>
  <si>
    <t>Schedule Of Reconciliation Of Adjusted OIBDA To Operating Income</t>
  </si>
  <si>
    <t xml:space="preserve"> Three Months Ended March 31, 2017 2016 Net income available to Discovery Communications, Inc. $ 215 $ 263 Net income attributable to redeemable noncontrolling interests 6 6 Income tax expense 55 111 Income before income taxes 276 380 Other expense, net 13 16 Loss from equity investees, net 53 8 Loss on extinguishment of debt 54 — Interest expense 91 85 Operating income 487 489 Gain on disposition — (13 ) Restructuring and other charges 24 6 Depreciation and amortization 80 79 Mark-to-market share-based compensation 12 13 Total Adjusted OIBDA $ 603 $ 574</t>
  </si>
  <si>
    <t>Schedule Of Total Assets By Segment</t>
  </si>
  <si>
    <t xml:space="preserve"> March 31, 2017 December 31, 2016 U.S. Networks $ 3,512 $ 3,412 International Networks 4,989 4,922 Education and Other 387 399 Corporate and inter-segment eliminations 6,974 6,939 Total assets $ 15,862 $ 15,672</t>
  </si>
  <si>
    <t>Restructuring and Other Charges Restructuring and Other Charges (Tables)</t>
  </si>
  <si>
    <t>Restructuring and Related Activities [Abstract]</t>
  </si>
  <si>
    <t>Schedule of Restructuring and Related Costs by Reportable Segment [Table Text Block]</t>
  </si>
  <si>
    <t>Restructuring and other charges, by segment were as follows (in millions). Three Months Ended March 31, 2017 2016 U.S. Networks $ 4 $ 1 International Networks 17 5 Education and Other 1 — Corporate 2 — Total restructuring and other charges $ 24 $ 6</t>
  </si>
  <si>
    <t>Schedule of Restructuring and Related Costs Changes in Exit Liabilities [Table Text Block]</t>
  </si>
  <si>
    <t>Changes in restructuring and other liabilities recorded in accrued liabilities by major category were as follows (in millions). Contract Terminations Employee Terminations Total December 31, 2016 $ 3 $ 36 $ 39 Net Accruals — 24 24 Cash Paid — (15 ) (15 ) March 31, 2017 $ 3 $ 45 $ 48</t>
  </si>
  <si>
    <t>Condensed Consolidating Financial Statements (Tables)</t>
  </si>
  <si>
    <t>Condensed Statement of Income Captions [Line Items]</t>
  </si>
  <si>
    <t>Condensed Consolidating Balance Sheet</t>
  </si>
  <si>
    <t xml:space="preserve"> Condensed Consolidating Balance Sheet March 31, 2017 (in millions) Discovery DCH DCL Non-Guarantor Other Non- Reclassifications Discovery and ASSETS Current assets: Cash and cash equivalents $ — $ — $ 18 $ 249 $ — $ — $ 267 Receivables, net — — 445 1,115 — — 1,560 Content rights, net — — 7 388 — — 395 Prepaid expenses and other current assets 12 37 185 135 — — 369 Inter-company trade receivables, net — — 170 — — (170 ) — Total current assets 12 37 825 1,887 — (170 ) 2,591 Investment in and advances to subsidiaries 5,324 5,288 7,766 — 3,563 (21,941 ) — Noncurrent content rights, net — — 686 1,352 — — 2,038 Goodwill, net — — 3,769 4,308 — — 8,077 Intangible assets, net — — 268 1,221 — — 1,489 Equity method investments, including note receivable — — 30 660 — — 690 Other noncurrent assets, including property and equipment, net — 20 319 658 — (20 ) 977 Total assets $ 5,336 $ 5,345 $ 13,663 $ 10,086 $ 3,563 $ (22,131 ) $ 15,862 LIABILITIES AND EQUITY Current liabilities: Current portion of debt $ — $ — $ 108 $ 24 $ — $ — $ 132 Other current liabilities — — 483 919 — — 1,402 Inter-company trade payables, net — — — 170 — (170 ) — Total current liabilities — — 591 1,113 — (170 ) 1,534 Noncurrent portion of debt — — 7,433 537 — — 7,970 Other noncurrent liabilities 1 — 351 421 21 (20 ) 774 Total liabilities 1 — 8,375 2,071 21 (190 ) 10,278 Redeemable noncontrolling interests — — — 249 — — 249 Total equity 5,335 5,345 5,288 7,766 3,542 (21,941 ) 5,335 Total liabilities and equity $ 5,336 $ 5,345 $ 13,663 $ 10,086 $ 3,563 $ (22,131 ) $ 15,862 Condensed Consolidating Balance Sheet December 31, 2016 (in millions) Discovery DCH DCL Non-Guarantor Other Non- Reclassifications Discovery and ASSETS Current assets: Cash and cash equivalents $ — $ — $ 20 $ 280 $ — $ — $ 300 Receivables, net — — 421 1,074 — — 1,495 Content rights, net — — 8 302 — — 310 Prepaid expenses and other current assets 62 36 180 119 — — 397 Inter-company trade receivables, net — — 195 — — (195 ) — Total current assets 62 36 824 1,775 — (195 ) 2,502 Investment in and advances to subsidiaries 5,106 5,070 7,450 — 3,417 (21,043 ) — Noncurrent content rights, net — — 663 1,426 — — 2,089 Goodwill, net — — 3,769 4,271 — — 8,040 Intangible assets, net — — 272 1,240 — — 1,512 Equity method investments, including note receivable — — 30 527 — — 557 Other noncurrent assets, including property and equipment, net — 20 306 666 — (20 ) 972 Total assets $ 5,168 $ 5,126 $ 13,314 $ 9,905 $ 3,417 $ (21,258 ) $ 15,672 LIABILITIES AND EQUITY Current liabilities: Current portion of debt $ — $ — $ 52 $ 30 $ — $ — $ 82 Other current liabilities — — 516 963 — — 1,479 Inter-company trade payables, net — — — 195 — (195 ) — Total current liabilities — — 568 1,188 — (195 ) 1,561 Noncurrent portion of debt — — 7,315 526 — — 7,841 Other noncurrent liabilities 1 — 361 498 20 (20 ) 860 Total liabilities 1 — 8,244 2,212 20 (215 ) 10,262 Redeemable noncontrolling interests — — — 243 — — 243 Total equity 5,167 5,126 5,070 7,450 3,397 (21,043 ) 5,167 Total liabilities and equity $ 5,168 $ 5,126 $ 13,314 $ 9,905 $ 3,417 $ (21,258 ) $ 15,672</t>
  </si>
  <si>
    <t>Condensed Consolidating Statement Of Operations</t>
  </si>
  <si>
    <t>Condensed Consolidating Statement of Operations Three Months Ended March 31, 2017 (in millions) Discovery DCH DCL Non-Guarantor Other Non- Reclassifications Discovery and Revenues $ — $ — $ 491 $ 1,125 $ — $ (3 ) $ 1,613 Costs of revenues, excluding depreciation and amortization — — 108 499 — — 607 Selling, general and administrative 4 — 74 340 — (3 ) 415 Depreciation and amortization — — 12 68 — — 80 Restructuring and other charges — — 16 8 — — 24 Total costs and expenses 4 — 210 915 — (3 ) 1,126 Operating (loss) income (4 ) — 281 210 — — 487 Equity in earnings of subsidiaries 218 218 140 — 145 (721 ) — Interest expense — — (86 ) (5 ) — — (91 ) Loss on extinguishment of debt — — (54 ) — — — (54 ) Income (loss) from equity investees, net — — 1 (54 ) — — (53 ) Other (expense) income, net — — (27 ) 14 — — (13 ) Income before income taxes 214 218 255 165 145 (721 ) 276 Income tax benefit (expense) 1 — (37 ) (19 ) — — (55 ) Net income 215 218 218 146 145 (721 ) 221 Net income attributable to redeemable noncontrolling interests — — — — — (6 ) (6 ) Net income available to Discovery Communications, Inc. $ 215 $ 218 $ 218 $ 146 $ 145 $ (727 ) $ 215 Condensed Consolidating Statement of Operations Three Months Ended March 31, 2016 (in millions) Discovery DCH DCL Non-Guarantor Other Non- Reclassifications Discovery and Revenues $ — $ — $ 481 $ 1,083 $ — $ (3 ) $ 1,561 Costs of revenues, excluding depreciation and amortization — — 114 479 — (1 ) 592 Selling, general and administrative 4 — 69 337 — (2 ) 408 Depreciation and amortization — — 10 69 — — 79 Restructuring and other charges — — 1 5 — — 6 Gain on disposition — — — (13 ) — — (13 ) Total costs and expenses 4 — 194 877 — (3 ) 1,072 Operating (loss) income (4 ) — 287 206 — — 489 Equity in earnings of subsidiaries 266 266 151 — 177 (860 ) — Interest expense — — (80 ) (5 ) — — (85 ) Loss from equity investees, net — — — (8 ) — — (8 ) Other (expense) income, net — — (37 ) 21 — — (16 ) Income before income taxes 262 266 321 214 177 (860 ) 380 Income tax benefit (expense) 1 — (55 ) (57 ) — — (111 ) Net income 263 266 266 157 177 (860 ) 269 Net income attributable to redeemable noncontrolling interests — — — — — (6 ) (6 ) Net income available to Discovery Communications, Inc. $ 263 $ 266 $ 266 $ 157 $ 177 $ (866 ) $ 263</t>
  </si>
  <si>
    <t>Condensed Consolidating Statement Of Comprehensive Income</t>
  </si>
  <si>
    <t>Condensed Consolidating Statement of Comprehensive Income (Loss) Three Months Ended March 31, 2017 (in millions) Discovery DCH DCL Non-Guarantor Other Non- Reclassifications Discovery and Net income $ 215 $ 218 $ 218 $ 146 $ 145 $ (721 ) $ 221 Other comprehensive income (loss) adjustments, net of tax: Currency translation 68 68 68 68 45 (249 ) 68 Available-for-sale securities (1 ) (1 ) (1 ) (1 ) (1 ) 4 (1 ) Derivatives (8 ) (8 ) (8 ) (9 ) (5 ) 30 (8 ) Comprehensive income 274 277 277 204 184 (936 ) 280 Comprehensive income attributable to redeemable noncontrolling interests (1 ) (1 ) (1 ) (1 ) (1 ) (2 ) (7 ) Comprehensive income attributable to Discovery Communications, Inc. $ 273 $ 276 $ 276 $ 203 $ 183 $ (938 ) $ 273 Condensed Consolidating Statement of Comprehensive Income (Loss) Three Months Ended March 31, 2016 (in millions) Discovery DCH DCL Non-Guarantor Other Non- Reclassifications Discovery and Net income $ 263 $ 266 $ 266 $ 157 $ 177 $ (860 ) $ 269 Other comprehensive income (loss) adjustments, net of tax: Currency translation 58 58 58 58 39 (213 ) 58 Available-for-sale securities (21 ) (21 ) (21 ) (21 ) (14 ) 77 (21 ) Derivatives (17 ) (17 ) (17 ) (18 ) (11 ) 63 (17 ) Comprehensive income 283 286 286 176 191 (933 ) 289 Comprehensive income attributable to redeemable noncontrolling interests (1 ) (1 ) (1 ) (1 ) (1 ) (2 ) (7 ) Comprehensive income attributable to Discovery Communications, Inc. $ 282 $ 285 $ 285 $ 175 $ 190 $ (935 ) $ 282</t>
  </si>
  <si>
    <t>Condensed Consolidating Statement Of Cash Flows</t>
  </si>
  <si>
    <t>Condensed Consolidating Statement of Cash Flows Three Months Ended March 31, 2017 (in millions) Discovery DCH DCL Non-Guarantor Other Non- Reclassifications Discovery and Operating Activities Cash provided by (used in) operating activities $ 46 $ (2 ) $ 61 $ 150 $ — $ — $ 255 Investing Activities Payments for investments — — 1 (189 ) — — (188 ) Distributions from equity method investees — — — 5 — — 5 Purchases of property and equipment — — (20 ) (27 ) — — (47 ) Proceeds from derivative instruments, net — — — 5 — — 5 Inter-company distributions — — 2 — — (2 ) — Other investing activities, net — — — 1 — — 1 Cash used in investing activities — — (17 ) (205 ) — (2 ) (224 ) Financing Activities Commercial paper borrowings, net — — 54 — — — 54 Borrowings under revolving credit facility — — 150 — — — 150 Principal repayments of revolving credit facility — — (125 ) — — — (125 ) Borrowings from debt, net of discount and including premiums — — 659 — — — 659 Principal repayments of debt, including discount payment and premiums to par value — — (650 ) — — — (650 ) Principal repayments of capital lease obligations — — (2 ) (11 ) — — (13 ) Repurchases of stock (200 ) — — — — — (200 ) Cash settlement of common stock repurchase contracts 58 — — — — — 58 Distributions to redeemable noncontrolling interests — — — (3 ) — — (3 ) Share-based plan payments, net (8 ) — — — — — (8 ) Inter-company contributions and other financing activities, net 104 2 (132 ) 18 — 2 (6 ) Cash (used in) provided by financing activities (46 ) 2 (46 ) 4 — 2 (84 ) Effect of exchange rate changes on cash and cash equivalents — — — 20 — — 20 Net change in cash and cash equivalents — — (2 ) (31 ) — — (33 ) Cash and cash equivalents, beginning of period — — 20 280 — — 300 Cash and cash equivalents, end of period $ — $ — $ 18 $ 249 $ — $ — $ 267 Condensed Consolidating Statement of Cash Flows Three Months Ended March 31, 2016 (in millions) Discovery DCH DCL Non-Guarantor Other Non- Reclassifications Discovery and Operating Activities Cash provided by (used in) operating activities $ 19 $ 6 $ (11 ) $ 48 $ — $ — $ 62 Investing Activities Distributions from equity method investees — — — 15 — — 15 Purchases of property and equipment — — (7 ) (8 ) — — (15 ) Other investing activities, net — — — (1 ) — — (1 ) Cash (used in) provided by investing activities — — (7 ) 6 — — (1 ) Financing Activities Commercial paper repayments, net — — (93 ) — — — (93 ) Borrowings under revolving credit facility — — — 95 — — 95 Borrowings from debt, net of discount and including premiums — — 498 — — — 498 Principal repayments of revolving credit facility — — — (252 ) — — (252 ) Principal repayments of capital lease obligations — — (1 ) (11 ) — — (12 ) Repurchases of stock (373 ) — — — — — (373 ) Distributions to redeemable noncontrolling interests — — (1 ) (1 ) — — (2 ) Share-based plan payments, net (5 ) — — — — — (5 ) Inter-company contributions and other financing activities, net 359 (6 ) (307 ) (57 ) — — (11 ) Cash (used in) provided by financing activities (19 ) (6 ) 96 (226 ) — — (155 ) Effect of exchange rate changes on cash and cash equivalents — — — 37 — — 37 Net change in cash and cash equivalents — — 78 (135 ) — — (57 ) Cash and cash equivalents, beginning of period — — 3 387 — — 390 Cash and cash equivalents, end of period $ — $ — $ 81 $ 252 $ — $ — $ 333</t>
  </si>
  <si>
    <t>Description of Business and Basis of Presentation - Balance Sheet Classification of Deferred Taxes (Details) - USD ($) $ in Millions</t>
  </si>
  <si>
    <t>New Accounting Pronouncement, Early Adoption [Line Items]</t>
  </si>
  <si>
    <t>Current deferred income tax assets</t>
  </si>
  <si>
    <t>Nonecurrent deferred income tax assets (included within other noncurrent assets)</t>
  </si>
  <si>
    <t>Noncurrent deferred income tax liabilities</t>
  </si>
  <si>
    <t>Deferred Tax Liabilities, Net</t>
  </si>
  <si>
    <t>Adjustments for New Accounting Pronouncement [Member]</t>
  </si>
  <si>
    <t>Description Of Business And Basis Of Presentation Description of Business - Statement of Cash Flow Reclassifications (Details) - USD ($)</t>
  </si>
  <si>
    <t>Excess Tax Benefit from Share-based Compensation, Financing Activities</t>
  </si>
  <si>
    <t>Net Cash Provided by (Used in) Operating Activities, Continuing Operations</t>
  </si>
  <si>
    <t>Net Cash Provided by (Used in) Investing Activities, Continuing Operations</t>
  </si>
  <si>
    <t>Net Cash Provided by (Used in) Financing Activities, Continuing Operations</t>
  </si>
  <si>
    <t>Description Of Business And Basis Of Presentation (Details)</t>
  </si>
  <si>
    <t>Mar. 31, 2017USD ($)Customersdistributorssegment</t>
  </si>
  <si>
    <t>Mar. 31, 2016USD ($)Customers</t>
  </si>
  <si>
    <t>Dec. 31, 2016USD ($)</t>
  </si>
  <si>
    <t>Narrative [Line Items]</t>
  </si>
  <si>
    <t>Number Of Reportable Segments | segment</t>
  </si>
  <si>
    <t>Concentration Risk, number of customers | Customers</t>
  </si>
  <si>
    <t>Sales [Member]</t>
  </si>
  <si>
    <t>Concentration Risk, Percentage</t>
  </si>
  <si>
    <t>10.00%</t>
  </si>
  <si>
    <t>U.S. Networks [Member]</t>
  </si>
  <si>
    <t>Number Of Cable And Satellite Operators United States | distributors</t>
  </si>
  <si>
    <t>U.S. Networks [Member] | Distribution revenue [Member]</t>
  </si>
  <si>
    <t>90.00%</t>
  </si>
  <si>
    <t>International Networks [Member]</t>
  </si>
  <si>
    <t>Number Of Cable And Satellite Operators Non United States | distributors</t>
  </si>
  <si>
    <t>International Networks [Member] | Distribution revenue [Member]</t>
  </si>
  <si>
    <t>42.00%</t>
  </si>
  <si>
    <t>Fair Value, Measurements, Recurring [Member]</t>
  </si>
  <si>
    <t>Assets, Fair Value Disclosure</t>
  </si>
  <si>
    <t>Fair Value, Inputs, Level 2 [Member] | Fair Value, Measurements, Recurring [Member]</t>
  </si>
  <si>
    <t>Credit Risk [Member]</t>
  </si>
  <si>
    <t>Derivative Asset</t>
  </si>
  <si>
    <t>Acquisitions And Dispositions (Narrative) (Details) € in Millions, $ in Millions</t>
  </si>
  <si>
    <t>Dec. 02, 2016USD ($)</t>
  </si>
  <si>
    <t>Jun. 30, 2015EUR (€)</t>
  </si>
  <si>
    <t>Jun. 30, 2015USD ($)</t>
  </si>
  <si>
    <t>Mar. 31, 2017USD ($)</t>
  </si>
  <si>
    <t>Mar. 31, 2016USD ($)</t>
  </si>
  <si>
    <t>Dec. 31, 2015USD ($)</t>
  </si>
  <si>
    <t>Apr. 01, 2016EUR (€)</t>
  </si>
  <si>
    <t>Apr. 01, 2016USD ($)</t>
  </si>
  <si>
    <t>Nov. 12, 2015USD ($)</t>
  </si>
  <si>
    <t>Business Acquisition [Line Items]</t>
  </si>
  <si>
    <t>Variable Interest Entity, Reporting Entity Involvement, Maximum Loss Exposure, Amount</t>
  </si>
  <si>
    <t>Redeemable noncontrolling interest balance</t>
  </si>
  <si>
    <t>Terms Of Put Arrangement</t>
  </si>
  <si>
    <t>1 year</t>
  </si>
  <si>
    <t>Gain (loss) on disposition</t>
  </si>
  <si>
    <t>Net assets, adjusted</t>
  </si>
  <si>
    <t>Liabilities</t>
  </si>
  <si>
    <t>SBS Radio [Member]</t>
  </si>
  <si>
    <t>Disposal Group, Including Discontinued Operation, Consideration</t>
  </si>
  <si>
    <t>Proceeds from disposition, net of cash disposed</t>
  </si>
  <si>
    <t>Business disposal, contingent consideration, asset</t>
  </si>
  <si>
    <t>Lionsgate [Member]</t>
  </si>
  <si>
    <t>Available-for-sale Securities, Amortized Cost Basis</t>
  </si>
  <si>
    <t>GroupNineMediaJV [Member]</t>
  </si>
  <si>
    <t>Business Combination, Consideration Transferred</t>
  </si>
  <si>
    <t>Goodwill, Written off Related to Sale of Business Unit</t>
  </si>
  <si>
    <t>Noncontrolling Interest, Ownership Percentage by Parent</t>
  </si>
  <si>
    <t>39.00%</t>
  </si>
  <si>
    <t>Business Combination, Consideration Transferred, Other</t>
  </si>
  <si>
    <t>Raw Betty [Member]</t>
  </si>
  <si>
    <t>All3Media [Member]</t>
  </si>
  <si>
    <t>50.00%</t>
  </si>
  <si>
    <t>Acquisitions And Dispositions (Schedule of Purchase Price Allocation) (Details) - USD ($) $ in Millions</t>
  </si>
  <si>
    <t>Redeemable noncontrolling interest</t>
  </si>
  <si>
    <t>Acquisitions and Dispositions (Schedule of Consolidation of Business Combinations) (Details) - USD ($) $ in Millions</t>
  </si>
  <si>
    <t>Investments (Narrative) (Details) - USD ($) shares in Millions</t>
  </si>
  <si>
    <t>Nov. 12, 2015</t>
  </si>
  <si>
    <t>Jan. 02, 2011</t>
  </si>
  <si>
    <t>Mar. 31, 2012</t>
  </si>
  <si>
    <t>Jul. 01, 2023</t>
  </si>
  <si>
    <t>Jan. 01, 2026</t>
  </si>
  <si>
    <t>Dec. 02, 2016</t>
  </si>
  <si>
    <t>Jan. 01, 2016</t>
  </si>
  <si>
    <t>Investments [Line Items]</t>
  </si>
  <si>
    <t>Variable interest, maximum exposure to loss</t>
  </si>
  <si>
    <t>Carrying value of investments in VIE's accounted for using the equity method</t>
  </si>
  <si>
    <t>Variable Interest Entity Equity Losses</t>
  </si>
  <si>
    <t>Advances to and note receivable from OWN</t>
  </si>
  <si>
    <t>Put Right Obligations</t>
  </si>
  <si>
    <t>Income Tax Expense (Benefit)</t>
  </si>
  <si>
    <t>Cost Method Investments</t>
  </si>
  <si>
    <t>OWN [Member]</t>
  </si>
  <si>
    <t>Debt instrument interest rate</t>
  </si>
  <si>
    <t>5.00%</t>
  </si>
  <si>
    <t>Variable interest entity net repayment</t>
  </si>
  <si>
    <t>Interest and Other Income</t>
  </si>
  <si>
    <t>Borrowings schedule repayment period, in years</t>
  </si>
  <si>
    <t>4 years</t>
  </si>
  <si>
    <t>OWN losses recognized at 100%</t>
  </si>
  <si>
    <t>Proportion of OWN's net loss allocated to Discovery Communications Inc</t>
  </si>
  <si>
    <t>100.00%</t>
  </si>
  <si>
    <t>Equity Method Investment, Other than Temporary Impairment</t>
  </si>
  <si>
    <t>Cumulative cap of put amount for purchase of Harpo's interest in OWN, fourth put exercise date</t>
  </si>
  <si>
    <t>Funding obligation to OWN</t>
  </si>
  <si>
    <t>Solar Ventures [Member] [Member]</t>
  </si>
  <si>
    <t>Payments to Acquire Equity Method Investments</t>
  </si>
  <si>
    <t>Income (Loss) from Subsidiaries, Tax Expense (Benefit)</t>
  </si>
  <si>
    <t>Income Tax Credits and Adjustments</t>
  </si>
  <si>
    <t>Forecast [Member] | OWN [Member]</t>
  </si>
  <si>
    <t>2 years 6 months</t>
  </si>
  <si>
    <t>various equity method investments, aggregated [Member]</t>
  </si>
  <si>
    <t>Purchase of Available for Sale Securities, Shares</t>
  </si>
  <si>
    <t>Purchase of stock, Percentage ownership after transaction</t>
  </si>
  <si>
    <t>3.00%</t>
  </si>
  <si>
    <t>Other than Temporary Impairment Losses, Investments</t>
  </si>
  <si>
    <t>Available-for-sale Securities, Noncurrent</t>
  </si>
  <si>
    <t>Unrealized Gain (Loss) on Investments</t>
  </si>
  <si>
    <t>Other Investments and Securities, at Cost</t>
  </si>
  <si>
    <t>Equity Contract [Member]</t>
  </si>
  <si>
    <t>Change in Unrealized Gain (Loss) on Fair Value Hedging Instruments</t>
  </si>
  <si>
    <t>Investments (Schedule of Investments) (Details) - USD ($) $ in Millions</t>
  </si>
  <si>
    <t>Trading securities - mutual funds</t>
  </si>
  <si>
    <t>Investments in and Advance to Affiliates, Subsidiaries, Associates, and Joint Ventures</t>
  </si>
  <si>
    <t>Available-for-sale Securities</t>
  </si>
  <si>
    <t>Available-for-sale Securities Pledged as Collateral</t>
  </si>
  <si>
    <t>Total Investments</t>
  </si>
  <si>
    <t>Investments Investments (Schedule of Available for Sale Investments) (Details) - Lionsgate [Member] - USD ($) $ in Millions</t>
  </si>
  <si>
    <t>14 Months Ended</t>
  </si>
  <si>
    <t>17 Months Ended</t>
  </si>
  <si>
    <t>Schedule of Available-for-sale Securities [Line Items]</t>
  </si>
  <si>
    <t>Increase (Decrease) in Fair Value of Hedged Item in Price Risk Fair Value Hedge</t>
  </si>
  <si>
    <t>Fair Value Measurements (Narrative) (Details) - USD ($) $ in Millions</t>
  </si>
  <si>
    <t>Fair Value, Assets and Liabilities Measured on Recurring and Nonrecurring Basis [Line Items]</t>
  </si>
  <si>
    <t>Deferred Compensation Liability, Current</t>
  </si>
  <si>
    <t>Fair Value, Inputs, Level 2 [Member]</t>
  </si>
  <si>
    <t>Senior notes, Fair Value</t>
  </si>
  <si>
    <t>Fair Value Measurements (Schedule Of Assets And Liabilities Measured On Recurring Basis) (Details) - USD ($) $ in Millions</t>
  </si>
  <si>
    <t>Fair Value, Balance Sheet Grouping, Financial Statement Captions [Line Items]</t>
  </si>
  <si>
    <t>Designated as Hedging Instrument [Member] | Accrued Liabilities [Member] | Equity Contract [Member]</t>
  </si>
  <si>
    <t>Derivative Liability, Fair Value, Gross Liability</t>
  </si>
  <si>
    <t>Designated as Hedging Instrument [Member] | Accrued Liabilities [Member] | Foreign Exchange Contract [Member]</t>
  </si>
  <si>
    <t>Designated as Hedging Instrument [Member] | Accrued Liabilities [Member] | Currency Swap [Member]</t>
  </si>
  <si>
    <t>Liabilities, Fair Value Disclosure</t>
  </si>
  <si>
    <t>Fair Value, Measurements, Recurring [Member] | Level 1 [Member]</t>
  </si>
  <si>
    <t>Fair Value, Measurements, Recurring [Member] | Fair Value, Inputs, Level 2 [Member]</t>
  </si>
  <si>
    <t>Fair Value, Measurements, Recurring [Member] | Level 3 [Member]</t>
  </si>
  <si>
    <t>Fair Value, Measurements, Recurring [Member] | Other Noncurrent Assets [Member] | Fair Value, Inputs, Level 2 [Member]</t>
  </si>
  <si>
    <t>Fair Value, Measurements, Recurring [Member] | Other Noncurrent Assets [Member] | Level 3 [Member]</t>
  </si>
  <si>
    <t>Fair Value, Measurements, Recurring [Member] | Other Noncurrent Assets [Member] | Currency Swap [Member]</t>
  </si>
  <si>
    <t>Fair Value, Measurements, Recurring [Member] | Other Noncurrent Assets [Member] | Currency Swap [Member] | Level 1 [Member]</t>
  </si>
  <si>
    <t>Fair Value, Measurements, Recurring [Member] | Other Noncurrent Assets [Member] | Currency Swap [Member] | Fair Value, Inputs, Level 2 [Member]</t>
  </si>
  <si>
    <t>Fair Value, Measurements, Recurring [Member] | Other Noncurrent Assets [Member] | Currency Swap [Member] | Level 3 [Member]</t>
  </si>
  <si>
    <t>Fair Value, Measurements, Recurring [Member] | Prepaid expenses and other current assets [Member]</t>
  </si>
  <si>
    <t>Fair Value, Measurements, Recurring [Member] | Prepaid expenses and other current assets [Member] | Level 1 [Member]</t>
  </si>
  <si>
    <t>Fair Value, Measurements, Recurring [Member] | Prepaid expenses and other current assets [Member] | Fair Value, Inputs, Level 2 [Member]</t>
  </si>
  <si>
    <t>Fair Value, Measurements, Recurring [Member] | Prepaid expenses and other current assets [Member] | Level 3 [Member]</t>
  </si>
  <si>
    <t>Fair Value, Measurements, Recurring [Member] | Other noncurrent assets [Member]</t>
  </si>
  <si>
    <t>Fair Value, Measurements, Recurring [Member] | Other noncurrent assets [Member] | Level 1 [Member]</t>
  </si>
  <si>
    <t>Fair Value, Measurements, Recurring [Member] | Other noncurrent assets [Member] | Fair Value, Inputs, Level 2 [Member]</t>
  </si>
  <si>
    <t>Fair Value, Measurements, Recurring [Member] | Other noncurrent assets [Member] | Level 3 [Member]</t>
  </si>
  <si>
    <t>Fair Value, Measurements, Recurring [Member] | Accrued Liabilities [Member]</t>
  </si>
  <si>
    <t>Deferred compensation plan</t>
  </si>
  <si>
    <t>Fair Value, Measurements, Recurring [Member] | Accrued Liabilities [Member] | Level 1 [Member]</t>
  </si>
  <si>
    <t>Fair Value, Measurements, Recurring [Member] | Accrued Liabilities [Member] | Fair Value, Inputs, Level 2 [Member]</t>
  </si>
  <si>
    <t>Fair Value, Measurements, Recurring [Member] | Accrued Liabilities [Member] | Level 3 [Member]</t>
  </si>
  <si>
    <t>Fair Value, Measurements, Recurring [Member] | Designated as Hedging Instrument [Member] | Prepaid expenses and other current assets [Member] | Foreign Exchange Contract [Member]</t>
  </si>
  <si>
    <t>Fair Value, Measurements, Recurring [Member] | Designated as Hedging Instrument [Member] | Prepaid expenses and other current assets [Member] | Foreign Exchange Contract [Member] | Level 1 [Member]</t>
  </si>
  <si>
    <t>Fair Value, Measurements, Recurring [Member] | Designated as Hedging Instrument [Member] | Prepaid expenses and other current assets [Member] | Foreign Exchange Contract [Member] | Fair Value, Inputs, Level 2 [Member]</t>
  </si>
  <si>
    <t>Fair Value, Measurements, Recurring [Member] | Designated as Hedging Instrument [Member] | Prepaid expenses and other current assets [Member] | Foreign Exchange Contract [Member] | Level 3 [Member]</t>
  </si>
  <si>
    <t>Fair Value, Measurements, Recurring [Member] | Designated as Hedging Instrument [Member] | Prepaid expenses and other current assets [Member] | Currency Swap [Member]</t>
  </si>
  <si>
    <t>Fair Value, Measurements, Recurring [Member] | Designated as Hedging Instrument [Member] | Prepaid expenses and other current assets [Member] | Currency Swap [Member] | Level 1 [Member]</t>
  </si>
  <si>
    <t>Fair Value, Measurements, Recurring [Member] | Designated as Hedging Instrument [Member] | Prepaid expenses and other current assets [Member] | Currency Swap [Member] | Fair Value, Inputs, Level 2 [Member]</t>
  </si>
  <si>
    <t>Fair Value, Measurements, Recurring [Member] | Designated as Hedging Instrument [Member] | Prepaid expenses and other current assets [Member] | Currency Swap [Member] | Level 3 [Member]</t>
  </si>
  <si>
    <t>Fair Value, Measurements, Recurring [Member] | Designated as Hedging Instrument [Member] | Other noncurrent assets [Member] | Currency Swap [Member]</t>
  </si>
  <si>
    <t>Fair Value, Measurements, Recurring [Member] | Designated as Hedging Instrument [Member] | Other noncurrent assets [Member] | Currency Swap [Member] | Level 1 [Member]</t>
  </si>
  <si>
    <t>Fair Value, Measurements, Recurring [Member] | Designated as Hedging Instrument [Member] | Other noncurrent assets [Member] | Currency Swap [Member] | Fair Value, Inputs, Level 2 [Member]</t>
  </si>
  <si>
    <t>Fair Value, Measurements, Recurring [Member] | Designated as Hedging Instrument [Member] | Other noncurrent assets [Member] | Currency Swap [Member] | Level 3 [Member]</t>
  </si>
  <si>
    <t>Fair Value, Measurements, Recurring [Member] | Designated as Hedging Instrument [Member] | Other noncurrent assets [Member] | Lionsgate [Member] | Equity Contract [Member]</t>
  </si>
  <si>
    <t>Fair Value, Measurements, Recurring [Member] | Designated as Hedging Instrument [Member] | Other noncurrent assets [Member] | Lionsgate [Member] | Equity Contract [Member] | Level 1 [Member]</t>
  </si>
  <si>
    <t>Fair Value, Measurements, Recurring [Member] | Designated as Hedging Instrument [Member] | Other noncurrent assets [Member] | Lionsgate [Member] | Equity Contract [Member] | Fair Value, Inputs, Level 2 [Member]</t>
  </si>
  <si>
    <t>Fair Value, Measurements, Recurring [Member] | Designated as Hedging Instrument [Member] | Other noncurrent assets [Member] | Lionsgate [Member] | Equity Contract [Member] | Level 3 [Member]</t>
  </si>
  <si>
    <t>Fair Value, Measurements, Recurring [Member] | Designated as Hedging Instrument [Member] | Accrued Liabilities [Member] | Foreign Exchange Contract [Member]</t>
  </si>
  <si>
    <t>Fair Value, Measurements, Recurring [Member] | Designated as Hedging Instrument [Member] | Accrued Liabilities [Member] | Foreign Exchange Contract [Member] | Level 1 [Member]</t>
  </si>
  <si>
    <t>Fair Value, Measurements, Recurring [Member] | Designated as Hedging Instrument [Member] | Accrued Liabilities [Member] | Foreign Exchange Contract [Member] | Fair Value, Inputs, Level 2 [Member]</t>
  </si>
  <si>
    <t>Fair Value, Measurements, Recurring [Member] | Designated as Hedging Instrument [Member] | Accrued Liabilities [Member] | Foreign Exchange Contract [Member] | Level 3 [Member]</t>
  </si>
  <si>
    <t>Fair Value, Measurements, Recurring [Member] | Designated as Hedging Instrument [Member] | Accrued Liabilities [Member] | Currency Swap [Member]</t>
  </si>
  <si>
    <t>Fair Value, Measurements, Recurring [Member] | Designated as Hedging Instrument [Member] | Accrued Liabilities [Member] | Currency Swap [Member] | Level 1 [Member]</t>
  </si>
  <si>
    <t>Fair Value, Measurements, Recurring [Member] | Designated as Hedging Instrument [Member] | Accrued Liabilities [Member] | Currency Swap [Member] | Fair Value, Inputs, Level 2 [Member]</t>
  </si>
  <si>
    <t>Fair Value, Measurements, Recurring [Member] | Designated as Hedging Instrument [Member] | Accrued Liabilities [Member] | Currency Swap [Member] | Level 3 [Member]</t>
  </si>
  <si>
    <t>Fair Value, Measurements, Recurring [Member] | Designated as Hedging Instrument [Member] | Other noncurrent liabilities [Member] | Currency Swap [Member]</t>
  </si>
  <si>
    <t>Fair Value, Measurements, Recurring [Member] | Designated as Hedging Instrument [Member] | Other noncurrent liabilities [Member] | Currency Swap [Member] | Level 1 [Member]</t>
  </si>
  <si>
    <t>Fair Value, Measurements, Recurring [Member] | Designated as Hedging Instrument [Member] | Other noncurrent liabilities [Member] | Currency Swap [Member] | Fair Value, Inputs, Level 2 [Member]</t>
  </si>
  <si>
    <t>Fair Value, Measurements, Recurring [Member] | Designated as Hedging Instrument [Member] | Other noncurrent liabilities [Member] | Currency Swap [Member] | Level 3 [Member]</t>
  </si>
  <si>
    <t>Content Rights (Schedule Of Content Rights) (Details) - USD ($) $ in Millions</t>
  </si>
  <si>
    <t>Licensed content rights:</t>
  </si>
  <si>
    <t>Accumulated amortization</t>
  </si>
  <si>
    <t>Total content rights, net</t>
  </si>
  <si>
    <t>Current portion</t>
  </si>
  <si>
    <t>Noncurrent portion</t>
  </si>
  <si>
    <t>Media Content [Member]</t>
  </si>
  <si>
    <t>Produced content rights:</t>
  </si>
  <si>
    <t>Completed</t>
  </si>
  <si>
    <t>In-production</t>
  </si>
  <si>
    <t>Coproduced content rights:</t>
  </si>
  <si>
    <t>Acquired</t>
  </si>
  <si>
    <t>Prepaid</t>
  </si>
  <si>
    <t>Content rights, at cost</t>
  </si>
  <si>
    <t>Content Rights (Schedule Of Content Expense) (Details) - USD ($) $ in Millions</t>
  </si>
  <si>
    <t>Content amortization</t>
  </si>
  <si>
    <t>Other production charges</t>
  </si>
  <si>
    <t>Content Impairments</t>
  </si>
  <si>
    <t>Total content expense</t>
  </si>
  <si>
    <t>Debt (Narrative) (Details) - USD ($) $ in Millions</t>
  </si>
  <si>
    <t>Mar. 13, 2017</t>
  </si>
  <si>
    <t>Debt Instrument [Line Items]</t>
  </si>
  <si>
    <t>Long-term Debt, Gross</t>
  </si>
  <si>
    <t>Payments of Debt Extinguishment Costs</t>
  </si>
  <si>
    <t>Write off of Deferred Debt Issuance Cost</t>
  </si>
  <si>
    <t>Repayments of Debt</t>
  </si>
  <si>
    <t>Debt issuance cost</t>
  </si>
  <si>
    <t>Line of Credit Facility, Expiration Date</t>
  </si>
  <si>
    <t>Feb. 4,
		2021</t>
  </si>
  <si>
    <t>Line of Credit Facility, Amount Outstanding</t>
  </si>
  <si>
    <t>Commercial paper</t>
  </si>
  <si>
    <t>Long-term line of credit, foreign-denominated</t>
  </si>
  <si>
    <t>Line of Credit Facility, Collateral Fees</t>
  </si>
  <si>
    <t>0.20%</t>
  </si>
  <si>
    <t>4.90 Senior Notes [Member]</t>
  </si>
  <si>
    <t>Debt Instrument, Interest Rate, Stated Percentage</t>
  </si>
  <si>
    <t>4.90%</t>
  </si>
  <si>
    <t>Debt Instrument, Unamortized Premium</t>
  </si>
  <si>
    <t>3.8% Senior Notes [Member]</t>
  </si>
  <si>
    <t>3.80%</t>
  </si>
  <si>
    <t>Debt Instrument, Unamortized Discount</t>
  </si>
  <si>
    <t>1.90% Senior Notes [Member]</t>
  </si>
  <si>
    <t>1.90%</t>
  </si>
  <si>
    <t>3.45% Senior Notes [Member]</t>
  </si>
  <si>
    <t>3.45%</t>
  </si>
  <si>
    <t>5.05% Senior Notes [Member]</t>
  </si>
  <si>
    <t>5.05%</t>
  </si>
  <si>
    <t>5.625% Senior Notes [Member]</t>
  </si>
  <si>
    <t>5.625%</t>
  </si>
  <si>
    <t>Revolving Credit Facility [Member]</t>
  </si>
  <si>
    <t>Revolving line of credit, maximum borrowing capacity</t>
  </si>
  <si>
    <t>Debt, Weighted Average Interest Rate</t>
  </si>
  <si>
    <t>2.16%</t>
  </si>
  <si>
    <t>2.05%</t>
  </si>
  <si>
    <t>Revolver sublimit for standby letters of credit [Member]</t>
  </si>
  <si>
    <t>Revolver sublimit for swing line loans [Member]</t>
  </si>
  <si>
    <t>Commercial Paper [Member]</t>
  </si>
  <si>
    <t>1.25%</t>
  </si>
  <si>
    <t>1.20%</t>
  </si>
  <si>
    <t>London Interbank Offered Rate (LIBOR) [Member]</t>
  </si>
  <si>
    <t>Long-term Debt, Percentage Bearing Variable Interest, Percentage Rate</t>
  </si>
  <si>
    <t>1.30%</t>
  </si>
  <si>
    <t>Base Rate [Member]</t>
  </si>
  <si>
    <t>0.30%</t>
  </si>
  <si>
    <t>Debt (Outstanding Debt) (Details) - USD ($) $ in Millions</t>
  </si>
  <si>
    <t>Capital lease obligations</t>
  </si>
  <si>
    <t>Unamortized discount and debt issuance costs</t>
  </si>
  <si>
    <t>Long-term debt, net</t>
  </si>
  <si>
    <t>4.375% Senior Notes [Member]</t>
  </si>
  <si>
    <t>2.375% Senior Notes [Member]</t>
  </si>
  <si>
    <t>3.30% Senior Notes [Member]</t>
  </si>
  <si>
    <t>3.25% Senior Notes [Member]</t>
  </si>
  <si>
    <t>6.35% Senior Notes [Member]</t>
  </si>
  <si>
    <t>4.95% Senior Notes [Member]</t>
  </si>
  <si>
    <t>4.875% Senior Notes [Member]</t>
  </si>
  <si>
    <t>Debt (Outstanding Debt, Additional Information) (Details)</t>
  </si>
  <si>
    <t>Long-term debt, frequency of periodic payments</t>
  </si>
  <si>
    <t>semi-annual</t>
  </si>
  <si>
    <t>Debt Instrument, Maturity Date</t>
  </si>
  <si>
    <t>Aug. 15,
		2019</t>
  </si>
  <si>
    <t>Jun. 1,
		2020</t>
  </si>
  <si>
    <t>4.375%</t>
  </si>
  <si>
    <t>Jun. 15,
		2021</t>
  </si>
  <si>
    <t>2.375%</t>
  </si>
  <si>
    <t>annual</t>
  </si>
  <si>
    <t>Mar. 7,
		2022</t>
  </si>
  <si>
    <t>3.30%</t>
  </si>
  <si>
    <t>May 15,
		2022</t>
  </si>
  <si>
    <t>3.25%</t>
  </si>
  <si>
    <t>Apr. 1,
		2023</t>
  </si>
  <si>
    <t>Mar. 1,
		2024</t>
  </si>
  <si>
    <t>Mar. 15,
		2025</t>
  </si>
  <si>
    <t>Mar. 11,
		2026</t>
  </si>
  <si>
    <t>Mar. 19,
		2027</t>
  </si>
  <si>
    <t>6.35%</t>
  </si>
  <si>
    <t>Jun. 1,
		2040</t>
  </si>
  <si>
    <t>4.95%</t>
  </si>
  <si>
    <t>May 15,
		2042</t>
  </si>
  <si>
    <t>4.875%</t>
  </si>
  <si>
    <t>Apr. 1,
		2043</t>
  </si>
  <si>
    <t>Derivative Financial Instruments (Narrative) (Details) - USD ($)</t>
  </si>
  <si>
    <t>Derivative [Line Items]</t>
  </si>
  <si>
    <t>Amounts eligible to be offset under master netting agreements</t>
  </si>
  <si>
    <t>Net deferred losses on derivative instruments expected to be reclassified from AOCI to income in the next 12 months</t>
  </si>
  <si>
    <t>Gain (Loss) on Fair Value Hedge Ineffectiveness, Net</t>
  </si>
  <si>
    <t>Currency Swap [Member]</t>
  </si>
  <si>
    <t>Derivatives used in Net Investment Hedge, Increase (Decrease), Gross of Tax</t>
  </si>
  <si>
    <t>Designated as Hedging Instrument [Member] | Foreign Exchange Contract [Member]</t>
  </si>
  <si>
    <t>Derivative, Notional Amount</t>
  </si>
  <si>
    <t>Designated as Hedging Instrument [Member] | Currency Swap [Member]</t>
  </si>
  <si>
    <t>Designated as Hedging Instrument [Member] | Equity Contract [Member]</t>
  </si>
  <si>
    <t>Not Designated as Hedging Instrument [Member] | Interest Rate Contract [Member]</t>
  </si>
  <si>
    <t>Not Designated as Hedging Instrument [Member] | Currency Swap [Member]</t>
  </si>
  <si>
    <t>Prepaid Expenses and Other Current Assets [Member] | Designated as Hedging Instrument [Member] | Foreign Exchange Contract [Member]</t>
  </si>
  <si>
    <t>Derivative Asset, Fair Value, Gross Asset</t>
  </si>
  <si>
    <t>Prepaid Expenses and Other Current Assets [Member] | Designated as Hedging Instrument [Member] | Currency Swap [Member]</t>
  </si>
  <si>
    <t>Prepaid Expenses and Other Current Assets [Member] | Designated as Hedging Instrument [Member] | Equity Contract [Member]</t>
  </si>
  <si>
    <t>Prepaid Expenses and Other Current Assets [Member] | Not Designated as Hedging Instrument [Member] | Interest Rate Contract [Member]</t>
  </si>
  <si>
    <t>Prepaid Expenses and Other Current Assets [Member] | Not Designated as Hedging Instrument [Member] | Currency Swap [Member]</t>
  </si>
  <si>
    <t>Interest Expense [Member] | Interest Rate Contract [Member]</t>
  </si>
  <si>
    <t>Derivative Instruments, Gain (Loss) Reclassified from Accumulated OCI into Income, Effective Portion, Net</t>
  </si>
  <si>
    <t>Derivative Financial Instruments (Schedule of Derivative Instruments, Fair Value) (Details) - USD ($) $ in Millions</t>
  </si>
  <si>
    <t>Derivatives, Fair Value [Line Items]</t>
  </si>
  <si>
    <t>Designated as Hedging Instrument [Member] | Foreign Exchange Contract [Member] | Prepaid Expenses and Other Current Assets [Member]</t>
  </si>
  <si>
    <t>Designated as Hedging Instrument [Member] | Foreign Exchange Contract [Member] | Other Noncurrent Assets [Member]</t>
  </si>
  <si>
    <t>Designated as Hedging Instrument [Member] | Foreign Exchange Contract [Member] | Accrued Liabilities [Member]</t>
  </si>
  <si>
    <t>Designated as Hedging Instrument [Member] | Foreign Exchange Contract [Member] | Other Noncurrent Liabilities [Member]</t>
  </si>
  <si>
    <t>Designated as Hedging Instrument [Member] | Currency Swap [Member] | Prepaid Expenses and Other Current Assets [Member]</t>
  </si>
  <si>
    <t>Designated as Hedging Instrument [Member] | Currency Swap [Member] | Other Noncurrent Assets [Member]</t>
  </si>
  <si>
    <t>Designated as Hedging Instrument [Member] | Currency Swap [Member] | Accrued Liabilities [Member]</t>
  </si>
  <si>
    <t>Designated as Hedging Instrument [Member] | Currency Swap [Member] | Other Noncurrent Liabilities [Member]</t>
  </si>
  <si>
    <t>Designated as Hedging Instrument [Member] | Equity Contract [Member] | Prepaid Expenses and Other Current Assets [Member]</t>
  </si>
  <si>
    <t>Designated as Hedging Instrument [Member] | Equity Contract [Member] | Other Noncurrent Assets [Member]</t>
  </si>
  <si>
    <t>Designated as Hedging Instrument [Member] | Equity Contract [Member] | Accrued Liabilities [Member]</t>
  </si>
  <si>
    <t>Designated as Hedging Instrument [Member] | Equity Contract [Member] | Other Noncurrent Liabilities [Member]</t>
  </si>
  <si>
    <t>Not Designated as Hedging Instrument [Member] | Interest Rate Contract [Member] | Prepaid Expenses and Other Current Assets [Member]</t>
  </si>
  <si>
    <t>Not Designated as Hedging Instrument [Member] | Interest Rate Contract [Member] | Other Noncurrent Assets [Member]</t>
  </si>
  <si>
    <t>Not Designated as Hedging Instrument [Member] | Interest Rate Contract [Member] | Accrued Liabilities [Member]</t>
  </si>
  <si>
    <t>Not Designated as Hedging Instrument [Member] | Interest Rate Contract [Member] | Other Noncurrent Liabilities [Member]</t>
  </si>
  <si>
    <t>Not Designated as Hedging Instrument [Member] | Currency Swap [Member] | Prepaid Expenses and Other Current Assets [Member]</t>
  </si>
  <si>
    <t>Not Designated as Hedging Instrument [Member] | Currency Swap [Member] | Other Noncurrent Assets [Member]</t>
  </si>
  <si>
    <t>Not Designated as Hedging Instrument [Member] | Currency Swap [Member] | Accrued Liabilities [Member]</t>
  </si>
  <si>
    <t>Not Designated as Hedging Instrument [Member] | Currency Swap [Member] | Other Noncurrent Liabilities [Member]</t>
  </si>
  <si>
    <t>Derivative Financial Instruments (Schedule of Comprehensive Income Impact of Items Designated as Cash Flow Hedges) (Details) - USD ($) $ in Millions</t>
  </si>
  <si>
    <t>Foreign Exchange Contract [Member]</t>
  </si>
  <si>
    <t>Derivative Instruments, Gain (Loss) [Line Items]</t>
  </si>
  <si>
    <t>Derivative Instruments, Gain (Loss) Recognized in Other Comprehensive Income (Loss), Effective Portion, Net</t>
  </si>
  <si>
    <t>Foreign Exchange Contract [Member] | Distribution revenue [Member]</t>
  </si>
  <si>
    <t>Foreign Exchange Contract [Member] | Cost of Sales [Member]</t>
  </si>
  <si>
    <t>Foreign Exchange Contract [Member] | Other income (expense), net [Member]</t>
  </si>
  <si>
    <t>Gain (Loss) from Components Excluded from Assessment of Cash Flow Hedge Effectiveness, Net</t>
  </si>
  <si>
    <t>Interest Rate Contract [Member] | Interest Expense [Member]</t>
  </si>
  <si>
    <t>Derivative Financial Instruments Derivative Financial Instruments (Schedule of Comprehensive Income Impact of Items Designated as Net Investment Hedges) (Details) - Currency Swap [Member] - USD ($) $ in Millions</t>
  </si>
  <si>
    <t>Interest Paid, Net</t>
  </si>
  <si>
    <t>Derivative Financial Instruments (Schedule of Pre-Tax Gain (Losses) of Items Designated as Fair Value Hedges) (Details) - USD ($)</t>
  </si>
  <si>
    <t>Change in Unrealized Gain (Loss) on Hedged Item in Fair Value Hedge</t>
  </si>
  <si>
    <t>Gain (Loss) from Components Excluded from Assessment of Fair Value Hedge Effectiveness, Net</t>
  </si>
  <si>
    <t>Equity Contract [Member] | Other income (expense), net [Member]</t>
  </si>
  <si>
    <t>Derivative Financial Instruments Derivative Financial Instruments (Schedule of Pre-Tax Gain (losses) of Items not Designated as Hedges) (Details) - USD ($) $ in Millions</t>
  </si>
  <si>
    <t>Derivative Instruments Not Designated as Hedging Instruments, Gain (Loss), Net</t>
  </si>
  <si>
    <t>Redeemable Noncontrolling Interests (Narrative) (Details) - USD ($) $ in Millions</t>
  </si>
  <si>
    <t>Redeemable Noncontrolling Interest [Line Items]</t>
  </si>
  <si>
    <t>Adjustments of redemption values to the floor</t>
  </si>
  <si>
    <t>Discovery Family [Member]</t>
  </si>
  <si>
    <t>Noncontrolling Interest, Ownership Percentage by Noncontrolling Owners</t>
  </si>
  <si>
    <t>40.00%</t>
  </si>
  <si>
    <t>Discovery Japan [Member]</t>
  </si>
  <si>
    <t>20.00%</t>
  </si>
  <si>
    <t>Redeemable Noncontrolling Interests (Schedule of Redeemable Noncontrolling Interest) (Details) - USD ($) $ in Millions</t>
  </si>
  <si>
    <t>Beginning balance</t>
  </si>
  <si>
    <t>Cash distributions to redeemable noncontrolling interests</t>
  </si>
  <si>
    <t>Other comprehensive loss attributable to redeemable noncontrolling interests</t>
  </si>
  <si>
    <t>Currency translation on redemption values</t>
  </si>
  <si>
    <t>Ending balance</t>
  </si>
  <si>
    <t>Equity (Narrative) (Details) - USD ($)</t>
  </si>
  <si>
    <t>Mar. 15, 2017</t>
  </si>
  <si>
    <t>Jun. 30, 2017</t>
  </si>
  <si>
    <t>Dec. 15, 2016</t>
  </si>
  <si>
    <t>Number of Series C convertible preferred stock repurchase per Series C common share repurchased</t>
  </si>
  <si>
    <t>Stock Repurchase Program, Authorized Amount</t>
  </si>
  <si>
    <t>Treasury Stock, Value</t>
  </si>
  <si>
    <t>Additional Paid in Capital</t>
  </si>
  <si>
    <t>Repurchases of preferred stock</t>
  </si>
  <si>
    <t>historical stock repurchases, gross, as a percent of shares outstanding at inception of stock repurchase program</t>
  </si>
  <si>
    <t>36.00%</t>
  </si>
  <si>
    <t>historical stock repurchases, net of new issuances, as a percentage of shares outstanding at inception of stock repurchase program</t>
  </si>
  <si>
    <t>32.00%</t>
  </si>
  <si>
    <t>Treasury Stock, Shares</t>
  </si>
  <si>
    <t>Series C Convertible Preferred Stock [Member] | Advance Programming Holdings, LLC [Member]</t>
  </si>
  <si>
    <t>Repurchases of preferred stock, shares</t>
  </si>
  <si>
    <t>Series C Convertible Preferred Stock [Member] | Forecast [Member] | Advance Programming Holdings, LLC [Member]</t>
  </si>
  <si>
    <t>Expiration of repurchase program1 [Member]</t>
  </si>
  <si>
    <t>Stock Repurchase Program, Remaining Authorized Repurchase Amount</t>
  </si>
  <si>
    <t>prepaid stock repurchase contract [Member]</t>
  </si>
  <si>
    <t>CashSettlementAmountCommonStockRepurchaseContract</t>
  </si>
  <si>
    <t>Prepaidrepurchaseofcommonstock</t>
  </si>
  <si>
    <t>cashpremiumreceivedcommonstockrepurchasecontract</t>
  </si>
  <si>
    <t>Equity (Common Stock Repurchase Program) (Details) - Series C Common Stock [Member] - USD ($) shares in Millions, $ in Millions</t>
  </si>
  <si>
    <t>Class of Stock [Line Items]</t>
  </si>
  <si>
    <t>Shares repurchased</t>
  </si>
  <si>
    <t>Purchase price</t>
  </si>
  <si>
    <t>Equity (Preferred Stock Repurchase Program) (Details) - USD ($) shares in Millions, $ in Millions</t>
  </si>
  <si>
    <t>Equity (Components of Other Comprehensive Income (Loss)) (Details) - USD ($) $ in Millions</t>
  </si>
  <si>
    <t>Other Comprehensive Income (Loss), Foreign Currency Transaction and Translation Gain (Loss), before Reclassification and Tax</t>
  </si>
  <si>
    <t>Derivatives and market value adjustments, before tax amount</t>
  </si>
  <si>
    <t>Other Comprehensive Income (Loss), Unrealized Gain (Loss) on Derivatives Arising During Period, before Tax</t>
  </si>
  <si>
    <t>Other comprehensive income, before tax amount</t>
  </si>
  <si>
    <t>Other Comprehensive Income (Loss), Foreign Currency Translation Gain (Loss) Arising During Period, Tax</t>
  </si>
  <si>
    <t>Other Comprehensive Income (Loss), Unrealized Holding Gain (Loss) on Securities Arising During Period, Tax</t>
  </si>
  <si>
    <t>Derivatives and market value adjustments, tax expense</t>
  </si>
  <si>
    <t>Other comprehensive income, tax expense</t>
  </si>
  <si>
    <t>Other Comprehensive Income (Loss), Foreign Currency Transaction and Translation Gain (Loss) Arising During Period, Net of Tax</t>
  </si>
  <si>
    <t>Other Comprehensive Income (Loss), Unrealized Holding Gain (Loss) on Securities Arising During Period, Net of Tax</t>
  </si>
  <si>
    <t>Other Comprehensive Income (Loss), Available-for-sale Securities Adjustment, Net of Tax</t>
  </si>
  <si>
    <t>Derivatives and market value adjustments, Net-of-tax Amount</t>
  </si>
  <si>
    <t>OtherComprehensiveIncomeLossNetOfTaxIncludingPortionAttributableToRedeemable</t>
  </si>
  <si>
    <t>Currency Translation Adjustments [Member]</t>
  </si>
  <si>
    <t>Market Value Adjustments [Member]</t>
  </si>
  <si>
    <t>Derivative Adjustments [Member]</t>
  </si>
  <si>
    <t>Distribution revenue [Member]</t>
  </si>
  <si>
    <t>Other Comprehensive Income (Loss), Reclassification Adjustment on Derivatives and Market Value Adjustments Included in Net Income, before Tax</t>
  </si>
  <si>
    <t>Other Comprehensive Income (Loss), Reclassification Adjustment on Derivatives and Market Value Adjustments Included in Net Income, Tax</t>
  </si>
  <si>
    <t>Other Comprehensive Income (Loss), Reclassification Adjustment on Derivatives and Market Value Adjustments Included in Net Income, Net of Tax</t>
  </si>
  <si>
    <t>Cost of Sales [Member]</t>
  </si>
  <si>
    <t>Interest Expense [Member]</t>
  </si>
  <si>
    <t>Other income (expense), net [Member]</t>
  </si>
  <si>
    <t>Other Comprehensive Income (Loss), Available-for-sale Securities Adjustment, before Tax</t>
  </si>
  <si>
    <t>Other Comprehensive Income (Loss), Available-for-sale Securities, Tax</t>
  </si>
  <si>
    <t>Net Investment Hedging [Member]</t>
  </si>
  <si>
    <t>Other Comprehensive Income (Loss), before Reclassifications, before Tax</t>
  </si>
  <si>
    <t>Equity (Accumulated Other Comprehensive Income, Net Of Taxes) (Details) - USD ($) $ in Millions</t>
  </si>
  <si>
    <t>Other comprehensive (loss) income before reclassifications</t>
  </si>
  <si>
    <t>Reclassifications from accumulated other comprehensive income to net income</t>
  </si>
  <si>
    <t>Other comprehensive (income) loss attributable to redeemable noncontrolling interests</t>
  </si>
  <si>
    <t>Share-based Payments (Narrative) (Details) - USD ($) $ / shares in Units, shares in Millions, $ in Millions</t>
  </si>
  <si>
    <t>Share-based Compensation Arrangement by Share-based Payment Award [Line Items]</t>
  </si>
  <si>
    <t>Total liability for cash-settled awards, Current and Noncurrent</t>
  </si>
  <si>
    <t>Current portion of equity-based compensation liabilities</t>
  </si>
  <si>
    <t>PRSUs [Member]</t>
  </si>
  <si>
    <t>Number of awards gran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RSUs [Member]</t>
  </si>
  <si>
    <t>Stock Options [Member]</t>
  </si>
  <si>
    <t>Granted, Weighted-Average Exercise Price</t>
  </si>
  <si>
    <t>Exercised, Stock Options</t>
  </si>
  <si>
    <t>Share-based Compensation Arrangements by Share-based Payment Award, Options, Exercises in Period, Weighted Average Exercise Price</t>
  </si>
  <si>
    <t>SARs [Member]</t>
  </si>
  <si>
    <t>Share-based Payments (Equity-Based Compensation Expense) (Details) - USD ($) $ in Millions</t>
  </si>
  <si>
    <t>Total equity-based compensation expense</t>
  </si>
  <si>
    <t>Tax benefit recognized</t>
  </si>
  <si>
    <t>Share-based Payments (Liability Classified) (Details) - USD ($) $ in Millions</t>
  </si>
  <si>
    <t>Deferred Compensation Share-based Arrangements, Liability, Classified, Noncurrent</t>
  </si>
  <si>
    <t>Share-based Payments (Awards Granted and Converted During Period) (Details) shares in Millions</t>
  </si>
  <si>
    <t>Mar. 31, 2017$ / shares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Share-based Payments (Stock Options Rollforward) (Details) - Stock Options [Member] - $ / shares shares in Millions</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Forfeited, Stock Options</t>
  </si>
  <si>
    <t>Share-based Compensation Arrangements by Share-based Payment Award, Options, Forfeitures in Period, Weighted Average Exercise Price</t>
  </si>
  <si>
    <t>Share-based Payments (Unrecognized Compensation Cost) (Details) $ in Millions</t>
  </si>
  <si>
    <t>Unrecognized compensation cost</t>
  </si>
  <si>
    <t>Weighted average period of time, in years, compensation expense related to units is expected to be recognized</t>
  </si>
  <si>
    <t>3 years 142 days</t>
  </si>
  <si>
    <t>2 years 120 days</t>
  </si>
  <si>
    <t>2 years 230 days</t>
  </si>
  <si>
    <t>1 year 226 days</t>
  </si>
  <si>
    <t>Income Taxes (Narrative) (Details) - USD ($) $ in Millions</t>
  </si>
  <si>
    <t>12 Months Ended</t>
  </si>
  <si>
    <t>Mar. 31, 2018</t>
  </si>
  <si>
    <t>Income Tax Contingency [Line Items]</t>
  </si>
  <si>
    <t>Effective income tax rate</t>
  </si>
  <si>
    <t>29.00%</t>
  </si>
  <si>
    <t>Federal statutory income tax rate</t>
  </si>
  <si>
    <t>35.00%</t>
  </si>
  <si>
    <t>Unrecognized Tax Benefits</t>
  </si>
  <si>
    <t>Unrecognized Tax Benefits, Interest on Income Taxes Accrued</t>
  </si>
  <si>
    <t>Forecast [Member]</t>
  </si>
  <si>
    <t>Unrecognized Tax Benefits, Decreases Resulting from Current Period Tax Positions</t>
  </si>
  <si>
    <t>Income Taxes (Schedule Of Income Tax Reconciliation) (Details)</t>
  </si>
  <si>
    <t>U.S. federal statutory income tax rate</t>
  </si>
  <si>
    <t>State and local income taxes, net of federal tax benefit</t>
  </si>
  <si>
    <t>2.00%</t>
  </si>
  <si>
    <t>Effect of foreign operations</t>
  </si>
  <si>
    <t>(6.00%)</t>
  </si>
  <si>
    <t>(4.00%)</t>
  </si>
  <si>
    <t>Domestic production activity deductions</t>
  </si>
  <si>
    <t>(3.00%)</t>
  </si>
  <si>
    <t>Effective Income Tax Reconciliation, Renewable Energy Investments Tax Credits, Percent</t>
  </si>
  <si>
    <t>(9.00%)</t>
  </si>
  <si>
    <t>0.00%</t>
  </si>
  <si>
    <t>Effective Income Tax Rate Reconciliation, Other Adjustments, Percent</t>
  </si>
  <si>
    <t>1.00%</t>
  </si>
  <si>
    <t>Earnings Per Share (Narrative) (Details) - USD ($) shares in Millions, $ in Millions</t>
  </si>
  <si>
    <t>Weighted Average Number of Shares Outstanding, Diluted</t>
  </si>
  <si>
    <t>Net income available to Discovery Communications, Inc. stockholders, Diluted</t>
  </si>
  <si>
    <t>Earnings Per Share (Reconciliation Of Income) (Details) - USD ($) shares in Millions, $ in Millions</t>
  </si>
  <si>
    <t>Net income available to Discovery Communications, Inc. stockholders</t>
  </si>
  <si>
    <t>Undistributed Earnings (Loss) Allocated to Participating Securities, Basic</t>
  </si>
  <si>
    <t>Allocation of undistributed income to Series A convertible preferred stockholders</t>
  </si>
  <si>
    <t>Earnings Per Share (Schedule of Weighted-Average Number of Shares Outstanding) (Details) - USD ($) shares in Millions, $ in Millions</t>
  </si>
  <si>
    <t>Weighted average number of shares outstanding, basic</t>
  </si>
  <si>
    <t>Weighted average dilutive effect of assumed preferred stock conversion</t>
  </si>
  <si>
    <t>Weighted average dilutive effect of share-based awards</t>
  </si>
  <si>
    <t>Earnings Per Share (Schedule of Basic and Dilutive Earnings per Share) (Details) - $ / shares</t>
  </si>
  <si>
    <t>Earnings Per Share (Schedule of Antidilutive Securities Excluded from Computation of Earnings Per Share) (Details) - shares shares in Millions</t>
  </si>
  <si>
    <t>Anti-Dilutive Stock Options and RSU [Member]</t>
  </si>
  <si>
    <t>Antidilutive Securities Excluded from Computation of Earnings Per Share [Line Items]</t>
  </si>
  <si>
    <t>Securities excluded from computation of earnings per share, amount</t>
  </si>
  <si>
    <t>PRSUs whose performance targets have not been achieved [Member]</t>
  </si>
  <si>
    <t>Supplemental Disclosures (Schedule Of Accrued Expenses And Other Current Liabilities) (Details) - USD ($) $ in Millions</t>
  </si>
  <si>
    <t>Accrued payroll and related benefits</t>
  </si>
  <si>
    <t>Program Rights Obligations</t>
  </si>
  <si>
    <t>Accrued interest</t>
  </si>
  <si>
    <t>Accrued Income Taxes</t>
  </si>
  <si>
    <t>Accrued other</t>
  </si>
  <si>
    <t>Total accrued liabilities</t>
  </si>
  <si>
    <t>Supplemental Disclosures (Schedule Of Other (Expense) Income, Net) (Details) - USD ($) $ in Millions</t>
  </si>
  <si>
    <t>Foreign currency losses, net</t>
  </si>
  <si>
    <t>Total other (expense) income, net</t>
  </si>
  <si>
    <t>Losses on derivative instruments</t>
  </si>
  <si>
    <t>Supplemental Disclosures (Schedule of Cash proceeds from equity-based plans, net) (Details) - USD ($) $ in Millions</t>
  </si>
  <si>
    <t>Supplemental Cash Flow Elements [Abstract]</t>
  </si>
  <si>
    <t>Proceeds from Issuance or Sale of Equity</t>
  </si>
  <si>
    <t>Total cash payments for equity-based plans, net</t>
  </si>
  <si>
    <t>Supplemental Disclosures (Schedule of Supplemental Cash Flow Information) (Details) - USD ($) $ in Millions</t>
  </si>
  <si>
    <t>Cash paid for taxes, net</t>
  </si>
  <si>
    <t>Cash paid for interest, net</t>
  </si>
  <si>
    <t>Business Combination, Contingent Consideration Arrangements, Change in Amount of Contingent Consideration, Asset</t>
  </si>
  <si>
    <t>Cash receivable from exercised but unsettled stock options as of period end</t>
  </si>
  <si>
    <t>Accrued purchases of property and equipment</t>
  </si>
  <si>
    <t>Capital Lease Obligations Incurred</t>
  </si>
  <si>
    <t>Related Party Transactions (Narrative) (Details) - Board of Directors Chairman [Member]</t>
  </si>
  <si>
    <t>Liberty Global [Member]</t>
  </si>
  <si>
    <t>Related Party Transaction [Line Items]</t>
  </si>
  <si>
    <t>Aggregate Voting Power Percentage Of A Related Party</t>
  </si>
  <si>
    <t>25.00%</t>
  </si>
  <si>
    <t>Liberty Broadband [Member]</t>
  </si>
  <si>
    <t>46.00%</t>
  </si>
  <si>
    <t>Related Party Transactions (Schedule of Related Party Transactions, Revenues and Expenses) (Details) - USD ($) $ in Millions</t>
  </si>
  <si>
    <t>Revenue and service charges</t>
  </si>
  <si>
    <t>Expenses</t>
  </si>
  <si>
    <t>Liberty Group [Member]</t>
  </si>
  <si>
    <t>Equity Method Investments [Member]</t>
  </si>
  <si>
    <t>OtherRelatedParties [Member]</t>
  </si>
  <si>
    <t>Related Party Transactions (Schedule of Related Party Transactions, Receivables) (Details) - USD ($) $ in Millions</t>
  </si>
  <si>
    <t>Receivables</t>
  </si>
  <si>
    <t>Note receivable (see Note 3)</t>
  </si>
  <si>
    <t>Commitments, Contingencies, And Guarantees (Details) - USD ($)</t>
  </si>
  <si>
    <t>Dec. 31, 2015</t>
  </si>
  <si>
    <t>Guarantor Obligations, Current Carrying Value</t>
  </si>
  <si>
    <t>Material amounts for indemnifications or other contingencies</t>
  </si>
  <si>
    <t>Reportable Segments Reportable Segments (Narrative) (Details) $ in Millions</t>
  </si>
  <si>
    <t>Amortization Of Deferred Launch</t>
  </si>
  <si>
    <t>Reportable Segments (Schedule Of Revenues By Segment) (Details) - USD ($) $ in Millions</t>
  </si>
  <si>
    <t>Segment Reporting Information [Line Items]</t>
  </si>
  <si>
    <t>Revenues by segment</t>
  </si>
  <si>
    <t>Education And Other [Member]</t>
  </si>
  <si>
    <t>Corporate And Inter-Segment Eliminations [Member]</t>
  </si>
  <si>
    <t>Reportable Segments (Schedule Of Adjusted OIBDA By Segment) (Details) - USD ($) $ in Millions</t>
  </si>
  <si>
    <t>Total Adjusted OIBDA</t>
  </si>
  <si>
    <t>Reportable Segments (Schedule Of Reconciliation Of Adjusted OIBDA To Net Income) (Details) - USD ($) $ in Millions</t>
  </si>
  <si>
    <t>Net Income (Loss) Attributable to Redeemable Noncontrolling Interest</t>
  </si>
  <si>
    <t>Income (loss) from equity investees, net</t>
  </si>
  <si>
    <t>Restructuring charges</t>
  </si>
  <si>
    <t>Mark-to-market equity-based compensation</t>
  </si>
  <si>
    <t>Reportable Segments (Schedule Of Total Assets By Segment) (Details) - USD ($) $ in Millions</t>
  </si>
  <si>
    <t>Restructuring and Other Charges Restructuring and Other Charges, by Reporting Segment) (Details) - USD ($) $ in Millions</t>
  </si>
  <si>
    <t>Schedule of Restructuring and Related Costs by Reportable Segment [Line Items]</t>
  </si>
  <si>
    <t>Restructuring Charges</t>
  </si>
  <si>
    <t>Restructuring and Other Charges Total Restructuring And Other Charges (Details) - USD ($) $ in Millions</t>
  </si>
  <si>
    <t>Restructuring and Other Charges Restructuring and Other Liabilities (Details) $ in Millions</t>
  </si>
  <si>
    <t>Restructuring Reserve [Roll Forward]</t>
  </si>
  <si>
    <t>December 31, 2016</t>
  </si>
  <si>
    <t>Payments for Restructuring</t>
  </si>
  <si>
    <t>March 31, 2017</t>
  </si>
  <si>
    <t>Contract Termination [Member]</t>
  </si>
  <si>
    <t>Employee Relocation [Member]</t>
  </si>
  <si>
    <t>Condensed Consolidating Financial Statements (Narrative) (Details)</t>
  </si>
  <si>
    <t>Condensed Financial Statements, Captions [Line Items]</t>
  </si>
  <si>
    <t>Direct ownership percentage in Discovery Communications Holding, LLC</t>
  </si>
  <si>
    <t>33.30%</t>
  </si>
  <si>
    <t>Indirect ownership percentage in Discovery Communications Holding, LLC</t>
  </si>
  <si>
    <t>66.70%</t>
  </si>
  <si>
    <t>Condensed Consolidating Financial Statements (Condensed Consolidating Balance Sheet) (Details) - USD ($) $ in Millions</t>
  </si>
  <si>
    <t>Intangible assets, net</t>
  </si>
  <si>
    <t>Reclassifications And Eliminations [Member]</t>
  </si>
  <si>
    <t>Intercompany trade receivables, net</t>
  </si>
  <si>
    <t>Investment in and advances to subsidiaries</t>
  </si>
  <si>
    <t>Other current liabilities</t>
  </si>
  <si>
    <t>Intercompany Trade Payables, Net</t>
  </si>
  <si>
    <t>Discovery [Member]</t>
  </si>
  <si>
    <t>DCH [Member]</t>
  </si>
  <si>
    <t>DCL [Member]</t>
  </si>
  <si>
    <t>Non-Guarantor Subsidiaries Of DCL [Member]</t>
  </si>
  <si>
    <t>Other Non-Guarantor Subsidiaries of Discovery [Member]</t>
  </si>
  <si>
    <t>Discovery and Subsidiaries [Member]</t>
  </si>
  <si>
    <t>Condensed Consolidating Financial Statements (Condensed Consolidating Statement Of Operations) (Details) - USD ($) $ in Millions</t>
  </si>
  <si>
    <t>Revenues</t>
  </si>
  <si>
    <t>Equity in earnings of subsidiaries</t>
  </si>
  <si>
    <t>Condensed Consolidating Financial Statements (Condensed Consolidating Statement Of Comprehensive Income) (Details) - USD ($) $ in Millions</t>
  </si>
  <si>
    <t>Condensed Consolidating Financial Statements (Condensed Consolidating Statement Of Cash Flows) (Details) - USD ($) $ in Millions</t>
  </si>
  <si>
    <t>Repayments of Senior Debt</t>
  </si>
  <si>
    <t>Payments to Acquire Investments</t>
  </si>
  <si>
    <t>Repayments of Lines of Credit</t>
  </si>
  <si>
    <t>Distributions to redeemable noncontrolling interests</t>
  </si>
  <si>
    <t>Inter-company contributions and other financing activities, net</t>
  </si>
  <si>
    <t>Inter-Company_Distribu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4" t="n">
        <v>1437107</v>
      </c>
    </row>
    <row r="10" spans="1:3">
      <c r="A10" s="3" t="s">
        <v>16</v>
      </c>
      <c r="B10" s="3" t="s">
        <v>17</v>
      </c>
    </row>
    <row r="11" spans="1:3">
      <c r="A11" s="3" t="s">
        <v>18</v>
      </c>
      <c r="B11" s="3" t="s">
        <v>19</v>
      </c>
    </row>
    <row r="12" spans="1:3">
      <c r="A12" s="3" t="s">
        <v>20</v>
      </c>
    </row>
    <row r="13" spans="1:3">
      <c r="A13" s="3" t="s">
        <v>21</v>
      </c>
      <c r="C13" s="4" t="n">
        <v>153770826</v>
      </c>
    </row>
    <row r="14" spans="1:3">
      <c r="A14" s="3" t="s">
        <v>22</v>
      </c>
    </row>
    <row r="15" spans="1:3">
      <c r="A15" s="3" t="s">
        <v>21</v>
      </c>
      <c r="C15" s="4" t="n">
        <v>6512379</v>
      </c>
    </row>
    <row r="16" spans="1:3">
      <c r="A16" s="3" t="s">
        <v>23</v>
      </c>
    </row>
    <row r="17" spans="1:3">
      <c r="A17" s="3" t="s">
        <v>21</v>
      </c>
      <c r="C17" s="4" t="n">
        <v>224289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69</v>
      </c>
    </row>
    <row r="3" spans="1:3">
      <c r="A3" s="6" t="s">
        <v>211</v>
      </c>
    </row>
    <row r="4" spans="1:3">
      <c r="A4" s="3" t="s">
        <v>91</v>
      </c>
      <c r="B4" s="7" t="n">
        <v>215</v>
      </c>
      <c r="C4" s="7" t="n">
        <v>263</v>
      </c>
    </row>
    <row r="5" spans="1:3">
      <c r="A5" s="3" t="s">
        <v>907</v>
      </c>
      <c r="B5" s="4" t="n">
        <v>6</v>
      </c>
      <c r="C5" s="4" t="n">
        <v>6</v>
      </c>
    </row>
    <row r="6" spans="1:3">
      <c r="A6" s="3" t="s">
        <v>435</v>
      </c>
      <c r="B6" s="4" t="n">
        <v>55</v>
      </c>
      <c r="C6" s="4" t="n">
        <v>111</v>
      </c>
    </row>
    <row r="7" spans="1:3">
      <c r="A7" s="3" t="s">
        <v>87</v>
      </c>
      <c r="B7" s="4" t="n">
        <v>276</v>
      </c>
      <c r="C7" s="4" t="n">
        <v>380</v>
      </c>
    </row>
    <row r="8" spans="1:3">
      <c r="A8" s="3" t="s">
        <v>86</v>
      </c>
      <c r="B8" s="4" t="n">
        <v>13</v>
      </c>
      <c r="C8" s="4" t="n">
        <v>16</v>
      </c>
    </row>
    <row r="9" spans="1:3">
      <c r="A9" s="3" t="s">
        <v>908</v>
      </c>
      <c r="B9" s="4" t="n">
        <v>53</v>
      </c>
      <c r="C9" s="4" t="n">
        <v>8</v>
      </c>
    </row>
    <row r="10" spans="1:3">
      <c r="A10" s="3" t="s">
        <v>84</v>
      </c>
      <c r="B10" s="4" t="n">
        <v>54</v>
      </c>
      <c r="C10" s="4" t="n">
        <v>0</v>
      </c>
    </row>
    <row r="11" spans="1:3">
      <c r="A11" s="3" t="s">
        <v>83</v>
      </c>
      <c r="B11" s="4" t="n">
        <v>91</v>
      </c>
      <c r="C11" s="4" t="n">
        <v>85</v>
      </c>
    </row>
    <row r="12" spans="1:3">
      <c r="A12" s="3" t="s">
        <v>82</v>
      </c>
      <c r="B12" s="4" t="n">
        <v>487</v>
      </c>
      <c r="C12" s="4" t="n">
        <v>489</v>
      </c>
    </row>
    <row r="13" spans="1:3">
      <c r="A13" s="3" t="s">
        <v>80</v>
      </c>
      <c r="B13" s="4" t="n">
        <v>0</v>
      </c>
      <c r="C13" s="4" t="n">
        <v>-13</v>
      </c>
    </row>
    <row r="14" spans="1:3">
      <c r="A14" s="3" t="s">
        <v>909</v>
      </c>
      <c r="B14" s="4" t="n">
        <v>24</v>
      </c>
      <c r="C14" s="4" t="n">
        <v>6</v>
      </c>
    </row>
    <row r="15" spans="1:3">
      <c r="A15" s="3" t="s">
        <v>78</v>
      </c>
      <c r="B15" s="4" t="n">
        <v>80</v>
      </c>
      <c r="C15" s="4" t="n">
        <v>79</v>
      </c>
    </row>
    <row r="16" spans="1:3">
      <c r="A16" s="3" t="s">
        <v>910</v>
      </c>
      <c r="B16" s="4" t="n">
        <v>12</v>
      </c>
      <c r="C16" s="4" t="n">
        <v>13</v>
      </c>
    </row>
    <row r="17" spans="1:3">
      <c r="A17" s="3" t="s">
        <v>905</v>
      </c>
      <c r="B17" s="7" t="n">
        <v>603</v>
      </c>
      <c r="C17" s="7" t="n">
        <v>57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5</v>
      </c>
    </row>
    <row r="2" spans="1:3">
      <c r="A2" s="6" t="s">
        <v>900</v>
      </c>
    </row>
    <row r="3" spans="1:3">
      <c r="A3" s="3" t="s">
        <v>38</v>
      </c>
      <c r="B3" s="7" t="n">
        <v>15862</v>
      </c>
      <c r="C3" s="7" t="n">
        <v>15672</v>
      </c>
    </row>
    <row r="4" spans="1:3">
      <c r="A4" s="3" t="s">
        <v>372</v>
      </c>
    </row>
    <row r="5" spans="1:3">
      <c r="A5" s="6" t="s">
        <v>900</v>
      </c>
    </row>
    <row r="6" spans="1:3">
      <c r="A6" s="3" t="s">
        <v>38</v>
      </c>
      <c r="B6" s="4" t="n">
        <v>3512</v>
      </c>
      <c r="C6" s="4" t="n">
        <v>3412</v>
      </c>
    </row>
    <row r="7" spans="1:3">
      <c r="A7" s="3" t="s">
        <v>376</v>
      </c>
    </row>
    <row r="8" spans="1:3">
      <c r="A8" s="6" t="s">
        <v>900</v>
      </c>
    </row>
    <row r="9" spans="1:3">
      <c r="A9" s="3" t="s">
        <v>38</v>
      </c>
      <c r="B9" s="4" t="n">
        <v>4989</v>
      </c>
      <c r="C9" s="4" t="n">
        <v>4922</v>
      </c>
    </row>
    <row r="10" spans="1:3">
      <c r="A10" s="3" t="s">
        <v>902</v>
      </c>
    </row>
    <row r="11" spans="1:3">
      <c r="A11" s="6" t="s">
        <v>900</v>
      </c>
    </row>
    <row r="12" spans="1:3">
      <c r="A12" s="3" t="s">
        <v>38</v>
      </c>
      <c r="B12" s="4" t="n">
        <v>387</v>
      </c>
      <c r="C12" s="4" t="n">
        <v>399</v>
      </c>
    </row>
    <row r="13" spans="1:3">
      <c r="A13" s="3" t="s">
        <v>903</v>
      </c>
    </row>
    <row r="14" spans="1:3">
      <c r="A14" s="6" t="s">
        <v>900</v>
      </c>
    </row>
    <row r="15" spans="1:3">
      <c r="A15" s="3" t="s">
        <v>38</v>
      </c>
      <c r="B15" s="7" t="n">
        <v>6974</v>
      </c>
      <c r="C15" s="7" t="n">
        <v>69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69</v>
      </c>
    </row>
    <row r="3" spans="1:3">
      <c r="A3" s="6" t="s">
        <v>913</v>
      </c>
    </row>
    <row r="4" spans="1:3">
      <c r="A4" s="3" t="s">
        <v>914</v>
      </c>
      <c r="B4" s="7" t="n">
        <v>24</v>
      </c>
    </row>
    <row r="5" spans="1:3">
      <c r="A5" s="3" t="s">
        <v>79</v>
      </c>
      <c r="B5" s="4" t="n">
        <v>24</v>
      </c>
      <c r="C5" s="7" t="n">
        <v>6</v>
      </c>
    </row>
    <row r="6" spans="1:3">
      <c r="A6" s="3" t="s">
        <v>372</v>
      </c>
    </row>
    <row r="7" spans="1:3">
      <c r="A7" s="6" t="s">
        <v>913</v>
      </c>
    </row>
    <row r="8" spans="1:3">
      <c r="A8" s="3" t="s">
        <v>914</v>
      </c>
      <c r="B8" s="4" t="n">
        <v>4</v>
      </c>
      <c r="C8" s="4" t="n">
        <v>1</v>
      </c>
    </row>
    <row r="9" spans="1:3">
      <c r="A9" s="3" t="s">
        <v>376</v>
      </c>
    </row>
    <row r="10" spans="1:3">
      <c r="A10" s="6" t="s">
        <v>913</v>
      </c>
    </row>
    <row r="11" spans="1:3">
      <c r="A11" s="3" t="s">
        <v>914</v>
      </c>
      <c r="B11" s="4" t="n">
        <v>17</v>
      </c>
      <c r="C11" s="4" t="n">
        <v>5</v>
      </c>
    </row>
    <row r="12" spans="1:3">
      <c r="A12" s="3" t="s">
        <v>902</v>
      </c>
    </row>
    <row r="13" spans="1:3">
      <c r="A13" s="6" t="s">
        <v>913</v>
      </c>
    </row>
    <row r="14" spans="1:3">
      <c r="A14" s="3" t="s">
        <v>914</v>
      </c>
      <c r="B14" s="4" t="n">
        <v>1</v>
      </c>
      <c r="C14" s="4" t="n">
        <v>0</v>
      </c>
    </row>
    <row r="15" spans="1:3">
      <c r="A15" s="3" t="s">
        <v>903</v>
      </c>
    </row>
    <row r="16" spans="1:3">
      <c r="A16" s="6" t="s">
        <v>913</v>
      </c>
    </row>
    <row r="17" spans="1:3">
      <c r="A17" s="3" t="s">
        <v>914</v>
      </c>
      <c r="B17" s="7" t="n">
        <v>2</v>
      </c>
      <c r="C17" s="7"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5</v>
      </c>
      <c r="B1" s="2" t="s">
        <v>1</v>
      </c>
    </row>
    <row r="2" spans="1:3">
      <c r="B2" s="2" t="s">
        <v>2</v>
      </c>
      <c r="C2" s="2" t="s">
        <v>69</v>
      </c>
    </row>
    <row r="3" spans="1:3">
      <c r="A3" s="6" t="s">
        <v>335</v>
      </c>
    </row>
    <row r="4" spans="1:3">
      <c r="A4" s="3" t="s">
        <v>914</v>
      </c>
      <c r="B4" s="7" t="n">
        <v>24</v>
      </c>
    </row>
    <row r="5" spans="1:3">
      <c r="A5" s="3" t="s">
        <v>79</v>
      </c>
      <c r="B5" s="7" t="n">
        <v>24</v>
      </c>
      <c r="C5" s="7" t="n">
        <v>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389</v>
      </c>
    </row>
    <row r="3" spans="1:2">
      <c r="A3" s="6" t="s">
        <v>917</v>
      </c>
    </row>
    <row r="4" spans="1:2">
      <c r="A4" s="3" t="s">
        <v>918</v>
      </c>
      <c r="B4" s="7" t="n">
        <v>39</v>
      </c>
    </row>
    <row r="5" spans="1:2">
      <c r="A5" s="3" t="s">
        <v>914</v>
      </c>
      <c r="B5" s="4" t="n">
        <v>24</v>
      </c>
    </row>
    <row r="6" spans="1:2">
      <c r="A6" s="3" t="s">
        <v>919</v>
      </c>
      <c r="B6" s="4" t="n">
        <v>-15</v>
      </c>
    </row>
    <row r="7" spans="1:2">
      <c r="A7" s="3" t="s">
        <v>920</v>
      </c>
      <c r="B7" s="4" t="n">
        <v>48</v>
      </c>
    </row>
    <row r="8" spans="1:2">
      <c r="A8" s="3" t="s">
        <v>921</v>
      </c>
    </row>
    <row r="9" spans="1:2">
      <c r="A9" s="6" t="s">
        <v>917</v>
      </c>
    </row>
    <row r="10" spans="1:2">
      <c r="A10" s="3" t="s">
        <v>918</v>
      </c>
      <c r="B10" s="4" t="n">
        <v>3</v>
      </c>
    </row>
    <row r="11" spans="1:2">
      <c r="A11" s="3" t="s">
        <v>914</v>
      </c>
      <c r="B11" s="4" t="n">
        <v>0</v>
      </c>
    </row>
    <row r="12" spans="1:2">
      <c r="A12" s="3" t="s">
        <v>919</v>
      </c>
      <c r="B12" s="4" t="n">
        <v>0</v>
      </c>
    </row>
    <row r="13" spans="1:2">
      <c r="A13" s="3" t="s">
        <v>920</v>
      </c>
      <c r="B13" s="4" t="n">
        <v>3</v>
      </c>
    </row>
    <row r="14" spans="1:2">
      <c r="A14" s="3" t="s">
        <v>922</v>
      </c>
    </row>
    <row r="15" spans="1:2">
      <c r="A15" s="6" t="s">
        <v>917</v>
      </c>
    </row>
    <row r="16" spans="1:2">
      <c r="A16" s="3" t="s">
        <v>918</v>
      </c>
      <c r="B16" s="4" t="n">
        <v>36</v>
      </c>
    </row>
    <row r="17" spans="1:2">
      <c r="A17" s="3" t="s">
        <v>914</v>
      </c>
      <c r="B17" s="4" t="n">
        <v>24</v>
      </c>
    </row>
    <row r="18" spans="1:2">
      <c r="A18" s="3" t="s">
        <v>919</v>
      </c>
      <c r="B18" s="4" t="n">
        <v>-15</v>
      </c>
    </row>
    <row r="19" spans="1:2">
      <c r="A19" s="3" t="s">
        <v>920</v>
      </c>
      <c r="B19" s="7" t="n">
        <v>4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923</v>
      </c>
      <c r="B1" s="2" t="s">
        <v>2</v>
      </c>
    </row>
    <row r="2" spans="1:2">
      <c r="A2" s="6" t="s">
        <v>924</v>
      </c>
    </row>
    <row r="3" spans="1:2">
      <c r="A3" s="3" t="s">
        <v>925</v>
      </c>
      <c r="B3" s="3" t="s">
        <v>926</v>
      </c>
    </row>
    <row r="4" spans="1:2">
      <c r="A4" s="3" t="s">
        <v>927</v>
      </c>
      <c r="B4" s="3" t="s">
        <v>92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v>
      </c>
      <c r="C1" s="2" t="s">
        <v>25</v>
      </c>
      <c r="D1" s="2" t="s">
        <v>69</v>
      </c>
      <c r="E1" s="2" t="s">
        <v>894</v>
      </c>
    </row>
    <row r="2" spans="1:5">
      <c r="A2" s="3" t="s">
        <v>27</v>
      </c>
      <c r="B2" s="7" t="n">
        <v>267</v>
      </c>
      <c r="C2" s="7" t="n">
        <v>300</v>
      </c>
      <c r="D2" s="7" t="n">
        <v>333</v>
      </c>
      <c r="E2" s="7" t="n">
        <v>390</v>
      </c>
    </row>
    <row r="3" spans="1:5">
      <c r="A3" s="3" t="s">
        <v>28</v>
      </c>
      <c r="B3" s="4" t="n">
        <v>1560</v>
      </c>
      <c r="C3" s="4" t="n">
        <v>1495</v>
      </c>
    </row>
    <row r="4" spans="1:5">
      <c r="A4" s="3" t="s">
        <v>29</v>
      </c>
      <c r="B4" s="4" t="n">
        <v>395</v>
      </c>
      <c r="C4" s="4" t="n">
        <v>310</v>
      </c>
    </row>
    <row r="5" spans="1:5">
      <c r="A5" s="3" t="s">
        <v>352</v>
      </c>
      <c r="C5" s="4" t="n">
        <v>0</v>
      </c>
    </row>
    <row r="6" spans="1:5">
      <c r="A6" s="3" t="s">
        <v>30</v>
      </c>
      <c r="B6" s="4" t="n">
        <v>369</v>
      </c>
      <c r="C6" s="4" t="n">
        <v>397</v>
      </c>
    </row>
    <row r="7" spans="1:5">
      <c r="A7" s="3" t="s">
        <v>31</v>
      </c>
      <c r="B7" s="4" t="n">
        <v>2591</v>
      </c>
      <c r="C7" s="4" t="n">
        <v>2502</v>
      </c>
    </row>
    <row r="8" spans="1:5">
      <c r="A8" s="3" t="s">
        <v>32</v>
      </c>
      <c r="B8" s="4" t="n">
        <v>2038</v>
      </c>
      <c r="C8" s="4" t="n">
        <v>2089</v>
      </c>
    </row>
    <row r="9" spans="1:5">
      <c r="A9" s="3" t="s">
        <v>34</v>
      </c>
      <c r="B9" s="4" t="n">
        <v>8077</v>
      </c>
      <c r="C9" s="4" t="n">
        <v>8040</v>
      </c>
    </row>
    <row r="10" spans="1:5">
      <c r="A10" s="3" t="s">
        <v>930</v>
      </c>
      <c r="B10" s="4" t="n">
        <v>1489</v>
      </c>
      <c r="C10" s="4" t="n">
        <v>1512</v>
      </c>
    </row>
    <row r="11" spans="1:5">
      <c r="A11" s="3" t="s">
        <v>36</v>
      </c>
      <c r="B11" s="4" t="n">
        <v>690</v>
      </c>
      <c r="C11" s="4" t="n">
        <v>557</v>
      </c>
    </row>
    <row r="12" spans="1:5">
      <c r="A12" s="3" t="s">
        <v>37</v>
      </c>
      <c r="B12" s="4" t="n">
        <v>473</v>
      </c>
      <c r="C12" s="4" t="n">
        <v>490</v>
      </c>
    </row>
    <row r="13" spans="1:5">
      <c r="A13" s="3" t="s">
        <v>38</v>
      </c>
      <c r="B13" s="4" t="n">
        <v>15862</v>
      </c>
      <c r="C13" s="4" t="n">
        <v>15672</v>
      </c>
    </row>
    <row r="14" spans="1:5">
      <c r="A14" s="3" t="s">
        <v>43</v>
      </c>
      <c r="B14" s="4" t="n">
        <v>132</v>
      </c>
      <c r="C14" s="4" t="n">
        <v>82</v>
      </c>
    </row>
    <row r="15" spans="1:5">
      <c r="A15" s="3" t="s">
        <v>44</v>
      </c>
      <c r="B15" s="4" t="n">
        <v>1534</v>
      </c>
      <c r="C15" s="4" t="n">
        <v>1561</v>
      </c>
    </row>
    <row r="16" spans="1:5">
      <c r="A16" s="3" t="s">
        <v>45</v>
      </c>
      <c r="B16" s="4" t="n">
        <v>7970</v>
      </c>
      <c r="C16" s="4" t="n">
        <v>7841</v>
      </c>
    </row>
    <row r="17" spans="1:5">
      <c r="A17" s="3" t="s">
        <v>47</v>
      </c>
      <c r="B17" s="4" t="n">
        <v>345</v>
      </c>
      <c r="C17" s="4" t="n">
        <v>393</v>
      </c>
    </row>
    <row r="18" spans="1:5">
      <c r="A18" s="3" t="s">
        <v>48</v>
      </c>
      <c r="B18" s="4" t="n">
        <v>10278</v>
      </c>
      <c r="C18" s="4" t="n">
        <v>10262</v>
      </c>
    </row>
    <row r="19" spans="1:5">
      <c r="A19" s="3" t="s">
        <v>51</v>
      </c>
      <c r="B19" s="4" t="n">
        <v>249</v>
      </c>
      <c r="C19" s="4" t="n">
        <v>243</v>
      </c>
    </row>
    <row r="20" spans="1:5">
      <c r="A20" s="3" t="s">
        <v>57</v>
      </c>
      <c r="B20" s="4" t="n">
        <v>5335</v>
      </c>
      <c r="C20" s="4" t="n">
        <v>5167</v>
      </c>
    </row>
    <row r="21" spans="1:5">
      <c r="A21" s="3" t="s">
        <v>58</v>
      </c>
      <c r="B21" s="4" t="n">
        <v>15862</v>
      </c>
      <c r="C21" s="4" t="n">
        <v>15672</v>
      </c>
    </row>
    <row r="22" spans="1:5">
      <c r="A22" s="3" t="s">
        <v>931</v>
      </c>
    </row>
    <row r="23" spans="1:5">
      <c r="A23" s="3" t="s">
        <v>27</v>
      </c>
      <c r="B23" s="4" t="n">
        <v>0</v>
      </c>
      <c r="C23" s="4" t="n">
        <v>0</v>
      </c>
      <c r="D23" s="4" t="n">
        <v>0</v>
      </c>
      <c r="E23" s="4" t="n">
        <v>0</v>
      </c>
    </row>
    <row r="24" spans="1:5">
      <c r="A24" s="3" t="s">
        <v>28</v>
      </c>
      <c r="B24" s="4" t="n">
        <v>0</v>
      </c>
      <c r="C24" s="4" t="n">
        <v>0</v>
      </c>
    </row>
    <row r="25" spans="1:5">
      <c r="A25" s="3" t="s">
        <v>29</v>
      </c>
      <c r="B25" s="4" t="n">
        <v>0</v>
      </c>
      <c r="C25" s="4" t="n">
        <v>0</v>
      </c>
    </row>
    <row r="26" spans="1:5">
      <c r="A26" s="3" t="s">
        <v>30</v>
      </c>
      <c r="B26" s="4" t="n">
        <v>0</v>
      </c>
      <c r="C26" s="4" t="n">
        <v>0</v>
      </c>
    </row>
    <row r="27" spans="1:5">
      <c r="A27" s="3" t="s">
        <v>932</v>
      </c>
      <c r="B27" s="4" t="n">
        <v>-170</v>
      </c>
      <c r="C27" s="4" t="n">
        <v>-195</v>
      </c>
    </row>
    <row r="28" spans="1:5">
      <c r="A28" s="3" t="s">
        <v>31</v>
      </c>
      <c r="B28" s="4" t="n">
        <v>-170</v>
      </c>
      <c r="C28" s="4" t="n">
        <v>-195</v>
      </c>
    </row>
    <row r="29" spans="1:5">
      <c r="A29" s="3" t="s">
        <v>933</v>
      </c>
      <c r="B29" s="4" t="n">
        <v>-21941</v>
      </c>
      <c r="C29" s="4" t="n">
        <v>-21043</v>
      </c>
    </row>
    <row r="30" spans="1:5">
      <c r="A30" s="3" t="s">
        <v>32</v>
      </c>
      <c r="B30" s="4" t="n">
        <v>0</v>
      </c>
      <c r="C30" s="4" t="n">
        <v>0</v>
      </c>
    </row>
    <row r="31" spans="1:5">
      <c r="A31" s="3" t="s">
        <v>34</v>
      </c>
      <c r="B31" s="4" t="n">
        <v>0</v>
      </c>
      <c r="C31" s="4" t="n">
        <v>0</v>
      </c>
    </row>
    <row r="32" spans="1:5">
      <c r="A32" s="3" t="s">
        <v>930</v>
      </c>
      <c r="B32" s="4" t="n">
        <v>0</v>
      </c>
      <c r="C32" s="4" t="n">
        <v>0</v>
      </c>
    </row>
    <row r="33" spans="1:5">
      <c r="A33" s="3" t="s">
        <v>36</v>
      </c>
      <c r="B33" s="4" t="n">
        <v>0</v>
      </c>
      <c r="C33" s="4" t="n">
        <v>0</v>
      </c>
    </row>
    <row r="34" spans="1:5">
      <c r="A34" s="3" t="s">
        <v>37</v>
      </c>
      <c r="B34" s="4" t="n">
        <v>-20</v>
      </c>
      <c r="C34" s="4" t="n">
        <v>-20</v>
      </c>
    </row>
    <row r="35" spans="1:5">
      <c r="A35" s="3" t="s">
        <v>38</v>
      </c>
      <c r="B35" s="4" t="n">
        <v>-22131</v>
      </c>
      <c r="C35" s="4" t="n">
        <v>-21258</v>
      </c>
    </row>
    <row r="36" spans="1:5">
      <c r="A36" s="3" t="s">
        <v>43</v>
      </c>
      <c r="B36" s="4" t="n">
        <v>0</v>
      </c>
      <c r="C36" s="4" t="n">
        <v>0</v>
      </c>
    </row>
    <row r="37" spans="1:5">
      <c r="A37" s="3" t="s">
        <v>934</v>
      </c>
      <c r="B37" s="4" t="n">
        <v>0</v>
      </c>
      <c r="C37" s="4" t="n">
        <v>0</v>
      </c>
    </row>
    <row r="38" spans="1:5">
      <c r="A38" s="3" t="s">
        <v>935</v>
      </c>
      <c r="B38" s="4" t="n">
        <v>-170</v>
      </c>
      <c r="C38" s="4" t="n">
        <v>-195</v>
      </c>
    </row>
    <row r="39" spans="1:5">
      <c r="A39" s="3" t="s">
        <v>44</v>
      </c>
      <c r="B39" s="4" t="n">
        <v>-170</v>
      </c>
      <c r="C39" s="4" t="n">
        <v>-195</v>
      </c>
    </row>
    <row r="40" spans="1:5">
      <c r="A40" s="3" t="s">
        <v>45</v>
      </c>
      <c r="B40" s="4" t="n">
        <v>0</v>
      </c>
      <c r="C40" s="4" t="n">
        <v>0</v>
      </c>
    </row>
    <row r="41" spans="1:5">
      <c r="A41" s="3" t="s">
        <v>47</v>
      </c>
      <c r="B41" s="4" t="n">
        <v>-20</v>
      </c>
      <c r="C41" s="4" t="n">
        <v>-20</v>
      </c>
    </row>
    <row r="42" spans="1:5">
      <c r="A42" s="3" t="s">
        <v>48</v>
      </c>
      <c r="B42" s="4" t="n">
        <v>-190</v>
      </c>
      <c r="C42" s="4" t="n">
        <v>-215</v>
      </c>
    </row>
    <row r="43" spans="1:5">
      <c r="A43" s="3" t="s">
        <v>51</v>
      </c>
      <c r="B43" s="4" t="n">
        <v>0</v>
      </c>
      <c r="C43" s="4" t="n">
        <v>0</v>
      </c>
    </row>
    <row r="44" spans="1:5">
      <c r="A44" s="3" t="s">
        <v>57</v>
      </c>
      <c r="B44" s="4" t="n">
        <v>-21941</v>
      </c>
      <c r="C44" s="4" t="n">
        <v>-21043</v>
      </c>
    </row>
    <row r="45" spans="1:5">
      <c r="A45" s="3" t="s">
        <v>58</v>
      </c>
      <c r="B45" s="4" t="n">
        <v>-22131</v>
      </c>
      <c r="C45" s="4" t="n">
        <v>-21258</v>
      </c>
    </row>
    <row r="46" spans="1:5">
      <c r="A46" s="3" t="s">
        <v>936</v>
      </c>
    </row>
    <row r="47" spans="1:5">
      <c r="A47" s="3" t="s">
        <v>27</v>
      </c>
      <c r="B47" s="4" t="n">
        <v>0</v>
      </c>
      <c r="C47" s="4" t="n">
        <v>0</v>
      </c>
      <c r="D47" s="4" t="n">
        <v>0</v>
      </c>
      <c r="E47" s="4" t="n">
        <v>0</v>
      </c>
    </row>
    <row r="48" spans="1:5">
      <c r="A48" s="3" t="s">
        <v>28</v>
      </c>
      <c r="B48" s="4" t="n">
        <v>0</v>
      </c>
      <c r="C48" s="4" t="n">
        <v>0</v>
      </c>
    </row>
    <row r="49" spans="1:5">
      <c r="A49" s="3" t="s">
        <v>29</v>
      </c>
      <c r="B49" s="4" t="n">
        <v>0</v>
      </c>
      <c r="C49" s="4" t="n">
        <v>0</v>
      </c>
    </row>
    <row r="50" spans="1:5">
      <c r="A50" s="3" t="s">
        <v>30</v>
      </c>
      <c r="B50" s="4" t="n">
        <v>12</v>
      </c>
      <c r="C50" s="4" t="n">
        <v>62</v>
      </c>
    </row>
    <row r="51" spans="1:5">
      <c r="A51" s="3" t="s">
        <v>932</v>
      </c>
      <c r="B51" s="4" t="n">
        <v>0</v>
      </c>
      <c r="C51" s="4" t="n">
        <v>0</v>
      </c>
    </row>
    <row r="52" spans="1:5">
      <c r="A52" s="3" t="s">
        <v>31</v>
      </c>
      <c r="B52" s="4" t="n">
        <v>12</v>
      </c>
      <c r="C52" s="4" t="n">
        <v>62</v>
      </c>
    </row>
    <row r="53" spans="1:5">
      <c r="A53" s="3" t="s">
        <v>933</v>
      </c>
      <c r="B53" s="4" t="n">
        <v>5324</v>
      </c>
      <c r="C53" s="4" t="n">
        <v>5106</v>
      </c>
    </row>
    <row r="54" spans="1:5">
      <c r="A54" s="3" t="s">
        <v>32</v>
      </c>
      <c r="B54" s="4" t="n">
        <v>0</v>
      </c>
      <c r="C54" s="4" t="n">
        <v>0</v>
      </c>
    </row>
    <row r="55" spans="1:5">
      <c r="A55" s="3" t="s">
        <v>34</v>
      </c>
      <c r="B55" s="4" t="n">
        <v>0</v>
      </c>
      <c r="C55" s="4" t="n">
        <v>0</v>
      </c>
    </row>
    <row r="56" spans="1:5">
      <c r="A56" s="3" t="s">
        <v>930</v>
      </c>
      <c r="B56" s="4" t="n">
        <v>0</v>
      </c>
      <c r="C56" s="4" t="n">
        <v>0</v>
      </c>
    </row>
    <row r="57" spans="1:5">
      <c r="A57" s="3" t="s">
        <v>36</v>
      </c>
      <c r="B57" s="4" t="n">
        <v>0</v>
      </c>
      <c r="C57" s="4" t="n">
        <v>0</v>
      </c>
    </row>
    <row r="58" spans="1:5">
      <c r="A58" s="3" t="s">
        <v>37</v>
      </c>
      <c r="B58" s="4" t="n">
        <v>0</v>
      </c>
      <c r="C58" s="4" t="n">
        <v>0</v>
      </c>
    </row>
    <row r="59" spans="1:5">
      <c r="A59" s="3" t="s">
        <v>38</v>
      </c>
      <c r="B59" s="4" t="n">
        <v>5336</v>
      </c>
      <c r="C59" s="4" t="n">
        <v>5168</v>
      </c>
    </row>
    <row r="60" spans="1:5">
      <c r="A60" s="3" t="s">
        <v>43</v>
      </c>
      <c r="B60" s="4" t="n">
        <v>0</v>
      </c>
      <c r="C60" s="4" t="n">
        <v>0</v>
      </c>
    </row>
    <row r="61" spans="1:5">
      <c r="A61" s="3" t="s">
        <v>934</v>
      </c>
      <c r="B61" s="4" t="n">
        <v>0</v>
      </c>
      <c r="C61" s="4" t="n">
        <v>0</v>
      </c>
    </row>
    <row r="62" spans="1:5">
      <c r="A62" s="3" t="s">
        <v>935</v>
      </c>
      <c r="B62" s="4" t="n">
        <v>0</v>
      </c>
      <c r="C62" s="4" t="n">
        <v>0</v>
      </c>
    </row>
    <row r="63" spans="1:5">
      <c r="A63" s="3" t="s">
        <v>44</v>
      </c>
      <c r="B63" s="4" t="n">
        <v>0</v>
      </c>
      <c r="C63" s="4" t="n">
        <v>0</v>
      </c>
    </row>
    <row r="64" spans="1:5">
      <c r="A64" s="3" t="s">
        <v>45</v>
      </c>
      <c r="B64" s="4" t="n">
        <v>0</v>
      </c>
      <c r="C64" s="4" t="n">
        <v>0</v>
      </c>
    </row>
    <row r="65" spans="1:5">
      <c r="A65" s="3" t="s">
        <v>47</v>
      </c>
      <c r="B65" s="4" t="n">
        <v>1</v>
      </c>
      <c r="C65" s="4" t="n">
        <v>1</v>
      </c>
    </row>
    <row r="66" spans="1:5">
      <c r="A66" s="3" t="s">
        <v>48</v>
      </c>
      <c r="B66" s="4" t="n">
        <v>1</v>
      </c>
      <c r="C66" s="4" t="n">
        <v>1</v>
      </c>
    </row>
    <row r="67" spans="1:5">
      <c r="A67" s="3" t="s">
        <v>51</v>
      </c>
      <c r="B67" s="4" t="n">
        <v>0</v>
      </c>
      <c r="C67" s="4" t="n">
        <v>0</v>
      </c>
    </row>
    <row r="68" spans="1:5">
      <c r="A68" s="3" t="s">
        <v>57</v>
      </c>
      <c r="B68" s="4" t="n">
        <v>5335</v>
      </c>
      <c r="C68" s="4" t="n">
        <v>5167</v>
      </c>
    </row>
    <row r="69" spans="1:5">
      <c r="A69" s="3" t="s">
        <v>58</v>
      </c>
      <c r="B69" s="4" t="n">
        <v>5336</v>
      </c>
      <c r="C69" s="4" t="n">
        <v>5168</v>
      </c>
    </row>
    <row r="70" spans="1:5">
      <c r="A70" s="3" t="s">
        <v>937</v>
      </c>
    </row>
    <row r="71" spans="1:5">
      <c r="A71" s="3" t="s">
        <v>27</v>
      </c>
      <c r="B71" s="4" t="n">
        <v>0</v>
      </c>
      <c r="C71" s="4" t="n">
        <v>0</v>
      </c>
      <c r="D71" s="4" t="n">
        <v>0</v>
      </c>
      <c r="E71" s="4" t="n">
        <v>0</v>
      </c>
    </row>
    <row r="72" spans="1:5">
      <c r="A72" s="3" t="s">
        <v>28</v>
      </c>
      <c r="B72" s="4" t="n">
        <v>0</v>
      </c>
      <c r="C72" s="4" t="n">
        <v>0</v>
      </c>
    </row>
    <row r="73" spans="1:5">
      <c r="A73" s="3" t="s">
        <v>29</v>
      </c>
      <c r="B73" s="4" t="n">
        <v>0</v>
      </c>
      <c r="C73" s="4" t="n">
        <v>0</v>
      </c>
    </row>
    <row r="74" spans="1:5">
      <c r="A74" s="3" t="s">
        <v>30</v>
      </c>
      <c r="B74" s="4" t="n">
        <v>37</v>
      </c>
      <c r="C74" s="4" t="n">
        <v>36</v>
      </c>
    </row>
    <row r="75" spans="1:5">
      <c r="A75" s="3" t="s">
        <v>932</v>
      </c>
      <c r="B75" s="4" t="n">
        <v>0</v>
      </c>
      <c r="C75" s="4" t="n">
        <v>0</v>
      </c>
    </row>
    <row r="76" spans="1:5">
      <c r="A76" s="3" t="s">
        <v>31</v>
      </c>
      <c r="B76" s="4" t="n">
        <v>37</v>
      </c>
      <c r="C76" s="4" t="n">
        <v>36</v>
      </c>
    </row>
    <row r="77" spans="1:5">
      <c r="A77" s="3" t="s">
        <v>933</v>
      </c>
      <c r="B77" s="4" t="n">
        <v>5288</v>
      </c>
      <c r="C77" s="4" t="n">
        <v>5070</v>
      </c>
    </row>
    <row r="78" spans="1:5">
      <c r="A78" s="3" t="s">
        <v>32</v>
      </c>
      <c r="B78" s="4" t="n">
        <v>0</v>
      </c>
      <c r="C78" s="4" t="n">
        <v>0</v>
      </c>
    </row>
    <row r="79" spans="1:5">
      <c r="A79" s="3" t="s">
        <v>34</v>
      </c>
      <c r="B79" s="4" t="n">
        <v>0</v>
      </c>
      <c r="C79" s="4" t="n">
        <v>0</v>
      </c>
    </row>
    <row r="80" spans="1:5">
      <c r="A80" s="3" t="s">
        <v>930</v>
      </c>
      <c r="B80" s="4" t="n">
        <v>0</v>
      </c>
      <c r="C80" s="4" t="n">
        <v>0</v>
      </c>
    </row>
    <row r="81" spans="1:5">
      <c r="A81" s="3" t="s">
        <v>36</v>
      </c>
      <c r="B81" s="4" t="n">
        <v>0</v>
      </c>
      <c r="C81" s="4" t="n">
        <v>0</v>
      </c>
    </row>
    <row r="82" spans="1:5">
      <c r="A82" s="3" t="s">
        <v>37</v>
      </c>
      <c r="B82" s="4" t="n">
        <v>20</v>
      </c>
      <c r="C82" s="4" t="n">
        <v>20</v>
      </c>
    </row>
    <row r="83" spans="1:5">
      <c r="A83" s="3" t="s">
        <v>38</v>
      </c>
      <c r="B83" s="4" t="n">
        <v>5345</v>
      </c>
      <c r="C83" s="4" t="n">
        <v>5126</v>
      </c>
    </row>
    <row r="84" spans="1:5">
      <c r="A84" s="3" t="s">
        <v>43</v>
      </c>
      <c r="B84" s="4" t="n">
        <v>0</v>
      </c>
      <c r="C84" s="4" t="n">
        <v>0</v>
      </c>
    </row>
    <row r="85" spans="1:5">
      <c r="A85" s="3" t="s">
        <v>934</v>
      </c>
      <c r="B85" s="4" t="n">
        <v>0</v>
      </c>
      <c r="C85" s="4" t="n">
        <v>0</v>
      </c>
    </row>
    <row r="86" spans="1:5">
      <c r="A86" s="3" t="s">
        <v>935</v>
      </c>
      <c r="B86" s="4" t="n">
        <v>0</v>
      </c>
      <c r="C86" s="4" t="n">
        <v>0</v>
      </c>
    </row>
    <row r="87" spans="1:5">
      <c r="A87" s="3" t="s">
        <v>44</v>
      </c>
      <c r="B87" s="4" t="n">
        <v>0</v>
      </c>
      <c r="C87" s="4" t="n">
        <v>0</v>
      </c>
    </row>
    <row r="88" spans="1:5">
      <c r="A88" s="3" t="s">
        <v>45</v>
      </c>
      <c r="B88" s="4" t="n">
        <v>0</v>
      </c>
      <c r="C88" s="4" t="n">
        <v>0</v>
      </c>
    </row>
    <row r="89" spans="1:5">
      <c r="A89" s="3" t="s">
        <v>47</v>
      </c>
      <c r="B89" s="4" t="n">
        <v>0</v>
      </c>
      <c r="C89" s="4" t="n">
        <v>0</v>
      </c>
    </row>
    <row r="90" spans="1:5">
      <c r="A90" s="3" t="s">
        <v>48</v>
      </c>
      <c r="B90" s="4" t="n">
        <v>0</v>
      </c>
      <c r="C90" s="4" t="n">
        <v>0</v>
      </c>
    </row>
    <row r="91" spans="1:5">
      <c r="A91" s="3" t="s">
        <v>51</v>
      </c>
      <c r="B91" s="4" t="n">
        <v>0</v>
      </c>
      <c r="C91" s="4" t="n">
        <v>0</v>
      </c>
    </row>
    <row r="92" spans="1:5">
      <c r="A92" s="3" t="s">
        <v>57</v>
      </c>
      <c r="B92" s="4" t="n">
        <v>5345</v>
      </c>
      <c r="C92" s="4" t="n">
        <v>5126</v>
      </c>
    </row>
    <row r="93" spans="1:5">
      <c r="A93" s="3" t="s">
        <v>58</v>
      </c>
      <c r="B93" s="4" t="n">
        <v>5345</v>
      </c>
      <c r="C93" s="4" t="n">
        <v>5126</v>
      </c>
    </row>
    <row r="94" spans="1:5">
      <c r="A94" s="3" t="s">
        <v>938</v>
      </c>
    </row>
    <row r="95" spans="1:5">
      <c r="A95" s="3" t="s">
        <v>27</v>
      </c>
      <c r="B95" s="4" t="n">
        <v>18</v>
      </c>
      <c r="C95" s="4" t="n">
        <v>20</v>
      </c>
      <c r="D95" s="4" t="n">
        <v>81</v>
      </c>
      <c r="E95" s="4" t="n">
        <v>3</v>
      </c>
    </row>
    <row r="96" spans="1:5">
      <c r="A96" s="3" t="s">
        <v>28</v>
      </c>
      <c r="B96" s="4" t="n">
        <v>445</v>
      </c>
      <c r="C96" s="4" t="n">
        <v>421</v>
      </c>
    </row>
    <row r="97" spans="1:5">
      <c r="A97" s="3" t="s">
        <v>29</v>
      </c>
      <c r="B97" s="4" t="n">
        <v>7</v>
      </c>
      <c r="C97" s="4" t="n">
        <v>8</v>
      </c>
    </row>
    <row r="98" spans="1:5">
      <c r="A98" s="3" t="s">
        <v>30</v>
      </c>
      <c r="B98" s="4" t="n">
        <v>185</v>
      </c>
      <c r="C98" s="4" t="n">
        <v>180</v>
      </c>
    </row>
    <row r="99" spans="1:5">
      <c r="A99" s="3" t="s">
        <v>932</v>
      </c>
      <c r="B99" s="4" t="n">
        <v>170</v>
      </c>
      <c r="C99" s="4" t="n">
        <v>195</v>
      </c>
    </row>
    <row r="100" spans="1:5">
      <c r="A100" s="3" t="s">
        <v>31</v>
      </c>
      <c r="B100" s="4" t="n">
        <v>825</v>
      </c>
      <c r="C100" s="4" t="n">
        <v>824</v>
      </c>
    </row>
    <row r="101" spans="1:5">
      <c r="A101" s="3" t="s">
        <v>933</v>
      </c>
      <c r="B101" s="4" t="n">
        <v>7766</v>
      </c>
      <c r="C101" s="4" t="n">
        <v>7450</v>
      </c>
    </row>
    <row r="102" spans="1:5">
      <c r="A102" s="3" t="s">
        <v>32</v>
      </c>
      <c r="B102" s="4" t="n">
        <v>686</v>
      </c>
      <c r="C102" s="4" t="n">
        <v>663</v>
      </c>
    </row>
    <row r="103" spans="1:5">
      <c r="A103" s="3" t="s">
        <v>34</v>
      </c>
      <c r="B103" s="4" t="n">
        <v>3769</v>
      </c>
      <c r="C103" s="4" t="n">
        <v>3769</v>
      </c>
    </row>
    <row r="104" spans="1:5">
      <c r="A104" s="3" t="s">
        <v>930</v>
      </c>
      <c r="B104" s="4" t="n">
        <v>268</v>
      </c>
      <c r="C104" s="4" t="n">
        <v>272</v>
      </c>
    </row>
    <row r="105" spans="1:5">
      <c r="A105" s="3" t="s">
        <v>36</v>
      </c>
      <c r="B105" s="4" t="n">
        <v>30</v>
      </c>
      <c r="C105" s="4" t="n">
        <v>30</v>
      </c>
    </row>
    <row r="106" spans="1:5">
      <c r="A106" s="3" t="s">
        <v>37</v>
      </c>
      <c r="B106" s="4" t="n">
        <v>319</v>
      </c>
      <c r="C106" s="4" t="n">
        <v>306</v>
      </c>
    </row>
    <row r="107" spans="1:5">
      <c r="A107" s="3" t="s">
        <v>38</v>
      </c>
      <c r="B107" s="4" t="n">
        <v>13663</v>
      </c>
      <c r="C107" s="4" t="n">
        <v>13314</v>
      </c>
    </row>
    <row r="108" spans="1:5">
      <c r="A108" s="3" t="s">
        <v>43</v>
      </c>
      <c r="B108" s="4" t="n">
        <v>108</v>
      </c>
      <c r="C108" s="4" t="n">
        <v>52</v>
      </c>
    </row>
    <row r="109" spans="1:5">
      <c r="A109" s="3" t="s">
        <v>934</v>
      </c>
      <c r="B109" s="4" t="n">
        <v>483</v>
      </c>
      <c r="C109" s="4" t="n">
        <v>516</v>
      </c>
    </row>
    <row r="110" spans="1:5">
      <c r="A110" s="3" t="s">
        <v>935</v>
      </c>
      <c r="B110" s="4" t="n">
        <v>0</v>
      </c>
      <c r="C110" s="4" t="n">
        <v>0</v>
      </c>
    </row>
    <row r="111" spans="1:5">
      <c r="A111" s="3" t="s">
        <v>44</v>
      </c>
      <c r="B111" s="4" t="n">
        <v>591</v>
      </c>
      <c r="C111" s="4" t="n">
        <v>568</v>
      </c>
    </row>
    <row r="112" spans="1:5">
      <c r="A112" s="3" t="s">
        <v>45</v>
      </c>
      <c r="B112" s="4" t="n">
        <v>7433</v>
      </c>
      <c r="C112" s="4" t="n">
        <v>7315</v>
      </c>
    </row>
    <row r="113" spans="1:5">
      <c r="A113" s="3" t="s">
        <v>47</v>
      </c>
      <c r="B113" s="4" t="n">
        <v>351</v>
      </c>
      <c r="C113" s="4" t="n">
        <v>361</v>
      </c>
    </row>
    <row r="114" spans="1:5">
      <c r="A114" s="3" t="s">
        <v>48</v>
      </c>
      <c r="B114" s="4" t="n">
        <v>8375</v>
      </c>
      <c r="C114" s="4" t="n">
        <v>8244</v>
      </c>
    </row>
    <row r="115" spans="1:5">
      <c r="A115" s="3" t="s">
        <v>51</v>
      </c>
      <c r="B115" s="4" t="n">
        <v>0</v>
      </c>
      <c r="C115" s="4" t="n">
        <v>0</v>
      </c>
    </row>
    <row r="116" spans="1:5">
      <c r="A116" s="3" t="s">
        <v>57</v>
      </c>
      <c r="B116" s="4" t="n">
        <v>5288</v>
      </c>
      <c r="C116" s="4" t="n">
        <v>5070</v>
      </c>
    </row>
    <row r="117" spans="1:5">
      <c r="A117" s="3" t="s">
        <v>58</v>
      </c>
      <c r="B117" s="4" t="n">
        <v>13663</v>
      </c>
      <c r="C117" s="4" t="n">
        <v>13314</v>
      </c>
    </row>
    <row r="118" spans="1:5">
      <c r="A118" s="3" t="s">
        <v>939</v>
      </c>
    </row>
    <row r="119" spans="1:5">
      <c r="A119" s="3" t="s">
        <v>27</v>
      </c>
      <c r="B119" s="4" t="n">
        <v>249</v>
      </c>
      <c r="C119" s="4" t="n">
        <v>280</v>
      </c>
      <c r="D119" s="4" t="n">
        <v>252</v>
      </c>
      <c r="E119" s="4" t="n">
        <v>387</v>
      </c>
    </row>
    <row r="120" spans="1:5">
      <c r="A120" s="3" t="s">
        <v>28</v>
      </c>
      <c r="B120" s="4" t="n">
        <v>1115</v>
      </c>
      <c r="C120" s="4" t="n">
        <v>1074</v>
      </c>
    </row>
    <row r="121" spans="1:5">
      <c r="A121" s="3" t="s">
        <v>29</v>
      </c>
      <c r="B121" s="4" t="n">
        <v>388</v>
      </c>
      <c r="C121" s="4" t="n">
        <v>302</v>
      </c>
    </row>
    <row r="122" spans="1:5">
      <c r="A122" s="3" t="s">
        <v>30</v>
      </c>
      <c r="B122" s="4" t="n">
        <v>135</v>
      </c>
      <c r="C122" s="4" t="n">
        <v>119</v>
      </c>
    </row>
    <row r="123" spans="1:5">
      <c r="A123" s="3" t="s">
        <v>932</v>
      </c>
      <c r="B123" s="4" t="n">
        <v>0</v>
      </c>
      <c r="C123" s="4" t="n">
        <v>0</v>
      </c>
    </row>
    <row r="124" spans="1:5">
      <c r="A124" s="3" t="s">
        <v>31</v>
      </c>
      <c r="B124" s="4" t="n">
        <v>1887</v>
      </c>
      <c r="C124" s="4" t="n">
        <v>1775</v>
      </c>
    </row>
    <row r="125" spans="1:5">
      <c r="A125" s="3" t="s">
        <v>933</v>
      </c>
      <c r="B125" s="4" t="n">
        <v>0</v>
      </c>
      <c r="C125" s="4" t="n">
        <v>0</v>
      </c>
    </row>
    <row r="126" spans="1:5">
      <c r="A126" s="3" t="s">
        <v>32</v>
      </c>
      <c r="B126" s="4" t="n">
        <v>1352</v>
      </c>
      <c r="C126" s="4" t="n">
        <v>1426</v>
      </c>
    </row>
    <row r="127" spans="1:5">
      <c r="A127" s="3" t="s">
        <v>34</v>
      </c>
      <c r="B127" s="4" t="n">
        <v>4308</v>
      </c>
      <c r="C127" s="4" t="n">
        <v>4271</v>
      </c>
    </row>
    <row r="128" spans="1:5">
      <c r="A128" s="3" t="s">
        <v>930</v>
      </c>
      <c r="B128" s="4" t="n">
        <v>1221</v>
      </c>
      <c r="C128" s="4" t="n">
        <v>1240</v>
      </c>
    </row>
    <row r="129" spans="1:5">
      <c r="A129" s="3" t="s">
        <v>36</v>
      </c>
      <c r="B129" s="4" t="n">
        <v>660</v>
      </c>
      <c r="C129" s="4" t="n">
        <v>527</v>
      </c>
    </row>
    <row r="130" spans="1:5">
      <c r="A130" s="3" t="s">
        <v>37</v>
      </c>
      <c r="B130" s="4" t="n">
        <v>658</v>
      </c>
      <c r="C130" s="4" t="n">
        <v>666</v>
      </c>
    </row>
    <row r="131" spans="1:5">
      <c r="A131" s="3" t="s">
        <v>38</v>
      </c>
      <c r="B131" s="4" t="n">
        <v>10086</v>
      </c>
      <c r="C131" s="4" t="n">
        <v>9905</v>
      </c>
    </row>
    <row r="132" spans="1:5">
      <c r="A132" s="3" t="s">
        <v>43</v>
      </c>
      <c r="B132" s="4" t="n">
        <v>24</v>
      </c>
      <c r="C132" s="4" t="n">
        <v>30</v>
      </c>
    </row>
    <row r="133" spans="1:5">
      <c r="A133" s="3" t="s">
        <v>934</v>
      </c>
      <c r="B133" s="4" t="n">
        <v>919</v>
      </c>
      <c r="C133" s="4" t="n">
        <v>963</v>
      </c>
    </row>
    <row r="134" spans="1:5">
      <c r="A134" s="3" t="s">
        <v>935</v>
      </c>
      <c r="B134" s="4" t="n">
        <v>170</v>
      </c>
      <c r="C134" s="4" t="n">
        <v>195</v>
      </c>
    </row>
    <row r="135" spans="1:5">
      <c r="A135" s="3" t="s">
        <v>44</v>
      </c>
      <c r="B135" s="4" t="n">
        <v>1113</v>
      </c>
      <c r="C135" s="4" t="n">
        <v>1188</v>
      </c>
    </row>
    <row r="136" spans="1:5">
      <c r="A136" s="3" t="s">
        <v>45</v>
      </c>
      <c r="B136" s="4" t="n">
        <v>537</v>
      </c>
      <c r="C136" s="4" t="n">
        <v>526</v>
      </c>
    </row>
    <row r="137" spans="1:5">
      <c r="A137" s="3" t="s">
        <v>47</v>
      </c>
      <c r="B137" s="4" t="n">
        <v>421</v>
      </c>
      <c r="C137" s="4" t="n">
        <v>498</v>
      </c>
    </row>
    <row r="138" spans="1:5">
      <c r="A138" s="3" t="s">
        <v>48</v>
      </c>
      <c r="B138" s="4" t="n">
        <v>2071</v>
      </c>
      <c r="C138" s="4" t="n">
        <v>2212</v>
      </c>
    </row>
    <row r="139" spans="1:5">
      <c r="A139" s="3" t="s">
        <v>51</v>
      </c>
      <c r="B139" s="4" t="n">
        <v>249</v>
      </c>
      <c r="C139" s="4" t="n">
        <v>243</v>
      </c>
    </row>
    <row r="140" spans="1:5">
      <c r="A140" s="3" t="s">
        <v>57</v>
      </c>
      <c r="B140" s="4" t="n">
        <v>7766</v>
      </c>
      <c r="C140" s="4" t="n">
        <v>7450</v>
      </c>
    </row>
    <row r="141" spans="1:5">
      <c r="A141" s="3" t="s">
        <v>58</v>
      </c>
      <c r="B141" s="4" t="n">
        <v>10086</v>
      </c>
      <c r="C141" s="4" t="n">
        <v>9905</v>
      </c>
    </row>
    <row r="142" spans="1:5">
      <c r="A142" s="3" t="s">
        <v>940</v>
      </c>
    </row>
    <row r="143" spans="1:5">
      <c r="A143" s="3" t="s">
        <v>27</v>
      </c>
      <c r="B143" s="4" t="n">
        <v>0</v>
      </c>
      <c r="C143" s="4" t="n">
        <v>0</v>
      </c>
      <c r="D143" s="4" t="n">
        <v>0</v>
      </c>
      <c r="E143" s="4" t="n">
        <v>0</v>
      </c>
    </row>
    <row r="144" spans="1:5">
      <c r="A144" s="3" t="s">
        <v>28</v>
      </c>
      <c r="B144" s="4" t="n">
        <v>0</v>
      </c>
      <c r="C144" s="4" t="n">
        <v>0</v>
      </c>
    </row>
    <row r="145" spans="1:5">
      <c r="A145" s="3" t="s">
        <v>29</v>
      </c>
      <c r="B145" s="4" t="n">
        <v>0</v>
      </c>
      <c r="C145" s="4" t="n">
        <v>0</v>
      </c>
    </row>
    <row r="146" spans="1:5">
      <c r="A146" s="3" t="s">
        <v>30</v>
      </c>
      <c r="B146" s="4" t="n">
        <v>0</v>
      </c>
      <c r="C146" s="4" t="n">
        <v>0</v>
      </c>
    </row>
    <row r="147" spans="1:5">
      <c r="A147" s="3" t="s">
        <v>932</v>
      </c>
      <c r="B147" s="4" t="n">
        <v>0</v>
      </c>
      <c r="C147" s="4" t="n">
        <v>0</v>
      </c>
    </row>
    <row r="148" spans="1:5">
      <c r="A148" s="3" t="s">
        <v>31</v>
      </c>
      <c r="B148" s="4" t="n">
        <v>0</v>
      </c>
      <c r="C148" s="4" t="n">
        <v>0</v>
      </c>
    </row>
    <row r="149" spans="1:5">
      <c r="A149" s="3" t="s">
        <v>933</v>
      </c>
      <c r="B149" s="4" t="n">
        <v>3563</v>
      </c>
      <c r="C149" s="4" t="n">
        <v>3417</v>
      </c>
    </row>
    <row r="150" spans="1:5">
      <c r="A150" s="3" t="s">
        <v>32</v>
      </c>
      <c r="B150" s="4" t="n">
        <v>0</v>
      </c>
      <c r="C150" s="4" t="n">
        <v>0</v>
      </c>
    </row>
    <row r="151" spans="1:5">
      <c r="A151" s="3" t="s">
        <v>34</v>
      </c>
      <c r="B151" s="4" t="n">
        <v>0</v>
      </c>
      <c r="C151" s="4" t="n">
        <v>0</v>
      </c>
    </row>
    <row r="152" spans="1:5">
      <c r="A152" s="3" t="s">
        <v>930</v>
      </c>
      <c r="B152" s="4" t="n">
        <v>0</v>
      </c>
      <c r="C152" s="4" t="n">
        <v>0</v>
      </c>
    </row>
    <row r="153" spans="1:5">
      <c r="A153" s="3" t="s">
        <v>36</v>
      </c>
      <c r="B153" s="4" t="n">
        <v>0</v>
      </c>
      <c r="C153" s="4" t="n">
        <v>0</v>
      </c>
    </row>
    <row r="154" spans="1:5">
      <c r="A154" s="3" t="s">
        <v>37</v>
      </c>
      <c r="B154" s="4" t="n">
        <v>0</v>
      </c>
      <c r="C154" s="4" t="n">
        <v>0</v>
      </c>
    </row>
    <row r="155" spans="1:5">
      <c r="A155" s="3" t="s">
        <v>38</v>
      </c>
      <c r="B155" s="4" t="n">
        <v>3563</v>
      </c>
      <c r="C155" s="4" t="n">
        <v>3417</v>
      </c>
    </row>
    <row r="156" spans="1:5">
      <c r="A156" s="3" t="s">
        <v>43</v>
      </c>
      <c r="B156" s="4" t="n">
        <v>0</v>
      </c>
      <c r="C156" s="4" t="n">
        <v>0</v>
      </c>
    </row>
    <row r="157" spans="1:5">
      <c r="A157" s="3" t="s">
        <v>934</v>
      </c>
      <c r="B157" s="4" t="n">
        <v>0</v>
      </c>
      <c r="C157" s="4" t="n">
        <v>0</v>
      </c>
    </row>
    <row r="158" spans="1:5">
      <c r="A158" s="3" t="s">
        <v>935</v>
      </c>
      <c r="B158" s="4" t="n">
        <v>0</v>
      </c>
      <c r="C158" s="4" t="n">
        <v>0</v>
      </c>
    </row>
    <row r="159" spans="1:5">
      <c r="A159" s="3" t="s">
        <v>44</v>
      </c>
      <c r="B159" s="4" t="n">
        <v>0</v>
      </c>
      <c r="C159" s="4" t="n">
        <v>0</v>
      </c>
    </row>
    <row r="160" spans="1:5">
      <c r="A160" s="3" t="s">
        <v>45</v>
      </c>
      <c r="B160" s="4" t="n">
        <v>0</v>
      </c>
      <c r="C160" s="4" t="n">
        <v>0</v>
      </c>
    </row>
    <row r="161" spans="1:5">
      <c r="A161" s="3" t="s">
        <v>47</v>
      </c>
      <c r="B161" s="4" t="n">
        <v>21</v>
      </c>
      <c r="C161" s="4" t="n">
        <v>20</v>
      </c>
    </row>
    <row r="162" spans="1:5">
      <c r="A162" s="3" t="s">
        <v>48</v>
      </c>
      <c r="B162" s="4" t="n">
        <v>21</v>
      </c>
      <c r="C162" s="4" t="n">
        <v>20</v>
      </c>
    </row>
    <row r="163" spans="1:5">
      <c r="A163" s="3" t="s">
        <v>51</v>
      </c>
      <c r="B163" s="4" t="n">
        <v>0</v>
      </c>
      <c r="C163" s="4" t="n">
        <v>0</v>
      </c>
    </row>
    <row r="164" spans="1:5">
      <c r="A164" s="3" t="s">
        <v>57</v>
      </c>
      <c r="B164" s="4" t="n">
        <v>3542</v>
      </c>
      <c r="C164" s="4" t="n">
        <v>3397</v>
      </c>
    </row>
    <row r="165" spans="1:5">
      <c r="A165" s="3" t="s">
        <v>58</v>
      </c>
      <c r="B165" s="4" t="n">
        <v>3563</v>
      </c>
      <c r="C165" s="4" t="n">
        <v>3417</v>
      </c>
    </row>
    <row r="166" spans="1:5">
      <c r="A166" s="3" t="s">
        <v>941</v>
      </c>
    </row>
    <row r="167" spans="1:5">
      <c r="A167" s="3" t="s">
        <v>27</v>
      </c>
      <c r="B167" s="4" t="n">
        <v>267</v>
      </c>
      <c r="C167" s="4" t="n">
        <v>300</v>
      </c>
      <c r="D167" s="7" t="n">
        <v>333</v>
      </c>
      <c r="E167" s="7" t="n">
        <v>390</v>
      </c>
    </row>
    <row r="168" spans="1:5">
      <c r="A168" s="3" t="s">
        <v>28</v>
      </c>
      <c r="B168" s="4" t="n">
        <v>1560</v>
      </c>
      <c r="C168" s="4" t="n">
        <v>1495</v>
      </c>
    </row>
    <row r="169" spans="1:5">
      <c r="A169" s="3" t="s">
        <v>29</v>
      </c>
      <c r="B169" s="4" t="n">
        <v>395</v>
      </c>
      <c r="C169" s="4" t="n">
        <v>310</v>
      </c>
    </row>
    <row r="170" spans="1:5">
      <c r="A170" s="3" t="s">
        <v>30</v>
      </c>
      <c r="B170" s="4" t="n">
        <v>369</v>
      </c>
      <c r="C170" s="4" t="n">
        <v>397</v>
      </c>
    </row>
    <row r="171" spans="1:5">
      <c r="A171" s="3" t="s">
        <v>932</v>
      </c>
      <c r="B171" s="4" t="n">
        <v>0</v>
      </c>
      <c r="C171" s="4" t="n">
        <v>0</v>
      </c>
    </row>
    <row r="172" spans="1:5">
      <c r="A172" s="3" t="s">
        <v>31</v>
      </c>
      <c r="B172" s="4" t="n">
        <v>2591</v>
      </c>
      <c r="C172" s="4" t="n">
        <v>2502</v>
      </c>
    </row>
    <row r="173" spans="1:5">
      <c r="A173" s="3" t="s">
        <v>933</v>
      </c>
      <c r="B173" s="4" t="n">
        <v>0</v>
      </c>
      <c r="C173" s="4" t="n">
        <v>0</v>
      </c>
    </row>
    <row r="174" spans="1:5">
      <c r="A174" s="3" t="s">
        <v>32</v>
      </c>
      <c r="B174" s="4" t="n">
        <v>2038</v>
      </c>
      <c r="C174" s="4" t="n">
        <v>2089</v>
      </c>
    </row>
    <row r="175" spans="1:5">
      <c r="A175" s="3" t="s">
        <v>34</v>
      </c>
      <c r="B175" s="4" t="n">
        <v>8077</v>
      </c>
      <c r="C175" s="4" t="n">
        <v>8040</v>
      </c>
    </row>
    <row r="176" spans="1:5">
      <c r="A176" s="3" t="s">
        <v>930</v>
      </c>
      <c r="B176" s="4" t="n">
        <v>1489</v>
      </c>
      <c r="C176" s="4" t="n">
        <v>1512</v>
      </c>
    </row>
    <row r="177" spans="1:5">
      <c r="A177" s="3" t="s">
        <v>36</v>
      </c>
      <c r="B177" s="4" t="n">
        <v>690</v>
      </c>
      <c r="C177" s="4" t="n">
        <v>557</v>
      </c>
    </row>
    <row r="178" spans="1:5">
      <c r="A178" s="3" t="s">
        <v>37</v>
      </c>
      <c r="B178" s="4" t="n">
        <v>977</v>
      </c>
      <c r="C178" s="4" t="n">
        <v>972</v>
      </c>
    </row>
    <row r="179" spans="1:5">
      <c r="A179" s="3" t="s">
        <v>38</v>
      </c>
      <c r="B179" s="4" t="n">
        <v>15862</v>
      </c>
      <c r="C179" s="4" t="n">
        <v>15672</v>
      </c>
    </row>
    <row r="180" spans="1:5">
      <c r="A180" s="3" t="s">
        <v>43</v>
      </c>
      <c r="B180" s="4" t="n">
        <v>132</v>
      </c>
      <c r="C180" s="4" t="n">
        <v>82</v>
      </c>
    </row>
    <row r="181" spans="1:5">
      <c r="A181" s="3" t="s">
        <v>934</v>
      </c>
      <c r="B181" s="4" t="n">
        <v>1402</v>
      </c>
      <c r="C181" s="4" t="n">
        <v>1479</v>
      </c>
    </row>
    <row r="182" spans="1:5">
      <c r="A182" s="3" t="s">
        <v>935</v>
      </c>
      <c r="B182" s="4" t="n">
        <v>0</v>
      </c>
      <c r="C182" s="4" t="n">
        <v>0</v>
      </c>
    </row>
    <row r="183" spans="1:5">
      <c r="A183" s="3" t="s">
        <v>44</v>
      </c>
      <c r="B183" s="4" t="n">
        <v>1534</v>
      </c>
      <c r="C183" s="4" t="n">
        <v>1561</v>
      </c>
    </row>
    <row r="184" spans="1:5">
      <c r="A184" s="3" t="s">
        <v>45</v>
      </c>
      <c r="B184" s="4" t="n">
        <v>7970</v>
      </c>
      <c r="C184" s="4" t="n">
        <v>7841</v>
      </c>
    </row>
    <row r="185" spans="1:5">
      <c r="A185" s="3" t="s">
        <v>47</v>
      </c>
      <c r="B185" s="4" t="n">
        <v>774</v>
      </c>
      <c r="C185" s="4" t="n">
        <v>860</v>
      </c>
    </row>
    <row r="186" spans="1:5">
      <c r="A186" s="3" t="s">
        <v>48</v>
      </c>
      <c r="B186" s="4" t="n">
        <v>10278</v>
      </c>
      <c r="C186" s="4" t="n">
        <v>10262</v>
      </c>
    </row>
    <row r="187" spans="1:5">
      <c r="A187" s="3" t="s">
        <v>51</v>
      </c>
      <c r="B187" s="4" t="n">
        <v>249</v>
      </c>
      <c r="C187" s="4" t="n">
        <v>243</v>
      </c>
    </row>
    <row r="188" spans="1:5">
      <c r="A188" s="3" t="s">
        <v>57</v>
      </c>
      <c r="B188" s="4" t="n">
        <v>5335</v>
      </c>
      <c r="C188" s="4" t="n">
        <v>5167</v>
      </c>
    </row>
    <row r="189" spans="1:5">
      <c r="A189" s="3" t="s">
        <v>58</v>
      </c>
      <c r="B189" s="7" t="n">
        <v>15862</v>
      </c>
      <c r="C189" s="7" t="n">
        <v>156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69</v>
      </c>
    </row>
    <row r="3" spans="1:3">
      <c r="A3" s="3" t="s">
        <v>943</v>
      </c>
      <c r="B3" s="7" t="n">
        <v>1613</v>
      </c>
      <c r="C3" s="7" t="n">
        <v>1561</v>
      </c>
    </row>
    <row r="4" spans="1:3">
      <c r="A4" s="3" t="s">
        <v>76</v>
      </c>
      <c r="B4" s="4" t="n">
        <v>607</v>
      </c>
      <c r="C4" s="4" t="n">
        <v>592</v>
      </c>
    </row>
    <row r="5" spans="1:3">
      <c r="A5" s="3" t="s">
        <v>77</v>
      </c>
      <c r="B5" s="4" t="n">
        <v>415</v>
      </c>
      <c r="C5" s="4" t="n">
        <v>408</v>
      </c>
    </row>
    <row r="6" spans="1:3">
      <c r="A6" s="3" t="s">
        <v>78</v>
      </c>
      <c r="B6" s="4" t="n">
        <v>80</v>
      </c>
      <c r="C6" s="4" t="n">
        <v>79</v>
      </c>
    </row>
    <row r="7" spans="1:3">
      <c r="A7" s="3" t="s">
        <v>79</v>
      </c>
      <c r="B7" s="4" t="n">
        <v>24</v>
      </c>
      <c r="C7" s="4" t="n">
        <v>6</v>
      </c>
    </row>
    <row r="8" spans="1:3">
      <c r="A8" s="3" t="s">
        <v>80</v>
      </c>
      <c r="B8" s="4" t="n">
        <v>0</v>
      </c>
      <c r="C8" s="4" t="n">
        <v>-13</v>
      </c>
    </row>
    <row r="9" spans="1:3">
      <c r="A9" s="3" t="s">
        <v>81</v>
      </c>
      <c r="B9" s="4" t="n">
        <v>1126</v>
      </c>
      <c r="C9" s="4" t="n">
        <v>1072</v>
      </c>
    </row>
    <row r="10" spans="1:3">
      <c r="A10" s="3" t="s">
        <v>82</v>
      </c>
      <c r="B10" s="4" t="n">
        <v>487</v>
      </c>
      <c r="C10" s="4" t="n">
        <v>489</v>
      </c>
    </row>
    <row r="11" spans="1:3">
      <c r="A11" s="3" t="s">
        <v>83</v>
      </c>
      <c r="B11" s="4" t="n">
        <v>-91</v>
      </c>
      <c r="C11" s="4" t="n">
        <v>-85</v>
      </c>
    </row>
    <row r="12" spans="1:3">
      <c r="A12" s="3" t="s">
        <v>84</v>
      </c>
      <c r="B12" s="4" t="n">
        <v>-54</v>
      </c>
      <c r="C12" s="4" t="n">
        <v>0</v>
      </c>
    </row>
    <row r="13" spans="1:3">
      <c r="A13" s="3" t="s">
        <v>908</v>
      </c>
      <c r="B13" s="4" t="n">
        <v>-53</v>
      </c>
      <c r="C13" s="4" t="n">
        <v>-8</v>
      </c>
    </row>
    <row r="14" spans="1:3">
      <c r="A14" s="3" t="s">
        <v>86</v>
      </c>
      <c r="B14" s="4" t="n">
        <v>-13</v>
      </c>
      <c r="C14" s="4" t="n">
        <v>-16</v>
      </c>
    </row>
    <row r="15" spans="1:3">
      <c r="A15" s="3" t="s">
        <v>87</v>
      </c>
      <c r="B15" s="4" t="n">
        <v>276</v>
      </c>
      <c r="C15" s="4" t="n">
        <v>380</v>
      </c>
    </row>
    <row r="16" spans="1:3">
      <c r="A16" s="3" t="s">
        <v>435</v>
      </c>
      <c r="B16" s="4" t="n">
        <v>-55</v>
      </c>
      <c r="C16" s="4" t="n">
        <v>-111</v>
      </c>
    </row>
    <row r="17" spans="1:3">
      <c r="A17" s="3" t="s">
        <v>89</v>
      </c>
      <c r="B17" s="4" t="n">
        <v>221</v>
      </c>
      <c r="C17" s="4" t="n">
        <v>269</v>
      </c>
    </row>
    <row r="18" spans="1:3">
      <c r="A18" s="3" t="s">
        <v>907</v>
      </c>
      <c r="B18" s="4" t="n">
        <v>-6</v>
      </c>
      <c r="C18" s="4" t="n">
        <v>-6</v>
      </c>
    </row>
    <row r="19" spans="1:3">
      <c r="A19" s="3" t="s">
        <v>91</v>
      </c>
      <c r="B19" s="4" t="n">
        <v>215</v>
      </c>
      <c r="C19" s="4" t="n">
        <v>263</v>
      </c>
    </row>
    <row r="20" spans="1:3">
      <c r="A20" s="3" t="s">
        <v>931</v>
      </c>
    </row>
    <row r="21" spans="1:3">
      <c r="A21" s="3" t="s">
        <v>943</v>
      </c>
      <c r="B21" s="4" t="n">
        <v>-3</v>
      </c>
      <c r="C21" s="4" t="n">
        <v>-3</v>
      </c>
    </row>
    <row r="22" spans="1:3">
      <c r="A22" s="3" t="s">
        <v>76</v>
      </c>
      <c r="B22" s="4" t="n">
        <v>0</v>
      </c>
      <c r="C22" s="4" t="n">
        <v>-1</v>
      </c>
    </row>
    <row r="23" spans="1:3">
      <c r="A23" s="3" t="s">
        <v>77</v>
      </c>
      <c r="B23" s="4" t="n">
        <v>-3</v>
      </c>
      <c r="C23" s="4" t="n">
        <v>-2</v>
      </c>
    </row>
    <row r="24" spans="1:3">
      <c r="A24" s="3" t="s">
        <v>78</v>
      </c>
      <c r="B24" s="4" t="n">
        <v>0</v>
      </c>
      <c r="C24" s="4" t="n">
        <v>0</v>
      </c>
    </row>
    <row r="25" spans="1:3">
      <c r="A25" s="3" t="s">
        <v>79</v>
      </c>
      <c r="B25" s="4" t="n">
        <v>0</v>
      </c>
      <c r="C25" s="4" t="n">
        <v>0</v>
      </c>
    </row>
    <row r="26" spans="1:3">
      <c r="A26" s="3" t="s">
        <v>80</v>
      </c>
      <c r="C26" s="4" t="n">
        <v>0</v>
      </c>
    </row>
    <row r="27" spans="1:3">
      <c r="A27" s="3" t="s">
        <v>81</v>
      </c>
      <c r="B27" s="4" t="n">
        <v>-3</v>
      </c>
      <c r="C27" s="4" t="n">
        <v>-3</v>
      </c>
    </row>
    <row r="28" spans="1:3">
      <c r="A28" s="3" t="s">
        <v>82</v>
      </c>
      <c r="B28" s="4" t="n">
        <v>0</v>
      </c>
      <c r="C28" s="4" t="n">
        <v>0</v>
      </c>
    </row>
    <row r="29" spans="1:3">
      <c r="A29" s="3" t="s">
        <v>944</v>
      </c>
      <c r="B29" s="4" t="n">
        <v>-721</v>
      </c>
      <c r="C29" s="4" t="n">
        <v>-860</v>
      </c>
    </row>
    <row r="30" spans="1:3">
      <c r="A30" s="3" t="s">
        <v>83</v>
      </c>
      <c r="B30" s="4" t="n">
        <v>0</v>
      </c>
      <c r="C30" s="4" t="n">
        <v>0</v>
      </c>
    </row>
    <row r="31" spans="1:3">
      <c r="A31" s="3" t="s">
        <v>84</v>
      </c>
      <c r="B31" s="4" t="n">
        <v>0</v>
      </c>
    </row>
    <row r="32" spans="1:3">
      <c r="A32" s="3" t="s">
        <v>908</v>
      </c>
      <c r="B32" s="4" t="n">
        <v>0</v>
      </c>
      <c r="C32" s="4" t="n">
        <v>0</v>
      </c>
    </row>
    <row r="33" spans="1:3">
      <c r="A33" s="3" t="s">
        <v>86</v>
      </c>
      <c r="B33" s="4" t="n">
        <v>0</v>
      </c>
      <c r="C33" s="4" t="n">
        <v>0</v>
      </c>
    </row>
    <row r="34" spans="1:3">
      <c r="A34" s="3" t="s">
        <v>87</v>
      </c>
      <c r="B34" s="4" t="n">
        <v>-721</v>
      </c>
      <c r="C34" s="4" t="n">
        <v>-860</v>
      </c>
    </row>
    <row r="35" spans="1:3">
      <c r="A35" s="3" t="s">
        <v>435</v>
      </c>
      <c r="B35" s="4" t="n">
        <v>0</v>
      </c>
      <c r="C35" s="4" t="n">
        <v>0</v>
      </c>
    </row>
    <row r="36" spans="1:3">
      <c r="A36" s="3" t="s">
        <v>89</v>
      </c>
      <c r="B36" s="4" t="n">
        <v>-721</v>
      </c>
      <c r="C36" s="4" t="n">
        <v>-860</v>
      </c>
    </row>
    <row r="37" spans="1:3">
      <c r="A37" s="3" t="s">
        <v>907</v>
      </c>
      <c r="B37" s="4" t="n">
        <v>-6</v>
      </c>
      <c r="C37" s="4" t="n">
        <v>-6</v>
      </c>
    </row>
    <row r="38" spans="1:3">
      <c r="A38" s="3" t="s">
        <v>91</v>
      </c>
      <c r="B38" s="4" t="n">
        <v>-727</v>
      </c>
      <c r="C38" s="4" t="n">
        <v>-866</v>
      </c>
    </row>
    <row r="39" spans="1:3">
      <c r="A39" s="3" t="s">
        <v>936</v>
      </c>
    </row>
    <row r="40" spans="1:3">
      <c r="A40" s="3" t="s">
        <v>943</v>
      </c>
      <c r="B40" s="4" t="n">
        <v>0</v>
      </c>
      <c r="C40" s="4" t="n">
        <v>0</v>
      </c>
    </row>
    <row r="41" spans="1:3">
      <c r="A41" s="3" t="s">
        <v>76</v>
      </c>
      <c r="B41" s="4" t="n">
        <v>0</v>
      </c>
      <c r="C41" s="4" t="n">
        <v>0</v>
      </c>
    </row>
    <row r="42" spans="1:3">
      <c r="A42" s="3" t="s">
        <v>77</v>
      </c>
      <c r="B42" s="4" t="n">
        <v>4</v>
      </c>
      <c r="C42" s="4" t="n">
        <v>4</v>
      </c>
    </row>
    <row r="43" spans="1:3">
      <c r="A43" s="3" t="s">
        <v>78</v>
      </c>
      <c r="B43" s="4" t="n">
        <v>0</v>
      </c>
      <c r="C43" s="4" t="n">
        <v>0</v>
      </c>
    </row>
    <row r="44" spans="1:3">
      <c r="A44" s="3" t="s">
        <v>79</v>
      </c>
      <c r="B44" s="4" t="n">
        <v>0</v>
      </c>
      <c r="C44" s="4" t="n">
        <v>0</v>
      </c>
    </row>
    <row r="45" spans="1:3">
      <c r="A45" s="3" t="s">
        <v>80</v>
      </c>
      <c r="C45" s="4" t="n">
        <v>0</v>
      </c>
    </row>
    <row r="46" spans="1:3">
      <c r="A46" s="3" t="s">
        <v>81</v>
      </c>
      <c r="B46" s="4" t="n">
        <v>4</v>
      </c>
      <c r="C46" s="4" t="n">
        <v>4</v>
      </c>
    </row>
    <row r="47" spans="1:3">
      <c r="A47" s="3" t="s">
        <v>82</v>
      </c>
      <c r="B47" s="4" t="n">
        <v>-4</v>
      </c>
      <c r="C47" s="4" t="n">
        <v>-4</v>
      </c>
    </row>
    <row r="48" spans="1:3">
      <c r="A48" s="3" t="s">
        <v>944</v>
      </c>
      <c r="B48" s="4" t="n">
        <v>218</v>
      </c>
      <c r="C48" s="4" t="n">
        <v>266</v>
      </c>
    </row>
    <row r="49" spans="1:3">
      <c r="A49" s="3" t="s">
        <v>83</v>
      </c>
      <c r="B49" s="4" t="n">
        <v>0</v>
      </c>
      <c r="C49" s="4" t="n">
        <v>0</v>
      </c>
    </row>
    <row r="50" spans="1:3">
      <c r="A50" s="3" t="s">
        <v>84</v>
      </c>
      <c r="B50" s="4" t="n">
        <v>0</v>
      </c>
    </row>
    <row r="51" spans="1:3">
      <c r="A51" s="3" t="s">
        <v>908</v>
      </c>
      <c r="B51" s="4" t="n">
        <v>0</v>
      </c>
      <c r="C51" s="4" t="n">
        <v>0</v>
      </c>
    </row>
    <row r="52" spans="1:3">
      <c r="A52" s="3" t="s">
        <v>86</v>
      </c>
      <c r="B52" s="4" t="n">
        <v>0</v>
      </c>
      <c r="C52" s="4" t="n">
        <v>0</v>
      </c>
    </row>
    <row r="53" spans="1:3">
      <c r="A53" s="3" t="s">
        <v>87</v>
      </c>
      <c r="B53" s="4" t="n">
        <v>214</v>
      </c>
      <c r="C53" s="4" t="n">
        <v>262</v>
      </c>
    </row>
    <row r="54" spans="1:3">
      <c r="A54" s="3" t="s">
        <v>435</v>
      </c>
      <c r="B54" s="4" t="n">
        <v>1</v>
      </c>
      <c r="C54" s="4" t="n">
        <v>1</v>
      </c>
    </row>
    <row r="55" spans="1:3">
      <c r="A55" s="3" t="s">
        <v>89</v>
      </c>
      <c r="B55" s="4" t="n">
        <v>215</v>
      </c>
      <c r="C55" s="4" t="n">
        <v>263</v>
      </c>
    </row>
    <row r="56" spans="1:3">
      <c r="A56" s="3" t="s">
        <v>907</v>
      </c>
      <c r="B56" s="4" t="n">
        <v>0</v>
      </c>
      <c r="C56" s="4" t="n">
        <v>0</v>
      </c>
    </row>
    <row r="57" spans="1:3">
      <c r="A57" s="3" t="s">
        <v>91</v>
      </c>
      <c r="B57" s="4" t="n">
        <v>215</v>
      </c>
      <c r="C57" s="4" t="n">
        <v>263</v>
      </c>
    </row>
    <row r="58" spans="1:3">
      <c r="A58" s="3" t="s">
        <v>937</v>
      </c>
    </row>
    <row r="59" spans="1:3">
      <c r="A59" s="3" t="s">
        <v>943</v>
      </c>
      <c r="B59" s="4" t="n">
        <v>0</v>
      </c>
      <c r="C59" s="4" t="n">
        <v>0</v>
      </c>
    </row>
    <row r="60" spans="1:3">
      <c r="A60" s="3" t="s">
        <v>76</v>
      </c>
      <c r="B60" s="4" t="n">
        <v>0</v>
      </c>
      <c r="C60" s="4" t="n">
        <v>0</v>
      </c>
    </row>
    <row r="61" spans="1:3">
      <c r="A61" s="3" t="s">
        <v>77</v>
      </c>
      <c r="B61" s="4" t="n">
        <v>0</v>
      </c>
      <c r="C61" s="4" t="n">
        <v>0</v>
      </c>
    </row>
    <row r="62" spans="1:3">
      <c r="A62" s="3" t="s">
        <v>78</v>
      </c>
      <c r="B62" s="4" t="n">
        <v>0</v>
      </c>
      <c r="C62" s="4" t="n">
        <v>0</v>
      </c>
    </row>
    <row r="63" spans="1:3">
      <c r="A63" s="3" t="s">
        <v>79</v>
      </c>
      <c r="B63" s="4" t="n">
        <v>0</v>
      </c>
      <c r="C63" s="4" t="n">
        <v>0</v>
      </c>
    </row>
    <row r="64" spans="1:3">
      <c r="A64" s="3" t="s">
        <v>80</v>
      </c>
      <c r="C64" s="4" t="n">
        <v>0</v>
      </c>
    </row>
    <row r="65" spans="1:3">
      <c r="A65" s="3" t="s">
        <v>81</v>
      </c>
      <c r="B65" s="4" t="n">
        <v>0</v>
      </c>
      <c r="C65" s="4" t="n">
        <v>0</v>
      </c>
    </row>
    <row r="66" spans="1:3">
      <c r="A66" s="3" t="s">
        <v>82</v>
      </c>
      <c r="B66" s="4" t="n">
        <v>0</v>
      </c>
      <c r="C66" s="4" t="n">
        <v>0</v>
      </c>
    </row>
    <row r="67" spans="1:3">
      <c r="A67" s="3" t="s">
        <v>944</v>
      </c>
      <c r="B67" s="4" t="n">
        <v>218</v>
      </c>
      <c r="C67" s="4" t="n">
        <v>266</v>
      </c>
    </row>
    <row r="68" spans="1:3">
      <c r="A68" s="3" t="s">
        <v>83</v>
      </c>
      <c r="B68" s="4" t="n">
        <v>0</v>
      </c>
      <c r="C68" s="4" t="n">
        <v>0</v>
      </c>
    </row>
    <row r="69" spans="1:3">
      <c r="A69" s="3" t="s">
        <v>84</v>
      </c>
      <c r="B69" s="4" t="n">
        <v>0</v>
      </c>
    </row>
    <row r="70" spans="1:3">
      <c r="A70" s="3" t="s">
        <v>908</v>
      </c>
      <c r="B70" s="4" t="n">
        <v>0</v>
      </c>
      <c r="C70" s="4" t="n">
        <v>0</v>
      </c>
    </row>
    <row r="71" spans="1:3">
      <c r="A71" s="3" t="s">
        <v>86</v>
      </c>
      <c r="B71" s="4" t="n">
        <v>0</v>
      </c>
      <c r="C71" s="4" t="n">
        <v>0</v>
      </c>
    </row>
    <row r="72" spans="1:3">
      <c r="A72" s="3" t="s">
        <v>87</v>
      </c>
      <c r="B72" s="4" t="n">
        <v>218</v>
      </c>
      <c r="C72" s="4" t="n">
        <v>266</v>
      </c>
    </row>
    <row r="73" spans="1:3">
      <c r="A73" s="3" t="s">
        <v>435</v>
      </c>
      <c r="B73" s="4" t="n">
        <v>0</v>
      </c>
      <c r="C73" s="4" t="n">
        <v>0</v>
      </c>
    </row>
    <row r="74" spans="1:3">
      <c r="A74" s="3" t="s">
        <v>89</v>
      </c>
      <c r="B74" s="4" t="n">
        <v>218</v>
      </c>
      <c r="C74" s="4" t="n">
        <v>266</v>
      </c>
    </row>
    <row r="75" spans="1:3">
      <c r="A75" s="3" t="s">
        <v>907</v>
      </c>
      <c r="B75" s="4" t="n">
        <v>0</v>
      </c>
      <c r="C75" s="4" t="n">
        <v>0</v>
      </c>
    </row>
    <row r="76" spans="1:3">
      <c r="A76" s="3" t="s">
        <v>91</v>
      </c>
      <c r="B76" s="4" t="n">
        <v>218</v>
      </c>
      <c r="C76" s="4" t="n">
        <v>266</v>
      </c>
    </row>
    <row r="77" spans="1:3">
      <c r="A77" s="3" t="s">
        <v>938</v>
      </c>
    </row>
    <row r="78" spans="1:3">
      <c r="A78" s="3" t="s">
        <v>943</v>
      </c>
      <c r="B78" s="4" t="n">
        <v>491</v>
      </c>
      <c r="C78" s="4" t="n">
        <v>481</v>
      </c>
    </row>
    <row r="79" spans="1:3">
      <c r="A79" s="3" t="s">
        <v>76</v>
      </c>
      <c r="B79" s="4" t="n">
        <v>108</v>
      </c>
      <c r="C79" s="4" t="n">
        <v>114</v>
      </c>
    </row>
    <row r="80" spans="1:3">
      <c r="A80" s="3" t="s">
        <v>77</v>
      </c>
      <c r="B80" s="4" t="n">
        <v>74</v>
      </c>
      <c r="C80" s="4" t="n">
        <v>69</v>
      </c>
    </row>
    <row r="81" spans="1:3">
      <c r="A81" s="3" t="s">
        <v>78</v>
      </c>
      <c r="B81" s="4" t="n">
        <v>12</v>
      </c>
      <c r="C81" s="4" t="n">
        <v>10</v>
      </c>
    </row>
    <row r="82" spans="1:3">
      <c r="A82" s="3" t="s">
        <v>79</v>
      </c>
      <c r="B82" s="4" t="n">
        <v>16</v>
      </c>
      <c r="C82" s="4" t="n">
        <v>1</v>
      </c>
    </row>
    <row r="83" spans="1:3">
      <c r="A83" s="3" t="s">
        <v>80</v>
      </c>
      <c r="C83" s="4" t="n">
        <v>0</v>
      </c>
    </row>
    <row r="84" spans="1:3">
      <c r="A84" s="3" t="s">
        <v>81</v>
      </c>
      <c r="B84" s="4" t="n">
        <v>210</v>
      </c>
      <c r="C84" s="4" t="n">
        <v>194</v>
      </c>
    </row>
    <row r="85" spans="1:3">
      <c r="A85" s="3" t="s">
        <v>82</v>
      </c>
      <c r="B85" s="4" t="n">
        <v>281</v>
      </c>
      <c r="C85" s="4" t="n">
        <v>287</v>
      </c>
    </row>
    <row r="86" spans="1:3">
      <c r="A86" s="3" t="s">
        <v>944</v>
      </c>
      <c r="B86" s="4" t="n">
        <v>140</v>
      </c>
      <c r="C86" s="4" t="n">
        <v>151</v>
      </c>
    </row>
    <row r="87" spans="1:3">
      <c r="A87" s="3" t="s">
        <v>83</v>
      </c>
      <c r="B87" s="4" t="n">
        <v>-86</v>
      </c>
      <c r="C87" s="4" t="n">
        <v>-80</v>
      </c>
    </row>
    <row r="88" spans="1:3">
      <c r="A88" s="3" t="s">
        <v>84</v>
      </c>
      <c r="B88" s="4" t="n">
        <v>-54</v>
      </c>
    </row>
    <row r="89" spans="1:3">
      <c r="A89" s="3" t="s">
        <v>908</v>
      </c>
      <c r="B89" s="4" t="n">
        <v>1</v>
      </c>
      <c r="C89" s="4" t="n">
        <v>0</v>
      </c>
    </row>
    <row r="90" spans="1:3">
      <c r="A90" s="3" t="s">
        <v>86</v>
      </c>
      <c r="B90" s="4" t="n">
        <v>-27</v>
      </c>
      <c r="C90" s="4" t="n">
        <v>-37</v>
      </c>
    </row>
    <row r="91" spans="1:3">
      <c r="A91" s="3" t="s">
        <v>87</v>
      </c>
      <c r="B91" s="4" t="n">
        <v>255</v>
      </c>
      <c r="C91" s="4" t="n">
        <v>321</v>
      </c>
    </row>
    <row r="92" spans="1:3">
      <c r="A92" s="3" t="s">
        <v>435</v>
      </c>
      <c r="B92" s="4" t="n">
        <v>-37</v>
      </c>
      <c r="C92" s="4" t="n">
        <v>-55</v>
      </c>
    </row>
    <row r="93" spans="1:3">
      <c r="A93" s="3" t="s">
        <v>89</v>
      </c>
      <c r="B93" s="4" t="n">
        <v>218</v>
      </c>
      <c r="C93" s="4" t="n">
        <v>266</v>
      </c>
    </row>
    <row r="94" spans="1:3">
      <c r="A94" s="3" t="s">
        <v>907</v>
      </c>
      <c r="B94" s="4" t="n">
        <v>0</v>
      </c>
      <c r="C94" s="4" t="n">
        <v>0</v>
      </c>
    </row>
    <row r="95" spans="1:3">
      <c r="A95" s="3" t="s">
        <v>91</v>
      </c>
      <c r="B95" s="4" t="n">
        <v>218</v>
      </c>
      <c r="C95" s="4" t="n">
        <v>266</v>
      </c>
    </row>
    <row r="96" spans="1:3">
      <c r="A96" s="3" t="s">
        <v>939</v>
      </c>
    </row>
    <row r="97" spans="1:3">
      <c r="A97" s="3" t="s">
        <v>943</v>
      </c>
      <c r="B97" s="4" t="n">
        <v>1125</v>
      </c>
      <c r="C97" s="4" t="n">
        <v>1083</v>
      </c>
    </row>
    <row r="98" spans="1:3">
      <c r="A98" s="3" t="s">
        <v>76</v>
      </c>
      <c r="B98" s="4" t="n">
        <v>499</v>
      </c>
      <c r="C98" s="4" t="n">
        <v>479</v>
      </c>
    </row>
    <row r="99" spans="1:3">
      <c r="A99" s="3" t="s">
        <v>77</v>
      </c>
      <c r="B99" s="4" t="n">
        <v>340</v>
      </c>
      <c r="C99" s="4" t="n">
        <v>337</v>
      </c>
    </row>
    <row r="100" spans="1:3">
      <c r="A100" s="3" t="s">
        <v>78</v>
      </c>
      <c r="B100" s="4" t="n">
        <v>68</v>
      </c>
      <c r="C100" s="4" t="n">
        <v>69</v>
      </c>
    </row>
    <row r="101" spans="1:3">
      <c r="A101" s="3" t="s">
        <v>79</v>
      </c>
      <c r="B101" s="4" t="n">
        <v>8</v>
      </c>
      <c r="C101" s="4" t="n">
        <v>5</v>
      </c>
    </row>
    <row r="102" spans="1:3">
      <c r="A102" s="3" t="s">
        <v>80</v>
      </c>
      <c r="C102" s="4" t="n">
        <v>-13</v>
      </c>
    </row>
    <row r="103" spans="1:3">
      <c r="A103" s="3" t="s">
        <v>81</v>
      </c>
      <c r="B103" s="4" t="n">
        <v>915</v>
      </c>
      <c r="C103" s="4" t="n">
        <v>877</v>
      </c>
    </row>
    <row r="104" spans="1:3">
      <c r="A104" s="3" t="s">
        <v>82</v>
      </c>
      <c r="B104" s="4" t="n">
        <v>210</v>
      </c>
      <c r="C104" s="4" t="n">
        <v>206</v>
      </c>
    </row>
    <row r="105" spans="1:3">
      <c r="A105" s="3" t="s">
        <v>944</v>
      </c>
      <c r="B105" s="4" t="n">
        <v>0</v>
      </c>
      <c r="C105" s="4" t="n">
        <v>0</v>
      </c>
    </row>
    <row r="106" spans="1:3">
      <c r="A106" s="3" t="s">
        <v>83</v>
      </c>
      <c r="B106" s="4" t="n">
        <v>-5</v>
      </c>
      <c r="C106" s="4" t="n">
        <v>-5</v>
      </c>
    </row>
    <row r="107" spans="1:3">
      <c r="A107" s="3" t="s">
        <v>84</v>
      </c>
      <c r="B107" s="4" t="n">
        <v>0</v>
      </c>
    </row>
    <row r="108" spans="1:3">
      <c r="A108" s="3" t="s">
        <v>908</v>
      </c>
      <c r="B108" s="4" t="n">
        <v>-54</v>
      </c>
      <c r="C108" s="4" t="n">
        <v>-8</v>
      </c>
    </row>
    <row r="109" spans="1:3">
      <c r="A109" s="3" t="s">
        <v>86</v>
      </c>
      <c r="B109" s="4" t="n">
        <v>14</v>
      </c>
      <c r="C109" s="4" t="n">
        <v>21</v>
      </c>
    </row>
    <row r="110" spans="1:3">
      <c r="A110" s="3" t="s">
        <v>87</v>
      </c>
      <c r="B110" s="4" t="n">
        <v>165</v>
      </c>
      <c r="C110" s="4" t="n">
        <v>214</v>
      </c>
    </row>
    <row r="111" spans="1:3">
      <c r="A111" s="3" t="s">
        <v>435</v>
      </c>
      <c r="B111" s="4" t="n">
        <v>-19</v>
      </c>
      <c r="C111" s="4" t="n">
        <v>-57</v>
      </c>
    </row>
    <row r="112" spans="1:3">
      <c r="A112" s="3" t="s">
        <v>89</v>
      </c>
      <c r="B112" s="4" t="n">
        <v>146</v>
      </c>
      <c r="C112" s="4" t="n">
        <v>157</v>
      </c>
    </row>
    <row r="113" spans="1:3">
      <c r="A113" s="3" t="s">
        <v>907</v>
      </c>
      <c r="B113" s="4" t="n">
        <v>0</v>
      </c>
      <c r="C113" s="4" t="n">
        <v>0</v>
      </c>
    </row>
    <row r="114" spans="1:3">
      <c r="A114" s="3" t="s">
        <v>91</v>
      </c>
      <c r="B114" s="4" t="n">
        <v>146</v>
      </c>
      <c r="C114" s="4" t="n">
        <v>157</v>
      </c>
    </row>
    <row r="115" spans="1:3">
      <c r="A115" s="3" t="s">
        <v>940</v>
      </c>
    </row>
    <row r="116" spans="1:3">
      <c r="A116" s="3" t="s">
        <v>943</v>
      </c>
      <c r="B116" s="4" t="n">
        <v>0</v>
      </c>
      <c r="C116" s="4" t="n">
        <v>0</v>
      </c>
    </row>
    <row r="117" spans="1:3">
      <c r="A117" s="3" t="s">
        <v>76</v>
      </c>
      <c r="B117" s="4" t="n">
        <v>0</v>
      </c>
      <c r="C117" s="4" t="n">
        <v>0</v>
      </c>
    </row>
    <row r="118" spans="1:3">
      <c r="A118" s="3" t="s">
        <v>77</v>
      </c>
      <c r="B118" s="4" t="n">
        <v>0</v>
      </c>
      <c r="C118" s="4" t="n">
        <v>0</v>
      </c>
    </row>
    <row r="119" spans="1:3">
      <c r="A119" s="3" t="s">
        <v>78</v>
      </c>
      <c r="B119" s="4" t="n">
        <v>0</v>
      </c>
      <c r="C119" s="4" t="n">
        <v>0</v>
      </c>
    </row>
    <row r="120" spans="1:3">
      <c r="A120" s="3" t="s">
        <v>79</v>
      </c>
      <c r="B120" s="4" t="n">
        <v>0</v>
      </c>
      <c r="C120" s="4" t="n">
        <v>0</v>
      </c>
    </row>
    <row r="121" spans="1:3">
      <c r="A121" s="3" t="s">
        <v>80</v>
      </c>
      <c r="C121" s="4" t="n">
        <v>0</v>
      </c>
    </row>
    <row r="122" spans="1:3">
      <c r="A122" s="3" t="s">
        <v>81</v>
      </c>
      <c r="B122" s="4" t="n">
        <v>0</v>
      </c>
      <c r="C122" s="4" t="n">
        <v>0</v>
      </c>
    </row>
    <row r="123" spans="1:3">
      <c r="A123" s="3" t="s">
        <v>82</v>
      </c>
      <c r="B123" s="4" t="n">
        <v>0</v>
      </c>
      <c r="C123" s="4" t="n">
        <v>0</v>
      </c>
    </row>
    <row r="124" spans="1:3">
      <c r="A124" s="3" t="s">
        <v>944</v>
      </c>
      <c r="B124" s="4" t="n">
        <v>145</v>
      </c>
      <c r="C124" s="4" t="n">
        <v>177</v>
      </c>
    </row>
    <row r="125" spans="1:3">
      <c r="A125" s="3" t="s">
        <v>83</v>
      </c>
      <c r="B125" s="4" t="n">
        <v>0</v>
      </c>
      <c r="C125" s="4" t="n">
        <v>0</v>
      </c>
    </row>
    <row r="126" spans="1:3">
      <c r="A126" s="3" t="s">
        <v>84</v>
      </c>
      <c r="B126" s="4" t="n">
        <v>0</v>
      </c>
    </row>
    <row r="127" spans="1:3">
      <c r="A127" s="3" t="s">
        <v>908</v>
      </c>
      <c r="B127" s="4" t="n">
        <v>0</v>
      </c>
      <c r="C127" s="4" t="n">
        <v>0</v>
      </c>
    </row>
    <row r="128" spans="1:3">
      <c r="A128" s="3" t="s">
        <v>86</v>
      </c>
      <c r="B128" s="4" t="n">
        <v>0</v>
      </c>
      <c r="C128" s="4" t="n">
        <v>0</v>
      </c>
    </row>
    <row r="129" spans="1:3">
      <c r="A129" s="3" t="s">
        <v>87</v>
      </c>
      <c r="B129" s="4" t="n">
        <v>145</v>
      </c>
      <c r="C129" s="4" t="n">
        <v>177</v>
      </c>
    </row>
    <row r="130" spans="1:3">
      <c r="A130" s="3" t="s">
        <v>435</v>
      </c>
      <c r="B130" s="4" t="n">
        <v>0</v>
      </c>
      <c r="C130" s="4" t="n">
        <v>0</v>
      </c>
    </row>
    <row r="131" spans="1:3">
      <c r="A131" s="3" t="s">
        <v>89</v>
      </c>
      <c r="B131" s="4" t="n">
        <v>145</v>
      </c>
      <c r="C131" s="4" t="n">
        <v>177</v>
      </c>
    </row>
    <row r="132" spans="1:3">
      <c r="A132" s="3" t="s">
        <v>907</v>
      </c>
      <c r="B132" s="4" t="n">
        <v>0</v>
      </c>
      <c r="C132" s="4" t="n">
        <v>0</v>
      </c>
    </row>
    <row r="133" spans="1:3">
      <c r="A133" s="3" t="s">
        <v>91</v>
      </c>
      <c r="B133" s="4" t="n">
        <v>145</v>
      </c>
      <c r="C133" s="4" t="n">
        <v>177</v>
      </c>
    </row>
    <row r="134" spans="1:3">
      <c r="A134" s="3" t="s">
        <v>941</v>
      </c>
    </row>
    <row r="135" spans="1:3">
      <c r="A135" s="3" t="s">
        <v>943</v>
      </c>
      <c r="B135" s="4" t="n">
        <v>1613</v>
      </c>
      <c r="C135" s="4" t="n">
        <v>1561</v>
      </c>
    </row>
    <row r="136" spans="1:3">
      <c r="A136" s="3" t="s">
        <v>76</v>
      </c>
      <c r="B136" s="4" t="n">
        <v>607</v>
      </c>
      <c r="C136" s="4" t="n">
        <v>592</v>
      </c>
    </row>
    <row r="137" spans="1:3">
      <c r="A137" s="3" t="s">
        <v>77</v>
      </c>
      <c r="B137" s="4" t="n">
        <v>415</v>
      </c>
      <c r="C137" s="4" t="n">
        <v>408</v>
      </c>
    </row>
    <row r="138" spans="1:3">
      <c r="A138" s="3" t="s">
        <v>78</v>
      </c>
      <c r="B138" s="4" t="n">
        <v>80</v>
      </c>
      <c r="C138" s="4" t="n">
        <v>79</v>
      </c>
    </row>
    <row r="139" spans="1:3">
      <c r="A139" s="3" t="s">
        <v>79</v>
      </c>
      <c r="B139" s="4" t="n">
        <v>24</v>
      </c>
      <c r="C139" s="4" t="n">
        <v>6</v>
      </c>
    </row>
    <row r="140" spans="1:3">
      <c r="A140" s="3" t="s">
        <v>80</v>
      </c>
      <c r="C140" s="4" t="n">
        <v>-13</v>
      </c>
    </row>
    <row r="141" spans="1:3">
      <c r="A141" s="3" t="s">
        <v>81</v>
      </c>
      <c r="B141" s="4" t="n">
        <v>1126</v>
      </c>
      <c r="C141" s="4" t="n">
        <v>1072</v>
      </c>
    </row>
    <row r="142" spans="1:3">
      <c r="A142" s="3" t="s">
        <v>82</v>
      </c>
      <c r="B142" s="4" t="n">
        <v>487</v>
      </c>
      <c r="C142" s="4" t="n">
        <v>489</v>
      </c>
    </row>
    <row r="143" spans="1:3">
      <c r="A143" s="3" t="s">
        <v>944</v>
      </c>
      <c r="B143" s="4" t="n">
        <v>0</v>
      </c>
      <c r="C143" s="4" t="n">
        <v>0</v>
      </c>
    </row>
    <row r="144" spans="1:3">
      <c r="A144" s="3" t="s">
        <v>83</v>
      </c>
      <c r="B144" s="4" t="n">
        <v>-91</v>
      </c>
      <c r="C144" s="4" t="n">
        <v>-85</v>
      </c>
    </row>
    <row r="145" spans="1:3">
      <c r="A145" s="3" t="s">
        <v>84</v>
      </c>
      <c r="B145" s="4" t="n">
        <v>-54</v>
      </c>
    </row>
    <row r="146" spans="1:3">
      <c r="A146" s="3" t="s">
        <v>908</v>
      </c>
      <c r="B146" s="4" t="n">
        <v>-53</v>
      </c>
      <c r="C146" s="4" t="n">
        <v>-8</v>
      </c>
    </row>
    <row r="147" spans="1:3">
      <c r="A147" s="3" t="s">
        <v>86</v>
      </c>
      <c r="B147" s="4" t="n">
        <v>-13</v>
      </c>
      <c r="C147" s="4" t="n">
        <v>-16</v>
      </c>
    </row>
    <row r="148" spans="1:3">
      <c r="A148" s="3" t="s">
        <v>87</v>
      </c>
      <c r="B148" s="4" t="n">
        <v>276</v>
      </c>
      <c r="C148" s="4" t="n">
        <v>380</v>
      </c>
    </row>
    <row r="149" spans="1:3">
      <c r="A149" s="3" t="s">
        <v>435</v>
      </c>
      <c r="B149" s="4" t="n">
        <v>-55</v>
      </c>
      <c r="C149" s="4" t="n">
        <v>-111</v>
      </c>
    </row>
    <row r="150" spans="1:3">
      <c r="A150" s="3" t="s">
        <v>89</v>
      </c>
      <c r="B150" s="4" t="n">
        <v>221</v>
      </c>
      <c r="C150" s="4" t="n">
        <v>269</v>
      </c>
    </row>
    <row r="151" spans="1:3">
      <c r="A151" s="3" t="s">
        <v>907</v>
      </c>
      <c r="B151" s="4" t="n">
        <v>-6</v>
      </c>
      <c r="C151" s="4" t="n">
        <v>-6</v>
      </c>
    </row>
    <row r="152" spans="1:3">
      <c r="A152" s="3" t="s">
        <v>91</v>
      </c>
      <c r="B152" s="7" t="n">
        <v>215</v>
      </c>
      <c r="C152" s="7" t="n">
        <v>26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v>
      </c>
      <c r="C2" s="2" t="s">
        <v>69</v>
      </c>
    </row>
    <row r="3" spans="1:3">
      <c r="A3" s="3" t="s">
        <v>89</v>
      </c>
      <c r="B3" s="7" t="n">
        <v>221</v>
      </c>
      <c r="C3" s="7" t="n">
        <v>269</v>
      </c>
    </row>
    <row r="4" spans="1:3">
      <c r="A4" s="3" t="s">
        <v>102</v>
      </c>
      <c r="B4" s="4" t="n">
        <v>68</v>
      </c>
      <c r="C4" s="4" t="n">
        <v>58</v>
      </c>
    </row>
    <row r="5" spans="1:3">
      <c r="A5" s="3" t="s">
        <v>103</v>
      </c>
      <c r="B5" s="4" t="n">
        <v>-1</v>
      </c>
      <c r="C5" s="4" t="n">
        <v>-21</v>
      </c>
    </row>
    <row r="6" spans="1:3">
      <c r="A6" s="3" t="s">
        <v>104</v>
      </c>
      <c r="B6" s="4" t="n">
        <v>-8</v>
      </c>
      <c r="C6" s="4" t="n">
        <v>-17</v>
      </c>
    </row>
    <row r="7" spans="1:3">
      <c r="A7" s="3" t="s">
        <v>105</v>
      </c>
      <c r="B7" s="4" t="n">
        <v>280</v>
      </c>
      <c r="C7" s="4" t="n">
        <v>289</v>
      </c>
    </row>
    <row r="8" spans="1:3">
      <c r="A8" s="3" t="s">
        <v>106</v>
      </c>
      <c r="B8" s="4" t="n">
        <v>-7</v>
      </c>
      <c r="C8" s="4" t="n">
        <v>-7</v>
      </c>
    </row>
    <row r="9" spans="1:3">
      <c r="A9" s="3" t="s">
        <v>107</v>
      </c>
      <c r="B9" s="4" t="n">
        <v>273</v>
      </c>
      <c r="C9" s="4" t="n">
        <v>282</v>
      </c>
    </row>
    <row r="10" spans="1:3">
      <c r="A10" s="3" t="s">
        <v>931</v>
      </c>
    </row>
    <row r="11" spans="1:3">
      <c r="A11" s="3" t="s">
        <v>89</v>
      </c>
      <c r="B11" s="4" t="n">
        <v>-721</v>
      </c>
      <c r="C11" s="4" t="n">
        <v>-860</v>
      </c>
    </row>
    <row r="12" spans="1:3">
      <c r="A12" s="3" t="s">
        <v>102</v>
      </c>
      <c r="B12" s="4" t="n">
        <v>-249</v>
      </c>
      <c r="C12" s="4" t="n">
        <v>-213</v>
      </c>
    </row>
    <row r="13" spans="1:3">
      <c r="A13" s="3" t="s">
        <v>103</v>
      </c>
      <c r="B13" s="4" t="n">
        <v>4</v>
      </c>
      <c r="C13" s="4" t="n">
        <v>77</v>
      </c>
    </row>
    <row r="14" spans="1:3">
      <c r="A14" s="3" t="s">
        <v>104</v>
      </c>
      <c r="B14" s="4" t="n">
        <v>30</v>
      </c>
      <c r="C14" s="4" t="n">
        <v>63</v>
      </c>
    </row>
    <row r="15" spans="1:3">
      <c r="A15" s="3" t="s">
        <v>105</v>
      </c>
      <c r="B15" s="4" t="n">
        <v>-936</v>
      </c>
      <c r="C15" s="4" t="n">
        <v>-933</v>
      </c>
    </row>
    <row r="16" spans="1:3">
      <c r="A16" s="3" t="s">
        <v>106</v>
      </c>
      <c r="B16" s="4" t="n">
        <v>-2</v>
      </c>
      <c r="C16" s="4" t="n">
        <v>-2</v>
      </c>
    </row>
    <row r="17" spans="1:3">
      <c r="A17" s="3" t="s">
        <v>107</v>
      </c>
      <c r="B17" s="4" t="n">
        <v>-938</v>
      </c>
      <c r="C17" s="4" t="n">
        <v>-935</v>
      </c>
    </row>
    <row r="18" spans="1:3">
      <c r="A18" s="3" t="s">
        <v>936</v>
      </c>
    </row>
    <row r="19" spans="1:3">
      <c r="A19" s="3" t="s">
        <v>89</v>
      </c>
      <c r="B19" s="4" t="n">
        <v>215</v>
      </c>
      <c r="C19" s="4" t="n">
        <v>263</v>
      </c>
    </row>
    <row r="20" spans="1:3">
      <c r="A20" s="3" t="s">
        <v>102</v>
      </c>
      <c r="B20" s="4" t="n">
        <v>68</v>
      </c>
      <c r="C20" s="4" t="n">
        <v>58</v>
      </c>
    </row>
    <row r="21" spans="1:3">
      <c r="A21" s="3" t="s">
        <v>103</v>
      </c>
      <c r="B21" s="4" t="n">
        <v>-1</v>
      </c>
      <c r="C21" s="4" t="n">
        <v>-21</v>
      </c>
    </row>
    <row r="22" spans="1:3">
      <c r="A22" s="3" t="s">
        <v>104</v>
      </c>
      <c r="B22" s="4" t="n">
        <v>-8</v>
      </c>
      <c r="C22" s="4" t="n">
        <v>-17</v>
      </c>
    </row>
    <row r="23" spans="1:3">
      <c r="A23" s="3" t="s">
        <v>105</v>
      </c>
      <c r="B23" s="4" t="n">
        <v>274</v>
      </c>
      <c r="C23" s="4" t="n">
        <v>283</v>
      </c>
    </row>
    <row r="24" spans="1:3">
      <c r="A24" s="3" t="s">
        <v>106</v>
      </c>
      <c r="B24" s="4" t="n">
        <v>-1</v>
      </c>
      <c r="C24" s="4" t="n">
        <v>-1</v>
      </c>
    </row>
    <row r="25" spans="1:3">
      <c r="A25" s="3" t="s">
        <v>107</v>
      </c>
      <c r="B25" s="4" t="n">
        <v>273</v>
      </c>
      <c r="C25" s="4" t="n">
        <v>282</v>
      </c>
    </row>
    <row r="26" spans="1:3">
      <c r="A26" s="3" t="s">
        <v>937</v>
      </c>
    </row>
    <row r="27" spans="1:3">
      <c r="A27" s="3" t="s">
        <v>89</v>
      </c>
      <c r="B27" s="4" t="n">
        <v>218</v>
      </c>
      <c r="C27" s="4" t="n">
        <v>266</v>
      </c>
    </row>
    <row r="28" spans="1:3">
      <c r="A28" s="3" t="s">
        <v>102</v>
      </c>
      <c r="B28" s="4" t="n">
        <v>68</v>
      </c>
      <c r="C28" s="4" t="n">
        <v>58</v>
      </c>
    </row>
    <row r="29" spans="1:3">
      <c r="A29" s="3" t="s">
        <v>103</v>
      </c>
      <c r="B29" s="4" t="n">
        <v>-1</v>
      </c>
      <c r="C29" s="4" t="n">
        <v>-21</v>
      </c>
    </row>
    <row r="30" spans="1:3">
      <c r="A30" s="3" t="s">
        <v>104</v>
      </c>
      <c r="B30" s="4" t="n">
        <v>-8</v>
      </c>
      <c r="C30" s="4" t="n">
        <v>-17</v>
      </c>
    </row>
    <row r="31" spans="1:3">
      <c r="A31" s="3" t="s">
        <v>105</v>
      </c>
      <c r="B31" s="4" t="n">
        <v>277</v>
      </c>
      <c r="C31" s="4" t="n">
        <v>286</v>
      </c>
    </row>
    <row r="32" spans="1:3">
      <c r="A32" s="3" t="s">
        <v>106</v>
      </c>
      <c r="B32" s="4" t="n">
        <v>-1</v>
      </c>
      <c r="C32" s="4" t="n">
        <v>-1</v>
      </c>
    </row>
    <row r="33" spans="1:3">
      <c r="A33" s="3" t="s">
        <v>107</v>
      </c>
      <c r="B33" s="4" t="n">
        <v>276</v>
      </c>
      <c r="C33" s="4" t="n">
        <v>285</v>
      </c>
    </row>
    <row r="34" spans="1:3">
      <c r="A34" s="3" t="s">
        <v>938</v>
      </c>
    </row>
    <row r="35" spans="1:3">
      <c r="A35" s="3" t="s">
        <v>89</v>
      </c>
      <c r="B35" s="4" t="n">
        <v>218</v>
      </c>
      <c r="C35" s="4" t="n">
        <v>266</v>
      </c>
    </row>
    <row r="36" spans="1:3">
      <c r="A36" s="3" t="s">
        <v>102</v>
      </c>
      <c r="B36" s="4" t="n">
        <v>68</v>
      </c>
      <c r="C36" s="4" t="n">
        <v>58</v>
      </c>
    </row>
    <row r="37" spans="1:3">
      <c r="A37" s="3" t="s">
        <v>103</v>
      </c>
      <c r="B37" s="4" t="n">
        <v>-1</v>
      </c>
      <c r="C37" s="4" t="n">
        <v>-21</v>
      </c>
    </row>
    <row r="38" spans="1:3">
      <c r="A38" s="3" t="s">
        <v>104</v>
      </c>
      <c r="B38" s="4" t="n">
        <v>-8</v>
      </c>
      <c r="C38" s="4" t="n">
        <v>-17</v>
      </c>
    </row>
    <row r="39" spans="1:3">
      <c r="A39" s="3" t="s">
        <v>105</v>
      </c>
      <c r="B39" s="4" t="n">
        <v>277</v>
      </c>
      <c r="C39" s="4" t="n">
        <v>286</v>
      </c>
    </row>
    <row r="40" spans="1:3">
      <c r="A40" s="3" t="s">
        <v>106</v>
      </c>
      <c r="B40" s="4" t="n">
        <v>-1</v>
      </c>
      <c r="C40" s="4" t="n">
        <v>-1</v>
      </c>
    </row>
    <row r="41" spans="1:3">
      <c r="A41" s="3" t="s">
        <v>107</v>
      </c>
      <c r="B41" s="4" t="n">
        <v>276</v>
      </c>
      <c r="C41" s="4" t="n">
        <v>285</v>
      </c>
    </row>
    <row r="42" spans="1:3">
      <c r="A42" s="3" t="s">
        <v>939</v>
      </c>
    </row>
    <row r="43" spans="1:3">
      <c r="A43" s="3" t="s">
        <v>89</v>
      </c>
      <c r="B43" s="4" t="n">
        <v>146</v>
      </c>
      <c r="C43" s="4" t="n">
        <v>157</v>
      </c>
    </row>
    <row r="44" spans="1:3">
      <c r="A44" s="3" t="s">
        <v>102</v>
      </c>
      <c r="B44" s="4" t="n">
        <v>68</v>
      </c>
      <c r="C44" s="4" t="n">
        <v>58</v>
      </c>
    </row>
    <row r="45" spans="1:3">
      <c r="A45" s="3" t="s">
        <v>103</v>
      </c>
      <c r="B45" s="4" t="n">
        <v>-1</v>
      </c>
      <c r="C45" s="4" t="n">
        <v>-21</v>
      </c>
    </row>
    <row r="46" spans="1:3">
      <c r="A46" s="3" t="s">
        <v>104</v>
      </c>
      <c r="B46" s="4" t="n">
        <v>-9</v>
      </c>
      <c r="C46" s="4" t="n">
        <v>-18</v>
      </c>
    </row>
    <row r="47" spans="1:3">
      <c r="A47" s="3" t="s">
        <v>105</v>
      </c>
      <c r="B47" s="4" t="n">
        <v>204</v>
      </c>
      <c r="C47" s="4" t="n">
        <v>176</v>
      </c>
    </row>
    <row r="48" spans="1:3">
      <c r="A48" s="3" t="s">
        <v>106</v>
      </c>
      <c r="B48" s="4" t="n">
        <v>-1</v>
      </c>
      <c r="C48" s="4" t="n">
        <v>-1</v>
      </c>
    </row>
    <row r="49" spans="1:3">
      <c r="A49" s="3" t="s">
        <v>107</v>
      </c>
      <c r="B49" s="4" t="n">
        <v>203</v>
      </c>
      <c r="C49" s="4" t="n">
        <v>175</v>
      </c>
    </row>
    <row r="50" spans="1:3">
      <c r="A50" s="3" t="s">
        <v>940</v>
      </c>
    </row>
    <row r="51" spans="1:3">
      <c r="A51" s="3" t="s">
        <v>89</v>
      </c>
      <c r="B51" s="4" t="n">
        <v>145</v>
      </c>
      <c r="C51" s="4" t="n">
        <v>177</v>
      </c>
    </row>
    <row r="52" spans="1:3">
      <c r="A52" s="3" t="s">
        <v>102</v>
      </c>
      <c r="B52" s="4" t="n">
        <v>45</v>
      </c>
      <c r="C52" s="4" t="n">
        <v>39</v>
      </c>
    </row>
    <row r="53" spans="1:3">
      <c r="A53" s="3" t="s">
        <v>103</v>
      </c>
      <c r="B53" s="4" t="n">
        <v>-1</v>
      </c>
      <c r="C53" s="4" t="n">
        <v>-14</v>
      </c>
    </row>
    <row r="54" spans="1:3">
      <c r="A54" s="3" t="s">
        <v>104</v>
      </c>
      <c r="B54" s="4" t="n">
        <v>-5</v>
      </c>
      <c r="C54" s="4" t="n">
        <v>-11</v>
      </c>
    </row>
    <row r="55" spans="1:3">
      <c r="A55" s="3" t="s">
        <v>105</v>
      </c>
      <c r="B55" s="4" t="n">
        <v>184</v>
      </c>
      <c r="C55" s="4" t="n">
        <v>191</v>
      </c>
    </row>
    <row r="56" spans="1:3">
      <c r="A56" s="3" t="s">
        <v>106</v>
      </c>
      <c r="B56" s="4" t="n">
        <v>-1</v>
      </c>
      <c r="C56" s="4" t="n">
        <v>-1</v>
      </c>
    </row>
    <row r="57" spans="1:3">
      <c r="A57" s="3" t="s">
        <v>107</v>
      </c>
      <c r="B57" s="4" t="n">
        <v>183</v>
      </c>
      <c r="C57" s="4" t="n">
        <v>190</v>
      </c>
    </row>
    <row r="58" spans="1:3">
      <c r="A58" s="3" t="s">
        <v>941</v>
      </c>
    </row>
    <row r="59" spans="1:3">
      <c r="A59" s="3" t="s">
        <v>89</v>
      </c>
      <c r="B59" s="4" t="n">
        <v>221</v>
      </c>
      <c r="C59" s="4" t="n">
        <v>269</v>
      </c>
    </row>
    <row r="60" spans="1:3">
      <c r="A60" s="3" t="s">
        <v>102</v>
      </c>
      <c r="B60" s="4" t="n">
        <v>68</v>
      </c>
      <c r="C60" s="4" t="n">
        <v>58</v>
      </c>
    </row>
    <row r="61" spans="1:3">
      <c r="A61" s="3" t="s">
        <v>103</v>
      </c>
      <c r="B61" s="4" t="n">
        <v>-1</v>
      </c>
      <c r="C61" s="4" t="n">
        <v>-21</v>
      </c>
    </row>
    <row r="62" spans="1:3">
      <c r="A62" s="3" t="s">
        <v>104</v>
      </c>
      <c r="B62" s="4" t="n">
        <v>-8</v>
      </c>
      <c r="C62" s="4" t="n">
        <v>-17</v>
      </c>
    </row>
    <row r="63" spans="1:3">
      <c r="A63" s="3" t="s">
        <v>105</v>
      </c>
      <c r="B63" s="4" t="n">
        <v>280</v>
      </c>
      <c r="C63" s="4" t="n">
        <v>289</v>
      </c>
    </row>
    <row r="64" spans="1:3">
      <c r="A64" s="3" t="s">
        <v>106</v>
      </c>
      <c r="B64" s="4" t="n">
        <v>-7</v>
      </c>
      <c r="C64" s="4" t="n">
        <v>-7</v>
      </c>
    </row>
    <row r="65" spans="1:3">
      <c r="A65" s="3" t="s">
        <v>107</v>
      </c>
      <c r="B65" s="7" t="n">
        <v>273</v>
      </c>
      <c r="C65" s="7" t="n">
        <v>28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6</v>
      </c>
      <c r="B1" s="2" t="s">
        <v>1</v>
      </c>
    </row>
    <row r="2" spans="1:3">
      <c r="B2" s="2" t="s">
        <v>2</v>
      </c>
      <c r="C2" s="2" t="s">
        <v>69</v>
      </c>
    </row>
    <row r="3" spans="1:3">
      <c r="A3" s="3" t="s">
        <v>947</v>
      </c>
      <c r="B3" s="7" t="n">
        <v>650</v>
      </c>
      <c r="C3" s="7" t="n">
        <v>0</v>
      </c>
    </row>
    <row r="4" spans="1:3">
      <c r="A4" s="3" t="s">
        <v>115</v>
      </c>
      <c r="B4" s="4" t="n">
        <v>255</v>
      </c>
      <c r="C4" s="4" t="n">
        <v>62</v>
      </c>
    </row>
    <row r="5" spans="1:3">
      <c r="A5" s="3" t="s">
        <v>948</v>
      </c>
      <c r="B5" s="4" t="n">
        <v>-188</v>
      </c>
      <c r="C5" s="4" t="n">
        <v>0</v>
      </c>
    </row>
    <row r="6" spans="1:3">
      <c r="A6" s="3" t="s">
        <v>118</v>
      </c>
      <c r="B6" s="4" t="n">
        <v>5</v>
      </c>
      <c r="C6" s="4" t="n">
        <v>15</v>
      </c>
    </row>
    <row r="7" spans="1:3">
      <c r="A7" s="3" t="s">
        <v>119</v>
      </c>
      <c r="B7" s="4" t="n">
        <v>-47</v>
      </c>
      <c r="C7" s="4" t="n">
        <v>-15</v>
      </c>
    </row>
    <row r="8" spans="1:3">
      <c r="A8" s="3" t="s">
        <v>120</v>
      </c>
      <c r="B8" s="4" t="n">
        <v>5</v>
      </c>
      <c r="C8" s="4" t="n">
        <v>0</v>
      </c>
    </row>
    <row r="9" spans="1:3">
      <c r="A9" s="3" t="s">
        <v>121</v>
      </c>
      <c r="B9" s="4" t="n">
        <v>1</v>
      </c>
      <c r="C9" s="4" t="n">
        <v>-1</v>
      </c>
    </row>
    <row r="10" spans="1:3">
      <c r="A10" s="3" t="s">
        <v>122</v>
      </c>
      <c r="B10" s="4" t="n">
        <v>-224</v>
      </c>
      <c r="C10" s="4" t="n">
        <v>-1</v>
      </c>
    </row>
    <row r="11" spans="1:3">
      <c r="A11" s="3" t="s">
        <v>124</v>
      </c>
      <c r="B11" s="4" t="n">
        <v>54</v>
      </c>
      <c r="C11" s="4" t="n">
        <v>-93</v>
      </c>
    </row>
    <row r="12" spans="1:3">
      <c r="A12" s="3" t="s">
        <v>125</v>
      </c>
      <c r="B12" s="4" t="n">
        <v>150</v>
      </c>
      <c r="C12" s="4" t="n">
        <v>95</v>
      </c>
    </row>
    <row r="13" spans="1:3">
      <c r="A13" s="3" t="s">
        <v>949</v>
      </c>
      <c r="B13" s="4" t="n">
        <v>-125</v>
      </c>
      <c r="C13" s="4" t="n">
        <v>-252</v>
      </c>
    </row>
    <row r="14" spans="1:3">
      <c r="A14" s="3" t="s">
        <v>127</v>
      </c>
      <c r="B14" s="4" t="n">
        <v>659</v>
      </c>
      <c r="C14" s="4" t="n">
        <v>498</v>
      </c>
    </row>
    <row r="15" spans="1:3">
      <c r="A15" s="3" t="s">
        <v>129</v>
      </c>
      <c r="B15" s="4" t="n">
        <v>-13</v>
      </c>
      <c r="C15" s="4" t="n">
        <v>-12</v>
      </c>
    </row>
    <row r="16" spans="1:3">
      <c r="A16" s="3" t="s">
        <v>130</v>
      </c>
      <c r="B16" s="4" t="n">
        <v>-200</v>
      </c>
      <c r="C16" s="4" t="n">
        <v>-373</v>
      </c>
    </row>
    <row r="17" spans="1:3">
      <c r="A17" s="3" t="s">
        <v>157</v>
      </c>
      <c r="B17" s="4" t="n">
        <v>58</v>
      </c>
    </row>
    <row r="18" spans="1:3">
      <c r="A18" s="3" t="s">
        <v>950</v>
      </c>
      <c r="B18" s="4" t="n">
        <v>-3</v>
      </c>
      <c r="C18" s="4" t="n">
        <v>-2</v>
      </c>
    </row>
    <row r="19" spans="1:3">
      <c r="A19" s="3" t="s">
        <v>133</v>
      </c>
      <c r="B19" s="4" t="n">
        <v>-8</v>
      </c>
      <c r="C19" s="4" t="n">
        <v>-5</v>
      </c>
    </row>
    <row r="20" spans="1:3">
      <c r="A20" s="3" t="s">
        <v>951</v>
      </c>
      <c r="B20" s="4" t="n">
        <v>6</v>
      </c>
      <c r="C20" s="4" t="n">
        <v>11</v>
      </c>
    </row>
    <row r="21" spans="1:3">
      <c r="A21" s="3" t="s">
        <v>135</v>
      </c>
      <c r="B21" s="4" t="n">
        <v>-84</v>
      </c>
      <c r="C21" s="4" t="n">
        <v>-155</v>
      </c>
    </row>
    <row r="22" spans="1:3">
      <c r="A22" s="3" t="s">
        <v>141</v>
      </c>
      <c r="B22" s="4" t="n">
        <v>20</v>
      </c>
      <c r="C22" s="4" t="n">
        <v>37</v>
      </c>
    </row>
    <row r="23" spans="1:3">
      <c r="A23" s="3" t="s">
        <v>142</v>
      </c>
      <c r="B23" s="4" t="n">
        <v>-33</v>
      </c>
      <c r="C23" s="4" t="n">
        <v>-57</v>
      </c>
    </row>
    <row r="24" spans="1:3">
      <c r="A24" s="3" t="s">
        <v>143</v>
      </c>
      <c r="B24" s="4" t="n">
        <v>300</v>
      </c>
      <c r="C24" s="4" t="n">
        <v>390</v>
      </c>
    </row>
    <row r="25" spans="1:3">
      <c r="A25" s="3" t="s">
        <v>144</v>
      </c>
      <c r="B25" s="4" t="n">
        <v>267</v>
      </c>
      <c r="C25" s="4" t="n">
        <v>333</v>
      </c>
    </row>
    <row r="26" spans="1:3">
      <c r="A26" s="3" t="s">
        <v>931</v>
      </c>
    </row>
    <row r="27" spans="1:3">
      <c r="A27" s="3" t="s">
        <v>947</v>
      </c>
      <c r="B27" s="4" t="n">
        <v>0</v>
      </c>
    </row>
    <row r="28" spans="1:3">
      <c r="A28" s="3" t="s">
        <v>115</v>
      </c>
      <c r="B28" s="4" t="n">
        <v>0</v>
      </c>
      <c r="C28" s="4" t="n">
        <v>0</v>
      </c>
    </row>
    <row r="29" spans="1:3">
      <c r="A29" s="3" t="s">
        <v>948</v>
      </c>
      <c r="B29" s="4" t="n">
        <v>0</v>
      </c>
    </row>
    <row r="30" spans="1:3">
      <c r="A30" s="3" t="s">
        <v>118</v>
      </c>
      <c r="B30" s="4" t="n">
        <v>0</v>
      </c>
      <c r="C30" s="4" t="n">
        <v>0</v>
      </c>
    </row>
    <row r="31" spans="1:3">
      <c r="A31" s="3" t="s">
        <v>119</v>
      </c>
      <c r="B31" s="4" t="n">
        <v>0</v>
      </c>
      <c r="C31" s="4" t="n">
        <v>0</v>
      </c>
    </row>
    <row r="32" spans="1:3">
      <c r="A32" s="3" t="s">
        <v>120</v>
      </c>
      <c r="B32" s="4" t="n">
        <v>0</v>
      </c>
    </row>
    <row r="33" spans="1:3">
      <c r="A33" s="3" t="s">
        <v>952</v>
      </c>
      <c r="B33" s="4" t="n">
        <v>-2</v>
      </c>
    </row>
    <row r="34" spans="1:3">
      <c r="A34" s="3" t="s">
        <v>121</v>
      </c>
      <c r="B34" s="4" t="n">
        <v>0</v>
      </c>
      <c r="C34" s="4" t="n">
        <v>0</v>
      </c>
    </row>
    <row r="35" spans="1:3">
      <c r="A35" s="3" t="s">
        <v>122</v>
      </c>
      <c r="B35" s="4" t="n">
        <v>-2</v>
      </c>
      <c r="C35" s="4" t="n">
        <v>0</v>
      </c>
    </row>
    <row r="36" spans="1:3">
      <c r="A36" s="3" t="s">
        <v>124</v>
      </c>
      <c r="B36" s="4" t="n">
        <v>0</v>
      </c>
      <c r="C36" s="4" t="n">
        <v>0</v>
      </c>
    </row>
    <row r="37" spans="1:3">
      <c r="A37" s="3" t="s">
        <v>125</v>
      </c>
      <c r="B37" s="4" t="n">
        <v>0</v>
      </c>
      <c r="C37" s="4" t="n">
        <v>0</v>
      </c>
    </row>
    <row r="38" spans="1:3">
      <c r="A38" s="3" t="s">
        <v>949</v>
      </c>
      <c r="B38" s="4" t="n">
        <v>0</v>
      </c>
      <c r="C38" s="4" t="n">
        <v>0</v>
      </c>
    </row>
    <row r="39" spans="1:3">
      <c r="A39" s="3" t="s">
        <v>127</v>
      </c>
      <c r="B39" s="4" t="n">
        <v>0</v>
      </c>
      <c r="C39" s="4" t="n">
        <v>0</v>
      </c>
    </row>
    <row r="40" spans="1:3">
      <c r="A40" s="3" t="s">
        <v>129</v>
      </c>
      <c r="B40" s="4" t="n">
        <v>0</v>
      </c>
      <c r="C40" s="4" t="n">
        <v>0</v>
      </c>
    </row>
    <row r="41" spans="1:3">
      <c r="A41" s="3" t="s">
        <v>130</v>
      </c>
      <c r="B41" s="4" t="n">
        <v>0</v>
      </c>
      <c r="C41" s="4" t="n">
        <v>0</v>
      </c>
    </row>
    <row r="42" spans="1:3">
      <c r="A42" s="3" t="s">
        <v>157</v>
      </c>
      <c r="B42" s="4" t="n">
        <v>0</v>
      </c>
    </row>
    <row r="43" spans="1:3">
      <c r="A43" s="3" t="s">
        <v>950</v>
      </c>
      <c r="B43" s="4" t="n">
        <v>0</v>
      </c>
      <c r="C43" s="4" t="n">
        <v>0</v>
      </c>
    </row>
    <row r="44" spans="1:3">
      <c r="A44" s="3" t="s">
        <v>133</v>
      </c>
      <c r="B44" s="4" t="n">
        <v>0</v>
      </c>
      <c r="C44" s="4" t="n">
        <v>0</v>
      </c>
    </row>
    <row r="45" spans="1:3">
      <c r="A45" s="3" t="s">
        <v>951</v>
      </c>
      <c r="B45" s="4" t="n">
        <v>2</v>
      </c>
      <c r="C45" s="4" t="n">
        <v>0</v>
      </c>
    </row>
    <row r="46" spans="1:3">
      <c r="A46" s="3" t="s">
        <v>135</v>
      </c>
      <c r="B46" s="4" t="n">
        <v>2</v>
      </c>
      <c r="C46" s="4" t="n">
        <v>0</v>
      </c>
    </row>
    <row r="47" spans="1:3">
      <c r="A47" s="3" t="s">
        <v>141</v>
      </c>
      <c r="B47" s="4" t="n">
        <v>0</v>
      </c>
      <c r="C47" s="4" t="n">
        <v>0</v>
      </c>
    </row>
    <row r="48" spans="1:3">
      <c r="A48" s="3" t="s">
        <v>142</v>
      </c>
      <c r="B48" s="4" t="n">
        <v>0</v>
      </c>
      <c r="C48" s="4" t="n">
        <v>0</v>
      </c>
    </row>
    <row r="49" spans="1:3">
      <c r="A49" s="3" t="s">
        <v>143</v>
      </c>
      <c r="B49" s="4" t="n">
        <v>0</v>
      </c>
      <c r="C49" s="4" t="n">
        <v>0</v>
      </c>
    </row>
    <row r="50" spans="1:3">
      <c r="A50" s="3" t="s">
        <v>144</v>
      </c>
      <c r="B50" s="4" t="n">
        <v>0</v>
      </c>
      <c r="C50" s="4" t="n">
        <v>0</v>
      </c>
    </row>
    <row r="51" spans="1:3">
      <c r="A51" s="3" t="s">
        <v>936</v>
      </c>
    </row>
    <row r="52" spans="1:3">
      <c r="A52" s="3" t="s">
        <v>947</v>
      </c>
      <c r="B52" s="4" t="n">
        <v>0</v>
      </c>
    </row>
    <row r="53" spans="1:3">
      <c r="A53" s="3" t="s">
        <v>115</v>
      </c>
      <c r="B53" s="4" t="n">
        <v>46</v>
      </c>
      <c r="C53" s="4" t="n">
        <v>19</v>
      </c>
    </row>
    <row r="54" spans="1:3">
      <c r="A54" s="3" t="s">
        <v>948</v>
      </c>
      <c r="B54" s="4" t="n">
        <v>0</v>
      </c>
    </row>
    <row r="55" spans="1:3">
      <c r="A55" s="3" t="s">
        <v>118</v>
      </c>
      <c r="B55" s="4" t="n">
        <v>0</v>
      </c>
      <c r="C55" s="4" t="n">
        <v>0</v>
      </c>
    </row>
    <row r="56" spans="1:3">
      <c r="A56" s="3" t="s">
        <v>119</v>
      </c>
      <c r="B56" s="4" t="n">
        <v>0</v>
      </c>
      <c r="C56" s="4" t="n">
        <v>0</v>
      </c>
    </row>
    <row r="57" spans="1:3">
      <c r="A57" s="3" t="s">
        <v>120</v>
      </c>
      <c r="B57" s="4" t="n">
        <v>0</v>
      </c>
    </row>
    <row r="58" spans="1:3">
      <c r="A58" s="3" t="s">
        <v>952</v>
      </c>
      <c r="B58" s="4" t="n">
        <v>0</v>
      </c>
    </row>
    <row r="59" spans="1:3">
      <c r="A59" s="3" t="s">
        <v>121</v>
      </c>
      <c r="B59" s="4" t="n">
        <v>0</v>
      </c>
      <c r="C59" s="4" t="n">
        <v>0</v>
      </c>
    </row>
    <row r="60" spans="1:3">
      <c r="A60" s="3" t="s">
        <v>122</v>
      </c>
      <c r="B60" s="4" t="n">
        <v>0</v>
      </c>
      <c r="C60" s="4" t="n">
        <v>0</v>
      </c>
    </row>
    <row r="61" spans="1:3">
      <c r="A61" s="3" t="s">
        <v>124</v>
      </c>
      <c r="B61" s="4" t="n">
        <v>0</v>
      </c>
      <c r="C61" s="4" t="n">
        <v>0</v>
      </c>
    </row>
    <row r="62" spans="1:3">
      <c r="A62" s="3" t="s">
        <v>125</v>
      </c>
      <c r="B62" s="4" t="n">
        <v>0</v>
      </c>
      <c r="C62" s="4" t="n">
        <v>0</v>
      </c>
    </row>
    <row r="63" spans="1:3">
      <c r="A63" s="3" t="s">
        <v>949</v>
      </c>
      <c r="B63" s="4" t="n">
        <v>0</v>
      </c>
      <c r="C63" s="4" t="n">
        <v>0</v>
      </c>
    </row>
    <row r="64" spans="1:3">
      <c r="A64" s="3" t="s">
        <v>127</v>
      </c>
      <c r="B64" s="4" t="n">
        <v>0</v>
      </c>
      <c r="C64" s="4" t="n">
        <v>0</v>
      </c>
    </row>
    <row r="65" spans="1:3">
      <c r="A65" s="3" t="s">
        <v>129</v>
      </c>
      <c r="B65" s="4" t="n">
        <v>0</v>
      </c>
      <c r="C65" s="4" t="n">
        <v>0</v>
      </c>
    </row>
    <row r="66" spans="1:3">
      <c r="A66" s="3" t="s">
        <v>130</v>
      </c>
      <c r="B66" s="4" t="n">
        <v>-200</v>
      </c>
      <c r="C66" s="4" t="n">
        <v>-373</v>
      </c>
    </row>
    <row r="67" spans="1:3">
      <c r="A67" s="3" t="s">
        <v>157</v>
      </c>
      <c r="B67" s="4" t="n">
        <v>58</v>
      </c>
    </row>
    <row r="68" spans="1:3">
      <c r="A68" s="3" t="s">
        <v>950</v>
      </c>
      <c r="B68" s="4" t="n">
        <v>0</v>
      </c>
      <c r="C68" s="4" t="n">
        <v>0</v>
      </c>
    </row>
    <row r="69" spans="1:3">
      <c r="A69" s="3" t="s">
        <v>133</v>
      </c>
      <c r="B69" s="4" t="n">
        <v>-8</v>
      </c>
      <c r="C69" s="4" t="n">
        <v>-5</v>
      </c>
    </row>
    <row r="70" spans="1:3">
      <c r="A70" s="3" t="s">
        <v>951</v>
      </c>
      <c r="B70" s="4" t="n">
        <v>104</v>
      </c>
      <c r="C70" s="4" t="n">
        <v>359</v>
      </c>
    </row>
    <row r="71" spans="1:3">
      <c r="A71" s="3" t="s">
        <v>135</v>
      </c>
      <c r="B71" s="4" t="n">
        <v>-46</v>
      </c>
      <c r="C71" s="4" t="n">
        <v>-19</v>
      </c>
    </row>
    <row r="72" spans="1:3">
      <c r="A72" s="3" t="s">
        <v>141</v>
      </c>
      <c r="B72" s="4" t="n">
        <v>0</v>
      </c>
      <c r="C72" s="4" t="n">
        <v>0</v>
      </c>
    </row>
    <row r="73" spans="1:3">
      <c r="A73" s="3" t="s">
        <v>142</v>
      </c>
      <c r="B73" s="4" t="n">
        <v>0</v>
      </c>
      <c r="C73" s="4" t="n">
        <v>0</v>
      </c>
    </row>
    <row r="74" spans="1:3">
      <c r="A74" s="3" t="s">
        <v>143</v>
      </c>
      <c r="B74" s="4" t="n">
        <v>0</v>
      </c>
      <c r="C74" s="4" t="n">
        <v>0</v>
      </c>
    </row>
    <row r="75" spans="1:3">
      <c r="A75" s="3" t="s">
        <v>144</v>
      </c>
      <c r="B75" s="4" t="n">
        <v>0</v>
      </c>
      <c r="C75" s="4" t="n">
        <v>0</v>
      </c>
    </row>
    <row r="76" spans="1:3">
      <c r="A76" s="3" t="s">
        <v>937</v>
      </c>
    </row>
    <row r="77" spans="1:3">
      <c r="A77" s="3" t="s">
        <v>947</v>
      </c>
      <c r="B77" s="4" t="n">
        <v>0</v>
      </c>
    </row>
    <row r="78" spans="1:3">
      <c r="A78" s="3" t="s">
        <v>115</v>
      </c>
      <c r="B78" s="4" t="n">
        <v>-2</v>
      </c>
      <c r="C78" s="4" t="n">
        <v>6</v>
      </c>
    </row>
    <row r="79" spans="1:3">
      <c r="A79" s="3" t="s">
        <v>948</v>
      </c>
      <c r="B79" s="4" t="n">
        <v>0</v>
      </c>
    </row>
    <row r="80" spans="1:3">
      <c r="A80" s="3" t="s">
        <v>118</v>
      </c>
      <c r="B80" s="4" t="n">
        <v>0</v>
      </c>
      <c r="C80" s="4" t="n">
        <v>0</v>
      </c>
    </row>
    <row r="81" spans="1:3">
      <c r="A81" s="3" t="s">
        <v>119</v>
      </c>
      <c r="B81" s="4" t="n">
        <v>0</v>
      </c>
      <c r="C81" s="4" t="n">
        <v>0</v>
      </c>
    </row>
    <row r="82" spans="1:3">
      <c r="A82" s="3" t="s">
        <v>120</v>
      </c>
      <c r="B82" s="4" t="n">
        <v>0</v>
      </c>
    </row>
    <row r="83" spans="1:3">
      <c r="A83" s="3" t="s">
        <v>952</v>
      </c>
      <c r="B83" s="4" t="n">
        <v>0</v>
      </c>
    </row>
    <row r="84" spans="1:3">
      <c r="A84" s="3" t="s">
        <v>121</v>
      </c>
      <c r="B84" s="4" t="n">
        <v>0</v>
      </c>
      <c r="C84" s="4" t="n">
        <v>0</v>
      </c>
    </row>
    <row r="85" spans="1:3">
      <c r="A85" s="3" t="s">
        <v>122</v>
      </c>
      <c r="B85" s="4" t="n">
        <v>0</v>
      </c>
      <c r="C85" s="4" t="n">
        <v>0</v>
      </c>
    </row>
    <row r="86" spans="1:3">
      <c r="A86" s="3" t="s">
        <v>124</v>
      </c>
      <c r="B86" s="4" t="n">
        <v>0</v>
      </c>
      <c r="C86" s="4" t="n">
        <v>0</v>
      </c>
    </row>
    <row r="87" spans="1:3">
      <c r="A87" s="3" t="s">
        <v>125</v>
      </c>
      <c r="B87" s="4" t="n">
        <v>0</v>
      </c>
      <c r="C87" s="4" t="n">
        <v>0</v>
      </c>
    </row>
    <row r="88" spans="1:3">
      <c r="A88" s="3" t="s">
        <v>949</v>
      </c>
      <c r="B88" s="4" t="n">
        <v>0</v>
      </c>
      <c r="C88" s="4" t="n">
        <v>0</v>
      </c>
    </row>
    <row r="89" spans="1:3">
      <c r="A89" s="3" t="s">
        <v>127</v>
      </c>
      <c r="B89" s="4" t="n">
        <v>0</v>
      </c>
      <c r="C89" s="4" t="n">
        <v>0</v>
      </c>
    </row>
    <row r="90" spans="1:3">
      <c r="A90" s="3" t="s">
        <v>129</v>
      </c>
      <c r="B90" s="4" t="n">
        <v>0</v>
      </c>
      <c r="C90" s="4" t="n">
        <v>0</v>
      </c>
    </row>
    <row r="91" spans="1:3">
      <c r="A91" s="3" t="s">
        <v>130</v>
      </c>
      <c r="B91" s="4" t="n">
        <v>0</v>
      </c>
      <c r="C91" s="4" t="n">
        <v>0</v>
      </c>
    </row>
    <row r="92" spans="1:3">
      <c r="A92" s="3" t="s">
        <v>157</v>
      </c>
      <c r="B92" s="4" t="n">
        <v>0</v>
      </c>
    </row>
    <row r="93" spans="1:3">
      <c r="A93" s="3" t="s">
        <v>950</v>
      </c>
      <c r="B93" s="4" t="n">
        <v>0</v>
      </c>
      <c r="C93" s="4" t="n">
        <v>0</v>
      </c>
    </row>
    <row r="94" spans="1:3">
      <c r="A94" s="3" t="s">
        <v>133</v>
      </c>
      <c r="B94" s="4" t="n">
        <v>0</v>
      </c>
      <c r="C94" s="4" t="n">
        <v>0</v>
      </c>
    </row>
    <row r="95" spans="1:3">
      <c r="A95" s="3" t="s">
        <v>951</v>
      </c>
      <c r="B95" s="4" t="n">
        <v>2</v>
      </c>
      <c r="C95" s="4" t="n">
        <v>-6</v>
      </c>
    </row>
    <row r="96" spans="1:3">
      <c r="A96" s="3" t="s">
        <v>135</v>
      </c>
      <c r="B96" s="4" t="n">
        <v>2</v>
      </c>
      <c r="C96" s="4" t="n">
        <v>-6</v>
      </c>
    </row>
    <row r="97" spans="1:3">
      <c r="A97" s="3" t="s">
        <v>141</v>
      </c>
      <c r="B97" s="4" t="n">
        <v>0</v>
      </c>
      <c r="C97" s="4" t="n">
        <v>0</v>
      </c>
    </row>
    <row r="98" spans="1:3">
      <c r="A98" s="3" t="s">
        <v>142</v>
      </c>
      <c r="B98" s="4" t="n">
        <v>0</v>
      </c>
      <c r="C98" s="4" t="n">
        <v>0</v>
      </c>
    </row>
    <row r="99" spans="1:3">
      <c r="A99" s="3" t="s">
        <v>143</v>
      </c>
      <c r="B99" s="4" t="n">
        <v>0</v>
      </c>
      <c r="C99" s="4" t="n">
        <v>0</v>
      </c>
    </row>
    <row r="100" spans="1:3">
      <c r="A100" s="3" t="s">
        <v>144</v>
      </c>
      <c r="B100" s="4" t="n">
        <v>0</v>
      </c>
      <c r="C100" s="4" t="n">
        <v>0</v>
      </c>
    </row>
    <row r="101" spans="1:3">
      <c r="A101" s="3" t="s">
        <v>938</v>
      </c>
    </row>
    <row r="102" spans="1:3">
      <c r="A102" s="3" t="s">
        <v>947</v>
      </c>
      <c r="B102" s="4" t="n">
        <v>650</v>
      </c>
    </row>
    <row r="103" spans="1:3">
      <c r="A103" s="3" t="s">
        <v>115</v>
      </c>
      <c r="B103" s="4" t="n">
        <v>61</v>
      </c>
      <c r="C103" s="4" t="n">
        <v>-11</v>
      </c>
    </row>
    <row r="104" spans="1:3">
      <c r="A104" s="3" t="s">
        <v>948</v>
      </c>
      <c r="B104" s="4" t="n">
        <v>1</v>
      </c>
    </row>
    <row r="105" spans="1:3">
      <c r="A105" s="3" t="s">
        <v>118</v>
      </c>
      <c r="B105" s="4" t="n">
        <v>0</v>
      </c>
      <c r="C105" s="4" t="n">
        <v>0</v>
      </c>
    </row>
    <row r="106" spans="1:3">
      <c r="A106" s="3" t="s">
        <v>119</v>
      </c>
      <c r="B106" s="4" t="n">
        <v>-20</v>
      </c>
      <c r="C106" s="4" t="n">
        <v>-7</v>
      </c>
    </row>
    <row r="107" spans="1:3">
      <c r="A107" s="3" t="s">
        <v>120</v>
      </c>
      <c r="B107" s="4" t="n">
        <v>0</v>
      </c>
    </row>
    <row r="108" spans="1:3">
      <c r="A108" s="3" t="s">
        <v>952</v>
      </c>
      <c r="B108" s="4" t="n">
        <v>2</v>
      </c>
    </row>
    <row r="109" spans="1:3">
      <c r="A109" s="3" t="s">
        <v>121</v>
      </c>
      <c r="B109" s="4" t="n">
        <v>0</v>
      </c>
      <c r="C109" s="4" t="n">
        <v>0</v>
      </c>
    </row>
    <row r="110" spans="1:3">
      <c r="A110" s="3" t="s">
        <v>122</v>
      </c>
      <c r="B110" s="4" t="n">
        <v>-17</v>
      </c>
      <c r="C110" s="4" t="n">
        <v>-7</v>
      </c>
    </row>
    <row r="111" spans="1:3">
      <c r="A111" s="3" t="s">
        <v>124</v>
      </c>
      <c r="B111" s="4" t="n">
        <v>54</v>
      </c>
      <c r="C111" s="4" t="n">
        <v>-93</v>
      </c>
    </row>
    <row r="112" spans="1:3">
      <c r="A112" s="3" t="s">
        <v>125</v>
      </c>
      <c r="B112" s="4" t="n">
        <v>150</v>
      </c>
      <c r="C112" s="4" t="n">
        <v>0</v>
      </c>
    </row>
    <row r="113" spans="1:3">
      <c r="A113" s="3" t="s">
        <v>949</v>
      </c>
      <c r="B113" s="4" t="n">
        <v>-125</v>
      </c>
      <c r="C113" s="4" t="n">
        <v>0</v>
      </c>
    </row>
    <row r="114" spans="1:3">
      <c r="A114" s="3" t="s">
        <v>127</v>
      </c>
      <c r="B114" s="4" t="n">
        <v>659</v>
      </c>
      <c r="C114" s="4" t="n">
        <v>498</v>
      </c>
    </row>
    <row r="115" spans="1:3">
      <c r="A115" s="3" t="s">
        <v>129</v>
      </c>
      <c r="B115" s="4" t="n">
        <v>-2</v>
      </c>
      <c r="C115" s="4" t="n">
        <v>-1</v>
      </c>
    </row>
    <row r="116" spans="1:3">
      <c r="A116" s="3" t="s">
        <v>130</v>
      </c>
      <c r="B116" s="4" t="n">
        <v>0</v>
      </c>
      <c r="C116" s="4" t="n">
        <v>0</v>
      </c>
    </row>
    <row r="117" spans="1:3">
      <c r="A117" s="3" t="s">
        <v>157</v>
      </c>
      <c r="B117" s="4" t="n">
        <v>0</v>
      </c>
    </row>
    <row r="118" spans="1:3">
      <c r="A118" s="3" t="s">
        <v>950</v>
      </c>
      <c r="B118" s="4" t="n">
        <v>0</v>
      </c>
      <c r="C118" s="4" t="n">
        <v>-1</v>
      </c>
    </row>
    <row r="119" spans="1:3">
      <c r="A119" s="3" t="s">
        <v>133</v>
      </c>
      <c r="B119" s="4" t="n">
        <v>0</v>
      </c>
      <c r="C119" s="4" t="n">
        <v>0</v>
      </c>
    </row>
    <row r="120" spans="1:3">
      <c r="A120" s="3" t="s">
        <v>951</v>
      </c>
      <c r="B120" s="4" t="n">
        <v>-132</v>
      </c>
      <c r="C120" s="4" t="n">
        <v>-307</v>
      </c>
    </row>
    <row r="121" spans="1:3">
      <c r="A121" s="3" t="s">
        <v>135</v>
      </c>
      <c r="B121" s="4" t="n">
        <v>-46</v>
      </c>
      <c r="C121" s="4" t="n">
        <v>96</v>
      </c>
    </row>
    <row r="122" spans="1:3">
      <c r="A122" s="3" t="s">
        <v>141</v>
      </c>
      <c r="B122" s="4" t="n">
        <v>0</v>
      </c>
      <c r="C122" s="4" t="n">
        <v>0</v>
      </c>
    </row>
    <row r="123" spans="1:3">
      <c r="A123" s="3" t="s">
        <v>142</v>
      </c>
      <c r="B123" s="4" t="n">
        <v>-2</v>
      </c>
      <c r="C123" s="4" t="n">
        <v>78</v>
      </c>
    </row>
    <row r="124" spans="1:3">
      <c r="A124" s="3" t="s">
        <v>143</v>
      </c>
      <c r="B124" s="4" t="n">
        <v>20</v>
      </c>
      <c r="C124" s="4" t="n">
        <v>3</v>
      </c>
    </row>
    <row r="125" spans="1:3">
      <c r="A125" s="3" t="s">
        <v>144</v>
      </c>
      <c r="B125" s="4" t="n">
        <v>18</v>
      </c>
      <c r="C125" s="4" t="n">
        <v>81</v>
      </c>
    </row>
    <row r="126" spans="1:3">
      <c r="A126" s="3" t="s">
        <v>939</v>
      </c>
    </row>
    <row r="127" spans="1:3">
      <c r="A127" s="3" t="s">
        <v>947</v>
      </c>
      <c r="B127" s="4" t="n">
        <v>0</v>
      </c>
    </row>
    <row r="128" spans="1:3">
      <c r="A128" s="3" t="s">
        <v>115</v>
      </c>
      <c r="B128" s="4" t="n">
        <v>150</v>
      </c>
      <c r="C128" s="4" t="n">
        <v>48</v>
      </c>
    </row>
    <row r="129" spans="1:3">
      <c r="A129" s="3" t="s">
        <v>948</v>
      </c>
      <c r="B129" s="4" t="n">
        <v>-189</v>
      </c>
    </row>
    <row r="130" spans="1:3">
      <c r="A130" s="3" t="s">
        <v>118</v>
      </c>
      <c r="B130" s="4" t="n">
        <v>5</v>
      </c>
      <c r="C130" s="4" t="n">
        <v>15</v>
      </c>
    </row>
    <row r="131" spans="1:3">
      <c r="A131" s="3" t="s">
        <v>119</v>
      </c>
      <c r="B131" s="4" t="n">
        <v>-27</v>
      </c>
      <c r="C131" s="4" t="n">
        <v>-8</v>
      </c>
    </row>
    <row r="132" spans="1:3">
      <c r="A132" s="3" t="s">
        <v>120</v>
      </c>
      <c r="B132" s="4" t="n">
        <v>5</v>
      </c>
    </row>
    <row r="133" spans="1:3">
      <c r="A133" s="3" t="s">
        <v>952</v>
      </c>
      <c r="B133" s="4" t="n">
        <v>0</v>
      </c>
    </row>
    <row r="134" spans="1:3">
      <c r="A134" s="3" t="s">
        <v>121</v>
      </c>
      <c r="B134" s="4" t="n">
        <v>1</v>
      </c>
      <c r="C134" s="4" t="n">
        <v>-1</v>
      </c>
    </row>
    <row r="135" spans="1:3">
      <c r="A135" s="3" t="s">
        <v>122</v>
      </c>
      <c r="B135" s="4" t="n">
        <v>-205</v>
      </c>
      <c r="C135" s="4" t="n">
        <v>6</v>
      </c>
    </row>
    <row r="136" spans="1:3">
      <c r="A136" s="3" t="s">
        <v>124</v>
      </c>
      <c r="B136" s="4" t="n">
        <v>0</v>
      </c>
      <c r="C136" s="4" t="n">
        <v>0</v>
      </c>
    </row>
    <row r="137" spans="1:3">
      <c r="A137" s="3" t="s">
        <v>125</v>
      </c>
      <c r="B137" s="4" t="n">
        <v>0</v>
      </c>
      <c r="C137" s="4" t="n">
        <v>95</v>
      </c>
    </row>
    <row r="138" spans="1:3">
      <c r="A138" s="3" t="s">
        <v>949</v>
      </c>
      <c r="B138" s="4" t="n">
        <v>0</v>
      </c>
      <c r="C138" s="4" t="n">
        <v>-252</v>
      </c>
    </row>
    <row r="139" spans="1:3">
      <c r="A139" s="3" t="s">
        <v>127</v>
      </c>
      <c r="B139" s="4" t="n">
        <v>0</v>
      </c>
      <c r="C139" s="4" t="n">
        <v>0</v>
      </c>
    </row>
    <row r="140" spans="1:3">
      <c r="A140" s="3" t="s">
        <v>129</v>
      </c>
      <c r="B140" s="4" t="n">
        <v>-11</v>
      </c>
      <c r="C140" s="4" t="n">
        <v>-11</v>
      </c>
    </row>
    <row r="141" spans="1:3">
      <c r="A141" s="3" t="s">
        <v>130</v>
      </c>
      <c r="B141" s="4" t="n">
        <v>0</v>
      </c>
      <c r="C141" s="4" t="n">
        <v>0</v>
      </c>
    </row>
    <row r="142" spans="1:3">
      <c r="A142" s="3" t="s">
        <v>157</v>
      </c>
      <c r="B142" s="4" t="n">
        <v>0</v>
      </c>
    </row>
    <row r="143" spans="1:3">
      <c r="A143" s="3" t="s">
        <v>950</v>
      </c>
      <c r="B143" s="4" t="n">
        <v>-3</v>
      </c>
      <c r="C143" s="4" t="n">
        <v>-1</v>
      </c>
    </row>
    <row r="144" spans="1:3">
      <c r="A144" s="3" t="s">
        <v>133</v>
      </c>
      <c r="B144" s="4" t="n">
        <v>0</v>
      </c>
      <c r="C144" s="4" t="n">
        <v>0</v>
      </c>
    </row>
    <row r="145" spans="1:3">
      <c r="A145" s="3" t="s">
        <v>951</v>
      </c>
      <c r="B145" s="4" t="n">
        <v>18</v>
      </c>
      <c r="C145" s="4" t="n">
        <v>-57</v>
      </c>
    </row>
    <row r="146" spans="1:3">
      <c r="A146" s="3" t="s">
        <v>135</v>
      </c>
      <c r="B146" s="4" t="n">
        <v>4</v>
      </c>
      <c r="C146" s="4" t="n">
        <v>-226</v>
      </c>
    </row>
    <row r="147" spans="1:3">
      <c r="A147" s="3" t="s">
        <v>141</v>
      </c>
      <c r="B147" s="4" t="n">
        <v>20</v>
      </c>
      <c r="C147" s="4" t="n">
        <v>37</v>
      </c>
    </row>
    <row r="148" spans="1:3">
      <c r="A148" s="3" t="s">
        <v>142</v>
      </c>
      <c r="B148" s="4" t="n">
        <v>-31</v>
      </c>
      <c r="C148" s="4" t="n">
        <v>-135</v>
      </c>
    </row>
    <row r="149" spans="1:3">
      <c r="A149" s="3" t="s">
        <v>143</v>
      </c>
      <c r="B149" s="4" t="n">
        <v>280</v>
      </c>
      <c r="C149" s="4" t="n">
        <v>387</v>
      </c>
    </row>
    <row r="150" spans="1:3">
      <c r="A150" s="3" t="s">
        <v>144</v>
      </c>
      <c r="B150" s="4" t="n">
        <v>249</v>
      </c>
      <c r="C150" s="4" t="n">
        <v>252</v>
      </c>
    </row>
    <row r="151" spans="1:3">
      <c r="A151" s="3" t="s">
        <v>940</v>
      </c>
    </row>
    <row r="152" spans="1:3">
      <c r="A152" s="3" t="s">
        <v>947</v>
      </c>
      <c r="B152" s="4" t="n">
        <v>0</v>
      </c>
    </row>
    <row r="153" spans="1:3">
      <c r="A153" s="3" t="s">
        <v>115</v>
      </c>
      <c r="B153" s="4" t="n">
        <v>0</v>
      </c>
      <c r="C153" s="4" t="n">
        <v>0</v>
      </c>
    </row>
    <row r="154" spans="1:3">
      <c r="A154" s="3" t="s">
        <v>948</v>
      </c>
      <c r="B154" s="4" t="n">
        <v>0</v>
      </c>
    </row>
    <row r="155" spans="1:3">
      <c r="A155" s="3" t="s">
        <v>118</v>
      </c>
      <c r="B155" s="4" t="n">
        <v>0</v>
      </c>
      <c r="C155" s="4" t="n">
        <v>0</v>
      </c>
    </row>
    <row r="156" spans="1:3">
      <c r="A156" s="3" t="s">
        <v>119</v>
      </c>
      <c r="B156" s="4" t="n">
        <v>0</v>
      </c>
      <c r="C156" s="4" t="n">
        <v>0</v>
      </c>
    </row>
    <row r="157" spans="1:3">
      <c r="A157" s="3" t="s">
        <v>120</v>
      </c>
      <c r="B157" s="4" t="n">
        <v>0</v>
      </c>
    </row>
    <row r="158" spans="1:3">
      <c r="A158" s="3" t="s">
        <v>952</v>
      </c>
      <c r="B158" s="4" t="n">
        <v>0</v>
      </c>
    </row>
    <row r="159" spans="1:3">
      <c r="A159" s="3" t="s">
        <v>121</v>
      </c>
      <c r="B159" s="4" t="n">
        <v>0</v>
      </c>
      <c r="C159" s="4" t="n">
        <v>0</v>
      </c>
    </row>
    <row r="160" spans="1:3">
      <c r="A160" s="3" t="s">
        <v>122</v>
      </c>
      <c r="B160" s="4" t="n">
        <v>0</v>
      </c>
      <c r="C160" s="4" t="n">
        <v>0</v>
      </c>
    </row>
    <row r="161" spans="1:3">
      <c r="A161" s="3" t="s">
        <v>124</v>
      </c>
      <c r="B161" s="4" t="n">
        <v>0</v>
      </c>
      <c r="C161" s="4" t="n">
        <v>0</v>
      </c>
    </row>
    <row r="162" spans="1:3">
      <c r="A162" s="3" t="s">
        <v>125</v>
      </c>
      <c r="B162" s="4" t="n">
        <v>0</v>
      </c>
      <c r="C162" s="4" t="n">
        <v>0</v>
      </c>
    </row>
    <row r="163" spans="1:3">
      <c r="A163" s="3" t="s">
        <v>949</v>
      </c>
      <c r="B163" s="4" t="n">
        <v>0</v>
      </c>
      <c r="C163" s="4" t="n">
        <v>0</v>
      </c>
    </row>
    <row r="164" spans="1:3">
      <c r="A164" s="3" t="s">
        <v>127</v>
      </c>
      <c r="B164" s="4" t="n">
        <v>0</v>
      </c>
      <c r="C164" s="4" t="n">
        <v>0</v>
      </c>
    </row>
    <row r="165" spans="1:3">
      <c r="A165" s="3" t="s">
        <v>129</v>
      </c>
      <c r="B165" s="4" t="n">
        <v>0</v>
      </c>
      <c r="C165" s="4" t="n">
        <v>0</v>
      </c>
    </row>
    <row r="166" spans="1:3">
      <c r="A166" s="3" t="s">
        <v>130</v>
      </c>
      <c r="B166" s="4" t="n">
        <v>0</v>
      </c>
      <c r="C166" s="4" t="n">
        <v>0</v>
      </c>
    </row>
    <row r="167" spans="1:3">
      <c r="A167" s="3" t="s">
        <v>157</v>
      </c>
      <c r="B167" s="4" t="n">
        <v>0</v>
      </c>
    </row>
    <row r="168" spans="1:3">
      <c r="A168" s="3" t="s">
        <v>950</v>
      </c>
      <c r="B168" s="4" t="n">
        <v>0</v>
      </c>
      <c r="C168" s="4" t="n">
        <v>0</v>
      </c>
    </row>
    <row r="169" spans="1:3">
      <c r="A169" s="3" t="s">
        <v>133</v>
      </c>
      <c r="B169" s="4" t="n">
        <v>0</v>
      </c>
      <c r="C169" s="4" t="n">
        <v>0</v>
      </c>
    </row>
    <row r="170" spans="1:3">
      <c r="A170" s="3" t="s">
        <v>951</v>
      </c>
      <c r="B170" s="4" t="n">
        <v>0</v>
      </c>
      <c r="C170" s="4" t="n">
        <v>0</v>
      </c>
    </row>
    <row r="171" spans="1:3">
      <c r="A171" s="3" t="s">
        <v>135</v>
      </c>
      <c r="B171" s="4" t="n">
        <v>0</v>
      </c>
      <c r="C171" s="4" t="n">
        <v>0</v>
      </c>
    </row>
    <row r="172" spans="1:3">
      <c r="A172" s="3" t="s">
        <v>141</v>
      </c>
      <c r="B172" s="4" t="n">
        <v>0</v>
      </c>
      <c r="C172" s="4" t="n">
        <v>0</v>
      </c>
    </row>
    <row r="173" spans="1:3">
      <c r="A173" s="3" t="s">
        <v>142</v>
      </c>
      <c r="B173" s="4" t="n">
        <v>0</v>
      </c>
      <c r="C173" s="4" t="n">
        <v>0</v>
      </c>
    </row>
    <row r="174" spans="1:3">
      <c r="A174" s="3" t="s">
        <v>143</v>
      </c>
      <c r="B174" s="4" t="n">
        <v>0</v>
      </c>
      <c r="C174" s="4" t="n">
        <v>0</v>
      </c>
    </row>
    <row r="175" spans="1:3">
      <c r="A175" s="3" t="s">
        <v>144</v>
      </c>
      <c r="B175" s="4" t="n">
        <v>0</v>
      </c>
      <c r="C175" s="4" t="n">
        <v>0</v>
      </c>
    </row>
    <row r="176" spans="1:3">
      <c r="A176" s="3" t="s">
        <v>941</v>
      </c>
    </row>
    <row r="177" spans="1:3">
      <c r="A177" s="3" t="s">
        <v>947</v>
      </c>
      <c r="B177" s="4" t="n">
        <v>650</v>
      </c>
    </row>
    <row r="178" spans="1:3">
      <c r="A178" s="3" t="s">
        <v>115</v>
      </c>
      <c r="B178" s="4" t="n">
        <v>255</v>
      </c>
      <c r="C178" s="4" t="n">
        <v>62</v>
      </c>
    </row>
    <row r="179" spans="1:3">
      <c r="A179" s="3" t="s">
        <v>948</v>
      </c>
      <c r="B179" s="4" t="n">
        <v>-188</v>
      </c>
    </row>
    <row r="180" spans="1:3">
      <c r="A180" s="3" t="s">
        <v>118</v>
      </c>
      <c r="B180" s="4" t="n">
        <v>5</v>
      </c>
      <c r="C180" s="4" t="n">
        <v>15</v>
      </c>
    </row>
    <row r="181" spans="1:3">
      <c r="A181" s="3" t="s">
        <v>119</v>
      </c>
      <c r="B181" s="4" t="n">
        <v>-47</v>
      </c>
      <c r="C181" s="4" t="n">
        <v>-15</v>
      </c>
    </row>
    <row r="182" spans="1:3">
      <c r="A182" s="3" t="s">
        <v>120</v>
      </c>
      <c r="B182" s="4" t="n">
        <v>5</v>
      </c>
    </row>
    <row r="183" spans="1:3">
      <c r="A183" s="3" t="s">
        <v>952</v>
      </c>
      <c r="B183" s="4" t="n">
        <v>0</v>
      </c>
    </row>
    <row r="184" spans="1:3">
      <c r="A184" s="3" t="s">
        <v>121</v>
      </c>
      <c r="B184" s="4" t="n">
        <v>1</v>
      </c>
      <c r="C184" s="4" t="n">
        <v>-1</v>
      </c>
    </row>
    <row r="185" spans="1:3">
      <c r="A185" s="3" t="s">
        <v>122</v>
      </c>
      <c r="B185" s="4" t="n">
        <v>-224</v>
      </c>
      <c r="C185" s="4" t="n">
        <v>-1</v>
      </c>
    </row>
    <row r="186" spans="1:3">
      <c r="A186" s="3" t="s">
        <v>124</v>
      </c>
      <c r="B186" s="4" t="n">
        <v>54</v>
      </c>
      <c r="C186" s="4" t="n">
        <v>-93</v>
      </c>
    </row>
    <row r="187" spans="1:3">
      <c r="A187" s="3" t="s">
        <v>125</v>
      </c>
      <c r="B187" s="4" t="n">
        <v>150</v>
      </c>
      <c r="C187" s="4" t="n">
        <v>95</v>
      </c>
    </row>
    <row r="188" spans="1:3">
      <c r="A188" s="3" t="s">
        <v>949</v>
      </c>
      <c r="B188" s="4" t="n">
        <v>-125</v>
      </c>
      <c r="C188" s="4" t="n">
        <v>-252</v>
      </c>
    </row>
    <row r="189" spans="1:3">
      <c r="A189" s="3" t="s">
        <v>127</v>
      </c>
      <c r="B189" s="4" t="n">
        <v>659</v>
      </c>
      <c r="C189" s="4" t="n">
        <v>498</v>
      </c>
    </row>
    <row r="190" spans="1:3">
      <c r="A190" s="3" t="s">
        <v>129</v>
      </c>
      <c r="B190" s="4" t="n">
        <v>-13</v>
      </c>
      <c r="C190" s="4" t="n">
        <v>-12</v>
      </c>
    </row>
    <row r="191" spans="1:3">
      <c r="A191" s="3" t="s">
        <v>130</v>
      </c>
      <c r="B191" s="4" t="n">
        <v>-200</v>
      </c>
      <c r="C191" s="4" t="n">
        <v>-373</v>
      </c>
    </row>
    <row r="192" spans="1:3">
      <c r="A192" s="3" t="s">
        <v>157</v>
      </c>
      <c r="B192" s="4" t="n">
        <v>58</v>
      </c>
    </row>
    <row r="193" spans="1:3">
      <c r="A193" s="3" t="s">
        <v>950</v>
      </c>
      <c r="B193" s="4" t="n">
        <v>-3</v>
      </c>
      <c r="C193" s="4" t="n">
        <v>-2</v>
      </c>
    </row>
    <row r="194" spans="1:3">
      <c r="A194" s="3" t="s">
        <v>133</v>
      </c>
      <c r="B194" s="4" t="n">
        <v>-8</v>
      </c>
      <c r="C194" s="4" t="n">
        <v>-5</v>
      </c>
    </row>
    <row r="195" spans="1:3">
      <c r="A195" s="3" t="s">
        <v>951</v>
      </c>
      <c r="B195" s="4" t="n">
        <v>-6</v>
      </c>
      <c r="C195" s="4" t="n">
        <v>-11</v>
      </c>
    </row>
    <row r="196" spans="1:3">
      <c r="A196" s="3" t="s">
        <v>135</v>
      </c>
      <c r="B196" s="4" t="n">
        <v>-84</v>
      </c>
      <c r="C196" s="4" t="n">
        <v>-155</v>
      </c>
    </row>
    <row r="197" spans="1:3">
      <c r="A197" s="3" t="s">
        <v>141</v>
      </c>
      <c r="B197" s="4" t="n">
        <v>20</v>
      </c>
      <c r="C197" s="4" t="n">
        <v>37</v>
      </c>
    </row>
    <row r="198" spans="1:3">
      <c r="A198" s="3" t="s">
        <v>142</v>
      </c>
      <c r="B198" s="4" t="n">
        <v>-33</v>
      </c>
      <c r="C198" s="4" t="n">
        <v>-57</v>
      </c>
    </row>
    <row r="199" spans="1:3">
      <c r="A199" s="3" t="s">
        <v>143</v>
      </c>
      <c r="B199" s="4" t="n">
        <v>300</v>
      </c>
      <c r="C199" s="4" t="n">
        <v>390</v>
      </c>
    </row>
    <row r="200" spans="1:3">
      <c r="A200" s="3" t="s">
        <v>144</v>
      </c>
      <c r="B200" s="7" t="n">
        <v>267</v>
      </c>
      <c r="C200" s="7" t="n">
        <v>33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v>
      </c>
      <c r="B1" s="2" t="s">
        <v>2</v>
      </c>
      <c r="C1" s="2" t="s">
        <v>25</v>
      </c>
    </row>
    <row r="2" spans="1:3">
      <c r="A2" s="6" t="s">
        <v>26</v>
      </c>
    </row>
    <row r="3" spans="1:3">
      <c r="A3" s="3" t="s">
        <v>27</v>
      </c>
      <c r="B3" s="7" t="n">
        <v>267000000</v>
      </c>
      <c r="C3" s="7" t="n">
        <v>300000000</v>
      </c>
    </row>
    <row r="4" spans="1:3">
      <c r="A4" s="3" t="s">
        <v>28</v>
      </c>
      <c r="B4" s="4" t="n">
        <v>1560000000</v>
      </c>
      <c r="C4" s="4" t="n">
        <v>1495000000</v>
      </c>
    </row>
    <row r="5" spans="1:3">
      <c r="A5" s="3" t="s">
        <v>29</v>
      </c>
      <c r="B5" s="4" t="n">
        <v>395000000</v>
      </c>
      <c r="C5" s="4" t="n">
        <v>310000000</v>
      </c>
    </row>
    <row r="6" spans="1:3">
      <c r="A6" s="3" t="s">
        <v>30</v>
      </c>
      <c r="B6" s="4" t="n">
        <v>369000000</v>
      </c>
      <c r="C6" s="4" t="n">
        <v>397000000</v>
      </c>
    </row>
    <row r="7" spans="1:3">
      <c r="A7" s="3" t="s">
        <v>31</v>
      </c>
      <c r="B7" s="4" t="n">
        <v>2591000000</v>
      </c>
      <c r="C7" s="4" t="n">
        <v>2502000000</v>
      </c>
    </row>
    <row r="8" spans="1:3">
      <c r="A8" s="3" t="s">
        <v>32</v>
      </c>
      <c r="B8" s="4" t="n">
        <v>2038000000</v>
      </c>
      <c r="C8" s="4" t="n">
        <v>2089000000</v>
      </c>
    </row>
    <row r="9" spans="1:3">
      <c r="A9" s="3" t="s">
        <v>33</v>
      </c>
      <c r="B9" s="4" t="n">
        <v>504000000</v>
      </c>
      <c r="C9" s="4" t="n">
        <v>482000000</v>
      </c>
    </row>
    <row r="10" spans="1:3">
      <c r="A10" s="3" t="s">
        <v>34</v>
      </c>
      <c r="B10" s="4" t="n">
        <v>8077000000</v>
      </c>
      <c r="C10" s="4" t="n">
        <v>8040000000</v>
      </c>
    </row>
    <row r="11" spans="1:3">
      <c r="A11" s="3" t="s">
        <v>35</v>
      </c>
      <c r="B11" s="4" t="n">
        <v>1489000000</v>
      </c>
      <c r="C11" s="4" t="n">
        <v>1512000000</v>
      </c>
    </row>
    <row r="12" spans="1:3">
      <c r="A12" s="3" t="s">
        <v>36</v>
      </c>
      <c r="B12" s="4" t="n">
        <v>690000000</v>
      </c>
      <c r="C12" s="4" t="n">
        <v>557000000</v>
      </c>
    </row>
    <row r="13" spans="1:3">
      <c r="A13" s="3" t="s">
        <v>37</v>
      </c>
      <c r="B13" s="4" t="n">
        <v>473000000</v>
      </c>
      <c r="C13" s="4" t="n">
        <v>490000000</v>
      </c>
    </row>
    <row r="14" spans="1:3">
      <c r="A14" s="3" t="s">
        <v>38</v>
      </c>
      <c r="B14" s="4" t="n">
        <v>15862000000</v>
      </c>
      <c r="C14" s="4" t="n">
        <v>15672000000</v>
      </c>
    </row>
    <row r="15" spans="1:3">
      <c r="A15" s="6" t="s">
        <v>39</v>
      </c>
    </row>
    <row r="16" spans="1:3">
      <c r="A16" s="3" t="s">
        <v>40</v>
      </c>
      <c r="B16" s="4" t="n">
        <v>200000000</v>
      </c>
      <c r="C16" s="4" t="n">
        <v>241000000</v>
      </c>
    </row>
    <row r="17" spans="1:3">
      <c r="A17" s="3" t="s">
        <v>41</v>
      </c>
      <c r="B17" s="4" t="n">
        <v>1008000000</v>
      </c>
      <c r="C17" s="4" t="n">
        <v>1075000000</v>
      </c>
    </row>
    <row r="18" spans="1:3">
      <c r="A18" s="3" t="s">
        <v>42</v>
      </c>
      <c r="B18" s="4" t="n">
        <v>194000000</v>
      </c>
      <c r="C18" s="4" t="n">
        <v>163000000</v>
      </c>
    </row>
    <row r="19" spans="1:3">
      <c r="A19" s="3" t="s">
        <v>43</v>
      </c>
      <c r="B19" s="4" t="n">
        <v>132000000</v>
      </c>
      <c r="C19" s="4" t="n">
        <v>82000000</v>
      </c>
    </row>
    <row r="20" spans="1:3">
      <c r="A20" s="3" t="s">
        <v>44</v>
      </c>
      <c r="B20" s="4" t="n">
        <v>1534000000</v>
      </c>
      <c r="C20" s="4" t="n">
        <v>1561000000</v>
      </c>
    </row>
    <row r="21" spans="1:3">
      <c r="A21" s="3" t="s">
        <v>45</v>
      </c>
      <c r="B21" s="4" t="n">
        <v>7970000000</v>
      </c>
      <c r="C21" s="4" t="n">
        <v>7841000000</v>
      </c>
    </row>
    <row r="22" spans="1:3">
      <c r="A22" s="3" t="s">
        <v>46</v>
      </c>
      <c r="B22" s="4" t="n">
        <v>429000000</v>
      </c>
      <c r="C22" s="4" t="n">
        <v>467000000</v>
      </c>
    </row>
    <row r="23" spans="1:3">
      <c r="A23" s="3" t="s">
        <v>47</v>
      </c>
      <c r="B23" s="4" t="n">
        <v>345000000</v>
      </c>
      <c r="C23" s="4" t="n">
        <v>393000000</v>
      </c>
    </row>
    <row r="24" spans="1:3">
      <c r="A24" s="3" t="s">
        <v>48</v>
      </c>
      <c r="B24" s="4" t="n">
        <v>10278000000</v>
      </c>
      <c r="C24" s="4" t="n">
        <v>10262000000</v>
      </c>
    </row>
    <row r="25" spans="1:3">
      <c r="A25" s="3" t="s">
        <v>49</v>
      </c>
      <c r="B25" s="3" t="s">
        <v>50</v>
      </c>
      <c r="C25" s="3" t="s">
        <v>50</v>
      </c>
    </row>
    <row r="26" spans="1:3">
      <c r="A26" s="3" t="s">
        <v>51</v>
      </c>
      <c r="B26" s="4" t="n">
        <v>249000000</v>
      </c>
      <c r="C26" s="4" t="n">
        <v>243000000</v>
      </c>
    </row>
    <row r="27" spans="1:3">
      <c r="A27" s="6" t="s">
        <v>52</v>
      </c>
    </row>
    <row r="28" spans="1:3">
      <c r="A28" s="3" t="s">
        <v>53</v>
      </c>
      <c r="B28" s="4" t="n">
        <v>7146000000</v>
      </c>
      <c r="C28" s="4" t="n">
        <v>7046000000</v>
      </c>
    </row>
    <row r="29" spans="1:3">
      <c r="A29" s="3" t="s">
        <v>54</v>
      </c>
      <c r="B29" s="4" t="n">
        <v>-6496000000</v>
      </c>
      <c r="C29" s="4" t="n">
        <v>-6356000000</v>
      </c>
    </row>
    <row r="30" spans="1:3">
      <c r="A30" s="3" t="s">
        <v>55</v>
      </c>
      <c r="B30" s="4" t="n">
        <v>5382000000</v>
      </c>
      <c r="C30" s="4" t="n">
        <v>5232000000</v>
      </c>
    </row>
    <row r="31" spans="1:3">
      <c r="A31" s="3" t="s">
        <v>56</v>
      </c>
      <c r="B31" s="4" t="n">
        <v>-704000000</v>
      </c>
      <c r="C31" s="4" t="n">
        <v>-762000000</v>
      </c>
    </row>
    <row r="32" spans="1:3">
      <c r="A32" s="3" t="s">
        <v>57</v>
      </c>
      <c r="B32" s="4" t="n">
        <v>5335000000</v>
      </c>
      <c r="C32" s="4" t="n">
        <v>5167000000</v>
      </c>
    </row>
    <row r="33" spans="1:3">
      <c r="A33" s="3" t="s">
        <v>58</v>
      </c>
      <c r="B33" s="4" t="n">
        <v>15862000000</v>
      </c>
      <c r="C33" s="4" t="n">
        <v>15672000000</v>
      </c>
    </row>
    <row r="34" spans="1:3">
      <c r="A34" s="3" t="s">
        <v>59</v>
      </c>
    </row>
    <row r="35" spans="1:3">
      <c r="A35" s="6" t="s">
        <v>52</v>
      </c>
    </row>
    <row r="36" spans="1:3">
      <c r="A36" s="3" t="s">
        <v>60</v>
      </c>
      <c r="B36" s="4" t="n">
        <v>1000000</v>
      </c>
      <c r="C36" s="4" t="n">
        <v>1000000</v>
      </c>
    </row>
    <row r="37" spans="1:3">
      <c r="A37" s="3" t="s">
        <v>61</v>
      </c>
    </row>
    <row r="38" spans="1:3">
      <c r="A38" s="6" t="s">
        <v>52</v>
      </c>
    </row>
    <row r="39" spans="1:3">
      <c r="A39" s="3" t="s">
        <v>60</v>
      </c>
      <c r="B39" s="4" t="n">
        <v>1000000</v>
      </c>
      <c r="C39" s="4" t="n">
        <v>1000000</v>
      </c>
    </row>
    <row r="40" spans="1:3">
      <c r="A40" s="3" t="s">
        <v>53</v>
      </c>
      <c r="B40" s="4" t="n">
        <v>0</v>
      </c>
    </row>
    <row r="41" spans="1:3">
      <c r="A41" s="3" t="s">
        <v>20</v>
      </c>
    </row>
    <row r="42" spans="1:3">
      <c r="A42" s="6" t="s">
        <v>52</v>
      </c>
    </row>
    <row r="43" spans="1:3">
      <c r="A43" s="3" t="s">
        <v>62</v>
      </c>
      <c r="B43" s="4" t="n">
        <v>1000000</v>
      </c>
      <c r="C43" s="4" t="n">
        <v>1000000</v>
      </c>
    </row>
    <row r="44" spans="1:3">
      <c r="A44" s="3" t="s">
        <v>54</v>
      </c>
      <c r="B44" s="4" t="n">
        <v>-171000000</v>
      </c>
    </row>
    <row r="45" spans="1:3">
      <c r="A45" s="3" t="s">
        <v>22</v>
      </c>
    </row>
    <row r="46" spans="1:3">
      <c r="A46" s="6" t="s">
        <v>52</v>
      </c>
    </row>
    <row r="47" spans="1:3">
      <c r="A47" s="3" t="s">
        <v>63</v>
      </c>
      <c r="B47" s="4" t="n">
        <v>0</v>
      </c>
      <c r="C47" s="4" t="n">
        <v>0</v>
      </c>
    </row>
    <row r="48" spans="1:3">
      <c r="A48" s="3" t="s">
        <v>23</v>
      </c>
    </row>
    <row r="49" spans="1:3">
      <c r="A49" s="6" t="s">
        <v>52</v>
      </c>
    </row>
    <row r="50" spans="1:3">
      <c r="A50" s="3" t="s">
        <v>62</v>
      </c>
      <c r="B50" s="4" t="n">
        <v>4000000</v>
      </c>
      <c r="C50" s="7" t="n">
        <v>4000000</v>
      </c>
    </row>
    <row r="51" spans="1:3">
      <c r="A51" s="3" t="s">
        <v>54</v>
      </c>
      <c r="B51" s="7" t="n">
        <v>-6300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165</v>
      </c>
    </row>
    <row r="4" spans="1:2">
      <c r="A4" s="3" t="s">
        <v>221</v>
      </c>
      <c r="B4" s="3" t="s">
        <v>222</v>
      </c>
    </row>
    <row r="5" spans="1:2">
      <c r="A5" s="3" t="s">
        <v>223</v>
      </c>
      <c r="B5" s="3" t="s">
        <v>224</v>
      </c>
    </row>
    <row r="6" spans="1:2">
      <c r="A6" s="3" t="s">
        <v>225</v>
      </c>
      <c r="B6" s="3" t="s">
        <v>226</v>
      </c>
    </row>
    <row r="7" spans="1:2">
      <c r="A7" s="3" t="s">
        <v>227</v>
      </c>
      <c r="B7"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6" t="s">
        <v>183</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6" t="s">
        <v>186</v>
      </c>
    </row>
    <row r="4" spans="1:2">
      <c r="A4" s="3" t="s">
        <v>235</v>
      </c>
      <c r="B4" s="3"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6" t="s">
        <v>199</v>
      </c>
    </row>
    <row r="4" spans="1:2">
      <c r="A4" s="3" t="s">
        <v>238</v>
      </c>
      <c r="B4" s="3"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59</v>
      </c>
    </row>
    <row r="3" spans="1:3">
      <c r="A3" s="3" t="s">
        <v>65</v>
      </c>
      <c r="B3" s="8" t="n">
        <v>0.01</v>
      </c>
      <c r="C3" s="8" t="n">
        <v>0.01</v>
      </c>
    </row>
    <row r="4" spans="1:3">
      <c r="A4" s="3" t="s">
        <v>66</v>
      </c>
      <c r="B4" s="4" t="n">
        <v>75000000</v>
      </c>
      <c r="C4" s="4" t="n">
        <v>75000000</v>
      </c>
    </row>
    <row r="5" spans="1:3">
      <c r="A5" s="3" t="s">
        <v>67</v>
      </c>
      <c r="B5" s="4" t="n">
        <v>71000000</v>
      </c>
      <c r="C5" s="4" t="n">
        <v>71000000</v>
      </c>
    </row>
    <row r="6" spans="1:3">
      <c r="A6" s="3" t="s">
        <v>61</v>
      </c>
    </row>
    <row r="7" spans="1:3">
      <c r="A7" s="3" t="s">
        <v>65</v>
      </c>
      <c r="B7" s="8" t="n">
        <v>0.01</v>
      </c>
      <c r="C7" s="8" t="n">
        <v>0.01</v>
      </c>
    </row>
    <row r="8" spans="1:3">
      <c r="A8" s="3" t="s">
        <v>66</v>
      </c>
      <c r="B8" s="4" t="n">
        <v>75000000</v>
      </c>
      <c r="C8" s="4" t="n">
        <v>75000000</v>
      </c>
    </row>
    <row r="9" spans="1:3">
      <c r="A9" s="3" t="s">
        <v>67</v>
      </c>
      <c r="B9" s="4" t="n">
        <v>27000000</v>
      </c>
      <c r="C9" s="4" t="n">
        <v>28000000</v>
      </c>
    </row>
    <row r="10" spans="1:3">
      <c r="A10" s="3" t="s">
        <v>20</v>
      </c>
    </row>
    <row r="11" spans="1:3">
      <c r="A11" s="3" t="s">
        <v>65</v>
      </c>
      <c r="B11" s="8" t="n">
        <v>0.01</v>
      </c>
      <c r="C11" s="8" t="n">
        <v>0.01</v>
      </c>
    </row>
    <row r="12" spans="1:3">
      <c r="A12" s="3" t="s">
        <v>66</v>
      </c>
      <c r="B12" s="4" t="n">
        <v>1700000000</v>
      </c>
      <c r="C12" s="4" t="n">
        <v>1700000000</v>
      </c>
    </row>
    <row r="13" spans="1:3">
      <c r="A13" s="3" t="s">
        <v>67</v>
      </c>
      <c r="B13" s="4" t="n">
        <v>156000000</v>
      </c>
      <c r="C13" s="4" t="n">
        <v>155000000</v>
      </c>
    </row>
    <row r="14" spans="1:3">
      <c r="A14" s="3" t="s">
        <v>22</v>
      </c>
    </row>
    <row r="15" spans="1:3">
      <c r="A15" s="3" t="s">
        <v>65</v>
      </c>
      <c r="B15" s="8" t="n">
        <v>0.01</v>
      </c>
      <c r="C15" s="8" t="n">
        <v>0.01</v>
      </c>
    </row>
    <row r="16" spans="1:3">
      <c r="A16" s="3" t="s">
        <v>66</v>
      </c>
      <c r="B16" s="4" t="n">
        <v>100000000</v>
      </c>
      <c r="C16" s="4" t="n">
        <v>100000000</v>
      </c>
    </row>
    <row r="17" spans="1:3">
      <c r="A17" s="3" t="s">
        <v>67</v>
      </c>
      <c r="B17" s="4" t="n">
        <v>7000000</v>
      </c>
      <c r="C17" s="4" t="n">
        <v>7000000</v>
      </c>
    </row>
    <row r="18" spans="1:3">
      <c r="A18" s="3" t="s">
        <v>23</v>
      </c>
    </row>
    <row r="19" spans="1:3">
      <c r="A19" s="3" t="s">
        <v>65</v>
      </c>
      <c r="B19" s="8" t="n">
        <v>0.01</v>
      </c>
      <c r="C19" s="8" t="n">
        <v>0.01</v>
      </c>
    </row>
    <row r="20" spans="1:3">
      <c r="A20" s="3" t="s">
        <v>66</v>
      </c>
      <c r="B20" s="4" t="n">
        <v>2000000000</v>
      </c>
      <c r="C20" s="4" t="n">
        <v>2000000000</v>
      </c>
    </row>
    <row r="21" spans="1:3">
      <c r="A21" s="3" t="s">
        <v>67</v>
      </c>
      <c r="B21" s="4" t="n">
        <v>382000000</v>
      </c>
      <c r="C21" s="4" t="n">
        <v>38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6" t="s">
        <v>211</v>
      </c>
    </row>
    <row r="4" spans="1:2">
      <c r="A4" s="3" t="s">
        <v>241</v>
      </c>
      <c r="B4" s="3" t="s">
        <v>242</v>
      </c>
    </row>
    <row r="5" spans="1:2">
      <c r="A5" s="3" t="s">
        <v>243</v>
      </c>
      <c r="B5" s="3"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6" t="s">
        <v>171</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6" t="s">
        <v>174</v>
      </c>
    </row>
    <row r="4" spans="1:2">
      <c r="A4" s="3" t="s">
        <v>255</v>
      </c>
      <c r="B4" s="3"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6" t="s">
        <v>177</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6" t="s">
        <v>180</v>
      </c>
    </row>
    <row r="4" spans="1:2">
      <c r="A4" s="3" t="s">
        <v>263</v>
      </c>
      <c r="B4" s="3"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183</v>
      </c>
    </row>
    <row r="4" spans="1:2">
      <c r="A4" s="3" t="s">
        <v>266</v>
      </c>
      <c r="B4" s="3" t="s">
        <v>267</v>
      </c>
    </row>
    <row r="5" spans="1:2">
      <c r="A5" s="3" t="s">
        <v>268</v>
      </c>
      <c r="B5" s="3" t="s">
        <v>269</v>
      </c>
    </row>
    <row r="6" spans="1:2">
      <c r="A6" s="3" t="s">
        <v>270</v>
      </c>
      <c r="B6" s="3" t="s">
        <v>271</v>
      </c>
    </row>
    <row r="7" spans="1:2">
      <c r="A7" s="3" t="s">
        <v>272</v>
      </c>
      <c r="B7" s="3" t="s">
        <v>273</v>
      </c>
    </row>
    <row r="8" spans="1:2">
      <c r="A8" s="3" t="s">
        <v>274</v>
      </c>
      <c r="B8" s="3"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6" t="s">
        <v>186</v>
      </c>
    </row>
    <row r="4" spans="1:2">
      <c r="A4" s="3" t="s">
        <v>277</v>
      </c>
      <c r="B4" s="3"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6" t="s">
        <v>189</v>
      </c>
    </row>
    <row r="4" spans="1:2">
      <c r="A4" s="3" t="s">
        <v>280</v>
      </c>
      <c r="B4" s="3" t="s">
        <v>281</v>
      </c>
    </row>
    <row r="5" spans="1:2">
      <c r="A5" s="3" t="s">
        <v>282</v>
      </c>
      <c r="B5" s="3" t="s">
        <v>283</v>
      </c>
    </row>
    <row r="6" spans="1:2">
      <c r="A6" s="3" t="s">
        <v>284</v>
      </c>
      <c r="B6" s="3" t="s">
        <v>285</v>
      </c>
    </row>
    <row r="7" spans="1:2">
      <c r="A7" s="3" t="s">
        <v>286</v>
      </c>
      <c r="B7" s="3"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192</v>
      </c>
    </row>
    <row r="4" spans="1:2">
      <c r="A4" s="3" t="s">
        <v>289</v>
      </c>
      <c r="B4" s="3" t="s">
        <v>290</v>
      </c>
    </row>
    <row r="5" spans="1:2">
      <c r="A5" s="3" t="s">
        <v>291</v>
      </c>
      <c r="B5" s="3" t="s">
        <v>292</v>
      </c>
    </row>
    <row r="6" spans="1:2">
      <c r="A6" s="3" t="s">
        <v>293</v>
      </c>
      <c r="B6" s="3" t="s">
        <v>294</v>
      </c>
    </row>
    <row r="7" spans="1:2">
      <c r="A7" s="3" t="s">
        <v>295</v>
      </c>
      <c r="B7" s="3" t="s">
        <v>296</v>
      </c>
    </row>
    <row r="8" spans="1:2">
      <c r="A8" s="3" t="s">
        <v>297</v>
      </c>
      <c r="B8" s="3"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6" t="s">
        <v>70</v>
      </c>
    </row>
    <row r="4" spans="1:3">
      <c r="A4" s="3" t="s">
        <v>71</v>
      </c>
      <c r="B4" s="7" t="n">
        <v>855</v>
      </c>
      <c r="C4" s="7" t="n">
        <v>801</v>
      </c>
    </row>
    <row r="5" spans="1:3">
      <c r="A5" s="3" t="s">
        <v>72</v>
      </c>
      <c r="B5" s="4" t="n">
        <v>687</v>
      </c>
      <c r="C5" s="4" t="n">
        <v>687</v>
      </c>
    </row>
    <row r="6" spans="1:3">
      <c r="A6" s="3" t="s">
        <v>73</v>
      </c>
      <c r="B6" s="4" t="n">
        <v>71</v>
      </c>
      <c r="C6" s="4" t="n">
        <v>73</v>
      </c>
    </row>
    <row r="7" spans="1:3">
      <c r="A7" s="3" t="s">
        <v>74</v>
      </c>
      <c r="B7" s="4" t="n">
        <v>1613</v>
      </c>
      <c r="C7" s="4" t="n">
        <v>1561</v>
      </c>
    </row>
    <row r="8" spans="1:3">
      <c r="A8" s="6" t="s">
        <v>75</v>
      </c>
    </row>
    <row r="9" spans="1:3">
      <c r="A9" s="3" t="s">
        <v>76</v>
      </c>
      <c r="B9" s="4" t="n">
        <v>607</v>
      </c>
      <c r="C9" s="4" t="n">
        <v>592</v>
      </c>
    </row>
    <row r="10" spans="1:3">
      <c r="A10" s="3" t="s">
        <v>77</v>
      </c>
      <c r="B10" s="4" t="n">
        <v>415</v>
      </c>
      <c r="C10" s="4" t="n">
        <v>408</v>
      </c>
    </row>
    <row r="11" spans="1:3">
      <c r="A11" s="3" t="s">
        <v>78</v>
      </c>
      <c r="B11" s="4" t="n">
        <v>80</v>
      </c>
      <c r="C11" s="4" t="n">
        <v>79</v>
      </c>
    </row>
    <row r="12" spans="1:3">
      <c r="A12" s="3" t="s">
        <v>79</v>
      </c>
      <c r="B12" s="4" t="n">
        <v>24</v>
      </c>
      <c r="C12" s="4" t="n">
        <v>6</v>
      </c>
    </row>
    <row r="13" spans="1:3">
      <c r="A13" s="3" t="s">
        <v>80</v>
      </c>
      <c r="B13" s="4" t="n">
        <v>0</v>
      </c>
      <c r="C13" s="4" t="n">
        <v>-13</v>
      </c>
    </row>
    <row r="14" spans="1:3">
      <c r="A14" s="3" t="s">
        <v>81</v>
      </c>
      <c r="B14" s="4" t="n">
        <v>1126</v>
      </c>
      <c r="C14" s="4" t="n">
        <v>1072</v>
      </c>
    </row>
    <row r="15" spans="1:3">
      <c r="A15" s="3" t="s">
        <v>82</v>
      </c>
      <c r="B15" s="4" t="n">
        <v>487</v>
      </c>
      <c r="C15" s="4" t="n">
        <v>489</v>
      </c>
    </row>
    <row r="16" spans="1:3">
      <c r="A16" s="3" t="s">
        <v>83</v>
      </c>
      <c r="B16" s="4" t="n">
        <v>-91</v>
      </c>
      <c r="C16" s="4" t="n">
        <v>-85</v>
      </c>
    </row>
    <row r="17" spans="1:3">
      <c r="A17" s="3" t="s">
        <v>84</v>
      </c>
      <c r="B17" s="4" t="n">
        <v>-54</v>
      </c>
      <c r="C17" s="4" t="n">
        <v>0</v>
      </c>
    </row>
    <row r="18" spans="1:3">
      <c r="A18" s="3" t="s">
        <v>85</v>
      </c>
      <c r="B18" s="4" t="n">
        <v>-53</v>
      </c>
      <c r="C18" s="4" t="n">
        <v>-8</v>
      </c>
    </row>
    <row r="19" spans="1:3">
      <c r="A19" s="3" t="s">
        <v>86</v>
      </c>
      <c r="B19" s="4" t="n">
        <v>-13</v>
      </c>
      <c r="C19" s="4" t="n">
        <v>-16</v>
      </c>
    </row>
    <row r="20" spans="1:3">
      <c r="A20" s="3" t="s">
        <v>87</v>
      </c>
      <c r="B20" s="4" t="n">
        <v>276</v>
      </c>
      <c r="C20" s="4" t="n">
        <v>380</v>
      </c>
    </row>
    <row r="21" spans="1:3">
      <c r="A21" s="3" t="s">
        <v>88</v>
      </c>
      <c r="B21" s="4" t="n">
        <v>-55</v>
      </c>
      <c r="C21" s="4" t="n">
        <v>-111</v>
      </c>
    </row>
    <row r="22" spans="1:3">
      <c r="A22" s="3" t="s">
        <v>89</v>
      </c>
      <c r="B22" s="4" t="n">
        <v>221</v>
      </c>
      <c r="C22" s="4" t="n">
        <v>269</v>
      </c>
    </row>
    <row r="23" spans="1:3">
      <c r="A23" s="3" t="s">
        <v>90</v>
      </c>
      <c r="B23" s="4" t="n">
        <v>-6</v>
      </c>
      <c r="C23" s="4" t="n">
        <v>-6</v>
      </c>
    </row>
    <row r="24" spans="1:3">
      <c r="A24" s="3" t="s">
        <v>91</v>
      </c>
      <c r="B24" s="7" t="n">
        <v>215</v>
      </c>
      <c r="C24" s="7" t="n">
        <v>263</v>
      </c>
    </row>
    <row r="25" spans="1:3">
      <c r="A25" s="3" t="s">
        <v>92</v>
      </c>
    </row>
    <row r="26" spans="1:3">
      <c r="A26" s="6" t="s">
        <v>93</v>
      </c>
    </row>
    <row r="27" spans="1:3">
      <c r="A27" s="3" t="s">
        <v>94</v>
      </c>
      <c r="B27" s="8" t="n">
        <v>0.37</v>
      </c>
      <c r="C27" s="8" t="n">
        <v>0.42</v>
      </c>
    </row>
    <row r="28" spans="1:3">
      <c r="A28" s="6" t="s">
        <v>95</v>
      </c>
    </row>
    <row r="29" spans="1:3">
      <c r="A29" s="3" t="s">
        <v>94</v>
      </c>
      <c r="B29" s="8" t="n">
        <v>0.37</v>
      </c>
      <c r="C29" s="8" t="n">
        <v>0.42</v>
      </c>
    </row>
    <row r="30" spans="1:3">
      <c r="A30" s="6" t="s">
        <v>96</v>
      </c>
    </row>
    <row r="31" spans="1:3">
      <c r="A31" s="3" t="s">
        <v>97</v>
      </c>
      <c r="B31" s="4" t="n">
        <v>389</v>
      </c>
      <c r="C31" s="4" t="n">
        <v>413</v>
      </c>
    </row>
    <row r="32" spans="1:3">
      <c r="A32" s="3" t="s">
        <v>98</v>
      </c>
      <c r="B32" s="4" t="n">
        <v>588</v>
      </c>
      <c r="C32" s="4" t="n">
        <v>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6" t="s">
        <v>196</v>
      </c>
    </row>
    <row r="4" spans="1:2">
      <c r="A4" s="3" t="s">
        <v>300</v>
      </c>
      <c r="B4" s="3"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199</v>
      </c>
    </row>
    <row r="4" spans="1:2">
      <c r="A4" s="3" t="s">
        <v>303</v>
      </c>
      <c r="B4" s="3" t="s">
        <v>304</v>
      </c>
    </row>
    <row r="5" spans="1:2">
      <c r="A5" s="3" t="s">
        <v>305</v>
      </c>
      <c r="B5" s="3" t="s">
        <v>306</v>
      </c>
    </row>
    <row r="6" spans="1:2">
      <c r="A6" s="3" t="s">
        <v>307</v>
      </c>
      <c r="B6" s="3" t="s">
        <v>308</v>
      </c>
    </row>
    <row r="7" spans="1:2">
      <c r="A7" s="3" t="s">
        <v>309</v>
      </c>
      <c r="B7" s="3"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6" t="s">
        <v>202</v>
      </c>
    </row>
    <row r="4" spans="1:2">
      <c r="A4" s="3" t="s">
        <v>312</v>
      </c>
      <c r="B4" s="3" t="s">
        <v>313</v>
      </c>
    </row>
    <row r="5" spans="1:2">
      <c r="A5" s="3" t="s">
        <v>314</v>
      </c>
      <c r="B5" s="3" t="s">
        <v>315</v>
      </c>
    </row>
    <row r="6" spans="1:2">
      <c r="A6" s="3" t="s">
        <v>316</v>
      </c>
      <c r="B6" s="3" t="s">
        <v>317</v>
      </c>
    </row>
    <row r="7" spans="1:2">
      <c r="A7" s="3" t="s">
        <v>318</v>
      </c>
      <c r="B7" s="3"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6" t="s">
        <v>205</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6" t="s">
        <v>211</v>
      </c>
    </row>
    <row r="4" spans="1:2">
      <c r="A4" s="3" t="s">
        <v>326</v>
      </c>
      <c r="B4" s="3" t="s">
        <v>327</v>
      </c>
    </row>
    <row r="5" spans="1:2">
      <c r="A5" s="3" t="s">
        <v>328</v>
      </c>
      <c r="B5" s="3" t="s">
        <v>329</v>
      </c>
    </row>
    <row r="6" spans="1:2">
      <c r="A6" s="3" t="s">
        <v>330</v>
      </c>
      <c r="B6" s="3" t="s">
        <v>331</v>
      </c>
    </row>
    <row r="7" spans="1:2">
      <c r="A7" s="3" t="s">
        <v>332</v>
      </c>
      <c r="B7" s="3"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335</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6" t="s">
        <v>341</v>
      </c>
    </row>
    <row r="4" spans="1:2">
      <c r="A4" s="3" t="s">
        <v>217</v>
      </c>
      <c r="B4" s="3" t="s">
        <v>219</v>
      </c>
    </row>
    <row r="5" spans="1:2">
      <c r="A5" s="3" t="s">
        <v>342</v>
      </c>
      <c r="B5" s="3" t="s">
        <v>343</v>
      </c>
    </row>
    <row r="6" spans="1:2">
      <c r="A6" s="3" t="s">
        <v>344</v>
      </c>
      <c r="B6" s="3" t="s">
        <v>345</v>
      </c>
    </row>
    <row r="7" spans="1:2">
      <c r="A7" s="3" t="s">
        <v>346</v>
      </c>
      <c r="B7" s="3" t="s">
        <v>347</v>
      </c>
    </row>
    <row r="8" spans="1:2">
      <c r="A8" s="3" t="s">
        <v>348</v>
      </c>
      <c r="B8" s="3"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6" t="s">
        <v>351</v>
      </c>
    </row>
    <row r="3" spans="1:3">
      <c r="A3" s="3" t="s">
        <v>352</v>
      </c>
      <c r="C3" s="7" t="n">
        <v>0</v>
      </c>
    </row>
    <row r="4" spans="1:3">
      <c r="A4" s="3" t="s">
        <v>353</v>
      </c>
      <c r="C4" s="4" t="n">
        <v>20</v>
      </c>
    </row>
    <row r="5" spans="1:3">
      <c r="A5" s="3" t="s">
        <v>354</v>
      </c>
      <c r="B5" s="7" t="n">
        <v>-429</v>
      </c>
      <c r="C5" s="4" t="n">
        <v>-467</v>
      </c>
    </row>
    <row r="6" spans="1:3">
      <c r="A6" s="3" t="s">
        <v>355</v>
      </c>
      <c r="C6" s="4" t="n">
        <v>-447</v>
      </c>
    </row>
    <row r="7" spans="1:3">
      <c r="A7" s="3" t="s">
        <v>356</v>
      </c>
    </row>
    <row r="8" spans="1:3">
      <c r="A8" s="6" t="s">
        <v>351</v>
      </c>
    </row>
    <row r="9" spans="1:3">
      <c r="A9" s="3" t="s">
        <v>352</v>
      </c>
      <c r="C9" s="4" t="n">
        <v>97</v>
      </c>
    </row>
    <row r="10" spans="1:3">
      <c r="A10" s="3" t="s">
        <v>353</v>
      </c>
      <c r="C10" s="4" t="n">
        <v>9</v>
      </c>
    </row>
    <row r="11" spans="1:3">
      <c r="A11" s="3" t="s">
        <v>354</v>
      </c>
      <c r="C11" s="4" t="n">
        <v>-553</v>
      </c>
    </row>
    <row r="12" spans="1:3">
      <c r="A12" s="3" t="s">
        <v>355</v>
      </c>
      <c r="C12" s="7" t="n">
        <v>-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9</v>
      </c>
    </row>
    <row r="3" spans="1:3">
      <c r="A3" s="6" t="s">
        <v>351</v>
      </c>
    </row>
    <row r="4" spans="1:3">
      <c r="A4" s="3" t="s">
        <v>358</v>
      </c>
      <c r="C4" s="7" t="n">
        <v>0</v>
      </c>
    </row>
    <row r="5" spans="1:3">
      <c r="A5" s="3" t="s">
        <v>359</v>
      </c>
      <c r="B5" s="7" t="n">
        <v>255000000</v>
      </c>
      <c r="C5" s="4" t="n">
        <v>62000000</v>
      </c>
    </row>
    <row r="6" spans="1:3">
      <c r="A6" s="3" t="s">
        <v>360</v>
      </c>
      <c r="B6" s="4" t="n">
        <v>-224000000</v>
      </c>
      <c r="C6" s="4" t="n">
        <v>-1000000</v>
      </c>
    </row>
    <row r="7" spans="1:3">
      <c r="A7" s="3" t="s">
        <v>361</v>
      </c>
      <c r="B7" s="7" t="n">
        <v>-84000000</v>
      </c>
      <c r="C7" s="7" t="n">
        <v>-155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9"/>
    <col customWidth="1" max="3" min="3" width="30"/>
    <col customWidth="1" max="4" min="4" width="21"/>
  </cols>
  <sheetData>
    <row r="1" spans="1:4">
      <c r="A1" s="1" t="s">
        <v>362</v>
      </c>
      <c r="B1" s="2" t="s">
        <v>1</v>
      </c>
    </row>
    <row r="2" spans="1:4">
      <c r="B2" s="2" t="s">
        <v>363</v>
      </c>
      <c r="C2" s="2" t="s">
        <v>364</v>
      </c>
      <c r="D2" s="2" t="s">
        <v>365</v>
      </c>
    </row>
    <row r="3" spans="1:4">
      <c r="A3" s="6" t="s">
        <v>366</v>
      </c>
    </row>
    <row r="4" spans="1:4">
      <c r="A4" s="3" t="s">
        <v>154</v>
      </c>
      <c r="B4" s="7" t="n">
        <v>0</v>
      </c>
    </row>
    <row r="5" spans="1:4">
      <c r="A5" s="3" t="s">
        <v>358</v>
      </c>
      <c r="C5" s="7" t="n">
        <v>0</v>
      </c>
    </row>
    <row r="6" spans="1:4">
      <c r="A6" s="3" t="s">
        <v>359</v>
      </c>
      <c r="B6" s="7" t="n">
        <v>255000000</v>
      </c>
      <c r="C6" s="7" t="n">
        <v>62000000</v>
      </c>
    </row>
    <row r="7" spans="1:4">
      <c r="A7" s="3" t="s">
        <v>367</v>
      </c>
      <c r="B7" s="4" t="n">
        <v>2</v>
      </c>
    </row>
    <row r="8" spans="1:4">
      <c r="A8" s="3" t="s">
        <v>368</v>
      </c>
      <c r="B8" s="4" t="n">
        <v>0</v>
      </c>
      <c r="C8" s="4" t="n">
        <v>0</v>
      </c>
    </row>
    <row r="9" spans="1:4">
      <c r="A9" s="3" t="s">
        <v>360</v>
      </c>
      <c r="B9" s="7" t="n">
        <v>-224000000</v>
      </c>
      <c r="C9" s="7" t="n">
        <v>-1000000</v>
      </c>
    </row>
    <row r="10" spans="1:4">
      <c r="A10" s="3" t="s">
        <v>361</v>
      </c>
      <c r="B10" s="7" t="n">
        <v>-84000000</v>
      </c>
      <c r="C10" s="7" t="n">
        <v>-155000000</v>
      </c>
    </row>
    <row r="11" spans="1:4">
      <c r="A11" s="3" t="s">
        <v>369</v>
      </c>
    </row>
    <row r="12" spans="1:4">
      <c r="A12" s="6" t="s">
        <v>366</v>
      </c>
    </row>
    <row r="13" spans="1:4">
      <c r="A13" s="3" t="s">
        <v>370</v>
      </c>
      <c r="B13" s="3" t="s">
        <v>371</v>
      </c>
      <c r="C13" s="3" t="s">
        <v>371</v>
      </c>
    </row>
    <row r="14" spans="1:4">
      <c r="A14" s="3" t="s">
        <v>372</v>
      </c>
    </row>
    <row r="15" spans="1:4">
      <c r="A15" s="6" t="s">
        <v>366</v>
      </c>
    </row>
    <row r="16" spans="1:4">
      <c r="A16" s="3" t="s">
        <v>373</v>
      </c>
      <c r="B16" s="4" t="n">
        <v>10</v>
      </c>
    </row>
    <row r="17" spans="1:4">
      <c r="A17" s="3" t="s">
        <v>374</v>
      </c>
    </row>
    <row r="18" spans="1:4">
      <c r="A18" s="6" t="s">
        <v>366</v>
      </c>
    </row>
    <row r="19" spans="1:4">
      <c r="A19" s="3" t="s">
        <v>370</v>
      </c>
      <c r="B19" s="3" t="s">
        <v>375</v>
      </c>
    </row>
    <row r="20" spans="1:4">
      <c r="A20" s="3" t="s">
        <v>376</v>
      </c>
    </row>
    <row r="21" spans="1:4">
      <c r="A21" s="6" t="s">
        <v>366</v>
      </c>
    </row>
    <row r="22" spans="1:4">
      <c r="A22" s="3" t="s">
        <v>377</v>
      </c>
      <c r="B22" s="4" t="n">
        <v>10</v>
      </c>
    </row>
    <row r="23" spans="1:4">
      <c r="A23" s="3" t="s">
        <v>378</v>
      </c>
    </row>
    <row r="24" spans="1:4">
      <c r="A24" s="6" t="s">
        <v>366</v>
      </c>
    </row>
    <row r="25" spans="1:4">
      <c r="A25" s="3" t="s">
        <v>370</v>
      </c>
      <c r="B25" s="3" t="s">
        <v>379</v>
      </c>
    </row>
    <row r="26" spans="1:4">
      <c r="A26" s="3" t="s">
        <v>380</v>
      </c>
    </row>
    <row r="27" spans="1:4">
      <c r="A27" s="6" t="s">
        <v>366</v>
      </c>
    </row>
    <row r="28" spans="1:4">
      <c r="A28" s="3" t="s">
        <v>381</v>
      </c>
      <c r="B28" s="7" t="n">
        <v>355000000</v>
      </c>
      <c r="D28" s="7" t="n">
        <v>380000000</v>
      </c>
    </row>
    <row r="29" spans="1:4">
      <c r="A29" s="3" t="s">
        <v>382</v>
      </c>
    </row>
    <row r="30" spans="1:4">
      <c r="A30" s="6" t="s">
        <v>366</v>
      </c>
    </row>
    <row r="31" spans="1:4">
      <c r="A31" s="3" t="s">
        <v>381</v>
      </c>
      <c r="B31" s="4" t="n">
        <v>61000000</v>
      </c>
      <c r="D31" s="7" t="n">
        <v>92000000</v>
      </c>
    </row>
    <row r="32" spans="1:4">
      <c r="A32" s="3" t="s">
        <v>383</v>
      </c>
    </row>
    <row r="33" spans="1:4">
      <c r="A33" s="6" t="s">
        <v>366</v>
      </c>
    </row>
    <row r="34" spans="1:4">
      <c r="A34" s="3" t="s">
        <v>384</v>
      </c>
      <c r="B34" s="4" t="n">
        <v>61000000</v>
      </c>
    </row>
    <row r="35" spans="1:4">
      <c r="A35" s="3" t="s">
        <v>151</v>
      </c>
    </row>
    <row r="36" spans="1:4">
      <c r="A36" s="6" t="s">
        <v>366</v>
      </c>
    </row>
    <row r="37" spans="1:4">
      <c r="A37" s="3" t="s">
        <v>154</v>
      </c>
      <c r="B37" s="7" t="n">
        <v>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69</v>
      </c>
    </row>
    <row r="3" spans="1:3">
      <c r="A3" s="6" t="s">
        <v>100</v>
      </c>
    </row>
    <row r="4" spans="1:3">
      <c r="A4" s="3" t="s">
        <v>89</v>
      </c>
      <c r="B4" s="7" t="n">
        <v>221</v>
      </c>
      <c r="C4" s="7" t="n">
        <v>269</v>
      </c>
    </row>
    <row r="5" spans="1:3">
      <c r="A5" s="6" t="s">
        <v>101</v>
      </c>
    </row>
    <row r="6" spans="1:3">
      <c r="A6" s="3" t="s">
        <v>102</v>
      </c>
      <c r="B6" s="4" t="n">
        <v>68</v>
      </c>
      <c r="C6" s="4" t="n">
        <v>58</v>
      </c>
    </row>
    <row r="7" spans="1:3">
      <c r="A7" s="3" t="s">
        <v>103</v>
      </c>
      <c r="B7" s="4" t="n">
        <v>-1</v>
      </c>
      <c r="C7" s="4" t="n">
        <v>-21</v>
      </c>
    </row>
    <row r="8" spans="1:3">
      <c r="A8" s="3" t="s">
        <v>104</v>
      </c>
      <c r="B8" s="4" t="n">
        <v>-8</v>
      </c>
      <c r="C8" s="4" t="n">
        <v>-17</v>
      </c>
    </row>
    <row r="9" spans="1:3">
      <c r="A9" s="3" t="s">
        <v>105</v>
      </c>
      <c r="B9" s="4" t="n">
        <v>280</v>
      </c>
      <c r="C9" s="4" t="n">
        <v>289</v>
      </c>
    </row>
    <row r="10" spans="1:3">
      <c r="A10" s="3" t="s">
        <v>106</v>
      </c>
      <c r="B10" s="4" t="n">
        <v>-7</v>
      </c>
      <c r="C10" s="4" t="n">
        <v>-7</v>
      </c>
    </row>
    <row r="11" spans="1:3">
      <c r="A11" s="3" t="s">
        <v>107</v>
      </c>
      <c r="B11" s="7" t="n">
        <v>273</v>
      </c>
      <c r="C11" s="7" t="n">
        <v>2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85</v>
      </c>
      <c r="B1" s="2" t="s">
        <v>386</v>
      </c>
      <c r="C1" s="2" t="s">
        <v>387</v>
      </c>
      <c r="D1" s="2" t="s">
        <v>388</v>
      </c>
      <c r="E1" s="2" t="s">
        <v>389</v>
      </c>
      <c r="F1" s="2" t="s">
        <v>390</v>
      </c>
      <c r="G1" s="2" t="s">
        <v>391</v>
      </c>
      <c r="H1" s="2" t="s">
        <v>365</v>
      </c>
      <c r="I1" s="2" t="s">
        <v>392</v>
      </c>
      <c r="J1" s="2" t="s">
        <v>393</v>
      </c>
      <c r="K1" s="2" t="s">
        <v>394</v>
      </c>
      <c r="L1" s="2" t="s">
        <v>388</v>
      </c>
    </row>
    <row r="2" spans="1:12">
      <c r="A2" s="6" t="s">
        <v>395</v>
      </c>
    </row>
    <row r="3" spans="1:12">
      <c r="A3" s="3" t="s">
        <v>396</v>
      </c>
      <c r="E3" s="7" t="n">
        <v>619</v>
      </c>
    </row>
    <row r="4" spans="1:12">
      <c r="A4" s="3" t="s">
        <v>34</v>
      </c>
      <c r="E4" s="4" t="n">
        <v>8077</v>
      </c>
      <c r="H4" s="7" t="n">
        <v>8040</v>
      </c>
    </row>
    <row r="5" spans="1:12">
      <c r="A5" s="3" t="s">
        <v>397</v>
      </c>
      <c r="E5" s="7" t="n">
        <v>249</v>
      </c>
      <c r="F5" s="7" t="n">
        <v>248</v>
      </c>
      <c r="G5" s="7" t="n">
        <v>241</v>
      </c>
      <c r="H5" s="4" t="n">
        <v>243</v>
      </c>
    </row>
    <row r="6" spans="1:12">
      <c r="A6" s="3" t="s">
        <v>398</v>
      </c>
      <c r="E6" s="3" t="s">
        <v>399</v>
      </c>
    </row>
    <row r="7" spans="1:12">
      <c r="A7" s="3" t="s">
        <v>400</v>
      </c>
      <c r="E7" s="7" t="n">
        <v>0</v>
      </c>
      <c r="F7" s="4" t="n">
        <v>13</v>
      </c>
    </row>
    <row r="8" spans="1:12">
      <c r="A8" s="3" t="s">
        <v>87</v>
      </c>
      <c r="E8" s="4" t="n">
        <v>276</v>
      </c>
      <c r="F8" s="4" t="n">
        <v>380</v>
      </c>
    </row>
    <row r="9" spans="1:12">
      <c r="A9" s="3" t="s">
        <v>401</v>
      </c>
      <c r="E9" s="4" t="n">
        <v>15862</v>
      </c>
      <c r="H9" s="4" t="n">
        <v>15672</v>
      </c>
    </row>
    <row r="10" spans="1:12">
      <c r="A10" s="3" t="s">
        <v>402</v>
      </c>
      <c r="E10" s="4" t="n">
        <v>10278</v>
      </c>
      <c r="H10" s="7" t="n">
        <v>10262</v>
      </c>
    </row>
    <row r="11" spans="1:12">
      <c r="A11" s="3" t="s">
        <v>403</v>
      </c>
    </row>
    <row r="12" spans="1:12">
      <c r="A12" s="6" t="s">
        <v>395</v>
      </c>
    </row>
    <row r="13" spans="1:12">
      <c r="A13" s="3" t="s">
        <v>404</v>
      </c>
      <c r="C13" s="9" t="n">
        <v>72</v>
      </c>
      <c r="L13" s="7" t="n">
        <v>80</v>
      </c>
    </row>
    <row r="14" spans="1:12">
      <c r="A14" s="3" t="s">
        <v>405</v>
      </c>
      <c r="C14" s="9" t="n">
        <v>54</v>
      </c>
      <c r="D14" s="7" t="n">
        <v>61</v>
      </c>
    </row>
    <row r="15" spans="1:12">
      <c r="A15" s="3" t="s">
        <v>406</v>
      </c>
      <c r="I15" s="9" t="n">
        <v>18</v>
      </c>
      <c r="J15" s="7" t="n">
        <v>19</v>
      </c>
    </row>
    <row r="16" spans="1:12">
      <c r="A16" s="3" t="s">
        <v>400</v>
      </c>
      <c r="D16" s="7" t="n">
        <v>1</v>
      </c>
      <c r="F16" s="7" t="n">
        <v>13</v>
      </c>
      <c r="G16" s="7" t="n">
        <v>-12</v>
      </c>
    </row>
    <row r="17" spans="1:12">
      <c r="A17" s="3" t="s">
        <v>407</v>
      </c>
    </row>
    <row r="18" spans="1:12">
      <c r="A18" s="6" t="s">
        <v>395</v>
      </c>
    </row>
    <row r="19" spans="1:12">
      <c r="A19" s="3" t="s">
        <v>408</v>
      </c>
      <c r="K19" s="7" t="n">
        <v>195</v>
      </c>
    </row>
    <row r="20" spans="1:12">
      <c r="A20" s="3" t="s">
        <v>409</v>
      </c>
    </row>
    <row r="21" spans="1:12">
      <c r="A21" s="6" t="s">
        <v>395</v>
      </c>
    </row>
    <row r="22" spans="1:12">
      <c r="A22" s="3" t="s">
        <v>410</v>
      </c>
      <c r="B22" s="7" t="n">
        <v>100</v>
      </c>
    </row>
    <row r="23" spans="1:12">
      <c r="A23" s="3" t="s">
        <v>400</v>
      </c>
      <c r="B23" s="4" t="n">
        <v>50</v>
      </c>
    </row>
    <row r="24" spans="1:12">
      <c r="A24" s="3" t="s">
        <v>411</v>
      </c>
      <c r="B24" s="7" t="n">
        <v>22</v>
      </c>
    </row>
    <row r="25" spans="1:12">
      <c r="A25" s="3" t="s">
        <v>412</v>
      </c>
      <c r="B25" s="3" t="s">
        <v>413</v>
      </c>
    </row>
    <row r="26" spans="1:12">
      <c r="A26" s="3" t="s">
        <v>414</v>
      </c>
      <c r="B26" s="7" t="n">
        <v>32</v>
      </c>
    </row>
    <row r="27" spans="1:12">
      <c r="A27" s="3" t="s">
        <v>415</v>
      </c>
    </row>
    <row r="28" spans="1:12">
      <c r="A28" s="6" t="s">
        <v>395</v>
      </c>
    </row>
    <row r="29" spans="1:12">
      <c r="A29" s="3" t="s">
        <v>401</v>
      </c>
      <c r="E29" s="4" t="n">
        <v>69</v>
      </c>
    </row>
    <row r="30" spans="1:12">
      <c r="A30" s="3" t="s">
        <v>402</v>
      </c>
      <c r="E30" s="7" t="n">
        <v>32</v>
      </c>
    </row>
    <row r="31" spans="1:12">
      <c r="A31" s="3" t="s">
        <v>416</v>
      </c>
    </row>
    <row r="32" spans="1:12">
      <c r="A32" s="6" t="s">
        <v>395</v>
      </c>
    </row>
    <row r="33" spans="1:12">
      <c r="A33" s="3" t="s">
        <v>412</v>
      </c>
      <c r="E33" s="3" t="s">
        <v>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6" t="s">
        <v>395</v>
      </c>
    </row>
    <row r="3" spans="1:3">
      <c r="A3" s="3" t="s">
        <v>34</v>
      </c>
      <c r="B3" s="7" t="n">
        <v>8077</v>
      </c>
      <c r="C3" s="7" t="n">
        <v>8040</v>
      </c>
    </row>
    <row r="4" spans="1:3">
      <c r="A4" s="3" t="s">
        <v>419</v>
      </c>
      <c r="B4" s="7" t="n">
        <v>-249</v>
      </c>
      <c r="C4" s="7" t="n">
        <v>-2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9</v>
      </c>
    </row>
    <row r="3" spans="1:3">
      <c r="A3" s="3" t="s">
        <v>71</v>
      </c>
      <c r="B3" s="7" t="n">
        <v>855</v>
      </c>
      <c r="C3" s="7" t="n">
        <v>801</v>
      </c>
    </row>
    <row r="4" spans="1:3">
      <c r="A4" s="3" t="s">
        <v>72</v>
      </c>
      <c r="B4" s="4" t="n">
        <v>687</v>
      </c>
      <c r="C4" s="4" t="n">
        <v>687</v>
      </c>
    </row>
    <row r="5" spans="1:3">
      <c r="A5" s="3" t="s">
        <v>73</v>
      </c>
      <c r="B5" s="4" t="n">
        <v>71</v>
      </c>
      <c r="C5" s="4" t="n">
        <v>73</v>
      </c>
    </row>
    <row r="6" spans="1:3">
      <c r="A6" s="3" t="s">
        <v>74</v>
      </c>
      <c r="B6" s="4" t="n">
        <v>1613</v>
      </c>
      <c r="C6" s="4" t="n">
        <v>1561</v>
      </c>
    </row>
    <row r="7" spans="1:3">
      <c r="A7" s="3" t="s">
        <v>82</v>
      </c>
      <c r="B7" s="4" t="n">
        <v>487</v>
      </c>
      <c r="C7" s="4" t="n">
        <v>489</v>
      </c>
    </row>
    <row r="8" spans="1:3">
      <c r="A8" s="3" t="s">
        <v>89</v>
      </c>
      <c r="B8" s="7" t="n">
        <v>221</v>
      </c>
      <c r="C8" s="7" t="n">
        <v>2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s>
  <sheetData>
    <row r="1" spans="1:12">
      <c r="A1" s="1" t="s">
        <v>421</v>
      </c>
      <c r="B1" s="2" t="s">
        <v>422</v>
      </c>
      <c r="C1" s="2" t="s">
        <v>423</v>
      </c>
      <c r="D1" s="2" t="s">
        <v>2</v>
      </c>
      <c r="E1" s="2" t="s">
        <v>69</v>
      </c>
      <c r="F1" s="2" t="s">
        <v>424</v>
      </c>
      <c r="G1" s="2" t="s">
        <v>25</v>
      </c>
      <c r="H1" s="2" t="s">
        <v>2</v>
      </c>
      <c r="I1" s="2" t="s">
        <v>425</v>
      </c>
      <c r="J1" s="2" t="s">
        <v>426</v>
      </c>
      <c r="K1" s="2" t="s">
        <v>427</v>
      </c>
      <c r="L1" s="2" t="s">
        <v>428</v>
      </c>
    </row>
    <row r="2" spans="1:12">
      <c r="A2" s="6" t="s">
        <v>429</v>
      </c>
    </row>
    <row r="3" spans="1:12">
      <c r="A3" s="3" t="s">
        <v>430</v>
      </c>
      <c r="D3" s="7" t="n">
        <v>619000000</v>
      </c>
      <c r="H3" s="7" t="n">
        <v>619000000</v>
      </c>
    </row>
    <row r="4" spans="1:12">
      <c r="A4" s="3" t="s">
        <v>431</v>
      </c>
      <c r="D4" s="4" t="n">
        <v>556000000</v>
      </c>
      <c r="G4" s="7" t="n">
        <v>426000000</v>
      </c>
      <c r="H4" s="4" t="n">
        <v>556000000</v>
      </c>
    </row>
    <row r="5" spans="1:12">
      <c r="A5" s="3" t="s">
        <v>432</v>
      </c>
      <c r="D5" s="4" t="n">
        <v>-43000000</v>
      </c>
      <c r="E5" s="7" t="n">
        <v>8000000</v>
      </c>
    </row>
    <row r="6" spans="1:12">
      <c r="A6" s="3" t="s">
        <v>433</v>
      </c>
      <c r="D6" s="4" t="n">
        <v>309000000</v>
      </c>
      <c r="G6" s="4" t="n">
        <v>311000000</v>
      </c>
      <c r="H6" s="4" t="n">
        <v>309000000</v>
      </c>
    </row>
    <row r="7" spans="1:12">
      <c r="A7" s="3" t="s">
        <v>434</v>
      </c>
      <c r="D7" s="4" t="n">
        <v>0</v>
      </c>
      <c r="G7" s="4" t="n">
        <v>0</v>
      </c>
      <c r="H7" s="4" t="n">
        <v>0</v>
      </c>
    </row>
    <row r="8" spans="1:12">
      <c r="A8" s="3" t="s">
        <v>435</v>
      </c>
      <c r="D8" s="7" t="n">
        <v>55000000</v>
      </c>
      <c r="E8" s="4" t="n">
        <v>111000000</v>
      </c>
    </row>
    <row r="9" spans="1:12">
      <c r="A9" s="3" t="s">
        <v>398</v>
      </c>
      <c r="D9" s="3" t="s">
        <v>399</v>
      </c>
    </row>
    <row r="10" spans="1:12">
      <c r="A10" s="3" t="s">
        <v>436</v>
      </c>
      <c r="D10" s="7" t="n">
        <v>245000000</v>
      </c>
      <c r="G10" s="4" t="n">
        <v>245000000</v>
      </c>
      <c r="H10" s="4" t="n">
        <v>245000000</v>
      </c>
    </row>
    <row r="11" spans="1:12">
      <c r="A11" s="3" t="s">
        <v>437</v>
      </c>
    </row>
    <row r="12" spans="1:12">
      <c r="A12" s="6" t="s">
        <v>429</v>
      </c>
    </row>
    <row r="13" spans="1:12">
      <c r="A13" s="3" t="s">
        <v>431</v>
      </c>
      <c r="D13" s="4" t="n">
        <v>353000000</v>
      </c>
      <c r="G13" s="4" t="n">
        <v>320000000</v>
      </c>
      <c r="H13" s="4" t="n">
        <v>353000000</v>
      </c>
    </row>
    <row r="14" spans="1:12">
      <c r="A14" s="3" t="s">
        <v>433</v>
      </c>
      <c r="D14" s="7" t="n">
        <v>309000000</v>
      </c>
      <c r="G14" s="4" t="n">
        <v>311000000</v>
      </c>
      <c r="H14" s="7" t="n">
        <v>309000000</v>
      </c>
    </row>
    <row r="15" spans="1:12">
      <c r="A15" s="3" t="s">
        <v>438</v>
      </c>
      <c r="D15" s="3" t="s">
        <v>439</v>
      </c>
      <c r="H15" s="3" t="s">
        <v>439</v>
      </c>
    </row>
    <row r="16" spans="1:12">
      <c r="A16" s="3" t="s">
        <v>440</v>
      </c>
      <c r="D16" s="7" t="n">
        <v>6000000</v>
      </c>
    </row>
    <row r="17" spans="1:12">
      <c r="A17" s="3" t="s">
        <v>441</v>
      </c>
      <c r="D17" s="7" t="n">
        <v>4000000</v>
      </c>
    </row>
    <row r="18" spans="1:12">
      <c r="A18" s="3" t="s">
        <v>442</v>
      </c>
      <c r="D18" s="3" t="s">
        <v>443</v>
      </c>
    </row>
    <row r="19" spans="1:12">
      <c r="A19" s="3" t="s">
        <v>444</v>
      </c>
      <c r="C19" s="7" t="n">
        <v>104000000</v>
      </c>
    </row>
    <row r="20" spans="1:12">
      <c r="A20" s="3" t="s">
        <v>445</v>
      </c>
      <c r="C20" s="3" t="s">
        <v>446</v>
      </c>
      <c r="F20" s="3" t="s">
        <v>446</v>
      </c>
    </row>
    <row r="21" spans="1:12">
      <c r="A21" s="3" t="s">
        <v>447</v>
      </c>
      <c r="D21" s="7" t="n">
        <v>0</v>
      </c>
    </row>
    <row r="22" spans="1:12">
      <c r="A22" s="3" t="s">
        <v>448</v>
      </c>
      <c r="L22" s="7" t="n">
        <v>100000000</v>
      </c>
    </row>
    <row r="23" spans="1:12">
      <c r="A23" s="3" t="s">
        <v>434</v>
      </c>
      <c r="D23" s="4" t="n">
        <v>0</v>
      </c>
      <c r="H23" s="7" t="n">
        <v>0</v>
      </c>
    </row>
    <row r="24" spans="1:12">
      <c r="A24" s="3" t="s">
        <v>449</v>
      </c>
      <c r="D24" s="4" t="n">
        <v>0</v>
      </c>
      <c r="H24" s="4" t="n">
        <v>0</v>
      </c>
    </row>
    <row r="25" spans="1:12">
      <c r="A25" s="3" t="s">
        <v>450</v>
      </c>
    </row>
    <row r="26" spans="1:12">
      <c r="A26" s="6" t="s">
        <v>429</v>
      </c>
    </row>
    <row r="27" spans="1:12">
      <c r="A27" s="3" t="s">
        <v>430</v>
      </c>
      <c r="D27" s="4" t="n">
        <v>61000000</v>
      </c>
      <c r="H27" s="4" t="n">
        <v>61000000</v>
      </c>
    </row>
    <row r="28" spans="1:12">
      <c r="A28" s="3" t="s">
        <v>431</v>
      </c>
      <c r="D28" s="4" t="n">
        <v>137000000</v>
      </c>
      <c r="G28" s="4" t="n">
        <v>39000000</v>
      </c>
      <c r="H28" s="4" t="n">
        <v>137000000</v>
      </c>
    </row>
    <row r="29" spans="1:12">
      <c r="A29" s="3" t="s">
        <v>432</v>
      </c>
      <c r="D29" s="4" t="n">
        <v>-83000000</v>
      </c>
    </row>
    <row r="30" spans="1:12">
      <c r="A30" s="3" t="s">
        <v>451</v>
      </c>
      <c r="D30" s="4" t="n">
        <v>181000000</v>
      </c>
    </row>
    <row r="31" spans="1:12">
      <c r="A31" s="3" t="s">
        <v>435</v>
      </c>
      <c r="D31" s="4" t="n">
        <v>56000000</v>
      </c>
    </row>
    <row r="32" spans="1:12">
      <c r="A32" s="3" t="s">
        <v>452</v>
      </c>
      <c r="D32" s="4" t="n">
        <v>31000000</v>
      </c>
    </row>
    <row r="33" spans="1:12">
      <c r="A33" s="3" t="s">
        <v>453</v>
      </c>
      <c r="D33" s="4" t="n">
        <v>25000000</v>
      </c>
    </row>
    <row r="34" spans="1:12">
      <c r="A34" s="3" t="s">
        <v>454</v>
      </c>
    </row>
    <row r="35" spans="1:12">
      <c r="A35" s="6" t="s">
        <v>429</v>
      </c>
    </row>
    <row r="36" spans="1:12">
      <c r="A36" s="3" t="s">
        <v>448</v>
      </c>
      <c r="J36" s="7" t="n">
        <v>400000000</v>
      </c>
    </row>
    <row r="37" spans="1:12">
      <c r="A37" s="3" t="s">
        <v>398</v>
      </c>
      <c r="I37" s="3" t="s">
        <v>455</v>
      </c>
    </row>
    <row r="38" spans="1:12">
      <c r="A38" s="3" t="s">
        <v>456</v>
      </c>
    </row>
    <row r="39" spans="1:12">
      <c r="A39" s="6" t="s">
        <v>429</v>
      </c>
    </row>
    <row r="40" spans="1:12">
      <c r="A40" s="3" t="s">
        <v>451</v>
      </c>
      <c r="D40" s="4" t="n">
        <v>9000000</v>
      </c>
    </row>
    <row r="41" spans="1:12">
      <c r="A41" s="3" t="s">
        <v>407</v>
      </c>
    </row>
    <row r="42" spans="1:12">
      <c r="A42" s="6" t="s">
        <v>429</v>
      </c>
    </row>
    <row r="43" spans="1:12">
      <c r="A43" s="3" t="s">
        <v>457</v>
      </c>
      <c r="B43" s="4" t="n">
        <v>5</v>
      </c>
    </row>
    <row r="44" spans="1:12">
      <c r="A44" s="3" t="s">
        <v>458</v>
      </c>
      <c r="B44" s="3" t="s">
        <v>459</v>
      </c>
    </row>
    <row r="45" spans="1:12">
      <c r="A45" s="3" t="s">
        <v>460</v>
      </c>
      <c r="G45" s="4" t="n">
        <v>-62000000</v>
      </c>
      <c r="H45" s="4" t="n">
        <v>-62000000</v>
      </c>
    </row>
    <row r="46" spans="1:12">
      <c r="A46" s="3" t="s">
        <v>461</v>
      </c>
      <c r="D46" s="4" t="n">
        <v>127000000</v>
      </c>
      <c r="G46" s="4" t="n">
        <v>128000000</v>
      </c>
      <c r="H46" s="4" t="n">
        <v>127000000</v>
      </c>
    </row>
    <row r="47" spans="1:12">
      <c r="A47" s="3" t="s">
        <v>462</v>
      </c>
      <c r="G47" s="7" t="n">
        <v>-14000000</v>
      </c>
      <c r="H47" s="7" t="n">
        <v>-13000000</v>
      </c>
    </row>
    <row r="48" spans="1:12">
      <c r="A48" s="3" t="s">
        <v>408</v>
      </c>
      <c r="B48" s="7" t="n">
        <v>195000000</v>
      </c>
    </row>
    <row r="49" spans="1:12">
      <c r="A49" s="3" t="s">
        <v>409</v>
      </c>
    </row>
    <row r="50" spans="1:12">
      <c r="A50" s="6" t="s">
        <v>429</v>
      </c>
    </row>
    <row r="51" spans="1:12">
      <c r="A51" s="3" t="s">
        <v>412</v>
      </c>
      <c r="K51" s="3" t="s">
        <v>413</v>
      </c>
    </row>
    <row r="52" spans="1:12">
      <c r="A52" s="3" t="s">
        <v>463</v>
      </c>
      <c r="K52" s="7" t="n">
        <v>182000000</v>
      </c>
    </row>
    <row r="53" spans="1:12">
      <c r="A53" s="3" t="s">
        <v>464</v>
      </c>
    </row>
    <row r="54" spans="1:12">
      <c r="A54" s="6" t="s">
        <v>429</v>
      </c>
    </row>
    <row r="55" spans="1:12">
      <c r="A55" s="3" t="s">
        <v>465</v>
      </c>
      <c r="D55" s="7" t="n">
        <v>0</v>
      </c>
      <c r="E55" s="7" t="n">
        <v>26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6" t="s">
        <v>171</v>
      </c>
    </row>
    <row r="3" spans="1:3">
      <c r="A3" s="3" t="s">
        <v>467</v>
      </c>
      <c r="B3" s="7" t="n">
        <v>167</v>
      </c>
      <c r="C3" s="7" t="n">
        <v>160</v>
      </c>
    </row>
    <row r="4" spans="1:3">
      <c r="A4" s="3" t="s">
        <v>468</v>
      </c>
      <c r="B4" s="4" t="n">
        <v>690</v>
      </c>
      <c r="C4" s="4" t="n">
        <v>557</v>
      </c>
    </row>
    <row r="5" spans="1:3">
      <c r="A5" s="3" t="s">
        <v>469</v>
      </c>
      <c r="B5" s="4" t="n">
        <v>63</v>
      </c>
      <c r="C5" s="4" t="n">
        <v>64</v>
      </c>
    </row>
    <row r="6" spans="1:3">
      <c r="A6" s="3" t="s">
        <v>470</v>
      </c>
      <c r="B6" s="4" t="n">
        <v>64</v>
      </c>
      <c r="C6" s="4" t="n">
        <v>64</v>
      </c>
    </row>
    <row r="7" spans="1:3">
      <c r="A7" s="3" t="s">
        <v>436</v>
      </c>
      <c r="B7" s="4" t="n">
        <v>245</v>
      </c>
      <c r="C7" s="4" t="n">
        <v>245</v>
      </c>
    </row>
    <row r="8" spans="1:3">
      <c r="A8" s="3" t="s">
        <v>471</v>
      </c>
      <c r="B8" s="7" t="n">
        <v>1229</v>
      </c>
      <c r="C8" s="7" t="n">
        <v>10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72</v>
      </c>
      <c r="B1" s="2" t="s">
        <v>473</v>
      </c>
      <c r="C1" s="2" t="s">
        <v>474</v>
      </c>
    </row>
    <row r="2" spans="1:4">
      <c r="B2" s="2" t="s">
        <v>25</v>
      </c>
      <c r="C2" s="2" t="s">
        <v>2</v>
      </c>
      <c r="D2" s="2" t="s">
        <v>422</v>
      </c>
    </row>
    <row r="3" spans="1:4">
      <c r="A3" s="6" t="s">
        <v>475</v>
      </c>
    </row>
    <row r="4" spans="1:4">
      <c r="A4" s="3" t="s">
        <v>408</v>
      </c>
      <c r="D4" s="7" t="n">
        <v>195</v>
      </c>
    </row>
    <row r="5" spans="1:4">
      <c r="A5" s="3" t="s">
        <v>476</v>
      </c>
      <c r="B5" s="7" t="n">
        <v>-19</v>
      </c>
      <c r="C5" s="7" t="n">
        <v>-19</v>
      </c>
    </row>
    <row r="6" spans="1:4">
      <c r="A6" s="3" t="s">
        <v>460</v>
      </c>
      <c r="B6" s="4" t="n">
        <v>-62</v>
      </c>
      <c r="C6" s="4" t="n">
        <v>-62</v>
      </c>
    </row>
    <row r="7" spans="1:4">
      <c r="A7" s="3" t="s">
        <v>462</v>
      </c>
      <c r="B7" s="4" t="n">
        <v>14</v>
      </c>
      <c r="C7" s="4" t="n">
        <v>13</v>
      </c>
    </row>
    <row r="8" spans="1:4">
      <c r="A8" s="3" t="s">
        <v>461</v>
      </c>
      <c r="B8" s="7" t="n">
        <v>128</v>
      </c>
      <c r="C8" s="7" t="n">
        <v>1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6" t="s">
        <v>478</v>
      </c>
    </row>
    <row r="3" spans="1:3">
      <c r="A3" s="3" t="s">
        <v>479</v>
      </c>
      <c r="B3" s="7" t="n">
        <v>5</v>
      </c>
    </row>
    <row r="4" spans="1:3">
      <c r="A4" s="3" t="s">
        <v>480</v>
      </c>
    </row>
    <row r="5" spans="1:3">
      <c r="A5" s="6" t="s">
        <v>478</v>
      </c>
    </row>
    <row r="6" spans="1:3">
      <c r="A6" s="3" t="s">
        <v>481</v>
      </c>
      <c r="B6" s="7" t="n">
        <v>7500</v>
      </c>
      <c r="C6" s="7" t="n">
        <v>7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6" t="s">
        <v>483</v>
      </c>
    </row>
    <row r="3" spans="1:3">
      <c r="A3" s="3" t="s">
        <v>467</v>
      </c>
      <c r="B3" s="7" t="n">
        <v>167</v>
      </c>
      <c r="C3" s="7" t="n">
        <v>160</v>
      </c>
    </row>
    <row r="4" spans="1:3">
      <c r="A4" s="3" t="s">
        <v>469</v>
      </c>
      <c r="B4" s="4" t="n">
        <v>63</v>
      </c>
      <c r="C4" s="4" t="n">
        <v>64</v>
      </c>
    </row>
    <row r="5" spans="1:3">
      <c r="A5" s="3" t="s">
        <v>470</v>
      </c>
      <c r="B5" s="4" t="n">
        <v>64</v>
      </c>
      <c r="C5" s="4" t="n">
        <v>64</v>
      </c>
    </row>
    <row r="6" spans="1:3">
      <c r="A6" s="3" t="s">
        <v>484</v>
      </c>
    </row>
    <row r="7" spans="1:3">
      <c r="A7" s="6" t="s">
        <v>483</v>
      </c>
    </row>
    <row r="8" spans="1:3">
      <c r="A8" s="3" t="s">
        <v>485</v>
      </c>
      <c r="B8" s="4" t="n">
        <v>0</v>
      </c>
      <c r="C8" s="4" t="n">
        <v>0</v>
      </c>
    </row>
    <row r="9" spans="1:3">
      <c r="A9" s="3" t="s">
        <v>486</v>
      </c>
    </row>
    <row r="10" spans="1:3">
      <c r="A10" s="6" t="s">
        <v>483</v>
      </c>
    </row>
    <row r="11" spans="1:3">
      <c r="A11" s="3" t="s">
        <v>485</v>
      </c>
      <c r="B11" s="4" t="n">
        <v>19</v>
      </c>
      <c r="C11" s="4" t="n">
        <v>18</v>
      </c>
    </row>
    <row r="12" spans="1:3">
      <c r="A12" s="3" t="s">
        <v>487</v>
      </c>
    </row>
    <row r="13" spans="1:3">
      <c r="A13" s="6" t="s">
        <v>483</v>
      </c>
    </row>
    <row r="14" spans="1:3">
      <c r="A14" s="3" t="s">
        <v>485</v>
      </c>
      <c r="B14" s="4" t="n">
        <v>5</v>
      </c>
      <c r="C14" s="4" t="n">
        <v>3</v>
      </c>
    </row>
    <row r="15" spans="1:3">
      <c r="A15" s="3" t="s">
        <v>380</v>
      </c>
    </row>
    <row r="16" spans="1:3">
      <c r="A16" s="6" t="s">
        <v>483</v>
      </c>
    </row>
    <row r="17" spans="1:3">
      <c r="A17" s="3" t="s">
        <v>381</v>
      </c>
      <c r="B17" s="4" t="n">
        <v>355</v>
      </c>
      <c r="C17" s="4" t="n">
        <v>380</v>
      </c>
    </row>
    <row r="18" spans="1:3">
      <c r="A18" s="3" t="s">
        <v>488</v>
      </c>
      <c r="B18" s="4" t="n">
        <v>221</v>
      </c>
      <c r="C18" s="4" t="n">
        <v>212</v>
      </c>
    </row>
    <row r="19" spans="1:3">
      <c r="A19" s="3" t="s">
        <v>489</v>
      </c>
    </row>
    <row r="20" spans="1:3">
      <c r="A20" s="6" t="s">
        <v>483</v>
      </c>
    </row>
    <row r="21" spans="1:3">
      <c r="A21" s="3" t="s">
        <v>381</v>
      </c>
      <c r="B21" s="4" t="n">
        <v>294</v>
      </c>
      <c r="C21" s="4" t="n">
        <v>288</v>
      </c>
    </row>
    <row r="22" spans="1:3">
      <c r="A22" s="3" t="s">
        <v>488</v>
      </c>
      <c r="B22" s="4" t="n">
        <v>172</v>
      </c>
      <c r="C22" s="4" t="n">
        <v>160</v>
      </c>
    </row>
    <row r="23" spans="1:3">
      <c r="A23" s="3" t="s">
        <v>490</v>
      </c>
    </row>
    <row r="24" spans="1:3">
      <c r="A24" s="6" t="s">
        <v>483</v>
      </c>
    </row>
    <row r="25" spans="1:3">
      <c r="A25" s="3" t="s">
        <v>381</v>
      </c>
      <c r="B25" s="4" t="n">
        <v>61</v>
      </c>
      <c r="C25" s="4" t="n">
        <v>92</v>
      </c>
    </row>
    <row r="26" spans="1:3">
      <c r="A26" s="3" t="s">
        <v>488</v>
      </c>
      <c r="B26" s="4" t="n">
        <v>49</v>
      </c>
      <c r="C26" s="4" t="n">
        <v>52</v>
      </c>
    </row>
    <row r="27" spans="1:3">
      <c r="A27" s="3" t="s">
        <v>491</v>
      </c>
    </row>
    <row r="28" spans="1:3">
      <c r="A28" s="6" t="s">
        <v>483</v>
      </c>
    </row>
    <row r="29" spans="1:3">
      <c r="A29" s="3" t="s">
        <v>381</v>
      </c>
      <c r="B29" s="4" t="n">
        <v>0</v>
      </c>
      <c r="C29" s="4" t="n">
        <v>0</v>
      </c>
    </row>
    <row r="30" spans="1:3">
      <c r="A30" s="3" t="s">
        <v>488</v>
      </c>
      <c r="B30" s="4" t="n">
        <v>0</v>
      </c>
      <c r="C30" s="4" t="n">
        <v>0</v>
      </c>
    </row>
    <row r="31" spans="1:3">
      <c r="A31" s="3" t="s">
        <v>492</v>
      </c>
    </row>
    <row r="32" spans="1:3">
      <c r="A32" s="6" t="s">
        <v>483</v>
      </c>
    </row>
    <row r="33" spans="1:3">
      <c r="A33" s="3" t="s">
        <v>469</v>
      </c>
      <c r="B33" s="4" t="n">
        <v>0</v>
      </c>
    </row>
    <row r="34" spans="1:3">
      <c r="A34" s="3" t="s">
        <v>470</v>
      </c>
      <c r="B34" s="4" t="n">
        <v>0</v>
      </c>
    </row>
    <row r="35" spans="1:3">
      <c r="A35" s="3" t="s">
        <v>493</v>
      </c>
    </row>
    <row r="36" spans="1:3">
      <c r="A36" s="6" t="s">
        <v>483</v>
      </c>
    </row>
    <row r="37" spans="1:3">
      <c r="A37" s="3" t="s">
        <v>469</v>
      </c>
      <c r="B37" s="4" t="n">
        <v>0</v>
      </c>
    </row>
    <row r="38" spans="1:3">
      <c r="A38" s="3" t="s">
        <v>470</v>
      </c>
      <c r="B38" s="4" t="n">
        <v>0</v>
      </c>
    </row>
    <row r="39" spans="1:3">
      <c r="A39" s="3" t="s">
        <v>494</v>
      </c>
    </row>
    <row r="40" spans="1:3">
      <c r="A40" s="6" t="s">
        <v>483</v>
      </c>
    </row>
    <row r="41" spans="1:3">
      <c r="A41" s="3" t="s">
        <v>384</v>
      </c>
      <c r="C41" s="4" t="n">
        <v>1</v>
      </c>
    </row>
    <row r="42" spans="1:3">
      <c r="A42" s="3" t="s">
        <v>495</v>
      </c>
    </row>
    <row r="43" spans="1:3">
      <c r="A43" s="6" t="s">
        <v>483</v>
      </c>
    </row>
    <row r="44" spans="1:3">
      <c r="A44" s="3" t="s">
        <v>384</v>
      </c>
      <c r="C44" s="4" t="n">
        <v>0</v>
      </c>
    </row>
    <row r="45" spans="1:3">
      <c r="A45" s="3" t="s">
        <v>496</v>
      </c>
    </row>
    <row r="46" spans="1:3">
      <c r="A46" s="6" t="s">
        <v>483</v>
      </c>
    </row>
    <row r="47" spans="1:3">
      <c r="A47" s="3" t="s">
        <v>384</v>
      </c>
      <c r="C47" s="4" t="n">
        <v>1</v>
      </c>
    </row>
    <row r="48" spans="1:3">
      <c r="A48" s="3" t="s">
        <v>497</v>
      </c>
    </row>
    <row r="49" spans="1:3">
      <c r="A49" s="6" t="s">
        <v>483</v>
      </c>
    </row>
    <row r="50" spans="1:3">
      <c r="A50" s="3" t="s">
        <v>384</v>
      </c>
      <c r="C50" s="4" t="n">
        <v>0</v>
      </c>
    </row>
    <row r="51" spans="1:3">
      <c r="A51" s="3" t="s">
        <v>498</v>
      </c>
    </row>
    <row r="52" spans="1:3">
      <c r="A52" s="6" t="s">
        <v>483</v>
      </c>
    </row>
    <row r="53" spans="1:3">
      <c r="A53" s="3" t="s">
        <v>467</v>
      </c>
      <c r="B53" s="4" t="n">
        <v>167</v>
      </c>
      <c r="C53" s="4" t="n">
        <v>160</v>
      </c>
    </row>
    <row r="54" spans="1:3">
      <c r="A54" s="3" t="s">
        <v>499</v>
      </c>
    </row>
    <row r="55" spans="1:3">
      <c r="A55" s="6" t="s">
        <v>483</v>
      </c>
    </row>
    <row r="56" spans="1:3">
      <c r="A56" s="3" t="s">
        <v>467</v>
      </c>
      <c r="B56" s="4" t="n">
        <v>167</v>
      </c>
      <c r="C56" s="4" t="n">
        <v>160</v>
      </c>
    </row>
    <row r="57" spans="1:3">
      <c r="A57" s="3" t="s">
        <v>500</v>
      </c>
    </row>
    <row r="58" spans="1:3">
      <c r="A58" s="6" t="s">
        <v>483</v>
      </c>
    </row>
    <row r="59" spans="1:3">
      <c r="A59" s="3" t="s">
        <v>467</v>
      </c>
      <c r="B59" s="4" t="n">
        <v>0</v>
      </c>
      <c r="C59" s="4" t="n">
        <v>0</v>
      </c>
    </row>
    <row r="60" spans="1:3">
      <c r="A60" s="3" t="s">
        <v>501</v>
      </c>
    </row>
    <row r="61" spans="1:3">
      <c r="A61" s="6" t="s">
        <v>483</v>
      </c>
    </row>
    <row r="62" spans="1:3">
      <c r="A62" s="3" t="s">
        <v>467</v>
      </c>
      <c r="B62" s="4" t="n">
        <v>0</v>
      </c>
      <c r="C62" s="4" t="n">
        <v>0</v>
      </c>
    </row>
    <row r="63" spans="1:3">
      <c r="A63" s="3" t="s">
        <v>502</v>
      </c>
    </row>
    <row r="64" spans="1:3">
      <c r="A64" s="6" t="s">
        <v>483</v>
      </c>
    </row>
    <row r="65" spans="1:3">
      <c r="A65" s="3" t="s">
        <v>469</v>
      </c>
      <c r="B65" s="4" t="n">
        <v>63</v>
      </c>
      <c r="C65" s="4" t="n">
        <v>64</v>
      </c>
    </row>
    <row r="66" spans="1:3">
      <c r="A66" s="3" t="s">
        <v>470</v>
      </c>
      <c r="B66" s="4" t="n">
        <v>64</v>
      </c>
      <c r="C66" s="4" t="n">
        <v>64</v>
      </c>
    </row>
    <row r="67" spans="1:3">
      <c r="A67" s="3" t="s">
        <v>503</v>
      </c>
    </row>
    <row r="68" spans="1:3">
      <c r="A68" s="6" t="s">
        <v>483</v>
      </c>
    </row>
    <row r="69" spans="1:3">
      <c r="A69" s="3" t="s">
        <v>469</v>
      </c>
      <c r="B69" s="4" t="n">
        <v>63</v>
      </c>
      <c r="C69" s="4" t="n">
        <v>64</v>
      </c>
    </row>
    <row r="70" spans="1:3">
      <c r="A70" s="3" t="s">
        <v>470</v>
      </c>
      <c r="B70" s="4" t="n">
        <v>64</v>
      </c>
      <c r="C70" s="4" t="n">
        <v>64</v>
      </c>
    </row>
    <row r="71" spans="1:3">
      <c r="A71" s="3" t="s">
        <v>504</v>
      </c>
    </row>
    <row r="72" spans="1:3">
      <c r="A72" s="6" t="s">
        <v>483</v>
      </c>
    </row>
    <row r="73" spans="1:3">
      <c r="A73" s="3" t="s">
        <v>469</v>
      </c>
      <c r="C73" s="4" t="n">
        <v>0</v>
      </c>
    </row>
    <row r="74" spans="1:3">
      <c r="A74" s="3" t="s">
        <v>470</v>
      </c>
      <c r="C74" s="4" t="n">
        <v>0</v>
      </c>
    </row>
    <row r="75" spans="1:3">
      <c r="A75" s="3" t="s">
        <v>505</v>
      </c>
    </row>
    <row r="76" spans="1:3">
      <c r="A76" s="6" t="s">
        <v>483</v>
      </c>
    </row>
    <row r="77" spans="1:3">
      <c r="A77" s="3" t="s">
        <v>469</v>
      </c>
      <c r="C77" s="4" t="n">
        <v>0</v>
      </c>
    </row>
    <row r="78" spans="1:3">
      <c r="A78" s="3" t="s">
        <v>470</v>
      </c>
      <c r="C78" s="4" t="n">
        <v>0</v>
      </c>
    </row>
    <row r="79" spans="1:3">
      <c r="A79" s="3" t="s">
        <v>506</v>
      </c>
    </row>
    <row r="80" spans="1:3">
      <c r="A80" s="6" t="s">
        <v>483</v>
      </c>
    </row>
    <row r="81" spans="1:3">
      <c r="A81" s="3" t="s">
        <v>507</v>
      </c>
      <c r="B81" s="4" t="n">
        <v>172</v>
      </c>
      <c r="C81" s="4" t="n">
        <v>160</v>
      </c>
    </row>
    <row r="82" spans="1:3">
      <c r="A82" s="3" t="s">
        <v>508</v>
      </c>
    </row>
    <row r="83" spans="1:3">
      <c r="A83" s="6" t="s">
        <v>483</v>
      </c>
    </row>
    <row r="84" spans="1:3">
      <c r="A84" s="3" t="s">
        <v>507</v>
      </c>
      <c r="B84" s="4" t="n">
        <v>172</v>
      </c>
      <c r="C84" s="4" t="n">
        <v>160</v>
      </c>
    </row>
    <row r="85" spans="1:3">
      <c r="A85" s="3" t="s">
        <v>509</v>
      </c>
    </row>
    <row r="86" spans="1:3">
      <c r="A86" s="6" t="s">
        <v>483</v>
      </c>
    </row>
    <row r="87" spans="1:3">
      <c r="A87" s="3" t="s">
        <v>507</v>
      </c>
      <c r="B87" s="4" t="n">
        <v>0</v>
      </c>
      <c r="C87" s="4" t="n">
        <v>0</v>
      </c>
    </row>
    <row r="88" spans="1:3">
      <c r="A88" s="3" t="s">
        <v>510</v>
      </c>
    </row>
    <row r="89" spans="1:3">
      <c r="A89" s="6" t="s">
        <v>483</v>
      </c>
    </row>
    <row r="90" spans="1:3">
      <c r="A90" s="3" t="s">
        <v>507</v>
      </c>
      <c r="B90" s="4" t="n">
        <v>0</v>
      </c>
      <c r="C90" s="4" t="n">
        <v>0</v>
      </c>
    </row>
    <row r="91" spans="1:3">
      <c r="A91" s="3" t="s">
        <v>511</v>
      </c>
    </row>
    <row r="92" spans="1:3">
      <c r="A92" s="6" t="s">
        <v>483</v>
      </c>
    </row>
    <row r="93" spans="1:3">
      <c r="A93" s="3" t="s">
        <v>384</v>
      </c>
      <c r="B93" s="4" t="n">
        <v>16</v>
      </c>
      <c r="C93" s="4" t="n">
        <v>31</v>
      </c>
    </row>
    <row r="94" spans="1:3">
      <c r="A94" s="3" t="s">
        <v>512</v>
      </c>
    </row>
    <row r="95" spans="1:3">
      <c r="A95" s="6" t="s">
        <v>483</v>
      </c>
    </row>
    <row r="96" spans="1:3">
      <c r="A96" s="3" t="s">
        <v>384</v>
      </c>
      <c r="B96" s="4" t="n">
        <v>0</v>
      </c>
      <c r="C96" s="4" t="n">
        <v>0</v>
      </c>
    </row>
    <row r="97" spans="1:3">
      <c r="A97" s="3" t="s">
        <v>513</v>
      </c>
    </row>
    <row r="98" spans="1:3">
      <c r="A98" s="6" t="s">
        <v>483</v>
      </c>
    </row>
    <row r="99" spans="1:3">
      <c r="A99" s="3" t="s">
        <v>384</v>
      </c>
      <c r="B99" s="4" t="n">
        <v>16</v>
      </c>
      <c r="C99" s="4" t="n">
        <v>31</v>
      </c>
    </row>
    <row r="100" spans="1:3">
      <c r="A100" s="3" t="s">
        <v>514</v>
      </c>
    </row>
    <row r="101" spans="1:3">
      <c r="A101" s="6" t="s">
        <v>483</v>
      </c>
    </row>
    <row r="102" spans="1:3">
      <c r="A102" s="3" t="s">
        <v>384</v>
      </c>
      <c r="B102" s="4" t="n">
        <v>0</v>
      </c>
      <c r="C102" s="4" t="n">
        <v>0</v>
      </c>
    </row>
    <row r="103" spans="1:3">
      <c r="A103" s="3" t="s">
        <v>515</v>
      </c>
    </row>
    <row r="104" spans="1:3">
      <c r="A104" s="6" t="s">
        <v>483</v>
      </c>
    </row>
    <row r="105" spans="1:3">
      <c r="A105" s="3" t="s">
        <v>384</v>
      </c>
      <c r="B105" s="4" t="n">
        <v>1</v>
      </c>
    </row>
    <row r="106" spans="1:3">
      <c r="A106" s="3" t="s">
        <v>516</v>
      </c>
    </row>
    <row r="107" spans="1:3">
      <c r="A107" s="6" t="s">
        <v>483</v>
      </c>
    </row>
    <row r="108" spans="1:3">
      <c r="A108" s="3" t="s">
        <v>384</v>
      </c>
      <c r="B108" s="4" t="n">
        <v>0</v>
      </c>
    </row>
    <row r="109" spans="1:3">
      <c r="A109" s="3" t="s">
        <v>517</v>
      </c>
    </row>
    <row r="110" spans="1:3">
      <c r="A110" s="6" t="s">
        <v>483</v>
      </c>
    </row>
    <row r="111" spans="1:3">
      <c r="A111" s="3" t="s">
        <v>384</v>
      </c>
      <c r="B111" s="4" t="n">
        <v>1</v>
      </c>
    </row>
    <row r="112" spans="1:3">
      <c r="A112" s="3" t="s">
        <v>518</v>
      </c>
    </row>
    <row r="113" spans="1:3">
      <c r="A113" s="6" t="s">
        <v>483</v>
      </c>
    </row>
    <row r="114" spans="1:3">
      <c r="A114" s="3" t="s">
        <v>384</v>
      </c>
      <c r="B114" s="4" t="n">
        <v>0</v>
      </c>
    </row>
    <row r="115" spans="1:3">
      <c r="A115" s="3" t="s">
        <v>519</v>
      </c>
    </row>
    <row r="116" spans="1:3">
      <c r="A116" s="6" t="s">
        <v>483</v>
      </c>
    </row>
    <row r="117" spans="1:3">
      <c r="A117" s="3" t="s">
        <v>384</v>
      </c>
      <c r="B117" s="4" t="n">
        <v>21</v>
      </c>
      <c r="C117" s="4" t="n">
        <v>35</v>
      </c>
    </row>
    <row r="118" spans="1:3">
      <c r="A118" s="3" t="s">
        <v>520</v>
      </c>
    </row>
    <row r="119" spans="1:3">
      <c r="A119" s="6" t="s">
        <v>483</v>
      </c>
    </row>
    <row r="120" spans="1:3">
      <c r="A120" s="3" t="s">
        <v>384</v>
      </c>
      <c r="B120" s="4" t="n">
        <v>0</v>
      </c>
      <c r="C120" s="4" t="n">
        <v>0</v>
      </c>
    </row>
    <row r="121" spans="1:3">
      <c r="A121" s="3" t="s">
        <v>521</v>
      </c>
    </row>
    <row r="122" spans="1:3">
      <c r="A122" s="6" t="s">
        <v>483</v>
      </c>
    </row>
    <row r="123" spans="1:3">
      <c r="A123" s="3" t="s">
        <v>384</v>
      </c>
      <c r="B123" s="4" t="n">
        <v>21</v>
      </c>
      <c r="C123" s="4" t="n">
        <v>35</v>
      </c>
    </row>
    <row r="124" spans="1:3">
      <c r="A124" s="3" t="s">
        <v>522</v>
      </c>
    </row>
    <row r="125" spans="1:3">
      <c r="A125" s="6" t="s">
        <v>483</v>
      </c>
    </row>
    <row r="126" spans="1:3">
      <c r="A126" s="3" t="s">
        <v>384</v>
      </c>
      <c r="B126" s="4" t="n">
        <v>0</v>
      </c>
      <c r="C126" s="4" t="n">
        <v>0</v>
      </c>
    </row>
    <row r="127" spans="1:3">
      <c r="A127" s="3" t="s">
        <v>523</v>
      </c>
    </row>
    <row r="128" spans="1:3">
      <c r="A128" s="6" t="s">
        <v>483</v>
      </c>
    </row>
    <row r="129" spans="1:3">
      <c r="A129" s="3" t="s">
        <v>384</v>
      </c>
      <c r="B129" s="4" t="n">
        <v>23</v>
      </c>
      <c r="C129" s="4" t="n">
        <v>25</v>
      </c>
    </row>
    <row r="130" spans="1:3">
      <c r="A130" s="3" t="s">
        <v>524</v>
      </c>
    </row>
    <row r="131" spans="1:3">
      <c r="A131" s="6" t="s">
        <v>483</v>
      </c>
    </row>
    <row r="132" spans="1:3">
      <c r="A132" s="3" t="s">
        <v>384</v>
      </c>
      <c r="B132" s="4" t="n">
        <v>0</v>
      </c>
      <c r="C132" s="4" t="n">
        <v>0</v>
      </c>
    </row>
    <row r="133" spans="1:3">
      <c r="A133" s="3" t="s">
        <v>525</v>
      </c>
    </row>
    <row r="134" spans="1:3">
      <c r="A134" s="6" t="s">
        <v>483</v>
      </c>
    </row>
    <row r="135" spans="1:3">
      <c r="A135" s="3" t="s">
        <v>384</v>
      </c>
      <c r="B135" s="4" t="n">
        <v>23</v>
      </c>
      <c r="C135" s="4" t="n">
        <v>25</v>
      </c>
    </row>
    <row r="136" spans="1:3">
      <c r="A136" s="3" t="s">
        <v>526</v>
      </c>
    </row>
    <row r="137" spans="1:3">
      <c r="A137" s="6" t="s">
        <v>483</v>
      </c>
    </row>
    <row r="138" spans="1:3">
      <c r="A138" s="3" t="s">
        <v>384</v>
      </c>
      <c r="B138" s="4" t="n">
        <v>0</v>
      </c>
      <c r="C138" s="4" t="n">
        <v>0</v>
      </c>
    </row>
    <row r="139" spans="1:3">
      <c r="A139" s="3" t="s">
        <v>527</v>
      </c>
    </row>
    <row r="140" spans="1:3">
      <c r="A140" s="6" t="s">
        <v>483</v>
      </c>
    </row>
    <row r="141" spans="1:3">
      <c r="A141" s="3" t="s">
        <v>485</v>
      </c>
      <c r="B141" s="4" t="n">
        <v>19</v>
      </c>
      <c r="C141" s="4" t="n">
        <v>18</v>
      </c>
    </row>
    <row r="142" spans="1:3">
      <c r="A142" s="3" t="s">
        <v>528</v>
      </c>
    </row>
    <row r="143" spans="1:3">
      <c r="A143" s="6" t="s">
        <v>483</v>
      </c>
    </row>
    <row r="144" spans="1:3">
      <c r="A144" s="3" t="s">
        <v>485</v>
      </c>
      <c r="B144" s="4" t="n">
        <v>0</v>
      </c>
      <c r="C144" s="4" t="n">
        <v>0</v>
      </c>
    </row>
    <row r="145" spans="1:3">
      <c r="A145" s="3" t="s">
        <v>529</v>
      </c>
    </row>
    <row r="146" spans="1:3">
      <c r="A146" s="6" t="s">
        <v>483</v>
      </c>
    </row>
    <row r="147" spans="1:3">
      <c r="A147" s="3" t="s">
        <v>485</v>
      </c>
      <c r="B147" s="4" t="n">
        <v>19</v>
      </c>
      <c r="C147" s="4" t="n">
        <v>18</v>
      </c>
    </row>
    <row r="148" spans="1:3">
      <c r="A148" s="3" t="s">
        <v>530</v>
      </c>
    </row>
    <row r="149" spans="1:3">
      <c r="A149" s="6" t="s">
        <v>483</v>
      </c>
    </row>
    <row r="150" spans="1:3">
      <c r="A150" s="3" t="s">
        <v>485</v>
      </c>
      <c r="B150" s="4" t="n">
        <v>0</v>
      </c>
      <c r="C150" s="4" t="n">
        <v>0</v>
      </c>
    </row>
    <row r="151" spans="1:3">
      <c r="A151" s="3" t="s">
        <v>531</v>
      </c>
    </row>
    <row r="152" spans="1:3">
      <c r="A152" s="6" t="s">
        <v>483</v>
      </c>
    </row>
    <row r="153" spans="1:3">
      <c r="A153" s="3" t="s">
        <v>485</v>
      </c>
      <c r="B153" s="4" t="n">
        <v>5</v>
      </c>
      <c r="C153" s="4" t="n">
        <v>3</v>
      </c>
    </row>
    <row r="154" spans="1:3">
      <c r="A154" s="3" t="s">
        <v>532</v>
      </c>
    </row>
    <row r="155" spans="1:3">
      <c r="A155" s="6" t="s">
        <v>483</v>
      </c>
    </row>
    <row r="156" spans="1:3">
      <c r="A156" s="3" t="s">
        <v>485</v>
      </c>
      <c r="B156" s="4" t="n">
        <v>0</v>
      </c>
      <c r="C156" s="4" t="n">
        <v>0</v>
      </c>
    </row>
    <row r="157" spans="1:3">
      <c r="A157" s="3" t="s">
        <v>533</v>
      </c>
    </row>
    <row r="158" spans="1:3">
      <c r="A158" s="6" t="s">
        <v>483</v>
      </c>
    </row>
    <row r="159" spans="1:3">
      <c r="A159" s="3" t="s">
        <v>485</v>
      </c>
      <c r="B159" s="4" t="n">
        <v>5</v>
      </c>
      <c r="C159" s="4" t="n">
        <v>3</v>
      </c>
    </row>
    <row r="160" spans="1:3">
      <c r="A160" s="3" t="s">
        <v>534</v>
      </c>
    </row>
    <row r="161" spans="1:3">
      <c r="A161" s="6" t="s">
        <v>483</v>
      </c>
    </row>
    <row r="162" spans="1:3">
      <c r="A162" s="3" t="s">
        <v>485</v>
      </c>
      <c r="B162" s="4" t="n">
        <v>0</v>
      </c>
      <c r="C162" s="4" t="n">
        <v>0</v>
      </c>
    </row>
    <row r="163" spans="1:3">
      <c r="A163" s="3" t="s">
        <v>535</v>
      </c>
    </row>
    <row r="164" spans="1:3">
      <c r="A164" s="6" t="s">
        <v>483</v>
      </c>
    </row>
    <row r="165" spans="1:3">
      <c r="A165" s="3" t="s">
        <v>485</v>
      </c>
      <c r="B165" s="4" t="n">
        <v>25</v>
      </c>
      <c r="C165" s="4" t="n">
        <v>31</v>
      </c>
    </row>
    <row r="166" spans="1:3">
      <c r="A166" s="3" t="s">
        <v>536</v>
      </c>
    </row>
    <row r="167" spans="1:3">
      <c r="A167" s="6" t="s">
        <v>483</v>
      </c>
    </row>
    <row r="168" spans="1:3">
      <c r="A168" s="3" t="s">
        <v>485</v>
      </c>
      <c r="B168" s="4" t="n">
        <v>0</v>
      </c>
      <c r="C168" s="4" t="n">
        <v>0</v>
      </c>
    </row>
    <row r="169" spans="1:3">
      <c r="A169" s="3" t="s">
        <v>537</v>
      </c>
    </row>
    <row r="170" spans="1:3">
      <c r="A170" s="6" t="s">
        <v>483</v>
      </c>
    </row>
    <row r="171" spans="1:3">
      <c r="A171" s="3" t="s">
        <v>485</v>
      </c>
      <c r="B171" s="4" t="n">
        <v>25</v>
      </c>
      <c r="C171" s="4" t="n">
        <v>31</v>
      </c>
    </row>
    <row r="172" spans="1:3">
      <c r="A172" s="3" t="s">
        <v>538</v>
      </c>
    </row>
    <row r="173" spans="1:3">
      <c r="A173" s="6" t="s">
        <v>483</v>
      </c>
    </row>
    <row r="174" spans="1:3">
      <c r="A174" s="3" t="s">
        <v>485</v>
      </c>
      <c r="B174" s="7" t="n">
        <v>0</v>
      </c>
      <c r="C17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9</v>
      </c>
      <c r="B1" s="2" t="s">
        <v>2</v>
      </c>
      <c r="C1" s="2" t="s">
        <v>25</v>
      </c>
    </row>
    <row r="2" spans="1:3">
      <c r="A2" s="6" t="s">
        <v>540</v>
      </c>
    </row>
    <row r="3" spans="1:3">
      <c r="A3" s="3" t="s">
        <v>541</v>
      </c>
      <c r="B3" s="7" t="n">
        <v>-3850</v>
      </c>
      <c r="C3" s="7" t="n">
        <v>-3849</v>
      </c>
    </row>
    <row r="4" spans="1:3">
      <c r="A4" s="3" t="s">
        <v>542</v>
      </c>
      <c r="B4" s="4" t="n">
        <v>2433</v>
      </c>
      <c r="C4" s="4" t="n">
        <v>2399</v>
      </c>
    </row>
    <row r="5" spans="1:3">
      <c r="A5" s="3" t="s">
        <v>543</v>
      </c>
      <c r="B5" s="4" t="n">
        <v>-395</v>
      </c>
      <c r="C5" s="4" t="n">
        <v>-310</v>
      </c>
    </row>
    <row r="6" spans="1:3">
      <c r="A6" s="3" t="s">
        <v>544</v>
      </c>
      <c r="B6" s="4" t="n">
        <v>2038</v>
      </c>
      <c r="C6" s="4" t="n">
        <v>2089</v>
      </c>
    </row>
    <row r="7" spans="1:3">
      <c r="A7" s="3" t="s">
        <v>545</v>
      </c>
    </row>
    <row r="8" spans="1:3">
      <c r="A8" s="6" t="s">
        <v>546</v>
      </c>
    </row>
    <row r="9" spans="1:3">
      <c r="A9" s="3" t="s">
        <v>547</v>
      </c>
      <c r="B9" s="4" t="n">
        <v>3942</v>
      </c>
      <c r="C9" s="4" t="n">
        <v>3920</v>
      </c>
    </row>
    <row r="10" spans="1:3">
      <c r="A10" s="3" t="s">
        <v>548</v>
      </c>
      <c r="B10" s="4" t="n">
        <v>436</v>
      </c>
      <c r="C10" s="4" t="n">
        <v>420</v>
      </c>
    </row>
    <row r="11" spans="1:3">
      <c r="A11" s="6" t="s">
        <v>549</v>
      </c>
    </row>
    <row r="12" spans="1:3">
      <c r="A12" s="3" t="s">
        <v>547</v>
      </c>
      <c r="B12" s="4" t="n">
        <v>656</v>
      </c>
      <c r="C12" s="4" t="n">
        <v>632</v>
      </c>
    </row>
    <row r="13" spans="1:3">
      <c r="A13" s="3" t="s">
        <v>548</v>
      </c>
      <c r="B13" s="4" t="n">
        <v>35</v>
      </c>
      <c r="C13" s="4" t="n">
        <v>57</v>
      </c>
    </row>
    <row r="14" spans="1:3">
      <c r="A14" s="6" t="s">
        <v>540</v>
      </c>
    </row>
    <row r="15" spans="1:3">
      <c r="A15" s="3" t="s">
        <v>550</v>
      </c>
      <c r="B15" s="4" t="n">
        <v>1049</v>
      </c>
      <c r="C15" s="4" t="n">
        <v>1090</v>
      </c>
    </row>
    <row r="16" spans="1:3">
      <c r="A16" s="3" t="s">
        <v>551</v>
      </c>
      <c r="B16" s="4" t="n">
        <v>165</v>
      </c>
      <c r="C16" s="4" t="n">
        <v>129</v>
      </c>
    </row>
    <row r="17" spans="1:3">
      <c r="A17" s="3" t="s">
        <v>552</v>
      </c>
      <c r="B17" s="4" t="n">
        <v>6283</v>
      </c>
      <c r="C17" s="7" t="n">
        <v>6248</v>
      </c>
    </row>
    <row r="18" spans="1:3">
      <c r="A18" s="3" t="s">
        <v>545</v>
      </c>
    </row>
    <row r="19" spans="1:3">
      <c r="A19" s="6" t="s">
        <v>540</v>
      </c>
    </row>
    <row r="20" spans="1:3">
      <c r="A20" s="3" t="s">
        <v>551</v>
      </c>
      <c r="B20" s="7" t="n">
        <v>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3</v>
      </c>
      <c r="B1" s="2" t="s">
        <v>1</v>
      </c>
    </row>
    <row r="2" spans="1:3">
      <c r="B2" s="2" t="s">
        <v>2</v>
      </c>
      <c r="C2" s="2" t="s">
        <v>69</v>
      </c>
    </row>
    <row r="3" spans="1:3">
      <c r="A3" s="6" t="s">
        <v>177</v>
      </c>
    </row>
    <row r="4" spans="1:3">
      <c r="A4" s="3" t="s">
        <v>554</v>
      </c>
      <c r="B4" s="7" t="n">
        <v>455</v>
      </c>
      <c r="C4" s="7" t="n">
        <v>435</v>
      </c>
    </row>
    <row r="5" spans="1:3">
      <c r="A5" s="3" t="s">
        <v>555</v>
      </c>
      <c r="B5" s="4" t="n">
        <v>65</v>
      </c>
      <c r="C5" s="4" t="n">
        <v>59</v>
      </c>
    </row>
    <row r="6" spans="1:3">
      <c r="A6" s="3" t="s">
        <v>556</v>
      </c>
      <c r="B6" s="4" t="n">
        <v>3</v>
      </c>
      <c r="C6" s="4" t="n">
        <v>6</v>
      </c>
    </row>
    <row r="7" spans="1:3">
      <c r="A7" s="3" t="s">
        <v>557</v>
      </c>
      <c r="B7" s="7" t="n">
        <v>523</v>
      </c>
      <c r="C7" s="7" t="n">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9</v>
      </c>
    </row>
    <row r="3" spans="1:3">
      <c r="A3" s="6" t="s">
        <v>109</v>
      </c>
    </row>
    <row r="4" spans="1:3">
      <c r="A4" s="3" t="s">
        <v>89</v>
      </c>
      <c r="B4" s="7" t="n">
        <v>221</v>
      </c>
      <c r="C4" s="7" t="n">
        <v>269</v>
      </c>
    </row>
    <row r="5" spans="1:3">
      <c r="A5" s="6" t="s">
        <v>110</v>
      </c>
    </row>
    <row r="6" spans="1:3">
      <c r="A6" s="3" t="s">
        <v>111</v>
      </c>
      <c r="B6" s="4" t="n">
        <v>21</v>
      </c>
      <c r="C6" s="4" t="n">
        <v>24</v>
      </c>
    </row>
    <row r="7" spans="1:3">
      <c r="A7" s="3" t="s">
        <v>78</v>
      </c>
      <c r="B7" s="4" t="n">
        <v>80</v>
      </c>
      <c r="C7" s="4" t="n">
        <v>79</v>
      </c>
    </row>
    <row r="8" spans="1:3">
      <c r="A8" s="3" t="s">
        <v>112</v>
      </c>
      <c r="B8" s="4" t="n">
        <v>458</v>
      </c>
      <c r="C8" s="4" t="n">
        <v>441</v>
      </c>
    </row>
    <row r="9" spans="1:3">
      <c r="A9" s="3" t="s">
        <v>80</v>
      </c>
      <c r="B9" s="4" t="n">
        <v>0</v>
      </c>
      <c r="C9" s="4" t="n">
        <v>-13</v>
      </c>
    </row>
    <row r="10" spans="1:3">
      <c r="A10" s="3" t="s">
        <v>113</v>
      </c>
      <c r="B10" s="4" t="n">
        <v>54</v>
      </c>
      <c r="C10" s="4" t="n">
        <v>9</v>
      </c>
    </row>
    <row r="11" spans="1:3">
      <c r="A11" s="3" t="s">
        <v>46</v>
      </c>
      <c r="B11" s="4" t="n">
        <v>-34</v>
      </c>
      <c r="C11" s="4" t="n">
        <v>-58</v>
      </c>
    </row>
    <row r="12" spans="1:3">
      <c r="A12" s="3" t="s">
        <v>84</v>
      </c>
      <c r="B12" s="4" t="n">
        <v>54</v>
      </c>
      <c r="C12" s="4" t="n">
        <v>0</v>
      </c>
    </row>
    <row r="13" spans="1:3">
      <c r="A13" s="3" t="s">
        <v>114</v>
      </c>
      <c r="B13" s="4" t="n">
        <v>3</v>
      </c>
      <c r="C13" s="4" t="n">
        <v>15</v>
      </c>
    </row>
    <row r="14" spans="1:3">
      <c r="A14" s="3" t="s">
        <v>115</v>
      </c>
      <c r="B14" s="4" t="n">
        <v>255</v>
      </c>
      <c r="C14" s="4" t="n">
        <v>62</v>
      </c>
    </row>
    <row r="15" spans="1:3">
      <c r="A15" s="6" t="s">
        <v>116</v>
      </c>
    </row>
    <row r="16" spans="1:3">
      <c r="A16" s="3" t="s">
        <v>117</v>
      </c>
      <c r="B16" s="4" t="n">
        <v>-188</v>
      </c>
      <c r="C16" s="4" t="n">
        <v>0</v>
      </c>
    </row>
    <row r="17" spans="1:3">
      <c r="A17" s="3" t="s">
        <v>118</v>
      </c>
      <c r="B17" s="4" t="n">
        <v>5</v>
      </c>
      <c r="C17" s="4" t="n">
        <v>15</v>
      </c>
    </row>
    <row r="18" spans="1:3">
      <c r="A18" s="3" t="s">
        <v>119</v>
      </c>
      <c r="B18" s="4" t="n">
        <v>-47</v>
      </c>
      <c r="C18" s="4" t="n">
        <v>-15</v>
      </c>
    </row>
    <row r="19" spans="1:3">
      <c r="A19" s="3" t="s">
        <v>120</v>
      </c>
      <c r="B19" s="4" t="n">
        <v>5</v>
      </c>
      <c r="C19" s="4" t="n">
        <v>0</v>
      </c>
    </row>
    <row r="20" spans="1:3">
      <c r="A20" s="3" t="s">
        <v>121</v>
      </c>
      <c r="B20" s="4" t="n">
        <v>1</v>
      </c>
      <c r="C20" s="4" t="n">
        <v>-1</v>
      </c>
    </row>
    <row r="21" spans="1:3">
      <c r="A21" s="3" t="s">
        <v>122</v>
      </c>
      <c r="B21" s="4" t="n">
        <v>-224</v>
      </c>
      <c r="C21" s="4" t="n">
        <v>-1</v>
      </c>
    </row>
    <row r="22" spans="1:3">
      <c r="A22" s="6" t="s">
        <v>123</v>
      </c>
    </row>
    <row r="23" spans="1:3">
      <c r="A23" s="3" t="s">
        <v>124</v>
      </c>
      <c r="B23" s="4" t="n">
        <v>54</v>
      </c>
      <c r="C23" s="4" t="n">
        <v>-93</v>
      </c>
    </row>
    <row r="24" spans="1:3">
      <c r="A24" s="3" t="s">
        <v>125</v>
      </c>
      <c r="B24" s="4" t="n">
        <v>150</v>
      </c>
      <c r="C24" s="4" t="n">
        <v>95</v>
      </c>
    </row>
    <row r="25" spans="1:3">
      <c r="A25" s="3" t="s">
        <v>126</v>
      </c>
      <c r="B25" s="4" t="n">
        <v>-125</v>
      </c>
      <c r="C25" s="4" t="n">
        <v>-252</v>
      </c>
    </row>
    <row r="26" spans="1:3">
      <c r="A26" s="3" t="s">
        <v>127</v>
      </c>
      <c r="B26" s="4" t="n">
        <v>659</v>
      </c>
      <c r="C26" s="4" t="n">
        <v>498</v>
      </c>
    </row>
    <row r="27" spans="1:3">
      <c r="A27" s="3" t="s">
        <v>128</v>
      </c>
      <c r="B27" s="4" t="n">
        <v>-650</v>
      </c>
      <c r="C27" s="4" t="n">
        <v>0</v>
      </c>
    </row>
    <row r="28" spans="1:3">
      <c r="A28" s="3" t="s">
        <v>129</v>
      </c>
      <c r="B28" s="4" t="n">
        <v>-13</v>
      </c>
      <c r="C28" s="4" t="n">
        <v>-12</v>
      </c>
    </row>
    <row r="29" spans="1:3">
      <c r="A29" s="3" t="s">
        <v>130</v>
      </c>
      <c r="B29" s="4" t="n">
        <v>-200</v>
      </c>
      <c r="C29" s="4" t="n">
        <v>-373</v>
      </c>
    </row>
    <row r="30" spans="1:3">
      <c r="A30" s="3" t="s">
        <v>131</v>
      </c>
      <c r="B30" s="4" t="n">
        <v>58</v>
      </c>
    </row>
    <row r="31" spans="1:3">
      <c r="A31" s="3" t="s">
        <v>132</v>
      </c>
      <c r="B31" s="4" t="n">
        <v>3</v>
      </c>
      <c r="C31" s="4" t="n">
        <v>2</v>
      </c>
    </row>
    <row r="32" spans="1:3">
      <c r="A32" s="3" t="s">
        <v>133</v>
      </c>
      <c r="B32" s="4" t="n">
        <v>-8</v>
      </c>
      <c r="C32" s="4" t="n">
        <v>-5</v>
      </c>
    </row>
    <row r="33" spans="1:3">
      <c r="A33" s="3" t="s">
        <v>134</v>
      </c>
      <c r="B33" s="4" t="n">
        <v>-6</v>
      </c>
      <c r="C33" s="4" t="n">
        <v>-11</v>
      </c>
    </row>
    <row r="34" spans="1:3">
      <c r="A34" s="3" t="s">
        <v>135</v>
      </c>
      <c r="B34" s="4" t="n">
        <v>-84</v>
      </c>
      <c r="C34" s="4" t="n">
        <v>-155</v>
      </c>
    </row>
    <row r="35" spans="1:3">
      <c r="A35" s="6" t="s">
        <v>136</v>
      </c>
    </row>
    <row r="36" spans="1:3">
      <c r="A36" s="3" t="s">
        <v>28</v>
      </c>
      <c r="B36" s="4" t="n">
        <v>-44</v>
      </c>
      <c r="C36" s="4" t="n">
        <v>-7</v>
      </c>
    </row>
    <row r="37" spans="1:3">
      <c r="A37" s="3" t="s">
        <v>29</v>
      </c>
      <c r="B37" s="4" t="n">
        <v>-474</v>
      </c>
      <c r="C37" s="4" t="n">
        <v>-488</v>
      </c>
    </row>
    <row r="38" spans="1:3">
      <c r="A38" s="3" t="s">
        <v>137</v>
      </c>
      <c r="B38" s="4" t="n">
        <v>-121</v>
      </c>
      <c r="C38" s="4" t="n">
        <v>-148</v>
      </c>
    </row>
    <row r="39" spans="1:3">
      <c r="A39" s="3" t="s">
        <v>138</v>
      </c>
      <c r="B39" s="4" t="n">
        <v>-1</v>
      </c>
      <c r="C39" s="4" t="n">
        <v>-5</v>
      </c>
    </row>
    <row r="40" spans="1:3">
      <c r="A40" s="3" t="s">
        <v>139</v>
      </c>
      <c r="B40" s="4" t="n">
        <v>48</v>
      </c>
      <c r="C40" s="4" t="n">
        <v>28</v>
      </c>
    </row>
    <row r="41" spans="1:3">
      <c r="A41" s="3" t="s">
        <v>140</v>
      </c>
      <c r="B41" s="4" t="n">
        <v>-10</v>
      </c>
      <c r="C41" s="4" t="n">
        <v>-84</v>
      </c>
    </row>
    <row r="42" spans="1:3">
      <c r="A42" s="3" t="s">
        <v>141</v>
      </c>
      <c r="B42" s="4" t="n">
        <v>20</v>
      </c>
      <c r="C42" s="4" t="n">
        <v>37</v>
      </c>
    </row>
    <row r="43" spans="1:3">
      <c r="A43" s="3" t="s">
        <v>142</v>
      </c>
      <c r="B43" s="4" t="n">
        <v>-33</v>
      </c>
      <c r="C43" s="4" t="n">
        <v>-57</v>
      </c>
    </row>
    <row r="44" spans="1:3">
      <c r="A44" s="3" t="s">
        <v>143</v>
      </c>
      <c r="B44" s="4" t="n">
        <v>300</v>
      </c>
      <c r="C44" s="4" t="n">
        <v>390</v>
      </c>
    </row>
    <row r="45" spans="1:3">
      <c r="A45" s="3" t="s">
        <v>144</v>
      </c>
      <c r="B45" s="7" t="n">
        <v>267</v>
      </c>
      <c r="C45" s="7" t="n">
        <v>3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4"/>
    <col customWidth="1" max="5" min="5" width="14"/>
  </cols>
  <sheetData>
    <row r="1" spans="1:5">
      <c r="A1" s="1" t="s">
        <v>558</v>
      </c>
      <c r="B1" s="2" t="s">
        <v>559</v>
      </c>
      <c r="C1" s="2" t="s">
        <v>2</v>
      </c>
      <c r="D1" s="2" t="s">
        <v>69</v>
      </c>
      <c r="E1" s="2" t="s">
        <v>25</v>
      </c>
    </row>
    <row r="2" spans="1:5">
      <c r="A2" s="6" t="s">
        <v>560</v>
      </c>
    </row>
    <row r="3" spans="1:5">
      <c r="A3" s="3" t="s">
        <v>561</v>
      </c>
      <c r="C3" s="7" t="n">
        <v>8160</v>
      </c>
      <c r="E3" s="7" t="n">
        <v>7990</v>
      </c>
    </row>
    <row r="4" spans="1:5">
      <c r="A4" s="3" t="s">
        <v>84</v>
      </c>
      <c r="C4" s="4" t="n">
        <v>54</v>
      </c>
      <c r="D4" s="7" t="n">
        <v>0</v>
      </c>
    </row>
    <row r="5" spans="1:5">
      <c r="A5" s="3" t="s">
        <v>562</v>
      </c>
      <c r="C5" s="4" t="n">
        <v>50</v>
      </c>
    </row>
    <row r="6" spans="1:5">
      <c r="A6" s="3" t="s">
        <v>563</v>
      </c>
      <c r="C6" s="4" t="n">
        <v>2</v>
      </c>
    </row>
    <row r="7" spans="1:5">
      <c r="A7" s="3" t="s">
        <v>564</v>
      </c>
      <c r="C7" s="4" t="n">
        <v>1</v>
      </c>
    </row>
    <row r="8" spans="1:5">
      <c r="A8" s="3" t="s">
        <v>565</v>
      </c>
      <c r="C8" s="7" t="n">
        <v>1</v>
      </c>
    </row>
    <row r="9" spans="1:5">
      <c r="A9" s="3" t="s">
        <v>566</v>
      </c>
      <c r="C9" s="3" t="s">
        <v>567</v>
      </c>
    </row>
    <row r="10" spans="1:5">
      <c r="A10" s="3" t="s">
        <v>568</v>
      </c>
      <c r="C10" s="7" t="n">
        <v>575</v>
      </c>
      <c r="E10" s="4" t="n">
        <v>550</v>
      </c>
    </row>
    <row r="11" spans="1:5">
      <c r="A11" s="3" t="s">
        <v>569</v>
      </c>
      <c r="C11" s="4" t="n">
        <v>102</v>
      </c>
      <c r="E11" s="4" t="n">
        <v>48</v>
      </c>
    </row>
    <row r="12" spans="1:5">
      <c r="A12" s="3" t="s">
        <v>570</v>
      </c>
      <c r="C12" s="7" t="n">
        <v>0</v>
      </c>
    </row>
    <row r="13" spans="1:5">
      <c r="A13" s="3" t="s">
        <v>571</v>
      </c>
      <c r="C13" s="3" t="s">
        <v>572</v>
      </c>
    </row>
    <row r="14" spans="1:5">
      <c r="A14" s="3" t="s">
        <v>573</v>
      </c>
    </row>
    <row r="15" spans="1:5">
      <c r="A15" s="6" t="s">
        <v>560</v>
      </c>
    </row>
    <row r="16" spans="1:5">
      <c r="A16" s="3" t="s">
        <v>561</v>
      </c>
      <c r="B16" s="7" t="n">
        <v>200</v>
      </c>
      <c r="C16" s="7" t="n">
        <v>700</v>
      </c>
      <c r="E16" s="4" t="n">
        <v>500</v>
      </c>
    </row>
    <row r="17" spans="1:5">
      <c r="A17" s="3" t="s">
        <v>574</v>
      </c>
      <c r="B17" s="3" t="s">
        <v>575</v>
      </c>
      <c r="C17" s="3" t="s">
        <v>575</v>
      </c>
    </row>
    <row r="18" spans="1:5">
      <c r="A18" s="3" t="s">
        <v>565</v>
      </c>
      <c r="B18" s="7" t="n">
        <v>2</v>
      </c>
    </row>
    <row r="19" spans="1:5">
      <c r="A19" s="3" t="s">
        <v>576</v>
      </c>
      <c r="B19" s="4" t="n">
        <v>10</v>
      </c>
    </row>
    <row r="20" spans="1:5">
      <c r="A20" s="3" t="s">
        <v>577</v>
      </c>
    </row>
    <row r="21" spans="1:5">
      <c r="A21" s="6" t="s">
        <v>560</v>
      </c>
    </row>
    <row r="22" spans="1:5">
      <c r="A22" s="3" t="s">
        <v>561</v>
      </c>
      <c r="B22" s="7" t="n">
        <v>450</v>
      </c>
      <c r="C22" s="7" t="n">
        <v>450</v>
      </c>
      <c r="E22" s="4" t="n">
        <v>0</v>
      </c>
    </row>
    <row r="23" spans="1:5">
      <c r="A23" s="3" t="s">
        <v>574</v>
      </c>
      <c r="B23" s="3" t="s">
        <v>578</v>
      </c>
      <c r="C23" s="3" t="s">
        <v>578</v>
      </c>
    </row>
    <row r="24" spans="1:5">
      <c r="A24" s="3" t="s">
        <v>579</v>
      </c>
      <c r="B24" s="7" t="n">
        <v>1</v>
      </c>
    </row>
    <row r="25" spans="1:5">
      <c r="A25" s="3" t="s">
        <v>565</v>
      </c>
      <c r="B25" s="4" t="n">
        <v>4</v>
      </c>
    </row>
    <row r="26" spans="1:5">
      <c r="A26" s="3" t="s">
        <v>580</v>
      </c>
    </row>
    <row r="27" spans="1:5">
      <c r="A27" s="6" t="s">
        <v>560</v>
      </c>
    </row>
    <row r="28" spans="1:5">
      <c r="A28" s="3" t="s">
        <v>561</v>
      </c>
      <c r="C28" s="7" t="n">
        <v>644</v>
      </c>
      <c r="E28" s="4" t="n">
        <v>627</v>
      </c>
    </row>
    <row r="29" spans="1:5">
      <c r="A29" s="3" t="s">
        <v>574</v>
      </c>
      <c r="C29" s="3" t="s">
        <v>581</v>
      </c>
    </row>
    <row r="30" spans="1:5">
      <c r="A30" s="3" t="s">
        <v>582</v>
      </c>
    </row>
    <row r="31" spans="1:5">
      <c r="A31" s="6" t="s">
        <v>560</v>
      </c>
    </row>
    <row r="32" spans="1:5">
      <c r="A32" s="3" t="s">
        <v>561</v>
      </c>
      <c r="C32" s="7" t="n">
        <v>300</v>
      </c>
      <c r="E32" s="4" t="n">
        <v>300</v>
      </c>
    </row>
    <row r="33" spans="1:5">
      <c r="A33" s="3" t="s">
        <v>574</v>
      </c>
      <c r="C33" s="3" t="s">
        <v>583</v>
      </c>
    </row>
    <row r="34" spans="1:5">
      <c r="A34" s="3" t="s">
        <v>584</v>
      </c>
    </row>
    <row r="35" spans="1:5">
      <c r="A35" s="6" t="s">
        <v>560</v>
      </c>
    </row>
    <row r="36" spans="1:5">
      <c r="A36" s="3" t="s">
        <v>561</v>
      </c>
      <c r="B36" s="7" t="n">
        <v>600</v>
      </c>
      <c r="C36" s="7" t="n">
        <v>789</v>
      </c>
      <c r="E36" s="4" t="n">
        <v>1300</v>
      </c>
    </row>
    <row r="37" spans="1:5">
      <c r="A37" s="3" t="s">
        <v>574</v>
      </c>
      <c r="C37" s="3" t="s">
        <v>585</v>
      </c>
    </row>
    <row r="38" spans="1:5">
      <c r="A38" s="3" t="s">
        <v>586</v>
      </c>
    </row>
    <row r="39" spans="1:5">
      <c r="A39" s="6" t="s">
        <v>560</v>
      </c>
    </row>
    <row r="40" spans="1:5">
      <c r="A40" s="3" t="s">
        <v>561</v>
      </c>
      <c r="C40" s="7" t="n">
        <v>411</v>
      </c>
      <c r="E40" s="7" t="n">
        <v>500</v>
      </c>
    </row>
    <row r="41" spans="1:5">
      <c r="A41" s="3" t="s">
        <v>574</v>
      </c>
      <c r="C41" s="3" t="s">
        <v>587</v>
      </c>
    </row>
    <row r="42" spans="1:5">
      <c r="A42" s="3" t="s">
        <v>588</v>
      </c>
    </row>
    <row r="43" spans="1:5">
      <c r="A43" s="6" t="s">
        <v>560</v>
      </c>
    </row>
    <row r="44" spans="1:5">
      <c r="A44" s="3" t="s">
        <v>589</v>
      </c>
      <c r="D44" s="4" t="n">
        <v>2000</v>
      </c>
    </row>
    <row r="45" spans="1:5">
      <c r="A45" s="3" t="s">
        <v>590</v>
      </c>
      <c r="C45" s="3" t="s">
        <v>591</v>
      </c>
      <c r="E45" s="3" t="s">
        <v>592</v>
      </c>
    </row>
    <row r="46" spans="1:5">
      <c r="A46" s="3" t="s">
        <v>593</v>
      </c>
    </row>
    <row r="47" spans="1:5">
      <c r="A47" s="6" t="s">
        <v>560</v>
      </c>
    </row>
    <row r="48" spans="1:5">
      <c r="A48" s="3" t="s">
        <v>589</v>
      </c>
      <c r="D48" s="4" t="n">
        <v>100</v>
      </c>
    </row>
    <row r="49" spans="1:5">
      <c r="A49" s="3" t="s">
        <v>594</v>
      </c>
    </row>
    <row r="50" spans="1:5">
      <c r="A50" s="6" t="s">
        <v>560</v>
      </c>
    </row>
    <row r="51" spans="1:5">
      <c r="A51" s="3" t="s">
        <v>589</v>
      </c>
      <c r="D51" s="7" t="n">
        <v>50</v>
      </c>
    </row>
    <row r="52" spans="1:5">
      <c r="A52" s="3" t="s">
        <v>595</v>
      </c>
    </row>
    <row r="53" spans="1:5">
      <c r="A53" s="6" t="s">
        <v>560</v>
      </c>
    </row>
    <row r="54" spans="1:5">
      <c r="A54" s="3" t="s">
        <v>590</v>
      </c>
      <c r="C54" s="3" t="s">
        <v>596</v>
      </c>
      <c r="E54" s="3" t="s">
        <v>597</v>
      </c>
    </row>
    <row r="55" spans="1:5">
      <c r="A55" s="3" t="s">
        <v>598</v>
      </c>
    </row>
    <row r="56" spans="1:5">
      <c r="A56" s="6" t="s">
        <v>560</v>
      </c>
    </row>
    <row r="57" spans="1:5">
      <c r="A57" s="3" t="s">
        <v>599</v>
      </c>
      <c r="C57" s="3" t="s">
        <v>600</v>
      </c>
    </row>
    <row r="58" spans="1:5">
      <c r="A58" s="3" t="s">
        <v>601</v>
      </c>
    </row>
    <row r="59" spans="1:5">
      <c r="A59" s="6" t="s">
        <v>560</v>
      </c>
    </row>
    <row r="60" spans="1:5">
      <c r="A60" s="3" t="s">
        <v>599</v>
      </c>
      <c r="C60" s="3" t="s">
        <v>6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03</v>
      </c>
      <c r="B1" s="2" t="s">
        <v>2</v>
      </c>
      <c r="C1" s="2" t="s">
        <v>559</v>
      </c>
      <c r="D1" s="2" t="s">
        <v>25</v>
      </c>
    </row>
    <row r="2" spans="1:4">
      <c r="A2" s="6" t="s">
        <v>560</v>
      </c>
    </row>
    <row r="3" spans="1:4">
      <c r="A3" s="3" t="s">
        <v>568</v>
      </c>
      <c r="B3" s="7" t="n">
        <v>575</v>
      </c>
      <c r="D3" s="7" t="n">
        <v>550</v>
      </c>
    </row>
    <row r="4" spans="1:4">
      <c r="A4" s="3" t="s">
        <v>569</v>
      </c>
      <c r="B4" s="4" t="n">
        <v>102</v>
      </c>
      <c r="D4" s="4" t="n">
        <v>48</v>
      </c>
    </row>
    <row r="5" spans="1:4">
      <c r="A5" s="3" t="s">
        <v>604</v>
      </c>
      <c r="B5" s="4" t="n">
        <v>167</v>
      </c>
      <c r="D5" s="4" t="n">
        <v>151</v>
      </c>
    </row>
    <row r="6" spans="1:4">
      <c r="A6" s="3" t="s">
        <v>561</v>
      </c>
      <c r="B6" s="4" t="n">
        <v>8160</v>
      </c>
      <c r="D6" s="4" t="n">
        <v>7990</v>
      </c>
    </row>
    <row r="7" spans="1:4">
      <c r="A7" s="3" t="s">
        <v>605</v>
      </c>
      <c r="B7" s="4" t="n">
        <v>-58</v>
      </c>
      <c r="D7" s="4" t="n">
        <v>-67</v>
      </c>
    </row>
    <row r="8" spans="1:4">
      <c r="A8" s="3" t="s">
        <v>606</v>
      </c>
      <c r="B8" s="4" t="n">
        <v>8102</v>
      </c>
      <c r="D8" s="4" t="n">
        <v>7923</v>
      </c>
    </row>
    <row r="9" spans="1:4">
      <c r="A9" s="3" t="s">
        <v>43</v>
      </c>
      <c r="B9" s="4" t="n">
        <v>-132</v>
      </c>
      <c r="D9" s="4" t="n">
        <v>-82</v>
      </c>
    </row>
    <row r="10" spans="1:4">
      <c r="A10" s="3" t="s">
        <v>45</v>
      </c>
      <c r="B10" s="4" t="n">
        <v>7970</v>
      </c>
      <c r="D10" s="4" t="n">
        <v>7841</v>
      </c>
    </row>
    <row r="11" spans="1:4">
      <c r="A11" s="3" t="s">
        <v>586</v>
      </c>
    </row>
    <row r="12" spans="1:4">
      <c r="A12" s="6" t="s">
        <v>560</v>
      </c>
    </row>
    <row r="13" spans="1:4">
      <c r="A13" s="3" t="s">
        <v>561</v>
      </c>
      <c r="B13" s="4" t="n">
        <v>411</v>
      </c>
      <c r="D13" s="4" t="n">
        <v>500</v>
      </c>
    </row>
    <row r="14" spans="1:4">
      <c r="A14" s="3" t="s">
        <v>584</v>
      </c>
    </row>
    <row r="15" spans="1:4">
      <c r="A15" s="6" t="s">
        <v>560</v>
      </c>
    </row>
    <row r="16" spans="1:4">
      <c r="A16" s="3" t="s">
        <v>561</v>
      </c>
      <c r="B16" s="4" t="n">
        <v>789</v>
      </c>
      <c r="C16" s="7" t="n">
        <v>600</v>
      </c>
      <c r="D16" s="4" t="n">
        <v>1300</v>
      </c>
    </row>
    <row r="17" spans="1:4">
      <c r="A17" s="3" t="s">
        <v>607</v>
      </c>
    </row>
    <row r="18" spans="1:4">
      <c r="A18" s="6" t="s">
        <v>560</v>
      </c>
    </row>
    <row r="19" spans="1:4">
      <c r="A19" s="3" t="s">
        <v>561</v>
      </c>
      <c r="B19" s="4" t="n">
        <v>650</v>
      </c>
      <c r="D19" s="4" t="n">
        <v>650</v>
      </c>
    </row>
    <row r="20" spans="1:4">
      <c r="A20" s="3" t="s">
        <v>608</v>
      </c>
    </row>
    <row r="21" spans="1:4">
      <c r="A21" s="6" t="s">
        <v>560</v>
      </c>
    </row>
    <row r="22" spans="1:4">
      <c r="A22" s="3" t="s">
        <v>561</v>
      </c>
      <c r="B22" s="4" t="n">
        <v>322</v>
      </c>
      <c r="D22" s="4" t="n">
        <v>314</v>
      </c>
    </row>
    <row r="23" spans="1:4">
      <c r="A23" s="3" t="s">
        <v>609</v>
      </c>
    </row>
    <row r="24" spans="1:4">
      <c r="A24" s="6" t="s">
        <v>560</v>
      </c>
    </row>
    <row r="25" spans="1:4">
      <c r="A25" s="3" t="s">
        <v>561</v>
      </c>
      <c r="B25" s="4" t="n">
        <v>500</v>
      </c>
      <c r="D25" s="4" t="n">
        <v>500</v>
      </c>
    </row>
    <row r="26" spans="1:4">
      <c r="A26" s="3" t="s">
        <v>610</v>
      </c>
    </row>
    <row r="27" spans="1:4">
      <c r="A27" s="6" t="s">
        <v>560</v>
      </c>
    </row>
    <row r="28" spans="1:4">
      <c r="A28" s="3" t="s">
        <v>561</v>
      </c>
      <c r="B28" s="4" t="n">
        <v>350</v>
      </c>
      <c r="D28" s="4" t="n">
        <v>350</v>
      </c>
    </row>
    <row r="29" spans="1:4">
      <c r="A29" s="3" t="s">
        <v>577</v>
      </c>
    </row>
    <row r="30" spans="1:4">
      <c r="A30" s="6" t="s">
        <v>560</v>
      </c>
    </row>
    <row r="31" spans="1:4">
      <c r="A31" s="3" t="s">
        <v>561</v>
      </c>
      <c r="B31" s="4" t="n">
        <v>450</v>
      </c>
      <c r="C31" s="4" t="n">
        <v>450</v>
      </c>
      <c r="D31" s="4" t="n">
        <v>0</v>
      </c>
    </row>
    <row r="32" spans="1:4">
      <c r="A32" s="3" t="s">
        <v>582</v>
      </c>
    </row>
    <row r="33" spans="1:4">
      <c r="A33" s="6" t="s">
        <v>560</v>
      </c>
    </row>
    <row r="34" spans="1:4">
      <c r="A34" s="3" t="s">
        <v>561</v>
      </c>
      <c r="B34" s="4" t="n">
        <v>300</v>
      </c>
      <c r="D34" s="4" t="n">
        <v>300</v>
      </c>
    </row>
    <row r="35" spans="1:4">
      <c r="A35" s="3" t="s">
        <v>573</v>
      </c>
    </row>
    <row r="36" spans="1:4">
      <c r="A36" s="6" t="s">
        <v>560</v>
      </c>
    </row>
    <row r="37" spans="1:4">
      <c r="A37" s="3" t="s">
        <v>561</v>
      </c>
      <c r="B37" s="4" t="n">
        <v>700</v>
      </c>
      <c r="C37" s="7" t="n">
        <v>200</v>
      </c>
      <c r="D37" s="4" t="n">
        <v>500</v>
      </c>
    </row>
    <row r="38" spans="1:4">
      <c r="A38" s="3" t="s">
        <v>580</v>
      </c>
    </row>
    <row r="39" spans="1:4">
      <c r="A39" s="6" t="s">
        <v>560</v>
      </c>
    </row>
    <row r="40" spans="1:4">
      <c r="A40" s="3" t="s">
        <v>561</v>
      </c>
      <c r="B40" s="4" t="n">
        <v>644</v>
      </c>
      <c r="D40" s="4" t="n">
        <v>627</v>
      </c>
    </row>
    <row r="41" spans="1:4">
      <c r="A41" s="3" t="s">
        <v>611</v>
      </c>
    </row>
    <row r="42" spans="1:4">
      <c r="A42" s="6" t="s">
        <v>560</v>
      </c>
    </row>
    <row r="43" spans="1:4">
      <c r="A43" s="3" t="s">
        <v>561</v>
      </c>
      <c r="B43" s="4" t="n">
        <v>850</v>
      </c>
      <c r="D43" s="4" t="n">
        <v>850</v>
      </c>
    </row>
    <row r="44" spans="1:4">
      <c r="A44" s="3" t="s">
        <v>612</v>
      </c>
    </row>
    <row r="45" spans="1:4">
      <c r="A45" s="6" t="s">
        <v>560</v>
      </c>
    </row>
    <row r="46" spans="1:4">
      <c r="A46" s="3" t="s">
        <v>561</v>
      </c>
      <c r="B46" s="4" t="n">
        <v>500</v>
      </c>
      <c r="D46" s="4" t="n">
        <v>500</v>
      </c>
    </row>
    <row r="47" spans="1:4">
      <c r="A47" s="3" t="s">
        <v>613</v>
      </c>
    </row>
    <row r="48" spans="1:4">
      <c r="A48" s="6" t="s">
        <v>560</v>
      </c>
    </row>
    <row r="49" spans="1:4">
      <c r="A49" s="3" t="s">
        <v>561</v>
      </c>
      <c r="B49" s="7" t="n">
        <v>850</v>
      </c>
      <c r="D49" s="7" t="n">
        <v>8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4</v>
      </c>
      <c r="B1" s="2" t="s">
        <v>1</v>
      </c>
    </row>
    <row r="2" spans="1:3">
      <c r="B2" s="2" t="s">
        <v>2</v>
      </c>
      <c r="C2" s="2" t="s">
        <v>559</v>
      </c>
    </row>
    <row r="3" spans="1:3">
      <c r="A3" s="3" t="s">
        <v>586</v>
      </c>
    </row>
    <row r="4" spans="1:3">
      <c r="A4" s="6" t="s">
        <v>560</v>
      </c>
    </row>
    <row r="5" spans="1:3">
      <c r="A5" s="3" t="s">
        <v>574</v>
      </c>
      <c r="B5" s="3" t="s">
        <v>587</v>
      </c>
    </row>
    <row r="6" spans="1:3">
      <c r="A6" s="3" t="s">
        <v>615</v>
      </c>
      <c r="B6" s="3" t="s">
        <v>616</v>
      </c>
    </row>
    <row r="7" spans="1:3">
      <c r="A7" s="3" t="s">
        <v>617</v>
      </c>
      <c r="B7" s="3" t="s">
        <v>618</v>
      </c>
    </row>
    <row r="8" spans="1:3">
      <c r="A8" s="3" t="s">
        <v>584</v>
      </c>
    </row>
    <row r="9" spans="1:3">
      <c r="A9" s="6" t="s">
        <v>560</v>
      </c>
    </row>
    <row r="10" spans="1:3">
      <c r="A10" s="3" t="s">
        <v>574</v>
      </c>
      <c r="B10" s="3" t="s">
        <v>585</v>
      </c>
    </row>
    <row r="11" spans="1:3">
      <c r="A11" s="3" t="s">
        <v>615</v>
      </c>
      <c r="B11" s="3" t="s">
        <v>616</v>
      </c>
    </row>
    <row r="12" spans="1:3">
      <c r="A12" s="3" t="s">
        <v>617</v>
      </c>
      <c r="B12" s="3" t="s">
        <v>619</v>
      </c>
    </row>
    <row r="13" spans="1:3">
      <c r="A13" s="3" t="s">
        <v>607</v>
      </c>
    </row>
    <row r="14" spans="1:3">
      <c r="A14" s="6" t="s">
        <v>560</v>
      </c>
    </row>
    <row r="15" spans="1:3">
      <c r="A15" s="3" t="s">
        <v>574</v>
      </c>
      <c r="B15" s="3" t="s">
        <v>620</v>
      </c>
    </row>
    <row r="16" spans="1:3">
      <c r="A16" s="3" t="s">
        <v>615</v>
      </c>
      <c r="B16" s="3" t="s">
        <v>616</v>
      </c>
    </row>
    <row r="17" spans="1:3">
      <c r="A17" s="3" t="s">
        <v>617</v>
      </c>
      <c r="B17" s="3" t="s">
        <v>621</v>
      </c>
    </row>
    <row r="18" spans="1:3">
      <c r="A18" s="3" t="s">
        <v>608</v>
      </c>
    </row>
    <row r="19" spans="1:3">
      <c r="A19" s="6" t="s">
        <v>560</v>
      </c>
    </row>
    <row r="20" spans="1:3">
      <c r="A20" s="3" t="s">
        <v>574</v>
      </c>
      <c r="B20" s="3" t="s">
        <v>622</v>
      </c>
    </row>
    <row r="21" spans="1:3">
      <c r="A21" s="3" t="s">
        <v>615</v>
      </c>
      <c r="B21" s="3" t="s">
        <v>623</v>
      </c>
    </row>
    <row r="22" spans="1:3">
      <c r="A22" s="3" t="s">
        <v>617</v>
      </c>
      <c r="B22" s="3" t="s">
        <v>624</v>
      </c>
    </row>
    <row r="23" spans="1:3">
      <c r="A23" s="3" t="s">
        <v>609</v>
      </c>
    </row>
    <row r="24" spans="1:3">
      <c r="A24" s="6" t="s">
        <v>560</v>
      </c>
    </row>
    <row r="25" spans="1:3">
      <c r="A25" s="3" t="s">
        <v>574</v>
      </c>
      <c r="B25" s="3" t="s">
        <v>625</v>
      </c>
    </row>
    <row r="26" spans="1:3">
      <c r="A26" s="3" t="s">
        <v>615</v>
      </c>
      <c r="B26" s="3" t="s">
        <v>616</v>
      </c>
    </row>
    <row r="27" spans="1:3">
      <c r="A27" s="3" t="s">
        <v>617</v>
      </c>
      <c r="B27" s="3" t="s">
        <v>626</v>
      </c>
    </row>
    <row r="28" spans="1:3">
      <c r="A28" s="3" t="s">
        <v>610</v>
      </c>
    </row>
    <row r="29" spans="1:3">
      <c r="A29" s="6" t="s">
        <v>560</v>
      </c>
    </row>
    <row r="30" spans="1:3">
      <c r="A30" s="3" t="s">
        <v>574</v>
      </c>
      <c r="B30" s="3" t="s">
        <v>627</v>
      </c>
    </row>
    <row r="31" spans="1:3">
      <c r="A31" s="3" t="s">
        <v>615</v>
      </c>
      <c r="B31" s="3" t="s">
        <v>616</v>
      </c>
    </row>
    <row r="32" spans="1:3">
      <c r="A32" s="3" t="s">
        <v>617</v>
      </c>
      <c r="B32" s="3" t="s">
        <v>628</v>
      </c>
    </row>
    <row r="33" spans="1:3">
      <c r="A33" s="3" t="s">
        <v>577</v>
      </c>
    </row>
    <row r="34" spans="1:3">
      <c r="A34" s="6" t="s">
        <v>560</v>
      </c>
    </row>
    <row r="35" spans="1:3">
      <c r="A35" s="3" t="s">
        <v>574</v>
      </c>
      <c r="B35" s="3" t="s">
        <v>578</v>
      </c>
      <c r="C35" s="3" t="s">
        <v>578</v>
      </c>
    </row>
    <row r="36" spans="1:3">
      <c r="A36" s="3" t="s">
        <v>615</v>
      </c>
      <c r="B36" s="3" t="s">
        <v>616</v>
      </c>
    </row>
    <row r="37" spans="1:3">
      <c r="A37" s="3" t="s">
        <v>617</v>
      </c>
      <c r="B37" s="3" t="s">
        <v>629</v>
      </c>
    </row>
    <row r="38" spans="1:3">
      <c r="A38" s="3" t="s">
        <v>582</v>
      </c>
    </row>
    <row r="39" spans="1:3">
      <c r="A39" s="6" t="s">
        <v>560</v>
      </c>
    </row>
    <row r="40" spans="1:3">
      <c r="A40" s="3" t="s">
        <v>574</v>
      </c>
      <c r="B40" s="3" t="s">
        <v>583</v>
      </c>
    </row>
    <row r="41" spans="1:3">
      <c r="A41" s="3" t="s">
        <v>615</v>
      </c>
      <c r="B41" s="3" t="s">
        <v>616</v>
      </c>
    </row>
    <row r="42" spans="1:3">
      <c r="A42" s="3" t="s">
        <v>617</v>
      </c>
      <c r="B42" s="3" t="s">
        <v>630</v>
      </c>
    </row>
    <row r="43" spans="1:3">
      <c r="A43" s="3" t="s">
        <v>573</v>
      </c>
    </row>
    <row r="44" spans="1:3">
      <c r="A44" s="6" t="s">
        <v>560</v>
      </c>
    </row>
    <row r="45" spans="1:3">
      <c r="A45" s="3" t="s">
        <v>574</v>
      </c>
      <c r="B45" s="3" t="s">
        <v>575</v>
      </c>
      <c r="C45" s="3" t="s">
        <v>575</v>
      </c>
    </row>
    <row r="46" spans="1:3">
      <c r="A46" s="3" t="s">
        <v>615</v>
      </c>
      <c r="B46" s="3" t="s">
        <v>616</v>
      </c>
    </row>
    <row r="47" spans="1:3">
      <c r="A47" s="3" t="s">
        <v>617</v>
      </c>
      <c r="B47" s="3" t="s">
        <v>631</v>
      </c>
    </row>
    <row r="48" spans="1:3">
      <c r="A48" s="3" t="s">
        <v>580</v>
      </c>
    </row>
    <row r="49" spans="1:3">
      <c r="A49" s="6" t="s">
        <v>560</v>
      </c>
    </row>
    <row r="50" spans="1:3">
      <c r="A50" s="3" t="s">
        <v>574</v>
      </c>
      <c r="B50" s="3" t="s">
        <v>581</v>
      </c>
    </row>
    <row r="51" spans="1:3">
      <c r="A51" s="3" t="s">
        <v>615</v>
      </c>
      <c r="B51" s="3" t="s">
        <v>623</v>
      </c>
    </row>
    <row r="52" spans="1:3">
      <c r="A52" s="3" t="s">
        <v>617</v>
      </c>
      <c r="B52" s="3" t="s">
        <v>632</v>
      </c>
    </row>
    <row r="53" spans="1:3">
      <c r="A53" s="3" t="s">
        <v>611</v>
      </c>
    </row>
    <row r="54" spans="1:3">
      <c r="A54" s="6" t="s">
        <v>560</v>
      </c>
    </row>
    <row r="55" spans="1:3">
      <c r="A55" s="3" t="s">
        <v>574</v>
      </c>
      <c r="B55" s="3" t="s">
        <v>633</v>
      </c>
    </row>
    <row r="56" spans="1:3">
      <c r="A56" s="3" t="s">
        <v>615</v>
      </c>
      <c r="B56" s="3" t="s">
        <v>616</v>
      </c>
    </row>
    <row r="57" spans="1:3">
      <c r="A57" s="3" t="s">
        <v>617</v>
      </c>
      <c r="B57" s="3" t="s">
        <v>634</v>
      </c>
    </row>
    <row r="58" spans="1:3">
      <c r="A58" s="3" t="s">
        <v>612</v>
      </c>
    </row>
    <row r="59" spans="1:3">
      <c r="A59" s="6" t="s">
        <v>560</v>
      </c>
    </row>
    <row r="60" spans="1:3">
      <c r="A60" s="3" t="s">
        <v>574</v>
      </c>
      <c r="B60" s="3" t="s">
        <v>635</v>
      </c>
    </row>
    <row r="61" spans="1:3">
      <c r="A61" s="3" t="s">
        <v>615</v>
      </c>
      <c r="B61" s="3" t="s">
        <v>616</v>
      </c>
    </row>
    <row r="62" spans="1:3">
      <c r="A62" s="3" t="s">
        <v>617</v>
      </c>
      <c r="B62" s="3" t="s">
        <v>636</v>
      </c>
    </row>
    <row r="63" spans="1:3">
      <c r="A63" s="3" t="s">
        <v>613</v>
      </c>
    </row>
    <row r="64" spans="1:3">
      <c r="A64" s="6" t="s">
        <v>560</v>
      </c>
    </row>
    <row r="65" spans="1:3">
      <c r="A65" s="3" t="s">
        <v>574</v>
      </c>
      <c r="B65" s="3" t="s">
        <v>637</v>
      </c>
    </row>
    <row r="66" spans="1:3">
      <c r="A66" s="3" t="s">
        <v>615</v>
      </c>
      <c r="B66" s="3" t="s">
        <v>616</v>
      </c>
    </row>
    <row r="67" spans="1:3">
      <c r="A67" s="3" t="s">
        <v>617</v>
      </c>
      <c r="B67" s="3" t="s">
        <v>6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1</v>
      </c>
    </row>
    <row r="2" spans="1:4">
      <c r="B2" s="2" t="s">
        <v>2</v>
      </c>
      <c r="C2" s="2" t="s">
        <v>69</v>
      </c>
      <c r="D2" s="2" t="s">
        <v>25</v>
      </c>
    </row>
    <row r="3" spans="1:4">
      <c r="A3" s="6" t="s">
        <v>640</v>
      </c>
    </row>
    <row r="4" spans="1:4">
      <c r="A4" s="3" t="s">
        <v>641</v>
      </c>
      <c r="B4" s="7" t="n">
        <v>0</v>
      </c>
      <c r="D4" s="7" t="n">
        <v>0</v>
      </c>
    </row>
    <row r="5" spans="1:4">
      <c r="A5" s="3" t="s">
        <v>642</v>
      </c>
      <c r="B5" s="4" t="n">
        <v>4000000</v>
      </c>
    </row>
    <row r="6" spans="1:4">
      <c r="A6" s="3" t="s">
        <v>643</v>
      </c>
      <c r="B6" s="4" t="n">
        <v>0</v>
      </c>
      <c r="C6" s="7" t="n">
        <v>0</v>
      </c>
    </row>
    <row r="7" spans="1:4">
      <c r="A7" s="3" t="s">
        <v>561</v>
      </c>
      <c r="B7" s="4" t="n">
        <v>8160000000</v>
      </c>
      <c r="D7" s="4" t="n">
        <v>7990000000</v>
      </c>
    </row>
    <row r="8" spans="1:4">
      <c r="A8" s="3" t="s">
        <v>644</v>
      </c>
    </row>
    <row r="9" spans="1:4">
      <c r="A9" s="6" t="s">
        <v>640</v>
      </c>
    </row>
    <row r="10" spans="1:4">
      <c r="A10" s="3" t="s">
        <v>645</v>
      </c>
      <c r="B10" s="4" t="n">
        <v>-4000000</v>
      </c>
      <c r="C10" s="4" t="n">
        <v>0</v>
      </c>
    </row>
    <row r="11" spans="1:4">
      <c r="A11" s="3" t="s">
        <v>646</v>
      </c>
    </row>
    <row r="12" spans="1:4">
      <c r="A12" s="6" t="s">
        <v>640</v>
      </c>
    </row>
    <row r="13" spans="1:4">
      <c r="A13" s="3" t="s">
        <v>647</v>
      </c>
      <c r="B13" s="4" t="n">
        <v>650000000</v>
      </c>
      <c r="D13" s="4" t="n">
        <v>677000000</v>
      </c>
    </row>
    <row r="14" spans="1:4">
      <c r="A14" s="3" t="s">
        <v>648</v>
      </c>
    </row>
    <row r="15" spans="1:4">
      <c r="A15" s="6" t="s">
        <v>640</v>
      </c>
    </row>
    <row r="16" spans="1:4">
      <c r="A16" s="3" t="s">
        <v>647</v>
      </c>
      <c r="B16" s="4" t="n">
        <v>1658000000</v>
      </c>
      <c r="D16" s="4" t="n">
        <v>751000000</v>
      </c>
    </row>
    <row r="17" spans="1:4">
      <c r="A17" s="3" t="s">
        <v>649</v>
      </c>
    </row>
    <row r="18" spans="1:4">
      <c r="A18" s="6" t="s">
        <v>640</v>
      </c>
    </row>
    <row r="19" spans="1:4">
      <c r="A19" s="3" t="s">
        <v>647</v>
      </c>
      <c r="B19" s="4" t="n">
        <v>97000000</v>
      </c>
      <c r="D19" s="4" t="n">
        <v>97000000</v>
      </c>
    </row>
    <row r="20" spans="1:4">
      <c r="A20" s="3" t="s">
        <v>650</v>
      </c>
    </row>
    <row r="21" spans="1:4">
      <c r="A21" s="6" t="s">
        <v>640</v>
      </c>
    </row>
    <row r="22" spans="1:4">
      <c r="A22" s="3" t="s">
        <v>647</v>
      </c>
      <c r="B22" s="4" t="n">
        <v>25000000</v>
      </c>
      <c r="D22" s="4" t="n">
        <v>25000000</v>
      </c>
    </row>
    <row r="23" spans="1:4">
      <c r="A23" s="3" t="s">
        <v>651</v>
      </c>
    </row>
    <row r="24" spans="1:4">
      <c r="A24" s="6" t="s">
        <v>640</v>
      </c>
    </row>
    <row r="25" spans="1:4">
      <c r="A25" s="3" t="s">
        <v>647</v>
      </c>
      <c r="B25" s="4" t="n">
        <v>64000000</v>
      </c>
      <c r="D25" s="4" t="n">
        <v>64000000</v>
      </c>
    </row>
    <row r="26" spans="1:4">
      <c r="A26" s="3" t="s">
        <v>652</v>
      </c>
    </row>
    <row r="27" spans="1:4">
      <c r="A27" s="6" t="s">
        <v>640</v>
      </c>
    </row>
    <row r="28" spans="1:4">
      <c r="A28" s="3" t="s">
        <v>653</v>
      </c>
      <c r="B28" s="4" t="n">
        <v>16000000</v>
      </c>
      <c r="D28" s="4" t="n">
        <v>31000000</v>
      </c>
    </row>
    <row r="29" spans="1:4">
      <c r="A29" s="3" t="s">
        <v>654</v>
      </c>
    </row>
    <row r="30" spans="1:4">
      <c r="A30" s="6" t="s">
        <v>640</v>
      </c>
    </row>
    <row r="31" spans="1:4">
      <c r="A31" s="3" t="s">
        <v>653</v>
      </c>
      <c r="B31" s="4" t="n">
        <v>1000000</v>
      </c>
      <c r="D31" s="4" t="n">
        <v>0</v>
      </c>
    </row>
    <row r="32" spans="1:4">
      <c r="A32" s="3" t="s">
        <v>655</v>
      </c>
    </row>
    <row r="33" spans="1:4">
      <c r="A33" s="6" t="s">
        <v>640</v>
      </c>
    </row>
    <row r="34" spans="1:4">
      <c r="A34" s="3" t="s">
        <v>653</v>
      </c>
      <c r="B34" s="4" t="n">
        <v>0</v>
      </c>
      <c r="D34" s="4" t="n">
        <v>0</v>
      </c>
    </row>
    <row r="35" spans="1:4">
      <c r="A35" s="3" t="s">
        <v>656</v>
      </c>
    </row>
    <row r="36" spans="1:4">
      <c r="A36" s="6" t="s">
        <v>640</v>
      </c>
    </row>
    <row r="37" spans="1:4">
      <c r="A37" s="3" t="s">
        <v>653</v>
      </c>
      <c r="B37" s="4" t="n">
        <v>0</v>
      </c>
      <c r="D37" s="4" t="n">
        <v>0</v>
      </c>
    </row>
    <row r="38" spans="1:4">
      <c r="A38" s="3" t="s">
        <v>657</v>
      </c>
    </row>
    <row r="39" spans="1:4">
      <c r="A39" s="6" t="s">
        <v>640</v>
      </c>
    </row>
    <row r="40" spans="1:4">
      <c r="A40" s="3" t="s">
        <v>653</v>
      </c>
      <c r="B40" s="4" t="n">
        <v>0</v>
      </c>
      <c r="D40" s="4" t="n">
        <v>0</v>
      </c>
    </row>
    <row r="41" spans="1:4">
      <c r="A41" s="3" t="s">
        <v>658</v>
      </c>
    </row>
    <row r="42" spans="1:4">
      <c r="A42" s="6" t="s">
        <v>640</v>
      </c>
    </row>
    <row r="43" spans="1:4">
      <c r="A43" s="3" t="s">
        <v>659</v>
      </c>
      <c r="B43" s="4" t="n">
        <v>1000000</v>
      </c>
      <c r="C43" s="7" t="n">
        <v>1000000</v>
      </c>
    </row>
    <row r="44" spans="1:4">
      <c r="A44" s="3" t="s">
        <v>582</v>
      </c>
    </row>
    <row r="45" spans="1:4">
      <c r="A45" s="6" t="s">
        <v>640</v>
      </c>
    </row>
    <row r="46" spans="1:4">
      <c r="A46" s="3" t="s">
        <v>561</v>
      </c>
      <c r="B46" s="7" t="n">
        <v>300000000</v>
      </c>
      <c r="D46" s="7" t="n">
        <v>300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646</v>
      </c>
    </row>
    <row r="3" spans="1:3">
      <c r="A3" s="6" t="s">
        <v>661</v>
      </c>
    </row>
    <row r="4" spans="1:3">
      <c r="A4" s="3" t="s">
        <v>647</v>
      </c>
      <c r="B4" s="7" t="n">
        <v>650</v>
      </c>
      <c r="C4" s="7" t="n">
        <v>677</v>
      </c>
    </row>
    <row r="5" spans="1:3">
      <c r="A5" s="3" t="s">
        <v>662</v>
      </c>
    </row>
    <row r="6" spans="1:3">
      <c r="A6" s="6" t="s">
        <v>661</v>
      </c>
    </row>
    <row r="7" spans="1:3">
      <c r="A7" s="3" t="s">
        <v>653</v>
      </c>
      <c r="B7" s="4" t="n">
        <v>16</v>
      </c>
      <c r="C7" s="4" t="n">
        <v>31</v>
      </c>
    </row>
    <row r="8" spans="1:3">
      <c r="A8" s="3" t="s">
        <v>663</v>
      </c>
    </row>
    <row r="9" spans="1:3">
      <c r="A9" s="6" t="s">
        <v>661</v>
      </c>
    </row>
    <row r="10" spans="1:3">
      <c r="A10" s="3" t="s">
        <v>653</v>
      </c>
      <c r="B10" s="4" t="n">
        <v>0</v>
      </c>
      <c r="C10" s="4" t="n">
        <v>0</v>
      </c>
    </row>
    <row r="11" spans="1:3">
      <c r="A11" s="3" t="s">
        <v>664</v>
      </c>
    </row>
    <row r="12" spans="1:3">
      <c r="A12" s="6" t="s">
        <v>661</v>
      </c>
    </row>
    <row r="13" spans="1:3">
      <c r="A13" s="3" t="s">
        <v>485</v>
      </c>
      <c r="B13" s="4" t="n">
        <v>19</v>
      </c>
      <c r="C13" s="4" t="n">
        <v>18</v>
      </c>
    </row>
    <row r="14" spans="1:3">
      <c r="A14" s="3" t="s">
        <v>665</v>
      </c>
    </row>
    <row r="15" spans="1:3">
      <c r="A15" s="6" t="s">
        <v>661</v>
      </c>
    </row>
    <row r="16" spans="1:3">
      <c r="A16" s="3" t="s">
        <v>485</v>
      </c>
      <c r="B16" s="4" t="n">
        <v>0</v>
      </c>
      <c r="C16" s="4" t="n">
        <v>0</v>
      </c>
    </row>
    <row r="17" spans="1:3">
      <c r="A17" s="3" t="s">
        <v>648</v>
      </c>
    </row>
    <row r="18" spans="1:3">
      <c r="A18" s="6" t="s">
        <v>661</v>
      </c>
    </row>
    <row r="19" spans="1:3">
      <c r="A19" s="3" t="s">
        <v>647</v>
      </c>
      <c r="B19" s="4" t="n">
        <v>1658</v>
      </c>
      <c r="C19" s="4" t="n">
        <v>751</v>
      </c>
    </row>
    <row r="20" spans="1:3">
      <c r="A20" s="3" t="s">
        <v>666</v>
      </c>
    </row>
    <row r="21" spans="1:3">
      <c r="A21" s="6" t="s">
        <v>661</v>
      </c>
    </row>
    <row r="22" spans="1:3">
      <c r="A22" s="3" t="s">
        <v>653</v>
      </c>
      <c r="B22" s="4" t="n">
        <v>1</v>
      </c>
      <c r="C22" s="4" t="n">
        <v>0</v>
      </c>
    </row>
    <row r="23" spans="1:3">
      <c r="A23" s="3" t="s">
        <v>667</v>
      </c>
    </row>
    <row r="24" spans="1:3">
      <c r="A24" s="6" t="s">
        <v>661</v>
      </c>
    </row>
    <row r="25" spans="1:3">
      <c r="A25" s="3" t="s">
        <v>653</v>
      </c>
      <c r="B25" s="4" t="n">
        <v>21</v>
      </c>
      <c r="C25" s="4" t="n">
        <v>35</v>
      </c>
    </row>
    <row r="26" spans="1:3">
      <c r="A26" s="3" t="s">
        <v>668</v>
      </c>
    </row>
    <row r="27" spans="1:3">
      <c r="A27" s="6" t="s">
        <v>661</v>
      </c>
    </row>
    <row r="28" spans="1:3">
      <c r="A28" s="3" t="s">
        <v>485</v>
      </c>
      <c r="B28" s="4" t="n">
        <v>5</v>
      </c>
      <c r="C28" s="4" t="n">
        <v>3</v>
      </c>
    </row>
    <row r="29" spans="1:3">
      <c r="A29" s="3" t="s">
        <v>669</v>
      </c>
    </row>
    <row r="30" spans="1:3">
      <c r="A30" s="6" t="s">
        <v>661</v>
      </c>
    </row>
    <row r="31" spans="1:3">
      <c r="A31" s="3" t="s">
        <v>485</v>
      </c>
      <c r="B31" s="4" t="n">
        <v>25</v>
      </c>
      <c r="C31" s="4" t="n">
        <v>31</v>
      </c>
    </row>
    <row r="32" spans="1:3">
      <c r="A32" s="3" t="s">
        <v>649</v>
      </c>
    </row>
    <row r="33" spans="1:3">
      <c r="A33" s="6" t="s">
        <v>661</v>
      </c>
    </row>
    <row r="34" spans="1:3">
      <c r="A34" s="3" t="s">
        <v>647</v>
      </c>
      <c r="B34" s="4" t="n">
        <v>97</v>
      </c>
      <c r="C34" s="4" t="n">
        <v>97</v>
      </c>
    </row>
    <row r="35" spans="1:3">
      <c r="A35" s="3" t="s">
        <v>670</v>
      </c>
    </row>
    <row r="36" spans="1:3">
      <c r="A36" s="6" t="s">
        <v>661</v>
      </c>
    </row>
    <row r="37" spans="1:3">
      <c r="A37" s="3" t="s">
        <v>653</v>
      </c>
      <c r="B37" s="4" t="n">
        <v>0</v>
      </c>
      <c r="C37" s="4" t="n">
        <v>0</v>
      </c>
    </row>
    <row r="38" spans="1:3">
      <c r="A38" s="3" t="s">
        <v>671</v>
      </c>
    </row>
    <row r="39" spans="1:3">
      <c r="A39" s="6" t="s">
        <v>661</v>
      </c>
    </row>
    <row r="40" spans="1:3">
      <c r="A40" s="3" t="s">
        <v>653</v>
      </c>
      <c r="B40" s="4" t="n">
        <v>23</v>
      </c>
      <c r="C40" s="4" t="n">
        <v>25</v>
      </c>
    </row>
    <row r="41" spans="1:3">
      <c r="A41" s="3" t="s">
        <v>672</v>
      </c>
    </row>
    <row r="42" spans="1:3">
      <c r="A42" s="6" t="s">
        <v>661</v>
      </c>
    </row>
    <row r="43" spans="1:3">
      <c r="A43" s="3" t="s">
        <v>485</v>
      </c>
      <c r="B43" s="4" t="n">
        <v>0</v>
      </c>
      <c r="C43" s="4" t="n">
        <v>0</v>
      </c>
    </row>
    <row r="44" spans="1:3">
      <c r="A44" s="3" t="s">
        <v>673</v>
      </c>
    </row>
    <row r="45" spans="1:3">
      <c r="A45" s="6" t="s">
        <v>661</v>
      </c>
    </row>
    <row r="46" spans="1:3">
      <c r="A46" s="3" t="s">
        <v>485</v>
      </c>
      <c r="B46" s="4" t="n">
        <v>0</v>
      </c>
      <c r="C46" s="4" t="n">
        <v>0</v>
      </c>
    </row>
    <row r="47" spans="1:3">
      <c r="A47" s="3" t="s">
        <v>650</v>
      </c>
    </row>
    <row r="48" spans="1:3">
      <c r="A48" s="6" t="s">
        <v>661</v>
      </c>
    </row>
    <row r="49" spans="1:3">
      <c r="A49" s="3" t="s">
        <v>647</v>
      </c>
      <c r="B49" s="4" t="n">
        <v>25</v>
      </c>
      <c r="C49" s="4" t="n">
        <v>25</v>
      </c>
    </row>
    <row r="50" spans="1:3">
      <c r="A50" s="3" t="s">
        <v>674</v>
      </c>
    </row>
    <row r="51" spans="1:3">
      <c r="A51" s="6" t="s">
        <v>661</v>
      </c>
    </row>
    <row r="52" spans="1:3">
      <c r="A52" s="3" t="s">
        <v>653</v>
      </c>
      <c r="B52" s="4" t="n">
        <v>0</v>
      </c>
      <c r="C52" s="4" t="n">
        <v>0</v>
      </c>
    </row>
    <row r="53" spans="1:3">
      <c r="A53" s="3" t="s">
        <v>675</v>
      </c>
    </row>
    <row r="54" spans="1:3">
      <c r="A54" s="6" t="s">
        <v>661</v>
      </c>
    </row>
    <row r="55" spans="1:3">
      <c r="A55" s="3" t="s">
        <v>653</v>
      </c>
      <c r="B55" s="4" t="n">
        <v>0</v>
      </c>
      <c r="C55" s="4" t="n">
        <v>0</v>
      </c>
    </row>
    <row r="56" spans="1:3">
      <c r="A56" s="3" t="s">
        <v>676</v>
      </c>
    </row>
    <row r="57" spans="1:3">
      <c r="A57" s="6" t="s">
        <v>661</v>
      </c>
    </row>
    <row r="58" spans="1:3">
      <c r="A58" s="3" t="s">
        <v>485</v>
      </c>
      <c r="B58" s="4" t="n">
        <v>0</v>
      </c>
      <c r="C58" s="4" t="n">
        <v>0</v>
      </c>
    </row>
    <row r="59" spans="1:3">
      <c r="A59" s="3" t="s">
        <v>677</v>
      </c>
    </row>
    <row r="60" spans="1:3">
      <c r="A60" s="6" t="s">
        <v>661</v>
      </c>
    </row>
    <row r="61" spans="1:3">
      <c r="A61" s="3" t="s">
        <v>485</v>
      </c>
      <c r="B61" s="4" t="n">
        <v>0</v>
      </c>
      <c r="C61" s="4" t="n">
        <v>0</v>
      </c>
    </row>
    <row r="62" spans="1:3">
      <c r="A62" s="3" t="s">
        <v>651</v>
      </c>
    </row>
    <row r="63" spans="1:3">
      <c r="A63" s="6" t="s">
        <v>661</v>
      </c>
    </row>
    <row r="64" spans="1:3">
      <c r="A64" s="3" t="s">
        <v>647</v>
      </c>
      <c r="B64" s="4" t="n">
        <v>64</v>
      </c>
      <c r="C64" s="4" t="n">
        <v>64</v>
      </c>
    </row>
    <row r="65" spans="1:3">
      <c r="A65" s="3" t="s">
        <v>678</v>
      </c>
    </row>
    <row r="66" spans="1:3">
      <c r="A66" s="6" t="s">
        <v>661</v>
      </c>
    </row>
    <row r="67" spans="1:3">
      <c r="A67" s="3" t="s">
        <v>653</v>
      </c>
      <c r="B67" s="4" t="n">
        <v>0</v>
      </c>
      <c r="C67" s="4" t="n">
        <v>0</v>
      </c>
    </row>
    <row r="68" spans="1:3">
      <c r="A68" s="3" t="s">
        <v>679</v>
      </c>
    </row>
    <row r="69" spans="1:3">
      <c r="A69" s="6" t="s">
        <v>661</v>
      </c>
    </row>
    <row r="70" spans="1:3">
      <c r="A70" s="3" t="s">
        <v>653</v>
      </c>
      <c r="B70" s="4" t="n">
        <v>0</v>
      </c>
      <c r="C70" s="4" t="n">
        <v>1</v>
      </c>
    </row>
    <row r="71" spans="1:3">
      <c r="A71" s="3" t="s">
        <v>680</v>
      </c>
    </row>
    <row r="72" spans="1:3">
      <c r="A72" s="6" t="s">
        <v>661</v>
      </c>
    </row>
    <row r="73" spans="1:3">
      <c r="A73" s="3" t="s">
        <v>485</v>
      </c>
      <c r="B73" s="4" t="n">
        <v>0</v>
      </c>
      <c r="C73" s="4" t="n">
        <v>0</v>
      </c>
    </row>
    <row r="74" spans="1:3">
      <c r="A74" s="3" t="s">
        <v>681</v>
      </c>
    </row>
    <row r="75" spans="1:3">
      <c r="A75" s="6" t="s">
        <v>661</v>
      </c>
    </row>
    <row r="76" spans="1:3">
      <c r="A76" s="3" t="s">
        <v>485</v>
      </c>
      <c r="B76" s="7" t="n">
        <v>0</v>
      </c>
      <c r="C7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69</v>
      </c>
    </row>
    <row r="3" spans="1:3">
      <c r="A3" s="3" t="s">
        <v>683</v>
      </c>
    </row>
    <row r="4" spans="1:3">
      <c r="A4" s="6" t="s">
        <v>684</v>
      </c>
    </row>
    <row r="5" spans="1:3">
      <c r="A5" s="3" t="s">
        <v>685</v>
      </c>
      <c r="B5" s="7" t="n">
        <v>-13</v>
      </c>
      <c r="C5" s="7" t="n">
        <v>-21</v>
      </c>
    </row>
    <row r="6" spans="1:3">
      <c r="A6" s="3" t="s">
        <v>686</v>
      </c>
    </row>
    <row r="7" spans="1:3">
      <c r="A7" s="6" t="s">
        <v>684</v>
      </c>
    </row>
    <row r="8" spans="1:3">
      <c r="A8" s="3" t="s">
        <v>659</v>
      </c>
      <c r="B8" s="4" t="n">
        <v>-3</v>
      </c>
      <c r="C8" s="4" t="n">
        <v>1</v>
      </c>
    </row>
    <row r="9" spans="1:3">
      <c r="A9" s="3" t="s">
        <v>687</v>
      </c>
    </row>
    <row r="10" spans="1:3">
      <c r="A10" s="6" t="s">
        <v>684</v>
      </c>
    </row>
    <row r="11" spans="1:3">
      <c r="A11" s="3" t="s">
        <v>659</v>
      </c>
      <c r="B11" s="4" t="n">
        <v>4</v>
      </c>
      <c r="C11" s="4" t="n">
        <v>4</v>
      </c>
    </row>
    <row r="12" spans="1:3">
      <c r="A12" s="3" t="s">
        <v>688</v>
      </c>
    </row>
    <row r="13" spans="1:3">
      <c r="A13" s="6" t="s">
        <v>684</v>
      </c>
    </row>
    <row r="14" spans="1:3">
      <c r="A14" s="3" t="s">
        <v>659</v>
      </c>
      <c r="B14" s="4" t="n">
        <v>0</v>
      </c>
      <c r="C14" s="4" t="n">
        <v>1</v>
      </c>
    </row>
    <row r="15" spans="1:3">
      <c r="A15" s="3" t="s">
        <v>689</v>
      </c>
      <c r="B15" s="4" t="n">
        <v>0</v>
      </c>
      <c r="C15" s="4" t="n">
        <v>-1</v>
      </c>
    </row>
    <row r="16" spans="1:3">
      <c r="A16" s="3" t="s">
        <v>690</v>
      </c>
    </row>
    <row r="17" spans="1:3">
      <c r="A17" s="6" t="s">
        <v>684</v>
      </c>
    </row>
    <row r="18" spans="1:3">
      <c r="A18" s="3" t="s">
        <v>659</v>
      </c>
      <c r="B18" s="7" t="n">
        <v>-1</v>
      </c>
      <c r="C18"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69</v>
      </c>
    </row>
    <row r="3" spans="1:3">
      <c r="A3" s="6" t="s">
        <v>640</v>
      </c>
    </row>
    <row r="4" spans="1:3">
      <c r="A4" s="3" t="s">
        <v>685</v>
      </c>
      <c r="B4" s="7" t="n">
        <v>-9</v>
      </c>
    </row>
    <row r="5" spans="1:3">
      <c r="A5" s="3" t="s">
        <v>692</v>
      </c>
      <c r="B5" s="4" t="n">
        <v>-5</v>
      </c>
    </row>
    <row r="6" spans="1:3">
      <c r="A6" s="3" t="s">
        <v>645</v>
      </c>
      <c r="B6" s="7" t="n">
        <v>-4</v>
      </c>
      <c r="C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69</v>
      </c>
    </row>
    <row r="3" spans="1:3">
      <c r="A3" s="6" t="s">
        <v>640</v>
      </c>
    </row>
    <row r="4" spans="1:3">
      <c r="A4" s="3" t="s">
        <v>643</v>
      </c>
      <c r="B4" s="7" t="n">
        <v>0</v>
      </c>
      <c r="C4" s="7" t="n">
        <v>0</v>
      </c>
    </row>
    <row r="5" spans="1:3">
      <c r="A5" s="3" t="s">
        <v>464</v>
      </c>
    </row>
    <row r="6" spans="1:3">
      <c r="A6" s="6" t="s">
        <v>640</v>
      </c>
    </row>
    <row r="7" spans="1:3">
      <c r="A7" s="3" t="s">
        <v>694</v>
      </c>
      <c r="B7" s="4" t="n">
        <v>0</v>
      </c>
      <c r="C7" s="4" t="n">
        <v>-26000000</v>
      </c>
    </row>
    <row r="8" spans="1:3">
      <c r="A8" s="3" t="s">
        <v>465</v>
      </c>
      <c r="B8" s="4" t="n">
        <v>0</v>
      </c>
      <c r="C8" s="4" t="n">
        <v>26000000</v>
      </c>
    </row>
    <row r="9" spans="1:3">
      <c r="A9" s="3" t="s">
        <v>695</v>
      </c>
      <c r="B9" s="4" t="n">
        <v>-2000000</v>
      </c>
      <c r="C9" s="4" t="n">
        <v>-8000000</v>
      </c>
    </row>
    <row r="10" spans="1:3">
      <c r="A10" s="3" t="s">
        <v>696</v>
      </c>
    </row>
    <row r="11" spans="1:3">
      <c r="A11" s="6" t="s">
        <v>640</v>
      </c>
    </row>
    <row r="12" spans="1:3">
      <c r="A12" s="3" t="s">
        <v>643</v>
      </c>
      <c r="B12" s="7" t="n">
        <v>-2000000</v>
      </c>
      <c r="C12" s="7" t="n">
        <v>-8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69</v>
      </c>
    </row>
    <row r="3" spans="1:3">
      <c r="A3" s="6" t="s">
        <v>183</v>
      </c>
    </row>
    <row r="4" spans="1:3">
      <c r="A4" s="3" t="s">
        <v>698</v>
      </c>
      <c r="B4" s="7" t="n">
        <v>-1</v>
      </c>
      <c r="C4"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69</v>
      </c>
    </row>
    <row r="3" spans="1:3">
      <c r="A3" s="6" t="s">
        <v>700</v>
      </c>
    </row>
    <row r="4" spans="1:3">
      <c r="A4" s="3" t="s">
        <v>701</v>
      </c>
      <c r="B4" s="7" t="n">
        <v>1</v>
      </c>
      <c r="C4" s="7" t="n">
        <v>0</v>
      </c>
    </row>
    <row r="5" spans="1:3">
      <c r="A5" s="3" t="s">
        <v>398</v>
      </c>
      <c r="B5" s="3" t="s">
        <v>399</v>
      </c>
    </row>
    <row r="6" spans="1:3">
      <c r="A6" s="3" t="s">
        <v>702</v>
      </c>
    </row>
    <row r="7" spans="1:3">
      <c r="A7" s="6" t="s">
        <v>700</v>
      </c>
    </row>
    <row r="8" spans="1:3">
      <c r="A8" s="3" t="s">
        <v>703</v>
      </c>
      <c r="B8" s="3" t="s">
        <v>704</v>
      </c>
    </row>
    <row r="9" spans="1:3">
      <c r="A9" s="3" t="s">
        <v>705</v>
      </c>
    </row>
    <row r="10" spans="1:3">
      <c r="A10" s="6" t="s">
        <v>700</v>
      </c>
    </row>
    <row r="11" spans="1:3">
      <c r="A11" s="3" t="s">
        <v>703</v>
      </c>
      <c r="B11" s="3" t="s">
        <v>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4"/>
    <col customWidth="1" max="7" min="7" width="27"/>
    <col customWidth="1" max="8" min="8" width="55"/>
  </cols>
  <sheetData>
    <row r="1" spans="1:8">
      <c r="A1" s="1" t="s">
        <v>145</v>
      </c>
      <c r="B1" s="2" t="s">
        <v>146</v>
      </c>
      <c r="C1" s="2" t="s">
        <v>147</v>
      </c>
      <c r="D1" s="2" t="s">
        <v>148</v>
      </c>
      <c r="E1" s="2" t="s">
        <v>149</v>
      </c>
      <c r="F1" s="2" t="s">
        <v>150</v>
      </c>
      <c r="G1" s="2" t="s">
        <v>151</v>
      </c>
      <c r="H1" s="2" t="s">
        <v>152</v>
      </c>
    </row>
    <row r="2" spans="1:8">
      <c r="A2" s="3" t="s">
        <v>67</v>
      </c>
      <c r="C2" s="4" t="n">
        <v>99</v>
      </c>
    </row>
    <row r="3" spans="1:8">
      <c r="A3" s="3" t="s">
        <v>67</v>
      </c>
      <c r="D3" s="4" t="n">
        <v>543</v>
      </c>
    </row>
    <row r="4" spans="1:8">
      <c r="A4" s="3" t="s">
        <v>153</v>
      </c>
      <c r="B4" s="7" t="n">
        <v>5167</v>
      </c>
      <c r="C4" s="7" t="n">
        <v>2</v>
      </c>
      <c r="D4" s="7" t="n">
        <v>5</v>
      </c>
      <c r="E4" s="7" t="n">
        <v>7046</v>
      </c>
      <c r="F4" s="7" t="n">
        <v>-6356</v>
      </c>
      <c r="G4" s="7" t="n">
        <v>5232</v>
      </c>
      <c r="H4" s="7" t="n">
        <v>-762</v>
      </c>
    </row>
    <row r="5" spans="1:8">
      <c r="A5" s="3" t="s">
        <v>154</v>
      </c>
      <c r="B5" s="4" t="n">
        <v>0</v>
      </c>
      <c r="C5" s="4" t="n">
        <v>0</v>
      </c>
      <c r="D5" s="4" t="n">
        <v>0</v>
      </c>
      <c r="E5" s="4" t="n">
        <v>4</v>
      </c>
      <c r="F5" s="4" t="n">
        <v>0</v>
      </c>
      <c r="G5" s="4" t="n">
        <v>-4</v>
      </c>
      <c r="H5" s="4" t="n">
        <v>0</v>
      </c>
    </row>
    <row r="6" spans="1:8">
      <c r="A6" s="3" t="s">
        <v>155</v>
      </c>
      <c r="B6" s="4" t="n">
        <v>215</v>
      </c>
      <c r="C6" s="4" t="n">
        <v>0</v>
      </c>
      <c r="D6" s="4" t="n">
        <v>0</v>
      </c>
      <c r="E6" s="4" t="n">
        <v>0</v>
      </c>
      <c r="F6" s="4" t="n">
        <v>0</v>
      </c>
      <c r="G6" s="4" t="n">
        <v>215</v>
      </c>
      <c r="H6" s="4" t="n">
        <v>0</v>
      </c>
    </row>
    <row r="7" spans="1:8">
      <c r="A7" s="3" t="s">
        <v>156</v>
      </c>
      <c r="B7" s="4" t="n">
        <v>58</v>
      </c>
      <c r="C7" s="7" t="n">
        <v>0</v>
      </c>
      <c r="D7" s="7" t="n">
        <v>0</v>
      </c>
      <c r="E7" s="4" t="n">
        <v>0</v>
      </c>
      <c r="F7" s="4" t="n">
        <v>0</v>
      </c>
      <c r="G7" s="4" t="n">
        <v>0</v>
      </c>
      <c r="H7" s="4" t="n">
        <v>58</v>
      </c>
    </row>
    <row r="8" spans="1:8">
      <c r="A8" s="3" t="s">
        <v>130</v>
      </c>
      <c r="C8" s="4" t="n">
        <v>-1</v>
      </c>
      <c r="D8" s="4" t="n">
        <v>0</v>
      </c>
    </row>
    <row r="9" spans="1:8">
      <c r="A9" s="3" t="s">
        <v>130</v>
      </c>
      <c r="B9" s="4" t="n">
        <v>-200</v>
      </c>
      <c r="C9" s="7" t="n">
        <v>0</v>
      </c>
      <c r="D9" s="7" t="n">
        <v>0</v>
      </c>
      <c r="E9" s="4" t="n">
        <v>0</v>
      </c>
      <c r="F9" s="4" t="n">
        <v>-140</v>
      </c>
      <c r="G9" s="4" t="n">
        <v>-60</v>
      </c>
      <c r="H9" s="4" t="n">
        <v>0</v>
      </c>
    </row>
    <row r="10" spans="1:8">
      <c r="A10" s="3" t="s">
        <v>157</v>
      </c>
      <c r="B10" s="4" t="n">
        <v>58</v>
      </c>
      <c r="C10" s="4" t="n">
        <v>0</v>
      </c>
      <c r="D10" s="4" t="n">
        <v>0</v>
      </c>
      <c r="E10" s="4" t="n">
        <v>58</v>
      </c>
      <c r="F10" s="4" t="n">
        <v>0</v>
      </c>
      <c r="G10" s="4" t="n">
        <v>0</v>
      </c>
      <c r="H10" s="4" t="n">
        <v>0</v>
      </c>
    </row>
    <row r="11" spans="1:8">
      <c r="A11" s="3" t="s">
        <v>158</v>
      </c>
      <c r="B11" s="4" t="n">
        <v>11</v>
      </c>
      <c r="C11" s="7" t="n">
        <v>0</v>
      </c>
      <c r="D11" s="7" t="n">
        <v>0</v>
      </c>
      <c r="E11" s="4" t="n">
        <v>11</v>
      </c>
      <c r="F11" s="4" t="n">
        <v>0</v>
      </c>
      <c r="G11" s="4" t="n">
        <v>0</v>
      </c>
      <c r="H11" s="4" t="n">
        <v>0</v>
      </c>
    </row>
    <row r="12" spans="1:8">
      <c r="A12" s="3" t="s">
        <v>159</v>
      </c>
      <c r="C12" s="4" t="n">
        <v>0</v>
      </c>
      <c r="D12" s="4" t="n">
        <v>-1</v>
      </c>
    </row>
    <row r="13" spans="1:8">
      <c r="A13" s="3" t="s">
        <v>160</v>
      </c>
      <c r="B13" s="4" t="n">
        <v>-30</v>
      </c>
      <c r="C13" s="7" t="n">
        <v>0</v>
      </c>
      <c r="D13" s="7" t="n">
        <v>0</v>
      </c>
      <c r="E13" s="4" t="n">
        <v>-30</v>
      </c>
      <c r="F13" s="4" t="n">
        <v>0</v>
      </c>
      <c r="G13" s="4" t="n">
        <v>0</v>
      </c>
      <c r="H13" s="4" t="n">
        <v>0</v>
      </c>
    </row>
    <row r="14" spans="1:8">
      <c r="A14" s="3" t="s">
        <v>161</v>
      </c>
      <c r="C14" s="4" t="n">
        <v>0</v>
      </c>
      <c r="D14" s="4" t="n">
        <v>3</v>
      </c>
    </row>
    <row r="15" spans="1:8">
      <c r="A15" s="3" t="s">
        <v>161</v>
      </c>
      <c r="B15" s="4" t="n">
        <v>57</v>
      </c>
      <c r="C15" s="7" t="n">
        <v>0</v>
      </c>
      <c r="D15" s="7" t="n">
        <v>0</v>
      </c>
      <c r="E15" s="4" t="n">
        <v>57</v>
      </c>
      <c r="F15" s="4" t="n">
        <v>0</v>
      </c>
      <c r="G15" s="4" t="n">
        <v>0</v>
      </c>
      <c r="H15" s="4" t="n">
        <v>0</v>
      </c>
    </row>
    <row r="16" spans="1:8">
      <c r="A16" s="3" t="s">
        <v>162</v>
      </c>
      <c r="B16" s="4" t="n">
        <v>-1</v>
      </c>
      <c r="C16" s="4" t="n">
        <v>0</v>
      </c>
      <c r="D16" s="4" t="n">
        <v>0</v>
      </c>
      <c r="E16" s="4" t="n">
        <v>0</v>
      </c>
      <c r="F16" s="4" t="n">
        <v>0</v>
      </c>
      <c r="G16" s="4" t="n">
        <v>-1</v>
      </c>
      <c r="H16" s="4" t="n">
        <v>0</v>
      </c>
    </row>
    <row r="17" spans="1:8">
      <c r="A17" s="3" t="s">
        <v>163</v>
      </c>
      <c r="B17" s="7" t="n">
        <v>5335</v>
      </c>
      <c r="C17" s="7" t="n">
        <v>2</v>
      </c>
      <c r="D17" s="7" t="n">
        <v>5</v>
      </c>
      <c r="E17" s="7" t="n">
        <v>7146</v>
      </c>
      <c r="F17" s="7" t="n">
        <v>-6496</v>
      </c>
      <c r="G17" s="7" t="n">
        <v>5382</v>
      </c>
      <c r="H17" s="7" t="n">
        <v>-704</v>
      </c>
    </row>
    <row r="18" spans="1:8">
      <c r="A18" s="3" t="s">
        <v>67</v>
      </c>
      <c r="C18" s="4" t="n">
        <v>98</v>
      </c>
    </row>
    <row r="19" spans="1:8">
      <c r="A19" s="3" t="s">
        <v>67</v>
      </c>
      <c r="D19" s="4" t="n">
        <v>5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69</v>
      </c>
    </row>
    <row r="3" spans="1:3">
      <c r="A3" s="6" t="s">
        <v>186</v>
      </c>
    </row>
    <row r="4" spans="1:3">
      <c r="A4" s="3" t="s">
        <v>708</v>
      </c>
      <c r="B4" s="7" t="n">
        <v>243</v>
      </c>
      <c r="C4" s="7" t="n">
        <v>241</v>
      </c>
    </row>
    <row r="5" spans="1:3">
      <c r="A5" s="3" t="s">
        <v>709</v>
      </c>
      <c r="B5" s="4" t="n">
        <v>-3</v>
      </c>
      <c r="C5" s="4" t="n">
        <v>-2</v>
      </c>
    </row>
    <row r="6" spans="1:3">
      <c r="A6" s="3" t="s">
        <v>90</v>
      </c>
      <c r="B6" s="4" t="n">
        <v>6</v>
      </c>
      <c r="C6" s="4" t="n">
        <v>6</v>
      </c>
    </row>
    <row r="7" spans="1:3">
      <c r="A7" s="3" t="s">
        <v>710</v>
      </c>
      <c r="B7" s="4" t="n">
        <v>1</v>
      </c>
      <c r="C7" s="4" t="n">
        <v>1</v>
      </c>
    </row>
    <row r="8" spans="1:3">
      <c r="A8" s="3" t="s">
        <v>711</v>
      </c>
      <c r="B8" s="4" t="n">
        <v>1</v>
      </c>
      <c r="C8" s="4" t="n">
        <v>2</v>
      </c>
    </row>
    <row r="9" spans="1:3">
      <c r="A9" s="3" t="s">
        <v>701</v>
      </c>
      <c r="B9" s="4" t="n">
        <v>1</v>
      </c>
      <c r="C9" s="4" t="n">
        <v>0</v>
      </c>
    </row>
    <row r="10" spans="1:3">
      <c r="A10" s="3" t="s">
        <v>712</v>
      </c>
      <c r="B10" s="7" t="n">
        <v>249</v>
      </c>
      <c r="C10" s="7" t="n">
        <v>2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s>
  <sheetData>
    <row r="1" spans="1:7">
      <c r="A1" s="1" t="s">
        <v>713</v>
      </c>
      <c r="B1" s="2" t="s">
        <v>714</v>
      </c>
      <c r="C1" s="2" t="s">
        <v>715</v>
      </c>
      <c r="D1" s="2" t="s">
        <v>2</v>
      </c>
      <c r="E1" s="2" t="s">
        <v>69</v>
      </c>
      <c r="F1" s="2" t="s">
        <v>25</v>
      </c>
      <c r="G1" s="2" t="s">
        <v>716</v>
      </c>
    </row>
    <row r="2" spans="1:7">
      <c r="A2" s="3" t="s">
        <v>717</v>
      </c>
      <c r="D2" s="10" t="n">
        <v>0.429</v>
      </c>
    </row>
    <row r="3" spans="1:7">
      <c r="A3" s="3" t="s">
        <v>718</v>
      </c>
      <c r="D3" s="7" t="n">
        <v>7500000000</v>
      </c>
    </row>
    <row r="4" spans="1:7">
      <c r="A4" s="3" t="s">
        <v>719</v>
      </c>
      <c r="D4" s="4" t="n">
        <v>6496000000</v>
      </c>
      <c r="F4" s="7" t="n">
        <v>6356000000</v>
      </c>
    </row>
    <row r="5" spans="1:7">
      <c r="A5" s="3" t="s">
        <v>720</v>
      </c>
      <c r="D5" s="4" t="n">
        <v>7146000000</v>
      </c>
      <c r="F5" s="7" t="n">
        <v>7046000000</v>
      </c>
    </row>
    <row r="6" spans="1:7">
      <c r="A6" s="3" t="s">
        <v>721</v>
      </c>
      <c r="D6" s="7" t="n">
        <v>200000000</v>
      </c>
      <c r="E6" s="7" t="n">
        <v>373000000</v>
      </c>
    </row>
    <row r="7" spans="1:7">
      <c r="A7" s="3" t="s">
        <v>722</v>
      </c>
      <c r="D7" s="3" t="s">
        <v>723</v>
      </c>
    </row>
    <row r="8" spans="1:7">
      <c r="A8" s="3" t="s">
        <v>724</v>
      </c>
      <c r="D8" s="3" t="s">
        <v>725</v>
      </c>
    </row>
    <row r="9" spans="1:7">
      <c r="A9" s="3" t="s">
        <v>20</v>
      </c>
    </row>
    <row r="10" spans="1:7">
      <c r="A10" s="3" t="s">
        <v>726</v>
      </c>
      <c r="D10" s="4" t="n">
        <v>3000000</v>
      </c>
    </row>
    <row r="11" spans="1:7">
      <c r="A11" s="3" t="s">
        <v>719</v>
      </c>
      <c r="D11" s="7" t="n">
        <v>171000000</v>
      </c>
    </row>
    <row r="12" spans="1:7">
      <c r="A12" s="3" t="s">
        <v>23</v>
      </c>
    </row>
    <row r="13" spans="1:7">
      <c r="A13" s="3" t="s">
        <v>726</v>
      </c>
      <c r="D13" s="4" t="n">
        <v>155000000</v>
      </c>
    </row>
    <row r="14" spans="1:7">
      <c r="A14" s="3" t="s">
        <v>719</v>
      </c>
      <c r="D14" s="7" t="n">
        <v>6300000000</v>
      </c>
    </row>
    <row r="15" spans="1:7">
      <c r="A15" s="3" t="s">
        <v>61</v>
      </c>
    </row>
    <row r="16" spans="1:7">
      <c r="A16" s="3" t="s">
        <v>720</v>
      </c>
      <c r="D16" s="7" t="n">
        <v>0</v>
      </c>
    </row>
    <row r="17" spans="1:7">
      <c r="A17" s="3" t="s">
        <v>727</v>
      </c>
    </row>
    <row r="18" spans="1:7">
      <c r="A18" s="3" t="s">
        <v>728</v>
      </c>
      <c r="D18" s="4" t="n">
        <v>1200000</v>
      </c>
      <c r="E18" s="4" t="n">
        <v>2900000</v>
      </c>
    </row>
    <row r="19" spans="1:7">
      <c r="A19" s="3" t="s">
        <v>721</v>
      </c>
      <c r="D19" s="7" t="n">
        <v>60000000</v>
      </c>
      <c r="E19" s="7" t="n">
        <v>159000000</v>
      </c>
    </row>
    <row r="20" spans="1:7">
      <c r="A20" s="3" t="s">
        <v>729</v>
      </c>
    </row>
    <row r="21" spans="1:7">
      <c r="A21" s="3" t="s">
        <v>728</v>
      </c>
      <c r="C21" s="4" t="n">
        <v>1000000</v>
      </c>
    </row>
    <row r="22" spans="1:7">
      <c r="A22" s="3" t="s">
        <v>721</v>
      </c>
      <c r="C22" s="7" t="n">
        <v>59000000</v>
      </c>
    </row>
    <row r="23" spans="1:7">
      <c r="A23" s="3" t="s">
        <v>730</v>
      </c>
    </row>
    <row r="24" spans="1:7">
      <c r="A24" s="3" t="s">
        <v>731</v>
      </c>
      <c r="D24" s="7" t="n">
        <v>1000000000</v>
      </c>
    </row>
    <row r="25" spans="1:7">
      <c r="A25" s="3" t="s">
        <v>732</v>
      </c>
    </row>
    <row r="26" spans="1:7">
      <c r="A26" s="3" t="s">
        <v>733</v>
      </c>
      <c r="B26" s="7" t="n">
        <v>58000000</v>
      </c>
    </row>
    <row r="27" spans="1:7">
      <c r="A27" s="3" t="s">
        <v>734</v>
      </c>
      <c r="G27" s="7" t="n">
        <v>57000000</v>
      </c>
    </row>
    <row r="28" spans="1:7">
      <c r="A28" s="3" t="s">
        <v>735</v>
      </c>
      <c r="B28" s="7" t="n">
        <v>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69</v>
      </c>
    </row>
    <row r="3" spans="1:3">
      <c r="A3" s="6" t="s">
        <v>737</v>
      </c>
    </row>
    <row r="4" spans="1:3">
      <c r="A4" s="3" t="s">
        <v>738</v>
      </c>
      <c r="B4" s="11" t="n">
        <v>5.2</v>
      </c>
      <c r="C4" s="11" t="n">
        <v>8.4</v>
      </c>
    </row>
    <row r="5" spans="1:3">
      <c r="A5" s="3" t="s">
        <v>739</v>
      </c>
      <c r="B5" s="7" t="n">
        <v>140</v>
      </c>
      <c r="C5" s="7" t="n">
        <v>2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69</v>
      </c>
    </row>
    <row r="3" spans="1:3">
      <c r="A3" s="3" t="s">
        <v>130</v>
      </c>
      <c r="B3" s="7" t="n">
        <v>200</v>
      </c>
      <c r="C3" s="7" t="n">
        <v>373</v>
      </c>
    </row>
    <row r="4" spans="1:3">
      <c r="A4" s="3" t="s">
        <v>727</v>
      </c>
    </row>
    <row r="5" spans="1:3">
      <c r="A5" s="3" t="s">
        <v>728</v>
      </c>
      <c r="B5" s="11" t="n">
        <v>1.2</v>
      </c>
      <c r="C5" s="11" t="n">
        <v>2.9</v>
      </c>
    </row>
    <row r="6" spans="1:3">
      <c r="A6" s="3" t="s">
        <v>130</v>
      </c>
      <c r="B6" s="7" t="n">
        <v>60</v>
      </c>
      <c r="C6" s="7" t="n">
        <v>1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69</v>
      </c>
    </row>
    <row r="3" spans="1:3">
      <c r="A3" s="3" t="s">
        <v>742</v>
      </c>
      <c r="B3" s="7" t="n">
        <v>71</v>
      </c>
      <c r="C3" s="7" t="n">
        <v>50</v>
      </c>
    </row>
    <row r="4" spans="1:3">
      <c r="A4" s="3" t="s">
        <v>743</v>
      </c>
      <c r="B4" s="4" t="n">
        <v>-1</v>
      </c>
      <c r="C4" s="4" t="n">
        <v>-52</v>
      </c>
    </row>
    <row r="5" spans="1:3">
      <c r="A5" s="3" t="s">
        <v>744</v>
      </c>
      <c r="B5" s="4" t="n">
        <v>-13</v>
      </c>
      <c r="C5" s="4" t="n">
        <v>-21</v>
      </c>
    </row>
    <row r="6" spans="1:3">
      <c r="A6" s="3" t="s">
        <v>745</v>
      </c>
      <c r="B6" s="4" t="n">
        <v>53</v>
      </c>
      <c r="C6" s="4" t="n">
        <v>-2</v>
      </c>
    </row>
    <row r="7" spans="1:3">
      <c r="A7" s="3" t="s">
        <v>746</v>
      </c>
      <c r="B7" s="4" t="n">
        <v>1</v>
      </c>
      <c r="C7" s="4" t="n">
        <v>8</v>
      </c>
    </row>
    <row r="8" spans="1:3">
      <c r="A8" s="3" t="s">
        <v>747</v>
      </c>
      <c r="B8" s="4" t="n">
        <v>0</v>
      </c>
      <c r="C8" s="4" t="n">
        <v>10</v>
      </c>
    </row>
    <row r="9" spans="1:3">
      <c r="A9" s="3" t="s">
        <v>748</v>
      </c>
      <c r="B9" s="4" t="n">
        <v>5</v>
      </c>
      <c r="C9" s="4" t="n">
        <v>8</v>
      </c>
    </row>
    <row r="10" spans="1:3">
      <c r="A10" s="3" t="s">
        <v>749</v>
      </c>
      <c r="B10" s="4" t="n">
        <v>6</v>
      </c>
      <c r="C10" s="4" t="n">
        <v>22</v>
      </c>
    </row>
    <row r="11" spans="1:3">
      <c r="A11" s="3" t="s">
        <v>750</v>
      </c>
      <c r="B11" s="4" t="n">
        <v>72</v>
      </c>
      <c r="C11" s="4" t="n">
        <v>58</v>
      </c>
    </row>
    <row r="12" spans="1:3">
      <c r="A12" s="3" t="s">
        <v>751</v>
      </c>
      <c r="B12" s="4" t="n">
        <v>-1</v>
      </c>
      <c r="C12" s="4" t="n">
        <v>-42</v>
      </c>
    </row>
    <row r="13" spans="1:3">
      <c r="A13" s="3" t="s">
        <v>752</v>
      </c>
      <c r="B13" s="4" t="n">
        <v>-1</v>
      </c>
      <c r="C13" s="4" t="n">
        <v>-21</v>
      </c>
    </row>
    <row r="14" spans="1:3">
      <c r="A14" s="3" t="s">
        <v>753</v>
      </c>
      <c r="B14" s="4" t="n">
        <v>-8</v>
      </c>
      <c r="C14" s="4" t="n">
        <v>-13</v>
      </c>
    </row>
    <row r="15" spans="1:3">
      <c r="A15" s="3" t="s">
        <v>754</v>
      </c>
      <c r="B15" s="4" t="n">
        <v>59</v>
      </c>
      <c r="C15" s="4" t="n">
        <v>20</v>
      </c>
    </row>
    <row r="16" spans="1:3">
      <c r="A16" s="3" t="s">
        <v>755</v>
      </c>
    </row>
    <row r="17" spans="1:3">
      <c r="A17" s="3" t="s">
        <v>745</v>
      </c>
      <c r="B17" s="4" t="n">
        <v>67</v>
      </c>
      <c r="C17" s="4" t="n">
        <v>50</v>
      </c>
    </row>
    <row r="18" spans="1:3">
      <c r="A18" s="3" t="s">
        <v>749</v>
      </c>
      <c r="B18" s="4" t="n">
        <v>1</v>
      </c>
      <c r="C18" s="4" t="n">
        <v>8</v>
      </c>
    </row>
    <row r="19" spans="1:3">
      <c r="A19" s="3" t="s">
        <v>754</v>
      </c>
      <c r="B19" s="4" t="n">
        <v>68</v>
      </c>
      <c r="C19" s="4" t="n">
        <v>58</v>
      </c>
    </row>
    <row r="20" spans="1:3">
      <c r="A20" s="3" t="s">
        <v>756</v>
      </c>
    </row>
    <row r="21" spans="1:3">
      <c r="A21" s="3" t="s">
        <v>745</v>
      </c>
      <c r="B21" s="4" t="n">
        <v>-1</v>
      </c>
      <c r="C21" s="4" t="n">
        <v>-26</v>
      </c>
    </row>
    <row r="22" spans="1:3">
      <c r="A22" s="3" t="s">
        <v>749</v>
      </c>
      <c r="B22" s="4" t="n">
        <v>0</v>
      </c>
      <c r="C22" s="4" t="n">
        <v>5</v>
      </c>
    </row>
    <row r="23" spans="1:3">
      <c r="A23" s="3" t="s">
        <v>754</v>
      </c>
      <c r="B23" s="4" t="n">
        <v>-1</v>
      </c>
      <c r="C23" s="4" t="n">
        <v>-21</v>
      </c>
    </row>
    <row r="24" spans="1:3">
      <c r="A24" s="3" t="s">
        <v>757</v>
      </c>
    </row>
    <row r="25" spans="1:3">
      <c r="A25" s="3" t="s">
        <v>745</v>
      </c>
      <c r="B25" s="4" t="n">
        <v>-13</v>
      </c>
      <c r="C25" s="4" t="n">
        <v>-26</v>
      </c>
    </row>
    <row r="26" spans="1:3">
      <c r="A26" s="3" t="s">
        <v>749</v>
      </c>
      <c r="B26" s="4" t="n">
        <v>5</v>
      </c>
      <c r="C26" s="4" t="n">
        <v>9</v>
      </c>
    </row>
    <row r="27" spans="1:3">
      <c r="A27" s="3" t="s">
        <v>754</v>
      </c>
      <c r="B27" s="4" t="n">
        <v>-8</v>
      </c>
      <c r="C27" s="4" t="n">
        <v>-17</v>
      </c>
    </row>
    <row r="28" spans="1:3">
      <c r="A28" s="3" t="s">
        <v>758</v>
      </c>
    </row>
    <row r="29" spans="1:3">
      <c r="A29" s="3" t="s">
        <v>759</v>
      </c>
      <c r="B29" s="4" t="n">
        <v>3</v>
      </c>
      <c r="C29" s="4" t="n">
        <v>-1</v>
      </c>
    </row>
    <row r="30" spans="1:3">
      <c r="A30" s="3" t="s">
        <v>760</v>
      </c>
      <c r="B30" s="4" t="n">
        <v>-1</v>
      </c>
      <c r="C30" s="4" t="n">
        <v>0</v>
      </c>
    </row>
    <row r="31" spans="1:3">
      <c r="A31" s="3" t="s">
        <v>761</v>
      </c>
      <c r="B31" s="4" t="n">
        <v>2</v>
      </c>
      <c r="C31" s="4" t="n">
        <v>-1</v>
      </c>
    </row>
    <row r="32" spans="1:3">
      <c r="A32" s="3" t="s">
        <v>762</v>
      </c>
    </row>
    <row r="33" spans="1:3">
      <c r="A33" s="3" t="s">
        <v>759</v>
      </c>
      <c r="B33" s="4" t="n">
        <v>-4</v>
      </c>
      <c r="C33" s="4" t="n">
        <v>-4</v>
      </c>
    </row>
    <row r="34" spans="1:3">
      <c r="A34" s="3" t="s">
        <v>760</v>
      </c>
      <c r="B34" s="4" t="n">
        <v>1</v>
      </c>
      <c r="C34" s="4" t="n">
        <v>1</v>
      </c>
    </row>
    <row r="35" spans="1:3">
      <c r="A35" s="3" t="s">
        <v>761</v>
      </c>
      <c r="B35" s="4" t="n">
        <v>-3</v>
      </c>
      <c r="C35" s="4" t="n">
        <v>-3</v>
      </c>
    </row>
    <row r="36" spans="1:3">
      <c r="A36" s="3" t="s">
        <v>763</v>
      </c>
    </row>
    <row r="37" spans="1:3">
      <c r="A37" s="3" t="s">
        <v>759</v>
      </c>
      <c r="B37" s="4" t="n">
        <v>1</v>
      </c>
      <c r="C37" s="4" t="n">
        <v>1</v>
      </c>
    </row>
    <row r="38" spans="1:3">
      <c r="A38" s="3" t="s">
        <v>760</v>
      </c>
      <c r="B38" s="4" t="n">
        <v>0</v>
      </c>
      <c r="C38" s="4" t="n">
        <v>0</v>
      </c>
    </row>
    <row r="39" spans="1:3">
      <c r="A39" s="3" t="s">
        <v>761</v>
      </c>
      <c r="B39" s="4" t="n">
        <v>1</v>
      </c>
      <c r="C39" s="4" t="n">
        <v>1</v>
      </c>
    </row>
    <row r="40" spans="1:3">
      <c r="A40" s="3" t="s">
        <v>764</v>
      </c>
    </row>
    <row r="41" spans="1:3">
      <c r="A41" s="3" t="s">
        <v>765</v>
      </c>
      <c r="B41" s="4" t="n">
        <v>0</v>
      </c>
      <c r="C41" s="4" t="n">
        <v>26</v>
      </c>
    </row>
    <row r="42" spans="1:3">
      <c r="A42" s="3" t="s">
        <v>759</v>
      </c>
      <c r="B42" s="4" t="n">
        <v>0</v>
      </c>
      <c r="C42" s="4" t="n">
        <v>-1</v>
      </c>
    </row>
    <row r="43" spans="1:3">
      <c r="A43" s="3" t="s">
        <v>766</v>
      </c>
      <c r="B43" s="4" t="n">
        <v>0</v>
      </c>
      <c r="C43" s="4" t="n">
        <v>-5</v>
      </c>
    </row>
    <row r="44" spans="1:3">
      <c r="A44" s="3" t="s">
        <v>760</v>
      </c>
      <c r="B44" s="4" t="n">
        <v>0</v>
      </c>
      <c r="C44" s="4" t="n">
        <v>0</v>
      </c>
    </row>
    <row r="45" spans="1:3">
      <c r="A45" s="3" t="s">
        <v>752</v>
      </c>
      <c r="B45" s="4" t="n">
        <v>0</v>
      </c>
      <c r="C45" s="4" t="n">
        <v>21</v>
      </c>
    </row>
    <row r="46" spans="1:3">
      <c r="A46" s="3" t="s">
        <v>761</v>
      </c>
      <c r="B46" s="4" t="n">
        <v>0</v>
      </c>
      <c r="C46" s="4" t="n">
        <v>-1</v>
      </c>
    </row>
    <row r="47" spans="1:3">
      <c r="A47" s="3" t="s">
        <v>767</v>
      </c>
    </row>
    <row r="48" spans="1:3">
      <c r="A48" s="3" t="s">
        <v>748</v>
      </c>
      <c r="B48" s="4" t="n">
        <v>0</v>
      </c>
      <c r="C48" s="4" t="n">
        <v>0</v>
      </c>
    </row>
    <row r="49" spans="1:3">
      <c r="A49" s="3" t="s">
        <v>768</v>
      </c>
      <c r="B49" s="4" t="n">
        <v>-4</v>
      </c>
      <c r="C49" s="4" t="n">
        <v>0</v>
      </c>
    </row>
    <row r="50" spans="1:3">
      <c r="A50" s="3" t="s">
        <v>644</v>
      </c>
    </row>
    <row r="51" spans="1:3">
      <c r="A51" s="3" t="s">
        <v>750</v>
      </c>
      <c r="B51" s="7" t="n">
        <v>-4</v>
      </c>
      <c r="C51"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69</v>
      </c>
    </row>
    <row r="3" spans="1:3">
      <c r="A3" s="3" t="s">
        <v>708</v>
      </c>
      <c r="B3" s="7" t="n">
        <v>-762</v>
      </c>
      <c r="C3" s="7" t="n">
        <v>-633</v>
      </c>
    </row>
    <row r="4" spans="1:3">
      <c r="A4" s="3" t="s">
        <v>770</v>
      </c>
      <c r="C4" s="4" t="n">
        <v>3</v>
      </c>
    </row>
    <row r="5" spans="1:3">
      <c r="A5" s="3" t="s">
        <v>771</v>
      </c>
      <c r="C5" s="4" t="n">
        <v>17</v>
      </c>
    </row>
    <row r="6" spans="1:3">
      <c r="A6" s="3" t="s">
        <v>754</v>
      </c>
      <c r="B6" s="4" t="n">
        <v>59</v>
      </c>
      <c r="C6" s="4" t="n">
        <v>20</v>
      </c>
    </row>
    <row r="7" spans="1:3">
      <c r="A7" s="3" t="s">
        <v>772</v>
      </c>
      <c r="B7" s="4" t="n">
        <v>-1</v>
      </c>
      <c r="C7" s="4" t="n">
        <v>-1</v>
      </c>
    </row>
    <row r="8" spans="1:3">
      <c r="A8" s="3" t="s">
        <v>712</v>
      </c>
      <c r="B8" s="4" t="n">
        <v>-704</v>
      </c>
      <c r="C8" s="4" t="n">
        <v>-614</v>
      </c>
    </row>
    <row r="9" spans="1:3">
      <c r="A9" s="3" t="s">
        <v>755</v>
      </c>
    </row>
    <row r="10" spans="1:3">
      <c r="A10" s="3" t="s">
        <v>708</v>
      </c>
      <c r="B10" s="4" t="n">
        <v>-797</v>
      </c>
      <c r="C10" s="4" t="n">
        <v>-606</v>
      </c>
    </row>
    <row r="11" spans="1:3">
      <c r="A11" s="3" t="s">
        <v>770</v>
      </c>
      <c r="C11" s="4" t="n">
        <v>58</v>
      </c>
    </row>
    <row r="12" spans="1:3">
      <c r="A12" s="3" t="s">
        <v>771</v>
      </c>
      <c r="C12" s="4" t="n">
        <v>0</v>
      </c>
    </row>
    <row r="13" spans="1:3">
      <c r="A13" s="3" t="s">
        <v>754</v>
      </c>
      <c r="B13" s="4" t="n">
        <v>68</v>
      </c>
      <c r="C13" s="4" t="n">
        <v>58</v>
      </c>
    </row>
    <row r="14" spans="1:3">
      <c r="A14" s="3" t="s">
        <v>772</v>
      </c>
      <c r="B14" s="4" t="n">
        <v>-1</v>
      </c>
      <c r="C14" s="4" t="n">
        <v>-1</v>
      </c>
    </row>
    <row r="15" spans="1:3">
      <c r="A15" s="3" t="s">
        <v>712</v>
      </c>
      <c r="B15" s="4" t="n">
        <v>-730</v>
      </c>
      <c r="C15" s="4" t="n">
        <v>-549</v>
      </c>
    </row>
    <row r="16" spans="1:3">
      <c r="A16" s="3" t="s">
        <v>756</v>
      </c>
    </row>
    <row r="17" spans="1:3">
      <c r="A17" s="3" t="s">
        <v>708</v>
      </c>
      <c r="B17" s="4" t="n">
        <v>11</v>
      </c>
      <c r="C17" s="4" t="n">
        <v>-27</v>
      </c>
    </row>
    <row r="18" spans="1:3">
      <c r="A18" s="3" t="s">
        <v>770</v>
      </c>
      <c r="C18" s="4" t="n">
        <v>-42</v>
      </c>
    </row>
    <row r="19" spans="1:3">
      <c r="A19" s="3" t="s">
        <v>771</v>
      </c>
      <c r="C19" s="4" t="n">
        <v>21</v>
      </c>
    </row>
    <row r="20" spans="1:3">
      <c r="A20" s="3" t="s">
        <v>754</v>
      </c>
      <c r="B20" s="4" t="n">
        <v>-1</v>
      </c>
      <c r="C20" s="4" t="n">
        <v>-21</v>
      </c>
    </row>
    <row r="21" spans="1:3">
      <c r="A21" s="3" t="s">
        <v>772</v>
      </c>
      <c r="B21" s="4" t="n">
        <v>0</v>
      </c>
      <c r="C21" s="4" t="n">
        <v>0</v>
      </c>
    </row>
    <row r="22" spans="1:3">
      <c r="A22" s="3" t="s">
        <v>712</v>
      </c>
      <c r="B22" s="4" t="n">
        <v>10</v>
      </c>
      <c r="C22" s="4" t="n">
        <v>-48</v>
      </c>
    </row>
    <row r="23" spans="1:3">
      <c r="A23" s="3" t="s">
        <v>757</v>
      </c>
    </row>
    <row r="24" spans="1:3">
      <c r="A24" s="3" t="s">
        <v>708</v>
      </c>
      <c r="B24" s="4" t="n">
        <v>24</v>
      </c>
      <c r="C24" s="4" t="n">
        <v>0</v>
      </c>
    </row>
    <row r="25" spans="1:3">
      <c r="A25" s="3" t="s">
        <v>770</v>
      </c>
      <c r="C25" s="4" t="n">
        <v>-13</v>
      </c>
    </row>
    <row r="26" spans="1:3">
      <c r="A26" s="3" t="s">
        <v>771</v>
      </c>
      <c r="C26" s="4" t="n">
        <v>-4</v>
      </c>
    </row>
    <row r="27" spans="1:3">
      <c r="A27" s="3" t="s">
        <v>754</v>
      </c>
      <c r="B27" s="4" t="n">
        <v>-8</v>
      </c>
      <c r="C27" s="4" t="n">
        <v>-17</v>
      </c>
    </row>
    <row r="28" spans="1:3">
      <c r="A28" s="3" t="s">
        <v>772</v>
      </c>
      <c r="B28" s="4" t="n">
        <v>0</v>
      </c>
      <c r="C28" s="4" t="n">
        <v>0</v>
      </c>
    </row>
    <row r="29" spans="1:3">
      <c r="A29" s="3" t="s">
        <v>712</v>
      </c>
      <c r="B29" s="7" t="n">
        <v>16</v>
      </c>
      <c r="C29" s="7" t="n">
        <v>-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25</v>
      </c>
    </row>
    <row r="3" spans="1:3">
      <c r="A3" s="6" t="s">
        <v>774</v>
      </c>
    </row>
    <row r="4" spans="1:3">
      <c r="A4" s="3" t="s">
        <v>775</v>
      </c>
      <c r="B4" s="7" t="n">
        <v>59</v>
      </c>
      <c r="C4" s="7" t="n">
        <v>83</v>
      </c>
    </row>
    <row r="5" spans="1:3">
      <c r="A5" s="3" t="s">
        <v>776</v>
      </c>
      <c r="B5" s="4" t="n">
        <v>20</v>
      </c>
      <c r="C5" s="4" t="n">
        <v>31</v>
      </c>
    </row>
    <row r="6" spans="1:3">
      <c r="A6" s="3" t="s">
        <v>777</v>
      </c>
    </row>
    <row r="7" spans="1:3">
      <c r="A7" s="6" t="s">
        <v>774</v>
      </c>
    </row>
    <row r="8" spans="1:3">
      <c r="A8" s="3" t="s">
        <v>776</v>
      </c>
      <c r="B8" s="7" t="n">
        <v>16</v>
      </c>
      <c r="C8" s="4" t="n">
        <v>29</v>
      </c>
    </row>
    <row r="9" spans="1:3">
      <c r="A9" s="3" t="s">
        <v>778</v>
      </c>
      <c r="B9" s="11" t="n">
        <v>0.7</v>
      </c>
    </row>
    <row r="10" spans="1:3">
      <c r="A10" s="3" t="s">
        <v>779</v>
      </c>
      <c r="B10" s="8" t="n">
        <v>29.5</v>
      </c>
    </row>
    <row r="11" spans="1:3">
      <c r="A11" s="3" t="s">
        <v>780</v>
      </c>
      <c r="B11" s="8" t="n">
        <v>34.55</v>
      </c>
    </row>
    <row r="12" spans="1:3">
      <c r="A12" s="3" t="s">
        <v>781</v>
      </c>
    </row>
    <row r="13" spans="1:3">
      <c r="A13" s="6" t="s">
        <v>774</v>
      </c>
    </row>
    <row r="14" spans="1:3">
      <c r="A14" s="3" t="s">
        <v>778</v>
      </c>
      <c r="B14" s="11" t="n">
        <v>1.4</v>
      </c>
    </row>
    <row r="15" spans="1:3">
      <c r="A15" s="3" t="s">
        <v>779</v>
      </c>
      <c r="B15" s="8" t="n">
        <v>29.46</v>
      </c>
    </row>
    <row r="16" spans="1:3">
      <c r="A16" s="3" t="s">
        <v>780</v>
      </c>
      <c r="B16" s="8" t="n">
        <v>36.99</v>
      </c>
    </row>
    <row r="17" spans="1:3">
      <c r="A17" s="3" t="s">
        <v>782</v>
      </c>
    </row>
    <row r="18" spans="1:3">
      <c r="A18" s="6" t="s">
        <v>774</v>
      </c>
    </row>
    <row r="19" spans="1:3">
      <c r="A19" s="3" t="s">
        <v>778</v>
      </c>
      <c r="B19" s="11" t="n">
        <v>2.3</v>
      </c>
    </row>
    <row r="20" spans="1:3">
      <c r="A20" s="3" t="s">
        <v>783</v>
      </c>
      <c r="B20" s="8" t="n">
        <v>29.41</v>
      </c>
    </row>
    <row r="21" spans="1:3">
      <c r="A21" s="3" t="s">
        <v>784</v>
      </c>
      <c r="B21" s="11" t="n">
        <v>1.3</v>
      </c>
    </row>
    <row r="22" spans="1:3">
      <c r="A22" s="3" t="s">
        <v>785</v>
      </c>
      <c r="B22" s="8" t="n">
        <v>18.05</v>
      </c>
    </row>
    <row r="23" spans="1:3">
      <c r="A23" s="3" t="s">
        <v>786</v>
      </c>
    </row>
    <row r="24" spans="1:3">
      <c r="A24" s="6" t="s">
        <v>774</v>
      </c>
    </row>
    <row r="25" spans="1:3">
      <c r="A25" s="3" t="s">
        <v>776</v>
      </c>
      <c r="B25" s="7" t="n">
        <v>4</v>
      </c>
      <c r="C25" s="7" t="n">
        <v>2</v>
      </c>
    </row>
    <row r="26" spans="1:3">
      <c r="A26" s="3" t="s">
        <v>778</v>
      </c>
      <c r="B26" s="4" t="n">
        <v>3</v>
      </c>
    </row>
    <row r="27" spans="1:3">
      <c r="A27" s="3" t="s">
        <v>779</v>
      </c>
      <c r="B27" s="8" t="n">
        <v>27.4</v>
      </c>
    </row>
    <row r="28" spans="1:3">
      <c r="A28" s="3" t="s">
        <v>780</v>
      </c>
      <c r="B28" s="8" t="n">
        <v>25.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69</v>
      </c>
    </row>
    <row r="3" spans="1:3">
      <c r="A3" s="6" t="s">
        <v>774</v>
      </c>
    </row>
    <row r="4" spans="1:3">
      <c r="A4" s="3" t="s">
        <v>788</v>
      </c>
      <c r="B4" s="7" t="n">
        <v>21</v>
      </c>
      <c r="C4" s="7" t="n">
        <v>24</v>
      </c>
    </row>
    <row r="5" spans="1:3">
      <c r="A5" s="3" t="s">
        <v>789</v>
      </c>
      <c r="B5" s="4" t="n">
        <v>8</v>
      </c>
      <c r="C5" s="4" t="n">
        <v>9</v>
      </c>
    </row>
    <row r="6" spans="1:3">
      <c r="A6" s="3" t="s">
        <v>777</v>
      </c>
    </row>
    <row r="7" spans="1:3">
      <c r="A7" s="6" t="s">
        <v>774</v>
      </c>
    </row>
    <row r="8" spans="1:3">
      <c r="A8" s="3" t="s">
        <v>788</v>
      </c>
      <c r="B8" s="4" t="n">
        <v>9</v>
      </c>
      <c r="C8" s="4" t="n">
        <v>9</v>
      </c>
    </row>
    <row r="9" spans="1:3">
      <c r="A9" s="3" t="s">
        <v>781</v>
      </c>
    </row>
    <row r="10" spans="1:3">
      <c r="A10" s="6" t="s">
        <v>774</v>
      </c>
    </row>
    <row r="11" spans="1:3">
      <c r="A11" s="3" t="s">
        <v>788</v>
      </c>
      <c r="B11" s="4" t="n">
        <v>6</v>
      </c>
      <c r="C11" s="4" t="n">
        <v>6</v>
      </c>
    </row>
    <row r="12" spans="1:3">
      <c r="A12" s="3" t="s">
        <v>782</v>
      </c>
    </row>
    <row r="13" spans="1:3">
      <c r="A13" s="6" t="s">
        <v>774</v>
      </c>
    </row>
    <row r="14" spans="1:3">
      <c r="A14" s="3" t="s">
        <v>788</v>
      </c>
      <c r="B14" s="4" t="n">
        <v>3</v>
      </c>
      <c r="C14" s="4" t="n">
        <v>5</v>
      </c>
    </row>
    <row r="15" spans="1:3">
      <c r="A15" s="3" t="s">
        <v>786</v>
      </c>
    </row>
    <row r="16" spans="1:3">
      <c r="A16" s="6" t="s">
        <v>774</v>
      </c>
    </row>
    <row r="17" spans="1:3">
      <c r="A17" s="3" t="s">
        <v>788</v>
      </c>
      <c r="B17" s="7" t="n">
        <v>3</v>
      </c>
      <c r="C17" s="7"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5</v>
      </c>
    </row>
    <row r="2" spans="1:3">
      <c r="A2" s="6" t="s">
        <v>774</v>
      </c>
    </row>
    <row r="3" spans="1:3">
      <c r="A3" s="3" t="s">
        <v>776</v>
      </c>
      <c r="B3" s="7" t="n">
        <v>20</v>
      </c>
      <c r="C3" s="7" t="n">
        <v>31</v>
      </c>
    </row>
    <row r="4" spans="1:3">
      <c r="A4" s="3" t="s">
        <v>775</v>
      </c>
      <c r="B4" s="4" t="n">
        <v>59</v>
      </c>
      <c r="C4" s="4" t="n">
        <v>83</v>
      </c>
    </row>
    <row r="5" spans="1:3">
      <c r="A5" s="3" t="s">
        <v>777</v>
      </c>
    </row>
    <row r="6" spans="1:3">
      <c r="A6" s="6" t="s">
        <v>774</v>
      </c>
    </row>
    <row r="7" spans="1:3">
      <c r="A7" s="3" t="s">
        <v>776</v>
      </c>
      <c r="B7" s="4" t="n">
        <v>16</v>
      </c>
      <c r="C7" s="4" t="n">
        <v>29</v>
      </c>
    </row>
    <row r="8" spans="1:3">
      <c r="A8" s="3" t="s">
        <v>791</v>
      </c>
      <c r="B8" s="4" t="n">
        <v>34</v>
      </c>
      <c r="C8" s="4" t="n">
        <v>47</v>
      </c>
    </row>
    <row r="9" spans="1:3">
      <c r="A9" s="3" t="s">
        <v>786</v>
      </c>
    </row>
    <row r="10" spans="1:3">
      <c r="A10" s="6" t="s">
        <v>774</v>
      </c>
    </row>
    <row r="11" spans="1:3">
      <c r="A11" s="3" t="s">
        <v>776</v>
      </c>
      <c r="B11" s="4" t="n">
        <v>4</v>
      </c>
      <c r="C11" s="4" t="n">
        <v>2</v>
      </c>
    </row>
    <row r="12" spans="1:3">
      <c r="A12" s="3" t="s">
        <v>791</v>
      </c>
      <c r="B12" s="7" t="n">
        <v>5</v>
      </c>
      <c r="C12" s="7" t="n">
        <v>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1</v>
      </c>
    </row>
    <row r="2" spans="1:2">
      <c r="B2" s="2" t="s">
        <v>793</v>
      </c>
    </row>
    <row r="3" spans="1:2">
      <c r="A3" s="3" t="s">
        <v>777</v>
      </c>
    </row>
    <row r="4" spans="1:2">
      <c r="A4" s="3" t="s">
        <v>794</v>
      </c>
      <c r="B4" s="11" t="n">
        <v>0.7</v>
      </c>
    </row>
    <row r="5" spans="1:2">
      <c r="A5" s="3" t="s">
        <v>795</v>
      </c>
      <c r="B5" s="8" t="n">
        <v>29.5</v>
      </c>
    </row>
    <row r="6" spans="1:2">
      <c r="A6" s="3" t="s">
        <v>796</v>
      </c>
      <c r="B6" s="11" t="n">
        <v>1.7</v>
      </c>
    </row>
    <row r="7" spans="1:2">
      <c r="A7" s="3" t="s">
        <v>797</v>
      </c>
      <c r="B7" s="8" t="n">
        <v>34.55</v>
      </c>
    </row>
    <row r="8" spans="1:2">
      <c r="A8" s="3" t="s">
        <v>781</v>
      </c>
    </row>
    <row r="9" spans="1:2">
      <c r="A9" s="3" t="s">
        <v>794</v>
      </c>
      <c r="B9" s="11" t="n">
        <v>1.4</v>
      </c>
    </row>
    <row r="10" spans="1:2">
      <c r="A10" s="3" t="s">
        <v>795</v>
      </c>
      <c r="B10" s="8" t="n">
        <v>29.46</v>
      </c>
    </row>
    <row r="11" spans="1:2">
      <c r="A11" s="3" t="s">
        <v>796</v>
      </c>
      <c r="B11" s="11" t="n">
        <v>0.4</v>
      </c>
    </row>
    <row r="12" spans="1:2">
      <c r="A12" s="3" t="s">
        <v>797</v>
      </c>
      <c r="B12" s="8" t="n">
        <v>36.99</v>
      </c>
    </row>
    <row r="13" spans="1:2">
      <c r="A13" s="3" t="s">
        <v>786</v>
      </c>
    </row>
    <row r="14" spans="1:2">
      <c r="A14" s="3" t="s">
        <v>794</v>
      </c>
      <c r="B14" s="4" t="n">
        <v>3</v>
      </c>
    </row>
    <row r="15" spans="1:2">
      <c r="A15" s="3" t="s">
        <v>795</v>
      </c>
      <c r="B15" s="8" t="n">
        <v>27.4</v>
      </c>
    </row>
    <row r="16" spans="1:2">
      <c r="A16" s="3" t="s">
        <v>796</v>
      </c>
      <c r="B16" s="11" t="n">
        <v>0.6</v>
      </c>
    </row>
    <row r="17" spans="1:2">
      <c r="A17" s="3" t="s">
        <v>797</v>
      </c>
      <c r="B17" s="8" t="n">
        <v>25.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25</v>
      </c>
    </row>
    <row r="3" spans="1:3">
      <c r="A3" s="6" t="s">
        <v>799</v>
      </c>
    </row>
    <row r="4" spans="1:3">
      <c r="A4" s="3" t="s">
        <v>800</v>
      </c>
      <c r="B4" s="11" t="n">
        <v>14.3</v>
      </c>
      <c r="C4" s="11" t="n">
        <v>13.7</v>
      </c>
    </row>
    <row r="5" spans="1:3">
      <c r="A5" s="3" t="s">
        <v>801</v>
      </c>
      <c r="C5" s="8" t="n">
        <v>26.05</v>
      </c>
    </row>
    <row r="6" spans="1:3">
      <c r="A6" s="3" t="s">
        <v>802</v>
      </c>
      <c r="B6" s="11" t="n">
        <v>2.3</v>
      </c>
    </row>
    <row r="7" spans="1:3">
      <c r="A7" s="3" t="s">
        <v>783</v>
      </c>
      <c r="B7" s="8" t="n">
        <v>29.41</v>
      </c>
    </row>
    <row r="8" spans="1:3">
      <c r="A8" s="3" t="s">
        <v>784</v>
      </c>
      <c r="B8" s="11" t="n">
        <v>-1.3</v>
      </c>
    </row>
    <row r="9" spans="1:3">
      <c r="A9" s="3" t="s">
        <v>785</v>
      </c>
      <c r="B9" s="8" t="n">
        <v>18.05</v>
      </c>
    </row>
    <row r="10" spans="1:3">
      <c r="A10" s="3" t="s">
        <v>803</v>
      </c>
      <c r="B10" s="11" t="n">
        <v>-0.4</v>
      </c>
    </row>
    <row r="11" spans="1:3">
      <c r="A11" s="3" t="s">
        <v>804</v>
      </c>
      <c r="B11" s="8" t="n">
        <v>35.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389</v>
      </c>
    </row>
    <row r="3" spans="1:2">
      <c r="A3" s="3" t="s">
        <v>806</v>
      </c>
      <c r="B3" s="7" t="n">
        <v>189</v>
      </c>
    </row>
    <row r="4" spans="1:2">
      <c r="A4" s="3" t="s">
        <v>781</v>
      </c>
    </row>
    <row r="5" spans="1:2">
      <c r="A5" s="3" t="s">
        <v>806</v>
      </c>
      <c r="B5" s="7" t="n">
        <v>83</v>
      </c>
    </row>
    <row r="6" spans="1:2">
      <c r="A6" s="3" t="s">
        <v>807</v>
      </c>
      <c r="B6" s="3" t="s">
        <v>808</v>
      </c>
    </row>
    <row r="7" spans="1:2">
      <c r="A7" s="3" t="s">
        <v>777</v>
      </c>
    </row>
    <row r="8" spans="1:2">
      <c r="A8" s="3" t="s">
        <v>806</v>
      </c>
      <c r="B8" s="7" t="n">
        <v>39</v>
      </c>
    </row>
    <row r="9" spans="1:2">
      <c r="A9" s="3" t="s">
        <v>807</v>
      </c>
      <c r="B9" s="3" t="s">
        <v>809</v>
      </c>
    </row>
    <row r="10" spans="1:2">
      <c r="A10" s="3" t="s">
        <v>782</v>
      </c>
    </row>
    <row r="11" spans="1:2">
      <c r="A11" s="3" t="s">
        <v>806</v>
      </c>
      <c r="B11" s="7" t="n">
        <v>44</v>
      </c>
    </row>
    <row r="12" spans="1:2">
      <c r="A12" s="3" t="s">
        <v>807</v>
      </c>
      <c r="B12" s="3" t="s">
        <v>810</v>
      </c>
    </row>
    <row r="13" spans="1:2">
      <c r="A13" s="3" t="s">
        <v>786</v>
      </c>
    </row>
    <row r="14" spans="1:2">
      <c r="A14" s="3" t="s">
        <v>806</v>
      </c>
      <c r="B14" s="7" t="n">
        <v>23</v>
      </c>
    </row>
    <row r="15" spans="1:2">
      <c r="A15" s="3" t="s">
        <v>807</v>
      </c>
      <c r="B15" s="3" t="s">
        <v>8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2</v>
      </c>
      <c r="B1" s="2" t="s">
        <v>1</v>
      </c>
      <c r="D1" s="2" t="s">
        <v>813</v>
      </c>
    </row>
    <row r="2" spans="1:5">
      <c r="B2" s="2" t="s">
        <v>2</v>
      </c>
      <c r="C2" s="2" t="s">
        <v>69</v>
      </c>
      <c r="D2" s="2" t="s">
        <v>814</v>
      </c>
      <c r="E2" s="2" t="s">
        <v>25</v>
      </c>
    </row>
    <row r="3" spans="1:5">
      <c r="A3" s="6" t="s">
        <v>815</v>
      </c>
    </row>
    <row r="4" spans="1:5">
      <c r="A4" s="3" t="s">
        <v>88</v>
      </c>
      <c r="B4" s="7" t="n">
        <v>55</v>
      </c>
      <c r="C4" s="7" t="n">
        <v>111</v>
      </c>
    </row>
    <row r="5" spans="1:5">
      <c r="A5" s="3" t="s">
        <v>816</v>
      </c>
      <c r="B5" s="3" t="s">
        <v>706</v>
      </c>
      <c r="C5" s="3" t="s">
        <v>817</v>
      </c>
    </row>
    <row r="6" spans="1:5">
      <c r="A6" s="3" t="s">
        <v>818</v>
      </c>
      <c r="B6" s="3" t="s">
        <v>819</v>
      </c>
      <c r="C6" s="3" t="s">
        <v>819</v>
      </c>
    </row>
    <row r="7" spans="1:5">
      <c r="A7" s="3" t="s">
        <v>820</v>
      </c>
      <c r="B7" s="7" t="n">
        <v>123</v>
      </c>
      <c r="E7" s="7" t="n">
        <v>117</v>
      </c>
    </row>
    <row r="8" spans="1:5">
      <c r="A8" s="3" t="s">
        <v>821</v>
      </c>
      <c r="B8" s="7" t="n">
        <v>11</v>
      </c>
      <c r="E8" s="7" t="n">
        <v>11</v>
      </c>
    </row>
    <row r="9" spans="1:5">
      <c r="A9" s="3" t="s">
        <v>822</v>
      </c>
    </row>
    <row r="10" spans="1:5">
      <c r="A10" s="6" t="s">
        <v>815</v>
      </c>
    </row>
    <row r="11" spans="1:5">
      <c r="A11" s="3" t="s">
        <v>823</v>
      </c>
      <c r="D11" s="7" t="n">
        <v>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69</v>
      </c>
    </row>
    <row r="3" spans="1:3">
      <c r="A3" s="6" t="s">
        <v>196</v>
      </c>
    </row>
    <row r="4" spans="1:3">
      <c r="A4" s="3" t="s">
        <v>825</v>
      </c>
      <c r="B4" s="3" t="s">
        <v>819</v>
      </c>
      <c r="C4" s="3" t="s">
        <v>819</v>
      </c>
    </row>
    <row r="5" spans="1:3">
      <c r="A5" s="3" t="s">
        <v>826</v>
      </c>
      <c r="B5" s="3" t="s">
        <v>827</v>
      </c>
      <c r="C5" s="3" t="s">
        <v>827</v>
      </c>
    </row>
    <row r="6" spans="1:3">
      <c r="A6" s="3" t="s">
        <v>828</v>
      </c>
      <c r="B6" s="3" t="s">
        <v>829</v>
      </c>
      <c r="C6" s="3" t="s">
        <v>830</v>
      </c>
    </row>
    <row r="7" spans="1:3">
      <c r="A7" s="3" t="s">
        <v>831</v>
      </c>
      <c r="B7" s="3" t="s">
        <v>832</v>
      </c>
      <c r="C7" s="3" t="s">
        <v>830</v>
      </c>
    </row>
    <row r="8" spans="1:3">
      <c r="A8" s="3" t="s">
        <v>833</v>
      </c>
      <c r="B8" s="3" t="s">
        <v>834</v>
      </c>
      <c r="C8" s="3" t="s">
        <v>835</v>
      </c>
    </row>
    <row r="9" spans="1:3">
      <c r="A9" s="3" t="s">
        <v>836</v>
      </c>
      <c r="B9" s="3" t="s">
        <v>837</v>
      </c>
      <c r="C9" s="3" t="s">
        <v>835</v>
      </c>
    </row>
    <row r="10" spans="1:3">
      <c r="A10" s="3" t="s">
        <v>816</v>
      </c>
      <c r="B10" s="3" t="s">
        <v>706</v>
      </c>
      <c r="C10" s="3" t="s">
        <v>8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8</v>
      </c>
      <c r="B1" s="2" t="s">
        <v>1</v>
      </c>
    </row>
    <row r="2" spans="1:4">
      <c r="B2" s="2" t="s">
        <v>2</v>
      </c>
      <c r="C2" s="2" t="s">
        <v>69</v>
      </c>
      <c r="D2" s="2" t="s">
        <v>716</v>
      </c>
    </row>
    <row r="3" spans="1:4">
      <c r="A3" s="3" t="s">
        <v>61</v>
      </c>
    </row>
    <row r="4" spans="1:4">
      <c r="A4" s="3" t="s">
        <v>839</v>
      </c>
      <c r="B4" s="4" t="n">
        <v>27</v>
      </c>
      <c r="C4" s="4" t="n">
        <v>36</v>
      </c>
    </row>
    <row r="5" spans="1:4">
      <c r="A5" s="3" t="s">
        <v>840</v>
      </c>
      <c r="B5" s="7" t="n">
        <v>20</v>
      </c>
      <c r="C5" s="7" t="n">
        <v>30</v>
      </c>
    </row>
    <row r="6" spans="1:4">
      <c r="A6" s="3" t="s">
        <v>732</v>
      </c>
    </row>
    <row r="7" spans="1:4">
      <c r="A7" s="3" t="s">
        <v>734</v>
      </c>
      <c r="D7" s="7" t="n">
        <v>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69</v>
      </c>
    </row>
    <row r="3" spans="1:3">
      <c r="A3" s="3" t="s">
        <v>842</v>
      </c>
      <c r="B3" s="7" t="n">
        <v>163</v>
      </c>
      <c r="C3" s="7" t="n">
        <v>204</v>
      </c>
    </row>
    <row r="4" spans="1:3">
      <c r="A4" s="3" t="s">
        <v>89</v>
      </c>
      <c r="B4" s="4" t="n">
        <v>221</v>
      </c>
      <c r="C4" s="4" t="n">
        <v>269</v>
      </c>
    </row>
    <row r="5" spans="1:3">
      <c r="A5" s="3" t="s">
        <v>843</v>
      </c>
      <c r="B5" s="4" t="n">
        <v>-52</v>
      </c>
      <c r="C5" s="4" t="n">
        <v>-59</v>
      </c>
    </row>
    <row r="6" spans="1:3">
      <c r="A6" s="3" t="s">
        <v>90</v>
      </c>
      <c r="B6" s="4" t="n">
        <v>-6</v>
      </c>
      <c r="C6" s="4" t="n">
        <v>-6</v>
      </c>
    </row>
    <row r="7" spans="1:3">
      <c r="A7" s="3" t="s">
        <v>844</v>
      </c>
      <c r="B7" s="7" t="n">
        <v>52</v>
      </c>
      <c r="C7" s="7" t="n">
        <v>59</v>
      </c>
    </row>
    <row r="8" spans="1:3">
      <c r="A8" s="3" t="s">
        <v>92</v>
      </c>
    </row>
    <row r="9" spans="1:3">
      <c r="A9" s="3" t="s">
        <v>839</v>
      </c>
      <c r="B9" s="4" t="n">
        <v>588</v>
      </c>
      <c r="C9" s="4" t="n">
        <v>630</v>
      </c>
    </row>
    <row r="10" spans="1:3">
      <c r="A10" s="3" t="s">
        <v>842</v>
      </c>
      <c r="B10" s="7" t="n">
        <v>143</v>
      </c>
      <c r="C10" s="7" t="n">
        <v>173</v>
      </c>
    </row>
    <row r="11" spans="1:3">
      <c r="A11" s="3" t="s">
        <v>840</v>
      </c>
      <c r="B11" s="7" t="n">
        <v>215</v>
      </c>
      <c r="C11" s="7" t="n">
        <v>263</v>
      </c>
    </row>
    <row r="12" spans="1:3">
      <c r="A12" s="3" t="s">
        <v>61</v>
      </c>
    </row>
    <row r="13" spans="1:3">
      <c r="A13" s="3" t="s">
        <v>839</v>
      </c>
      <c r="B13" s="4" t="n">
        <v>27</v>
      </c>
      <c r="C13" s="4" t="n">
        <v>36</v>
      </c>
    </row>
    <row r="14" spans="1:3">
      <c r="A14" s="3" t="s">
        <v>842</v>
      </c>
      <c r="B14" s="7" t="n">
        <v>20</v>
      </c>
      <c r="C14" s="7" t="n">
        <v>31</v>
      </c>
    </row>
    <row r="15" spans="1:3">
      <c r="A15" s="3" t="s">
        <v>840</v>
      </c>
      <c r="B15" s="7" t="n">
        <v>20</v>
      </c>
      <c r="C15" s="7" t="n">
        <v>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69</v>
      </c>
    </row>
    <row r="3" spans="1:3">
      <c r="A3" s="3" t="s">
        <v>92</v>
      </c>
    </row>
    <row r="4" spans="1:3">
      <c r="A4" s="3" t="s">
        <v>846</v>
      </c>
      <c r="B4" s="4" t="n">
        <v>389</v>
      </c>
      <c r="C4" s="4" t="n">
        <v>413</v>
      </c>
    </row>
    <row r="5" spans="1:3">
      <c r="A5" s="3" t="s">
        <v>847</v>
      </c>
      <c r="B5" s="4" t="n">
        <v>195</v>
      </c>
      <c r="C5" s="4" t="n">
        <v>214</v>
      </c>
    </row>
    <row r="6" spans="1:3">
      <c r="A6" s="3" t="s">
        <v>848</v>
      </c>
      <c r="B6" s="4" t="n">
        <v>4</v>
      </c>
      <c r="C6" s="4" t="n">
        <v>3</v>
      </c>
    </row>
    <row r="7" spans="1:3">
      <c r="A7" s="3" t="s">
        <v>839</v>
      </c>
      <c r="B7" s="4" t="n">
        <v>588</v>
      </c>
      <c r="C7" s="4" t="n">
        <v>630</v>
      </c>
    </row>
    <row r="8" spans="1:3">
      <c r="A8" s="3" t="s">
        <v>840</v>
      </c>
      <c r="B8" s="7" t="n">
        <v>215</v>
      </c>
      <c r="C8" s="7" t="n">
        <v>263</v>
      </c>
    </row>
    <row r="9" spans="1:3">
      <c r="A9" s="3" t="s">
        <v>61</v>
      </c>
    </row>
    <row r="10" spans="1:3">
      <c r="A10" s="3" t="s">
        <v>846</v>
      </c>
      <c r="B10" s="4" t="n">
        <v>27</v>
      </c>
      <c r="C10" s="4" t="n">
        <v>36</v>
      </c>
    </row>
    <row r="11" spans="1:3">
      <c r="A11" s="3" t="s">
        <v>839</v>
      </c>
      <c r="B11" s="4" t="n">
        <v>27</v>
      </c>
      <c r="C11" s="4" t="n">
        <v>36</v>
      </c>
    </row>
    <row r="12" spans="1:3">
      <c r="A12" s="3" t="s">
        <v>840</v>
      </c>
      <c r="B12" s="7" t="n">
        <v>20</v>
      </c>
      <c r="C12" s="7" t="n">
        <v>3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69</v>
      </c>
    </row>
    <row r="3" spans="1:3">
      <c r="A3" s="3" t="s">
        <v>92</v>
      </c>
    </row>
    <row r="4" spans="1:3">
      <c r="A4" s="3" t="s">
        <v>94</v>
      </c>
      <c r="B4" s="8" t="n">
        <v>0.37</v>
      </c>
      <c r="C4" s="8" t="n">
        <v>0.42</v>
      </c>
    </row>
    <row r="5" spans="1:3">
      <c r="A5" s="3" t="s">
        <v>94</v>
      </c>
      <c r="B5" s="12" t="n">
        <v>0.37</v>
      </c>
      <c r="C5" s="12" t="n">
        <v>0.42</v>
      </c>
    </row>
    <row r="6" spans="1:3">
      <c r="A6" s="3" t="s">
        <v>61</v>
      </c>
    </row>
    <row r="7" spans="1:3">
      <c r="A7" s="3" t="s">
        <v>94</v>
      </c>
      <c r="B7" s="12" t="n">
        <v>0.74</v>
      </c>
      <c r="C7" s="12" t="n">
        <v>0.84</v>
      </c>
    </row>
    <row r="8" spans="1:3">
      <c r="A8" s="3" t="s">
        <v>94</v>
      </c>
      <c r="B8" s="8" t="n">
        <v>0.74</v>
      </c>
      <c r="C8" s="8" t="n">
        <v>0.8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69</v>
      </c>
    </row>
    <row r="3" spans="1:3">
      <c r="A3" s="3" t="s">
        <v>851</v>
      </c>
    </row>
    <row r="4" spans="1:3">
      <c r="A4" s="6" t="s">
        <v>852</v>
      </c>
    </row>
    <row r="5" spans="1:3">
      <c r="A5" s="3" t="s">
        <v>853</v>
      </c>
      <c r="B5" s="4" t="n">
        <v>9</v>
      </c>
      <c r="C5" s="4" t="n">
        <v>7</v>
      </c>
    </row>
    <row r="6" spans="1:3">
      <c r="A6" s="3" t="s">
        <v>854</v>
      </c>
    </row>
    <row r="7" spans="1:3">
      <c r="A7" s="6" t="s">
        <v>852</v>
      </c>
    </row>
    <row r="8" spans="1:3">
      <c r="A8" s="3" t="s">
        <v>853</v>
      </c>
      <c r="B8" s="4" t="n">
        <v>1</v>
      </c>
      <c r="C8" s="4"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5</v>
      </c>
    </row>
    <row r="2" spans="1:3">
      <c r="A2" s="6" t="s">
        <v>202</v>
      </c>
    </row>
    <row r="3" spans="1:3">
      <c r="A3" s="3" t="s">
        <v>856</v>
      </c>
      <c r="B3" s="7" t="n">
        <v>394</v>
      </c>
      <c r="C3" s="7" t="n">
        <v>486</v>
      </c>
    </row>
    <row r="4" spans="1:3">
      <c r="A4" s="3" t="s">
        <v>857</v>
      </c>
      <c r="B4" s="4" t="n">
        <v>181</v>
      </c>
      <c r="C4" s="4" t="n">
        <v>173</v>
      </c>
    </row>
    <row r="5" spans="1:3">
      <c r="A5" s="3" t="s">
        <v>858</v>
      </c>
      <c r="B5" s="4" t="n">
        <v>90</v>
      </c>
      <c r="C5" s="4" t="n">
        <v>67</v>
      </c>
    </row>
    <row r="6" spans="1:3">
      <c r="A6" s="3" t="s">
        <v>859</v>
      </c>
      <c r="B6" s="4" t="n">
        <v>34</v>
      </c>
      <c r="C6" s="4" t="n">
        <v>34</v>
      </c>
    </row>
    <row r="7" spans="1:3">
      <c r="A7" s="3" t="s">
        <v>776</v>
      </c>
      <c r="B7" s="4" t="n">
        <v>20</v>
      </c>
      <c r="C7" s="4" t="n">
        <v>31</v>
      </c>
    </row>
    <row r="8" spans="1:3">
      <c r="A8" s="3" t="s">
        <v>860</v>
      </c>
      <c r="B8" s="4" t="n">
        <v>289</v>
      </c>
      <c r="C8" s="4" t="n">
        <v>284</v>
      </c>
    </row>
    <row r="9" spans="1:3">
      <c r="A9" s="3" t="s">
        <v>861</v>
      </c>
      <c r="B9" s="7" t="n">
        <v>1008</v>
      </c>
      <c r="C9" s="7" t="n">
        <v>10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69</v>
      </c>
    </row>
    <row r="3" spans="1:3">
      <c r="A3" s="6" t="s">
        <v>202</v>
      </c>
    </row>
    <row r="4" spans="1:3">
      <c r="A4" s="3" t="s">
        <v>863</v>
      </c>
      <c r="B4" s="7" t="n">
        <v>9</v>
      </c>
      <c r="C4" s="7" t="n">
        <v>4</v>
      </c>
    </row>
    <row r="5" spans="1:3">
      <c r="A5" s="3" t="s">
        <v>86</v>
      </c>
      <c r="B5" s="4" t="n">
        <v>1</v>
      </c>
      <c r="C5" s="4" t="n">
        <v>3</v>
      </c>
    </row>
    <row r="6" spans="1:3">
      <c r="A6" s="3" t="s">
        <v>864</v>
      </c>
      <c r="B6" s="4" t="n">
        <v>13</v>
      </c>
      <c r="C6" s="4" t="n">
        <v>16</v>
      </c>
    </row>
    <row r="7" spans="1:3">
      <c r="A7" s="3" t="s">
        <v>764</v>
      </c>
    </row>
    <row r="8" spans="1:3">
      <c r="A8" s="6" t="s">
        <v>640</v>
      </c>
    </row>
    <row r="9" spans="1:3">
      <c r="A9" s="3" t="s">
        <v>865</v>
      </c>
      <c r="B9" s="7" t="n">
        <v>3</v>
      </c>
      <c r="C9" s="7" t="n">
        <v>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69</v>
      </c>
    </row>
    <row r="3" spans="1:3">
      <c r="A3" s="6" t="s">
        <v>867</v>
      </c>
    </row>
    <row r="4" spans="1:3">
      <c r="A4" s="3" t="s">
        <v>160</v>
      </c>
      <c r="B4" s="7" t="n">
        <v>-30</v>
      </c>
      <c r="C4" s="7" t="n">
        <v>-11</v>
      </c>
    </row>
    <row r="5" spans="1:3">
      <c r="A5" s="3" t="s">
        <v>868</v>
      </c>
      <c r="B5" s="4" t="n">
        <v>22</v>
      </c>
      <c r="C5" s="4" t="n">
        <v>6</v>
      </c>
    </row>
    <row r="6" spans="1:3">
      <c r="A6" s="3" t="s">
        <v>869</v>
      </c>
      <c r="B6" s="7" t="n">
        <v>-8</v>
      </c>
      <c r="C6" s="7" t="n">
        <v>-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69</v>
      </c>
    </row>
    <row r="3" spans="1:3">
      <c r="A3" s="6" t="s">
        <v>867</v>
      </c>
    </row>
    <row r="4" spans="1:3">
      <c r="A4" s="3" t="s">
        <v>871</v>
      </c>
      <c r="B4" s="7" t="n">
        <v>43</v>
      </c>
      <c r="C4" s="7" t="n">
        <v>145</v>
      </c>
    </row>
    <row r="5" spans="1:3">
      <c r="A5" s="3" t="s">
        <v>872</v>
      </c>
      <c r="B5" s="4" t="n">
        <v>66</v>
      </c>
      <c r="C5" s="4" t="n">
        <v>46</v>
      </c>
    </row>
    <row r="6" spans="1:3">
      <c r="A6" s="3" t="s">
        <v>873</v>
      </c>
      <c r="B6" s="4" t="n">
        <v>0</v>
      </c>
      <c r="C6" s="4" t="n">
        <v>13</v>
      </c>
    </row>
    <row r="7" spans="1:3">
      <c r="A7" s="3" t="s">
        <v>874</v>
      </c>
      <c r="B7" s="4" t="n">
        <v>2</v>
      </c>
      <c r="C7" s="4" t="n">
        <v>0</v>
      </c>
    </row>
    <row r="8" spans="1:3">
      <c r="A8" s="3" t="s">
        <v>875</v>
      </c>
      <c r="B8" s="4" t="n">
        <v>21</v>
      </c>
      <c r="C8" s="4" t="n">
        <v>9</v>
      </c>
    </row>
    <row r="9" spans="1:3">
      <c r="A9" s="3" t="s">
        <v>876</v>
      </c>
      <c r="B9" s="7" t="n">
        <v>29</v>
      </c>
      <c r="C9"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77</v>
      </c>
      <c r="B1" s="2" t="s">
        <v>2</v>
      </c>
    </row>
    <row r="2" spans="1:2">
      <c r="A2" s="3" t="s">
        <v>878</v>
      </c>
    </row>
    <row r="3" spans="1:2">
      <c r="A3" s="6" t="s">
        <v>879</v>
      </c>
    </row>
    <row r="4" spans="1:2">
      <c r="A4" s="3" t="s">
        <v>880</v>
      </c>
      <c r="B4" s="3" t="s">
        <v>881</v>
      </c>
    </row>
    <row r="5" spans="1:2">
      <c r="A5" s="3" t="s">
        <v>882</v>
      </c>
    </row>
    <row r="6" spans="1:2">
      <c r="A6" s="6" t="s">
        <v>879</v>
      </c>
    </row>
    <row r="7" spans="1:2">
      <c r="A7" s="3" t="s">
        <v>880</v>
      </c>
      <c r="B7" s="3" t="s">
        <v>8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69</v>
      </c>
    </row>
    <row r="3" spans="1:3">
      <c r="A3" s="6" t="s">
        <v>879</v>
      </c>
    </row>
    <row r="4" spans="1:3">
      <c r="A4" s="3" t="s">
        <v>885</v>
      </c>
      <c r="B4" s="7" t="n">
        <v>173</v>
      </c>
      <c r="C4" s="7" t="n">
        <v>94</v>
      </c>
    </row>
    <row r="5" spans="1:3">
      <c r="A5" s="3" t="s">
        <v>886</v>
      </c>
      <c r="B5" s="4" t="n">
        <v>-30</v>
      </c>
      <c r="C5" s="4" t="n">
        <v>-21</v>
      </c>
    </row>
    <row r="6" spans="1:3">
      <c r="A6" s="3" t="s">
        <v>887</v>
      </c>
    </row>
    <row r="7" spans="1:3">
      <c r="A7" s="6" t="s">
        <v>879</v>
      </c>
    </row>
    <row r="8" spans="1:3">
      <c r="A8" s="3" t="s">
        <v>885</v>
      </c>
      <c r="B8" s="4" t="n">
        <v>126</v>
      </c>
      <c r="C8" s="4" t="n">
        <v>56</v>
      </c>
    </row>
    <row r="9" spans="1:3">
      <c r="A9" s="3" t="s">
        <v>888</v>
      </c>
    </row>
    <row r="10" spans="1:3">
      <c r="A10" s="6" t="s">
        <v>879</v>
      </c>
    </row>
    <row r="11" spans="1:3">
      <c r="A11" s="3" t="s">
        <v>885</v>
      </c>
      <c r="B11" s="4" t="n">
        <v>34</v>
      </c>
      <c r="C11" s="4" t="n">
        <v>27</v>
      </c>
    </row>
    <row r="12" spans="1:3">
      <c r="A12" s="3" t="s">
        <v>441</v>
      </c>
      <c r="B12" s="4" t="n">
        <v>4</v>
      </c>
      <c r="C12" s="4" t="n">
        <v>5</v>
      </c>
    </row>
    <row r="13" spans="1:3">
      <c r="A13" s="3" t="s">
        <v>889</v>
      </c>
    </row>
    <row r="14" spans="1:3">
      <c r="A14" s="6" t="s">
        <v>879</v>
      </c>
    </row>
    <row r="15" spans="1:3">
      <c r="A15" s="3" t="s">
        <v>885</v>
      </c>
      <c r="B15" s="7" t="n">
        <v>13</v>
      </c>
      <c r="C15" s="7" t="n">
        <v>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25</v>
      </c>
    </row>
    <row r="2" spans="1:3">
      <c r="A2" s="6" t="s">
        <v>205</v>
      </c>
    </row>
    <row r="3" spans="1:3">
      <c r="A3" s="3" t="s">
        <v>891</v>
      </c>
      <c r="B3" s="7" t="n">
        <v>107</v>
      </c>
      <c r="C3" s="7" t="n">
        <v>109</v>
      </c>
    </row>
    <row r="4" spans="1:3">
      <c r="A4" s="3" t="s">
        <v>892</v>
      </c>
      <c r="B4" s="7" t="n">
        <v>309</v>
      </c>
      <c r="C4" s="7" t="n">
        <v>3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93</v>
      </c>
      <c r="B1" s="2" t="s">
        <v>2</v>
      </c>
      <c r="C1" s="2" t="s">
        <v>25</v>
      </c>
      <c r="D1" s="2" t="s">
        <v>69</v>
      </c>
      <c r="E1" s="2" t="s">
        <v>894</v>
      </c>
    </row>
    <row r="2" spans="1:5">
      <c r="A2" s="3" t="s">
        <v>434</v>
      </c>
      <c r="B2" s="7" t="n">
        <v>0</v>
      </c>
      <c r="C2" s="7" t="n">
        <v>0</v>
      </c>
    </row>
    <row r="3" spans="1:5">
      <c r="A3" s="3" t="s">
        <v>397</v>
      </c>
      <c r="B3" s="4" t="n">
        <v>249000000</v>
      </c>
      <c r="C3" s="4" t="n">
        <v>243000000</v>
      </c>
      <c r="D3" s="7" t="n">
        <v>248000000</v>
      </c>
      <c r="E3" s="7" t="n">
        <v>241000000</v>
      </c>
    </row>
    <row r="4" spans="1:5">
      <c r="A4" s="3" t="s">
        <v>895</v>
      </c>
      <c r="B4" s="4" t="n">
        <v>0</v>
      </c>
      <c r="C4" s="4" t="n">
        <v>0</v>
      </c>
    </row>
    <row r="5" spans="1:5">
      <c r="A5" s="3" t="s">
        <v>896</v>
      </c>
      <c r="B5" s="4" t="n">
        <v>0</v>
      </c>
      <c r="C5" s="7" t="n">
        <v>0</v>
      </c>
    </row>
    <row r="6" spans="1:5">
      <c r="A6" s="3" t="s">
        <v>702</v>
      </c>
    </row>
    <row r="7" spans="1:5">
      <c r="A7" s="3" t="s">
        <v>397</v>
      </c>
      <c r="B7" s="7" t="n">
        <v>221000000</v>
      </c>
    </row>
    <row r="8" spans="1:5">
      <c r="A8" s="3" t="s">
        <v>703</v>
      </c>
      <c r="B8" s="3" t="s">
        <v>704</v>
      </c>
    </row>
    <row r="9" spans="1:5">
      <c r="A9" s="3" t="s">
        <v>705</v>
      </c>
    </row>
    <row r="10" spans="1:5">
      <c r="A10" s="3" t="s">
        <v>397</v>
      </c>
      <c r="B10" s="7" t="n">
        <v>28000000</v>
      </c>
    </row>
    <row r="11" spans="1:5">
      <c r="A11" s="3" t="s">
        <v>703</v>
      </c>
      <c r="B11" s="3" t="s">
        <v>7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897</v>
      </c>
      <c r="B1" s="2" t="s">
        <v>1</v>
      </c>
    </row>
    <row r="2" spans="1:2">
      <c r="B2" s="2" t="s">
        <v>390</v>
      </c>
    </row>
    <row r="3" spans="1:2">
      <c r="A3" s="3" t="s">
        <v>898</v>
      </c>
      <c r="B3" s="7"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69</v>
      </c>
    </row>
    <row r="3" spans="1:3">
      <c r="A3" s="6" t="s">
        <v>900</v>
      </c>
    </row>
    <row r="4" spans="1:3">
      <c r="A4" s="3" t="s">
        <v>901</v>
      </c>
      <c r="B4" s="7" t="n">
        <v>1613</v>
      </c>
      <c r="C4" s="7" t="n">
        <v>1561</v>
      </c>
    </row>
    <row r="5" spans="1:3">
      <c r="A5" s="3" t="s">
        <v>372</v>
      </c>
    </row>
    <row r="6" spans="1:3">
      <c r="A6" s="6" t="s">
        <v>900</v>
      </c>
    </row>
    <row r="7" spans="1:3">
      <c r="A7" s="3" t="s">
        <v>901</v>
      </c>
      <c r="B7" s="4" t="n">
        <v>829</v>
      </c>
      <c r="C7" s="4" t="n">
        <v>807</v>
      </c>
    </row>
    <row r="8" spans="1:3">
      <c r="A8" s="3" t="s">
        <v>376</v>
      </c>
    </row>
    <row r="9" spans="1:3">
      <c r="A9" s="6" t="s">
        <v>900</v>
      </c>
    </row>
    <row r="10" spans="1:3">
      <c r="A10" s="3" t="s">
        <v>901</v>
      </c>
      <c r="B10" s="4" t="n">
        <v>747</v>
      </c>
      <c r="C10" s="4" t="n">
        <v>711</v>
      </c>
    </row>
    <row r="11" spans="1:3">
      <c r="A11" s="3" t="s">
        <v>902</v>
      </c>
    </row>
    <row r="12" spans="1:3">
      <c r="A12" s="6" t="s">
        <v>900</v>
      </c>
    </row>
    <row r="13" spans="1:3">
      <c r="A13" s="3" t="s">
        <v>901</v>
      </c>
      <c r="B13" s="4" t="n">
        <v>37</v>
      </c>
      <c r="C13" s="4" t="n">
        <v>44</v>
      </c>
    </row>
    <row r="14" spans="1:3">
      <c r="A14" s="3" t="s">
        <v>903</v>
      </c>
    </row>
    <row r="15" spans="1:3">
      <c r="A15" s="6" t="s">
        <v>900</v>
      </c>
    </row>
    <row r="16" spans="1:3">
      <c r="A16" s="3" t="s">
        <v>901</v>
      </c>
      <c r="B16" s="7" t="n">
        <v>0</v>
      </c>
      <c r="C16" s="7" t="n">
        <v>-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4</v>
      </c>
      <c r="B1" s="2" t="s">
        <v>1</v>
      </c>
    </row>
    <row r="2" spans="1:3">
      <c r="B2" s="2" t="s">
        <v>2</v>
      </c>
      <c r="C2" s="2" t="s">
        <v>69</v>
      </c>
    </row>
    <row r="3" spans="1:3">
      <c r="A3" s="6" t="s">
        <v>900</v>
      </c>
    </row>
    <row r="4" spans="1:3">
      <c r="A4" s="3" t="s">
        <v>905</v>
      </c>
      <c r="B4" s="7" t="n">
        <v>603</v>
      </c>
      <c r="C4" s="7" t="n">
        <v>574</v>
      </c>
    </row>
    <row r="5" spans="1:3">
      <c r="A5" s="3" t="s">
        <v>372</v>
      </c>
    </row>
    <row r="6" spans="1:3">
      <c r="A6" s="6" t="s">
        <v>900</v>
      </c>
    </row>
    <row r="7" spans="1:3">
      <c r="A7" s="3" t="s">
        <v>905</v>
      </c>
      <c r="B7" s="4" t="n">
        <v>501</v>
      </c>
      <c r="C7" s="4" t="n">
        <v>473</v>
      </c>
    </row>
    <row r="8" spans="1:3">
      <c r="A8" s="3" t="s">
        <v>376</v>
      </c>
    </row>
    <row r="9" spans="1:3">
      <c r="A9" s="6" t="s">
        <v>900</v>
      </c>
    </row>
    <row r="10" spans="1:3">
      <c r="A10" s="3" t="s">
        <v>905</v>
      </c>
      <c r="B10" s="4" t="n">
        <v>194</v>
      </c>
      <c r="C10" s="4" t="n">
        <v>182</v>
      </c>
    </row>
    <row r="11" spans="1:3">
      <c r="A11" s="3" t="s">
        <v>902</v>
      </c>
    </row>
    <row r="12" spans="1:3">
      <c r="A12" s="6" t="s">
        <v>900</v>
      </c>
    </row>
    <row r="13" spans="1:3">
      <c r="A13" s="3" t="s">
        <v>905</v>
      </c>
      <c r="B13" s="4" t="n">
        <v>-6</v>
      </c>
      <c r="C13" s="4" t="n">
        <v>-1</v>
      </c>
    </row>
    <row r="14" spans="1:3">
      <c r="A14" s="3" t="s">
        <v>903</v>
      </c>
    </row>
    <row r="15" spans="1:3">
      <c r="A15" s="6" t="s">
        <v>900</v>
      </c>
    </row>
    <row r="16" spans="1:3">
      <c r="A16" s="3" t="s">
        <v>905</v>
      </c>
      <c r="B16" s="7" t="n">
        <v>-86</v>
      </c>
      <c r="C16" s="7" t="n">
        <v>-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3:13:58Z</dcterms:created>
  <dcterms:modified xmlns:dcterms="http://purl.org/dc/terms/" xmlns:xsi="http://www.w3.org/2001/XMLSchema-instance" xsi:type="dcterms:W3CDTF">2017-05-09T13:13:58Z</dcterms:modified>
</cp:coreProperties>
</file>